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New Accounting Pronouncements a" sheetId="11" state="visible" r:id="rId11"/>
    <sheet xmlns:r="http://schemas.openxmlformats.org/officeDocument/2006/relationships" name="Lease Arrangements" sheetId="12" state="visible" r:id="rId12"/>
    <sheet xmlns:r="http://schemas.openxmlformats.org/officeDocument/2006/relationships" name="Inventories" sheetId="13" state="visible" r:id="rId13"/>
    <sheet xmlns:r="http://schemas.openxmlformats.org/officeDocument/2006/relationships" name="Film Asset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Other Intangible Assets" sheetId="18" state="visible" r:id="rId18"/>
    <sheet xmlns:r="http://schemas.openxmlformats.org/officeDocument/2006/relationships" name="Credit Facility and Playa Vista" sheetId="19" state="visible" r:id="rId19"/>
    <sheet xmlns:r="http://schemas.openxmlformats.org/officeDocument/2006/relationships" name="Commitments" sheetId="20" state="visible" r:id="rId20"/>
    <sheet xmlns:r="http://schemas.openxmlformats.org/officeDocument/2006/relationships" name="Contingencies and Guarantees" sheetId="21" state="visible" r:id="rId21"/>
    <sheet xmlns:r="http://schemas.openxmlformats.org/officeDocument/2006/relationships" name="Capital Stock" sheetId="22" state="visible" r:id="rId22"/>
    <sheet xmlns:r="http://schemas.openxmlformats.org/officeDocument/2006/relationships" name="Consolidated Statements of Op23" sheetId="23" state="visible" r:id="rId23"/>
    <sheet xmlns:r="http://schemas.openxmlformats.org/officeDocument/2006/relationships" name="Receivable Provisions, Net of R" sheetId="24" state="visible" r:id="rId24"/>
    <sheet xmlns:r="http://schemas.openxmlformats.org/officeDocument/2006/relationships" name="Consolidated Statements of Ca25" sheetId="25" state="visible" r:id="rId25"/>
    <sheet xmlns:r="http://schemas.openxmlformats.org/officeDocument/2006/relationships" name="Segmented Information" sheetId="26" state="visible" r:id="rId26"/>
    <sheet xmlns:r="http://schemas.openxmlformats.org/officeDocument/2006/relationships" name="Financial Instruments" sheetId="27" state="visible" r:id="rId27"/>
    <sheet xmlns:r="http://schemas.openxmlformats.org/officeDocument/2006/relationships" name="Employees Pension and Postretir" sheetId="28" state="visible" r:id="rId28"/>
    <sheet xmlns:r="http://schemas.openxmlformats.org/officeDocument/2006/relationships" name="Non-Controlling Interests" sheetId="29" state="visible" r:id="rId29"/>
    <sheet xmlns:r="http://schemas.openxmlformats.org/officeDocument/2006/relationships" name="Asset Retirement Obligations" sheetId="30" state="visible" r:id="rId30"/>
    <sheet xmlns:r="http://schemas.openxmlformats.org/officeDocument/2006/relationships" name="Prior Years' Figures" sheetId="31" state="visible" r:id="rId31"/>
    <sheet xmlns:r="http://schemas.openxmlformats.org/officeDocument/2006/relationships" name="Selected Quarterly Financial In" sheetId="32" state="visible" r:id="rId32"/>
    <sheet xmlns:r="http://schemas.openxmlformats.org/officeDocument/2006/relationships" name="Summary of Significant Accoun33" sheetId="33" state="visible" r:id="rId33"/>
    <sheet xmlns:r="http://schemas.openxmlformats.org/officeDocument/2006/relationships" name="Lease Arrangements (Tables)" sheetId="34" state="visible" r:id="rId34"/>
    <sheet xmlns:r="http://schemas.openxmlformats.org/officeDocument/2006/relationships" name="Inventories (Tables)" sheetId="35" state="visible" r:id="rId35"/>
    <sheet xmlns:r="http://schemas.openxmlformats.org/officeDocument/2006/relationships" name="Film Assets (Table)" sheetId="36" state="visible" r:id="rId36"/>
    <sheet xmlns:r="http://schemas.openxmlformats.org/officeDocument/2006/relationships" name="Property, Plant and Equipment (" sheetId="37" state="visible" r:id="rId37"/>
    <sheet xmlns:r="http://schemas.openxmlformats.org/officeDocument/2006/relationships" name="Other Assets (Table)" sheetId="38" state="visible" r:id="rId38"/>
    <sheet xmlns:r="http://schemas.openxmlformats.org/officeDocument/2006/relationships" name="Income Taxes (Tables)" sheetId="39" state="visible" r:id="rId39"/>
    <sheet xmlns:r="http://schemas.openxmlformats.org/officeDocument/2006/relationships" name="Other Intangibles (Tables)" sheetId="40" state="visible" r:id="rId40"/>
    <sheet xmlns:r="http://schemas.openxmlformats.org/officeDocument/2006/relationships" name="Credit Facility and Playa Vis41" sheetId="41" state="visible" r:id="rId41"/>
    <sheet xmlns:r="http://schemas.openxmlformats.org/officeDocument/2006/relationships" name="Commitments (Table)" sheetId="42" state="visible" r:id="rId42"/>
    <sheet xmlns:r="http://schemas.openxmlformats.org/officeDocument/2006/relationships" name="Contingencies and Guarantees (T" sheetId="43" state="visible" r:id="rId43"/>
    <sheet xmlns:r="http://schemas.openxmlformats.org/officeDocument/2006/relationships" name="Capital Stock (Tables)" sheetId="44" state="visible" r:id="rId44"/>
    <sheet xmlns:r="http://schemas.openxmlformats.org/officeDocument/2006/relationships" name="Receivable Provisions, Net of45" sheetId="45" state="visible" r:id="rId45"/>
    <sheet xmlns:r="http://schemas.openxmlformats.org/officeDocument/2006/relationships" name="Consolidated Statements of Ca46" sheetId="46" state="visible" r:id="rId46"/>
    <sheet xmlns:r="http://schemas.openxmlformats.org/officeDocument/2006/relationships" name="Segmented Information (Tables)" sheetId="47" state="visible" r:id="rId47"/>
    <sheet xmlns:r="http://schemas.openxmlformats.org/officeDocument/2006/relationships" name="Financial Instruments (Tables)" sheetId="48" state="visible" r:id="rId48"/>
    <sheet xmlns:r="http://schemas.openxmlformats.org/officeDocument/2006/relationships" name="Pension and Post-retirement ben" sheetId="49" state="visible" r:id="rId49"/>
    <sheet xmlns:r="http://schemas.openxmlformats.org/officeDocument/2006/relationships" name="Non-Controlling Interests (Tabl" sheetId="50" state="visible" r:id="rId50"/>
    <sheet xmlns:r="http://schemas.openxmlformats.org/officeDocument/2006/relationships" name="Asset Retirement Obligations (T" sheetId="51" state="visible" r:id="rId51"/>
    <sheet xmlns:r="http://schemas.openxmlformats.org/officeDocument/2006/relationships" name="Selected Quarterly Financial 52" sheetId="52" state="visible" r:id="rId52"/>
    <sheet xmlns:r="http://schemas.openxmlformats.org/officeDocument/2006/relationships" name="Description of the Business (De" sheetId="53" state="visible" r:id="rId53"/>
    <sheet xmlns:r="http://schemas.openxmlformats.org/officeDocument/2006/relationships" name="Summary of Significant Accoun54" sheetId="54" state="visible" r:id="rId54"/>
    <sheet xmlns:r="http://schemas.openxmlformats.org/officeDocument/2006/relationships" name="New Accounting Standards And Ac" sheetId="55" state="visible" r:id="rId55"/>
    <sheet xmlns:r="http://schemas.openxmlformats.org/officeDocument/2006/relationships" name="Lease Arrangements (Details)" sheetId="56" state="visible" r:id="rId56"/>
    <sheet xmlns:r="http://schemas.openxmlformats.org/officeDocument/2006/relationships" name="Inventories (Details)" sheetId="57" state="visible" r:id="rId57"/>
    <sheet xmlns:r="http://schemas.openxmlformats.org/officeDocument/2006/relationships" name="Film Assets (Details)" sheetId="58" state="visible" r:id="rId58"/>
    <sheet xmlns:r="http://schemas.openxmlformats.org/officeDocument/2006/relationships" name="Property, Plant and Equipment59" sheetId="59" state="visible" r:id="rId59"/>
    <sheet xmlns:r="http://schemas.openxmlformats.org/officeDocument/2006/relationships" name="Other Assets (Details)" sheetId="60" state="visible" r:id="rId60"/>
    <sheet xmlns:r="http://schemas.openxmlformats.org/officeDocument/2006/relationships" name="Income Taxes (Details)" sheetId="61" state="visible" r:id="rId61"/>
    <sheet xmlns:r="http://schemas.openxmlformats.org/officeDocument/2006/relationships" name="Other Intangible Assets (Detail" sheetId="62" state="visible" r:id="rId62"/>
    <sheet xmlns:r="http://schemas.openxmlformats.org/officeDocument/2006/relationships" name="Credit Facility and Playa Vis63" sheetId="63" state="visible" r:id="rId63"/>
    <sheet xmlns:r="http://schemas.openxmlformats.org/officeDocument/2006/relationships" name="Commitments (Details)" sheetId="64" state="visible" r:id="rId64"/>
    <sheet xmlns:r="http://schemas.openxmlformats.org/officeDocument/2006/relationships" name="Contingencies and Guarantees (D" sheetId="65" state="visible" r:id="rId65"/>
    <sheet xmlns:r="http://schemas.openxmlformats.org/officeDocument/2006/relationships" name="Capital Stock (Details)" sheetId="66" state="visible" r:id="rId66"/>
    <sheet xmlns:r="http://schemas.openxmlformats.org/officeDocument/2006/relationships" name="Consolidated Statement of Opera" sheetId="67" state="visible" r:id="rId67"/>
    <sheet xmlns:r="http://schemas.openxmlformats.org/officeDocument/2006/relationships" name="Receivable Provisions, Net of68" sheetId="68" state="visible" r:id="rId68"/>
    <sheet xmlns:r="http://schemas.openxmlformats.org/officeDocument/2006/relationships" name="Consolidated Statements of Ca69" sheetId="69" state="visible" r:id="rId69"/>
    <sheet xmlns:r="http://schemas.openxmlformats.org/officeDocument/2006/relationships" name="Segmented Information (Details)" sheetId="70" state="visible" r:id="rId70"/>
    <sheet xmlns:r="http://schemas.openxmlformats.org/officeDocument/2006/relationships" name="Financial Instruments (Details)" sheetId="71" state="visible" r:id="rId71"/>
    <sheet xmlns:r="http://schemas.openxmlformats.org/officeDocument/2006/relationships" name="Employees Pension and Postret72" sheetId="72" state="visible" r:id="rId72"/>
    <sheet xmlns:r="http://schemas.openxmlformats.org/officeDocument/2006/relationships" name="Asset Retirement Obligations (D" sheetId="73" state="visible" r:id="rId73"/>
    <sheet xmlns:r="http://schemas.openxmlformats.org/officeDocument/2006/relationships" name="Commitments (Details 1)" sheetId="74" state="visible" r:id="rId74"/>
    <sheet xmlns:r="http://schemas.openxmlformats.org/officeDocument/2006/relationships" name="Non-Controlling Interests (Deta"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Other Intangible Assets (Deta82" sheetId="82" state="visible" r:id="rId82"/>
    <sheet xmlns:r="http://schemas.openxmlformats.org/officeDocument/2006/relationships" name="Other Intangible Assets (Deta83" sheetId="83" state="visible" r:id="rId83"/>
    <sheet xmlns:r="http://schemas.openxmlformats.org/officeDocument/2006/relationships" name="Lease Arrangements (Details Tex" sheetId="84" state="visible" r:id="rId84"/>
    <sheet xmlns:r="http://schemas.openxmlformats.org/officeDocument/2006/relationships" name="Inventories (Details Textual)" sheetId="85" state="visible" r:id="rId85"/>
    <sheet xmlns:r="http://schemas.openxmlformats.org/officeDocument/2006/relationships" name="Film Assets (Details Textual)" sheetId="86" state="visible" r:id="rId86"/>
    <sheet xmlns:r="http://schemas.openxmlformats.org/officeDocument/2006/relationships" name="Property, Plant and Equipment87" sheetId="87" state="visible" r:id="rId87"/>
    <sheet xmlns:r="http://schemas.openxmlformats.org/officeDocument/2006/relationships" name="Credit Facility and Playa Vis88" sheetId="88" state="visible" r:id="rId88"/>
    <sheet xmlns:r="http://schemas.openxmlformats.org/officeDocument/2006/relationships" name="Commitments (Details Textual)" sheetId="89" state="visible" r:id="rId89"/>
    <sheet xmlns:r="http://schemas.openxmlformats.org/officeDocument/2006/relationships" name="Contingencies and Guarantees 90" sheetId="90" state="visible" r:id="rId90"/>
    <sheet xmlns:r="http://schemas.openxmlformats.org/officeDocument/2006/relationships" name="Consolidated Statements of Ca91" sheetId="91" state="visible" r:id="rId91"/>
    <sheet xmlns:r="http://schemas.openxmlformats.org/officeDocument/2006/relationships" name="Consolidated Statements of Ca92" sheetId="92" state="visible" r:id="rId92"/>
    <sheet xmlns:r="http://schemas.openxmlformats.org/officeDocument/2006/relationships" name="Consolidated Statements of Ca93" sheetId="93" state="visible" r:id="rId93"/>
    <sheet xmlns:r="http://schemas.openxmlformats.org/officeDocument/2006/relationships" name="Consolidated Statements of Ca94"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3)" sheetId="97" state="visible" r:id="rId97"/>
    <sheet xmlns:r="http://schemas.openxmlformats.org/officeDocument/2006/relationships" name="Income Taxes (Details 4)" sheetId="98" state="visible" r:id="rId98"/>
    <sheet xmlns:r="http://schemas.openxmlformats.org/officeDocument/2006/relationships" name="Income Taxes (Details 5)" sheetId="99" state="visible" r:id="rId99"/>
    <sheet xmlns:r="http://schemas.openxmlformats.org/officeDocument/2006/relationships" name="Income Taxes (Details 6)" sheetId="100" state="visible" r:id="rId100"/>
    <sheet xmlns:r="http://schemas.openxmlformats.org/officeDocument/2006/relationships" name="Income Taxes (Details Textual)" sheetId="101" state="visible" r:id="rId101"/>
    <sheet xmlns:r="http://schemas.openxmlformats.org/officeDocument/2006/relationships" name="Capital Stock (Details 1)" sheetId="102" state="visible" r:id="rId102"/>
    <sheet xmlns:r="http://schemas.openxmlformats.org/officeDocument/2006/relationships" name="Capital Stock (Details 2)" sheetId="103" state="visible" r:id="rId103"/>
    <sheet xmlns:r="http://schemas.openxmlformats.org/officeDocument/2006/relationships" name="Capital Stock (Details 3)" sheetId="104" state="visible" r:id="rId104"/>
    <sheet xmlns:r="http://schemas.openxmlformats.org/officeDocument/2006/relationships" name="Capital Stock (Details 5)" sheetId="105" state="visible" r:id="rId105"/>
    <sheet xmlns:r="http://schemas.openxmlformats.org/officeDocument/2006/relationships" name="Capital Stock (Details Textual)" sheetId="106" state="visible" r:id="rId106"/>
    <sheet xmlns:r="http://schemas.openxmlformats.org/officeDocument/2006/relationships" name="Segmented Information (Details " sheetId="107" state="visible" r:id="rId107"/>
    <sheet xmlns:r="http://schemas.openxmlformats.org/officeDocument/2006/relationships" name="Segmented Information (Detai108" sheetId="108" state="visible" r:id="rId108"/>
    <sheet xmlns:r="http://schemas.openxmlformats.org/officeDocument/2006/relationships" name="Employees Pension and Postre109" sheetId="109" state="visible" r:id="rId109"/>
    <sheet xmlns:r="http://schemas.openxmlformats.org/officeDocument/2006/relationships" name="Employees Pension and Postre110" sheetId="110" state="visible" r:id="rId110"/>
    <sheet xmlns:r="http://schemas.openxmlformats.org/officeDocument/2006/relationships" name="Non-Controlling Interests (D111" sheetId="111" state="visible" r:id="rId111"/>
    <sheet xmlns:r="http://schemas.openxmlformats.org/officeDocument/2006/relationships" name="Financial Instruments (Details " sheetId="112" state="visible" r:id="rId112"/>
    <sheet xmlns:r="http://schemas.openxmlformats.org/officeDocument/2006/relationships" name="Financial Instruments (Detai113" sheetId="113" state="visible" r:id="rId113"/>
    <sheet xmlns:r="http://schemas.openxmlformats.org/officeDocument/2006/relationships" name="Financial Instruments (Detai114" sheetId="114" state="visible" r:id="rId114"/>
    <sheet xmlns:r="http://schemas.openxmlformats.org/officeDocument/2006/relationships" name="Financial Instruments (Detai115" sheetId="115" state="visible" r:id="rId115"/>
    <sheet xmlns:r="http://schemas.openxmlformats.org/officeDocument/2006/relationships" name="Financial Instruments (Detai116" sheetId="116" state="visible" r:id="rId116"/>
    <sheet xmlns:r="http://schemas.openxmlformats.org/officeDocument/2006/relationships" name="Financial Instruments (Detai117" sheetId="117" state="visible" r:id="rId117"/>
    <sheet xmlns:r="http://schemas.openxmlformats.org/officeDocument/2006/relationships" name="Financial Instruments (Detai118" sheetId="118" state="visible" r:id="rId118"/>
    <sheet xmlns:r="http://schemas.openxmlformats.org/officeDocument/2006/relationships" name="Financial Instruments (Detai119" sheetId="119" state="visible" r:id="rId119"/>
    <sheet xmlns:r="http://schemas.openxmlformats.org/officeDocument/2006/relationships" name="Financial Instruments (Detai120" sheetId="120" state="visible" r:id="rId120"/>
    <sheet xmlns:r="http://schemas.openxmlformats.org/officeDocument/2006/relationships" name="Selected Quarterly Financial121" sheetId="121" state="visible" r:id="rId121"/>
  </sheets>
  <definedNames/>
  <calcPr calcId="124519" fullCalcOnLoad="1"/>
</workbook>
</file>

<file path=xl/sharedStrings.xml><?xml version="1.0" encoding="utf-8"?>
<sst xmlns="http://schemas.openxmlformats.org/spreadsheetml/2006/main" uniqueCount="1426">
  <si>
    <t>Document and Entity Information - USD ($) $ in Millions</t>
  </si>
  <si>
    <t>12 Months Ended</t>
  </si>
  <si>
    <t>Dec. 31, 2016</t>
  </si>
  <si>
    <t>Jan. 31, 2017</t>
  </si>
  <si>
    <t>Jun. 30, 2016</t>
  </si>
  <si>
    <t>Document and Entity Information [Abstract]</t>
  </si>
  <si>
    <t>Entity Registrant Name</t>
  </si>
  <si>
    <t>IMAX Corporation</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IMAX</t>
  </si>
  <si>
    <t>Consolidated Balance Sheets - USD ($) $ in Thousands</t>
  </si>
  <si>
    <t>Dec. 31, 2015</t>
  </si>
  <si>
    <t>Assets</t>
  </si>
  <si>
    <t>Cash and cash equivalents</t>
  </si>
  <si>
    <t>Accounts receivable, net of allowance for doubtful accounts of $1,250 (December 31, 2015 - $1,146)</t>
  </si>
  <si>
    <t>Financing receivables (notes 4 and 19(c))</t>
  </si>
  <si>
    <t>Inventories (note 5)</t>
  </si>
  <si>
    <t>Prepaid expenses</t>
  </si>
  <si>
    <t>Film assets (note 6)</t>
  </si>
  <si>
    <t>Property, plant and equipment (note 7)</t>
  </si>
  <si>
    <t>Other assets (notes 8 and 19(e))</t>
  </si>
  <si>
    <t>Deferred income taxes (note 9)</t>
  </si>
  <si>
    <t>Other intangible assets (note 10)</t>
  </si>
  <si>
    <t>Goodwill</t>
  </si>
  <si>
    <t>Total assets</t>
  </si>
  <si>
    <t>Liabilities</t>
  </si>
  <si>
    <t>Bank indebtedness (note 11)</t>
  </si>
  <si>
    <t>Accounts payable</t>
  </si>
  <si>
    <t>Accrued and other liabilities (notes 6, 12, 13, 14(c), 19(b), 19(d), 20 and 22)</t>
  </si>
  <si>
    <t>Deferred revenue</t>
  </si>
  <si>
    <t>Total liabilities</t>
  </si>
  <si>
    <t>Commitments and contingencies (notes 12 and 13)</t>
  </si>
  <si>
    <t xml:space="preserve"> </t>
  </si>
  <si>
    <t>Non-controlling interests</t>
  </si>
  <si>
    <t>Non-controlling interests (note 21)</t>
  </si>
  <si>
    <t>Shareholders' equity</t>
  </si>
  <si>
    <t>Capital stock (note 14) common shares - no par value. Authorized - unlimited number. 66,224,467 - issued and 66,159,902 - outstanding (December 31, 2015 - 69,673,244 - issued and outstanding)</t>
  </si>
  <si>
    <t>Less: Treasury stock, 64,565 shares at cost (December 31, 2015 - nil)</t>
  </si>
  <si>
    <t>Other equity</t>
  </si>
  <si>
    <t>Accumulated (deficit) earnings</t>
  </si>
  <si>
    <t>Accumulated other comprehensive loss</t>
  </si>
  <si>
    <t>Total shareholders' equity attributable to common shareholders</t>
  </si>
  <si>
    <t>Total shareholder's equity</t>
  </si>
  <si>
    <t>Total liabilities and shareholders' equity</t>
  </si>
  <si>
    <t>Consolidated Balance Sheets (Parenthetical) - USD ($) $ in Thousands</t>
  </si>
  <si>
    <t>Allowance for doubtful accounts</t>
  </si>
  <si>
    <t>Common stock, share issued</t>
  </si>
  <si>
    <t>Common stock, share outstanding</t>
  </si>
  <si>
    <t>Number of treasury shares held in trust</t>
  </si>
  <si>
    <t>Consolidated Statements of Operations - USD ($) $ in Thousands</t>
  </si>
  <si>
    <t>Dec. 31, 2014</t>
  </si>
  <si>
    <t>Revenues</t>
  </si>
  <si>
    <t>Equipment and product sales (note 15(c))</t>
  </si>
  <si>
    <t>Services (note 15(c))</t>
  </si>
  <si>
    <t>Rentals (note 15(c))</t>
  </si>
  <si>
    <t>Finance income</t>
  </si>
  <si>
    <t>Other (note 15(a))</t>
  </si>
  <si>
    <t>Costs and expenses applicable to revenues (note 2(m))</t>
  </si>
  <si>
    <t>Equipment and product sales</t>
  </si>
  <si>
    <t>Rentals</t>
  </si>
  <si>
    <t>Other</t>
  </si>
  <si>
    <t>Cost and expenses applicable to revenues, total</t>
  </si>
  <si>
    <t>Gross margin</t>
  </si>
  <si>
    <t>Selling, general and administrative expenses (note 15(b)) (including share-based compensation expense of $30.5 million, $21.9 million and $15.1 million for 2016, 2015 and 2014, respectively)</t>
  </si>
  <si>
    <t>Research and development</t>
  </si>
  <si>
    <t>Amortization of intangibles</t>
  </si>
  <si>
    <t>Receivable provisions, net of recoveries (note 16)</t>
  </si>
  <si>
    <t>Asset impairments (notes 7 and 19(e))</t>
  </si>
  <si>
    <t>Income from operations</t>
  </si>
  <si>
    <t>Interest income</t>
  </si>
  <si>
    <t>Interest expense (note 9(g))</t>
  </si>
  <si>
    <t>Income from operations before income taxes</t>
  </si>
  <si>
    <t>Provision for income taxes</t>
  </si>
  <si>
    <t>Loss from equity-accounted investments, net of tax</t>
  </si>
  <si>
    <t>Income from continuing operations</t>
  </si>
  <si>
    <t>Income from discontinued operations, net of tax</t>
  </si>
  <si>
    <t>Net income</t>
  </si>
  <si>
    <t>Less: net income attributable to non-controlling interests (note 21)</t>
  </si>
  <si>
    <t>Net income attributable to common shareholders</t>
  </si>
  <si>
    <t>Net income per share attributable to common shareholders - basic and diluted: (note 14(d))</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Consolidated Statements of Operations (Parenthetical) - USD ($) $ in Millions</t>
  </si>
  <si>
    <t>Condensed Consolidated Statements of Operations [Abstract]</t>
  </si>
  <si>
    <t>Compensation expense</t>
  </si>
  <si>
    <t>Consolidated Statements of Comprehensive Income - USD ($) $ in Thousands</t>
  </si>
  <si>
    <t>Statement of Income And Comprehensive Income [Abstract]</t>
  </si>
  <si>
    <t>Unrealized defined benefit plan actuarial gain (loss) (note 20(a))</t>
  </si>
  <si>
    <t>Unrealized postretirement benefit plans actuarial gain (loss) (notes 20(c) and 20(d))</t>
  </si>
  <si>
    <t>Amortization of postretirement benefit plan actuarial loss (gain) (note 20(c))</t>
  </si>
  <si>
    <t>Unrealized net gain (loss) from cash flow hedging instruments (note 19(d))</t>
  </si>
  <si>
    <t>Realization of cash flow hedging net loss upon settlement (note 19(d))</t>
  </si>
  <si>
    <t>Foreign currency translation adjustments (note 2)</t>
  </si>
  <si>
    <t>Other-than-temporary impairment of available-for-sale investment</t>
  </si>
  <si>
    <t>Other comprehensive income (loss), before tax</t>
  </si>
  <si>
    <t>Income tax (expense) benefit related to other comprehensive (loss) income (note 9(h))</t>
  </si>
  <si>
    <t>Other comprehensive income (loss), net of tax</t>
  </si>
  <si>
    <t>Comprehensive income</t>
  </si>
  <si>
    <t>Less: Comprehensive income attributable to non-controlling interests</t>
  </si>
  <si>
    <t>Comprehensive income attributable to common shareholders</t>
  </si>
  <si>
    <t>Consolidated Statements of Cash Flows - USD ($) $ in Thousands</t>
  </si>
  <si>
    <t>Operating Activities</t>
  </si>
  <si>
    <t>Adjustments to reconcile net income to cash from operations:</t>
  </si>
  <si>
    <t>Depreciation and amortization (notes 17(c) and 18(a))</t>
  </si>
  <si>
    <t>Write-downs, net of recoveries (notes 17(d) and 18(a))</t>
  </si>
  <si>
    <t>Change in deferred income taxes</t>
  </si>
  <si>
    <t>Stock and other non-cash compensation</t>
  </si>
  <si>
    <t>Unrealized foreign currency exchange loss</t>
  </si>
  <si>
    <t>Loss from equity-accounted investments</t>
  </si>
  <si>
    <t>Gain on non-cash contribution to equity-accounted investees</t>
  </si>
  <si>
    <t>Investment in film assets</t>
  </si>
  <si>
    <t>Changes in other non-cash operating assets and liabilities (note 17(a))</t>
  </si>
  <si>
    <t>Net cash provided by operating activities from discontinued operations</t>
  </si>
  <si>
    <t>Net cash provided by operating activities</t>
  </si>
  <si>
    <t>Investing Activities</t>
  </si>
  <si>
    <t>Purchase of property, plant and equipment</t>
  </si>
  <si>
    <t>Investment in joint revenue sharing equipment</t>
  </si>
  <si>
    <t>Investment in new business ventures</t>
  </si>
  <si>
    <t>Proceeds from sale of business venture</t>
  </si>
  <si>
    <t>Acquisition of other intangible assets</t>
  </si>
  <si>
    <t>Net cash used in investing activities</t>
  </si>
  <si>
    <t>Financing Activities</t>
  </si>
  <si>
    <t>Increase in bank indebtedness (note 11)</t>
  </si>
  <si>
    <t>Repayment of bank indebtedness (note 11)</t>
  </si>
  <si>
    <t>Repurchase of common shares</t>
  </si>
  <si>
    <t>Settlement of restricted share units and options</t>
  </si>
  <si>
    <t>Exercise of stock options (note 14(b))</t>
  </si>
  <si>
    <t>Taxes paid on secondary sales and repatriation dividend</t>
  </si>
  <si>
    <t>Treasury stock repurchased for future settlement of restricted share units</t>
  </si>
  <si>
    <t>Taxes withheld and paid on employee stock awards vested</t>
  </si>
  <si>
    <t>Issuance of subsidiary shares to non-controlling interests - private offering</t>
  </si>
  <si>
    <t>Share issuance costs from the issuance of subsidiary shares to non-controlling interests - private offering</t>
  </si>
  <si>
    <t>Issuance of subsidiary shares to non-controlling interests - public offering</t>
  </si>
  <si>
    <t>Share issuance expenses - public offering</t>
  </si>
  <si>
    <t>Dividends paid to non-controlling interests</t>
  </si>
  <si>
    <t>Credit facility amendment fees paid</t>
  </si>
  <si>
    <t>Net cash (used in) provided by financing activities</t>
  </si>
  <si>
    <t>Effects of exchange rate changes on cash</t>
  </si>
  <si>
    <t>(Decrease) increase in cash and cash equivalents during year</t>
  </si>
  <si>
    <t>Cash and cash equivalents, beginning of year</t>
  </si>
  <si>
    <t>Cash and cash equivalents, end of year</t>
  </si>
  <si>
    <t>Consolidated Statements of Shareholder's Equity - USD ($) $ in Thousands</t>
  </si>
  <si>
    <t>Total</t>
  </si>
  <si>
    <t>Common Shares Issued and Outstanding [Member]</t>
  </si>
  <si>
    <t>Capital Stock [Member]</t>
  </si>
  <si>
    <t>Other Equity [Member]</t>
  </si>
  <si>
    <t>Acumulated (Deficit) Earnings [Member]</t>
  </si>
  <si>
    <t>Accumulated Other Comprehensive (Loss) [Member]</t>
  </si>
  <si>
    <t>Non-controlling Interests [Member]</t>
  </si>
  <si>
    <t>Movement of Shareholders Equity</t>
  </si>
  <si>
    <t>Balance as at</t>
  </si>
  <si>
    <t>Other comprehensive (loss) income, net of tax</t>
  </si>
  <si>
    <t>Other comprehensive loss attributable to a non-controlling interest (note 21(a))</t>
  </si>
  <si>
    <t>Net income attributable to non-controlling interests</t>
  </si>
  <si>
    <t>Paid-in-capital for non-employee stock options granted (note 14(c))</t>
  </si>
  <si>
    <t>Employee stock options exercised (note 14(b))</t>
  </si>
  <si>
    <t>Non-employee stock options exercised</t>
  </si>
  <si>
    <t>Paid-in-capital for employee stock options granted (note 14(c))</t>
  </si>
  <si>
    <t>Restricted share units vested (net of shares withheld for tax) (note 14(c))</t>
  </si>
  <si>
    <t>Restricted share units vested and issued to employees purchased on open market</t>
  </si>
  <si>
    <t>Accretion charges associated with redeemable common stock</t>
  </si>
  <si>
    <t>Utilization of windfall tax benefits from vested restricted share units and expensed stock options (note 9(f))</t>
  </si>
  <si>
    <t>Issuance of subsidiary shares, initial public offering</t>
  </si>
  <si>
    <t>Share issuance expenses, initial public offering</t>
  </si>
  <si>
    <t>Dividends paid (note 21)</t>
  </si>
  <si>
    <t>Income tax expense (recovery) related to other comprehensive income (loss) (note 9(h))</t>
  </si>
  <si>
    <t>Paid-in capital for restricted share units granted (note 14(c))</t>
  </si>
  <si>
    <t>Net (Income) Loss Attributable To Noncontrolling Interest Film Fund</t>
  </si>
  <si>
    <t>Stock option exercises settled from treasury shares purchased on open market</t>
  </si>
  <si>
    <t>Tax impact of sale of subsidiary shares in initial public offering</t>
  </si>
  <si>
    <t>Reduction in non-controlling interest value upon qualified initial public offering</t>
  </si>
  <si>
    <t>Conversion of Class C Shares upon initial public ofering</t>
  </si>
  <si>
    <t>Shares held in treasury</t>
  </si>
  <si>
    <t>Fair value of stock options exercised at the grant date</t>
  </si>
  <si>
    <t>Retrospective adjustment related to forfeiture rates (note 3)</t>
  </si>
  <si>
    <t>Cash received from the issuance of common shares in excess of par value</t>
  </si>
  <si>
    <t>Description of the Business</t>
  </si>
  <si>
    <t>Description of Business [Abstract]</t>
  </si>
  <si>
    <t>Description of the Business [Text Block]</t>
  </si>
  <si>
    <t>1. Description of the Business IMAX Corporation, together with its consolidated subsidiaries (the “Company”), is an entertainment technology company specializing in digital and film-based motion picture technologies, whose principal activities are the: design, manufacture, sale and lease of proprietary theater systems for IMAX theaters principally owned and operated by commercial and institutional customers located in 75 countries as at December 31, 2016 ; production, digital re-mastering, post-production and/or distribution of certain films shown throughout the IMAX theater network; provision of other services to the IMAX theater network, including ongoing maintenance and extended warranty services for IMAX theater systems; operation of certain theaters primarily in the United States; and other activities, which includes short-term rental of cameras and aftermarket sales of projector system components. The Company refers to all theaters using the IMAX theater system as “IMAX theaters.” The Company’s revenues from equipment and product sales include the sale and sales-type leasing of its theater systems and sales of their associated parts and accessories, contingent rentals on sales-type leases and contingent additional payments on sales transactions. The Company’s revenues from services include the provision of maintenance and extended warranty services, digital re-mastering services, film production and film post-production services, film distribution, and the operation of certain theaters. The Company’s rentals include revenues from the leasing of its theater systems that are operating leases, contingent rentals on operating leases, joint revenue sharing arrangements and the rental of the Company’s cameras and camera equipment. The Company’s finance income represents interest income arising from the sales-type leases and financed sales of the Company’s theater systems. The Company’s other revenues include the settlement of contractual obligations with customers.</t>
  </si>
  <si>
    <t>Summary of Significant Accounting Policies</t>
  </si>
  <si>
    <t>Organization, Consolidation and Presentation of Financial Statements [Abstract]</t>
  </si>
  <si>
    <t>Summary of Significant Accounting Policies [Text Block]</t>
  </si>
  <si>
    <t xml:space="preserve">2. Summary of Significant Accounting Policies Significant accounting policies are summarized as follows: The Company prepares its consolidated financial statements in accordance with U.S. GAAP. Basis of Consolidation The consolidated financial statements include the accounts of the Company together with its consolidated subsidiaries, except for subsidiaries which the Company has identified as variable interest entities (“VIEs”) where the Company is not the primary beneficiary. The Company has evaluated its various variable interests to determine whether they are VIEs as required by the Consolidation Topic of the Financial Accounting Standards Board (“FASB”) Accounting Standards Codification (“ASC” or “Codification”). The Company has 11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se consolidated production companies have total assets of $ 10.3 million (December 31, 2015 — $ 7.2 million) and total liabilities of $ 6.4 million as at December 31, 2016 (December 31, 2015 — $ 4.1 million). The majority of these consolidated assets are held by the IMAX Original Film Fund (the “Film Fund”) as described in note 21 (b). For the other six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December 31, 2016 , these six VIEs have total assets and total liabilities of $ 0.4 million (December 31, 2015 — $ 0.4 million). Earnings of the investees included in the Company’s consolidated statement of operations amounted to $nil in 2016 ( 2015 — $nil). The carrying value of these investments in VIEs that are not consolidated is $nil at December 31, 2016 (December 31, 2015 — $nil). A loss in value of an investment other than a temporary decline is recognized as a charge to the consolidated statement of operations. The Company’s exposure, which is determined based on the level of funding contributed by the Company and the development stage of the respective film, is $nil at December 31, 2016 ( 2015 — $nil). The Company accounts for investments in new business ventures using the guidance of the FASB ASC 323 “Investments – Equity Method and Joint Ventures” (“ASC 323”) and ASC 320 “Investments in Debt and Equity Securities” (“ASC 320”), as appropriate. All intercompany accounts and transactions, including all unrealized intercompany profits on transactions with equity-accounted investees, have been eliminated. Use of Estimates 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ibility of accounts receivable, financing receivables and net investment in leases; provisions for inventory obsolescence; ultimate revenues for film assets; impairment provisions for film assets, long-lived assets and goodwill; depreciable lives of property, plant and equipment; useful lives of intangible assets; pension plan assumptions; accruals for contingencies including tax contingencies; valuation allowances for deferred income tax assets; and, estimates of the fair value of stock-based payment awards. Cash and Cash Equivalents The Company considers all highly liquid investments convertible to a known amount of cash and with an original maturity to the Company of three months or less to be cash equivalents. Accounts Receivable and Financing Receivables Allowances for doubtful accounts receivable are based on the Company’s assessment of the collecti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 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 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ibility issues are resolved. When finance income is not recognized, any payments received are applied against outstanding gross minimum lease amounts receivable or gross receivables from financed sales. Once the collectibility issues are resolved, the Company will once again commence the recognition of interest income. Inventories 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 (m) have not been met. Film Assets 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 Property, Plant and Equipment 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 Other Assets Other assets include prepaid taxes, insurance recoverable, deferred charges on debt financing, deferred selling costs that are direct and incremental to the acquisition of sales contracts, foreign currency derivatives, lease incentives and various investments. Costs of debt financing are deferred and amortize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r its joint venture investment with TCL Multimedia Technology Holdings Limited (“TCL”) ,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 Goodwill 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 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 Other Intangible Assets 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 Deferred Revenue Deferred revenue represents cash received prior to revenue recognition criteria being met for theater system sales or leases, film contracts, maintenance and extended warranty services, film related services and film distributio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Accordingly, the Company may incur additional tax expense based upon the outcomes of such matters. In addition, when applicable, the Company adjusts tax expense to reflect the Company’s ongoing assessments of such matters which require judgment and can materially increase or decrease its effective rate as well as impact operating results. The Company provides for such exposures in accordance with the Income Taxes Topic of the FASB ASC. Revenue Recognition Multiple Element Arrangements 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of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 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ibility is reasonably assured. 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ibility is reasonably assured.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ibility is reasonably assured and title to the theater system passes from the Company to the customer. Lease Arrangements The Company uses the Leases Topic of FASB ASC to evaluate whether an arrangement is a lease within the scope of the accounting standard.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Deliverable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i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ibility is reasonably assured. Revenues from joint revenue sharing arrangements with upfront payments that qualify for classification as sales and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ibility is reasonably assured. Finance Income Finance income is recognized over the term of the sales-type lease or financed sales receivable, provided collecti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i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ibility is reasonably assured. 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 3.3 million in 2016 ( 2015 – $ 3.4 million, 2014 – $ 2.5 million). The cost of equipment and product sales prior to direct selling costs was $ 66.5 million in 2016 ( 2015 – $ 60.2 million, 2014 – $ 34.5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 </t>
  </si>
  <si>
    <t>New Accounting Pronouncements and Changes in Accounting Principles</t>
  </si>
  <si>
    <t>New Accounting Standards and Accounting Changes [Abstract]</t>
  </si>
  <si>
    <t>New Accounting Standards and Accounting Changes [Text Block]</t>
  </si>
  <si>
    <t xml:space="preserve">3. New Accounting Standards and Accounting Changes Adoption of New Accounting Policies In January 2015, the FASB issued ASU No. 2015-01, “Income Statement – Extraordinary and Unusual Items (Subtopic 225-20): Simplifying Income Statement Presentation by Eliminating the Concept of Extraordinary Items” (“ASU 2015-01”). Prior to the changes under ASU 2015-01, an entity was required to separately classify, present and disclose extraordinary events and transactions under the disclosure requirements of Subtopic 225-20, “Income Statement – Extraordinary and Unusual Items” (“Subtopic 225-20”). ASU 2015-01 eliminates from U.S. GAAP the concept of extraordinary items therefore such separate disclosure is no longer required in the Income Statement of an entity. For public companies, the amendments are effective for fiscal years, and interim periods within those fiscal years, beginning after December 15, 2015. The amendments can be applied prospectively or retrospectively. The Company prospectively adopted the amendments under ASU 2015-01 on January 1, 2016. The adoption of the standard did not have an impact on the disclosures presented in the consolidated statements of operations for the years ended December 31, 2016 and 2015, respectively. In February 2015, the FASB issued ASU No. 2015-02, “Consolidation (Topic 810): Amendments to the Consolidation Analysis” (“ASU 2015-02”). ASU 2015-02 changes the analysis that a reporting entity must perform to determine whether it should consolidate certain types of legal entities such as limited partnerships and similar entities, and variable interest entities that have free arrangements and related party relationships. Furthermore, all legal entities are subject to re-evaluation under the revised consolidation model. The amendments also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For public companies, the amendments are effective for fiscal years, and interim periods within those fiscal years, beginning after December 15, 2015. The amendments can be applied retrospectively or using a modified retrospective approach by recording a cumulative-effect adjustment to equity as of the beginning of the fiscal year of adoption. The Company adopted the amendments under ASU 2015-02 retrospectively on January 1, 2016. The adoption of the standard did not have an impact on the Company’s consolidated financial statements. In April 2015, the FASB issued ASU No. 2015-03, “Interest – Imputation of Interest (Subtopic 835-30): Simplifying the Presentation of Debt Issuance Costs” (“ASU 2015-03”), and in August 2015 issued ASU No. 2015-15, “Interest – Imputation of Interest (Subtopic 835-30): Presentation and Subsequent Measurement of Debt Issuance Costs Associated with Line-of-Credit Arrangements” (“ASU 2015-15”). Under ASU 2015-03, debt issuance costs reported on the balance sheet will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U.S Securities and Exchange Commission (“SEC”) staff would not object to an entity deferring and presenting costs associated with line-of-credit arrangements as an asset and subsequently amortizing them ratably over the term of the revolving debt arrangement. For public companies, the amendments apply to annual periods beginning on or after December 15, 2015, and interim periods within those years and are to be applied retrospectively. The Company adopted these standards on January 1, 2016. As at December 31, 2015, $0.4 million of unamortized debt issuance costs related to the Company’s loan to finance the construction of its Playa Vista facility were reclassified in the consolidated balance sheet from Other assets to Bank indebtedness. The Company will continue to defer and present the debt issuance cost related to its senior secured revolving credit facility in Other assets and amortize it ratably over the term of the agreement.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ASU 2016-09 requires that the Company elect to account for forfeitures based on an estimate of the number of awards for which the requisite service period will not be rendered or to account for forfeitures as they occur. The Company elected to early adopt ASU 2016-09 in 2016 and to account for forfeitures as they occur. The impact from the adoption of the provisions related to forfeiture rates was reflected in the Company’s consolidated financial statements on a modified retrospective basis resulting in a $4.4 million decrease to Accumulated earnings, $0.9 million increase to Deferred income taxes and $5.3 million increase to Other equity. A recovery of stock-based compensation expense of $2.7 million for the year ended December 31, 2016 was also recorded. Amendments related to accounting for excess tax benefits have been adopted prospectively resulting in a tax benefit of $0.1 million for the year ended December 31, 2016, and amendments related to the consolidated statement of cash flows have been adopted retrospectively. See notes 9 and 14 for further discussion of the impact on the Company’s consolidated financial statements from the adoption of ASU 2016-09. In May 2016, the FASB issued ASU No. 2016-11, “Revenue Recognition (Topic 605) and Derivatives and Hedging (Topic 815): Rescission of SEC Guidance Because of Accounting Standards Updates 2014-09 and 2014-16 pursuant to Staff announcements at the March 3, 2016 EITF Meeting” (“ASU 2016-11”). The purpose of ASU 2016-11 is to rescind from the FASB Accounting Standards Codification certain SEC paragraphs as a result of two SEC Staff Announcements at the March 3, 2016 meeting. For public entities, the amendments in ASU 2016-11 related to Topic 605 are effective for interim and annual reporting periods beginning after December 15, 2017 and amendments related to Topic 815 are effective for interim and annual reporting periods beginning after December 15, 2015. The adoption of ASU 2016-11 related to Topic 815, on January 1, 2016, did not have an impact on the Company’s consolidated financial statements. In August 2016, the FASB issued ASU No. 2016-15, “Statement of Cash Flows (Topic 230): Classification of Certain Cash Receipts and Cash Payments” (“ASU 2016-15”). The purpose of ASU 2016-15 is to reduce the diversity in practice in how certain cash receipts and cash payments are presented and classified in the statement of cash flows. In November 2016, the FASB issued ASU No. 2016-18, “Statement of Cash Flow (Topic 230)”. The purpose of ASU 2016-18 is to require that a statement of cash flows explain the change during the period in the total cash, cash equivalents, and amounts generally described as restricted cash and restricted cash equivalents should be included with cash and cash equivalents when reconciling the beginning of period and end of period total amounts shown on the statement of cash flows. For public entities, the amendments in ASU 2016-15 and ASU 2016-18 are effective for interim and annual reporting periods beginning after December 15, 2017. The Company has elected to early adopt this standard, which did not have an impact on the Company’s consolidated statements of cash flows. In December 2016, the FASB issued ASU No. 2016-19, “Technical Corrections and Improvements”. The amendments in ASU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t>
  </si>
  <si>
    <t>Description of New Accounting Pronouncements Not yet Adopted [Text Block]</t>
  </si>
  <si>
    <t xml:space="preserve">Recently Issued FASB Accounting Standard Codification Updates In August 2014, the FASB issued ASU 2014-15, “Presentation of Financial Statements – Going Concern (Subtopic 205-40)” (“ASU 2014-15”). This amendment requires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e amendments in ASU 2014-15 are effective for annual periods ending after December 31, 2016, and for annual and interim periods thereafter. The adoption of this standard did not have any effect on the consolidated financial statements as no substantial doubt exists about the Company’s ability to continue as a going concern. In July 2015, the FASB issued ASU No. 2015-11, “Inventory (Topic 330): Simplifying the Measurement of Inventory” (“ASU 2015-11”). The purpose of the amendment is to more closely align the measurement of inventory in U.S. GAAP with the measurement of inventory in International Financial Reporting Standards. The clarifications are not intended to result in any changes in practice and to reduce the complexity in guidance on the subsequent measurement of inventory. This standard only applies to inventory being measured using the first-in, first-out or average cost methods of accounting for inventory. For public entities, the amendments are effective for interim and annual reporting periods beginning after December 15, 2016. The adoption of ASU 2015-11 will not have a material impact to the Company’s consolidated financial statements. In January 2016, the FASB issued ASU No. 2016-01, “Financial Instruments (Subtopic 825-10): Recognition and Measurement of Financial Assets and Financial Liabilities” (“ASU 2016-01”). The purpose of the amendment is intended to provide users of financial statements with more useful information on the recognition, measurement, presentation, and disclosure of financial instruments. For public entities, the amendments in ASU 2016-01 are effective for interim and annual reporting periods beginning after December 15, 2017. While the Company continues to evaluate the effect of the standard on its ongoing financial reporting, it anticipates that the adoption of ASU 2016-01 may have an effect on the Company’s consolidated financial statement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While the Company continues to evaluate the effect of the standard on its ongoing financial reporting, it anticipates that the adoption of ASU 2016-02 may materially affect its consolidated financial statements. In March 2016, the FASB issued ASU No. 2016-05, “Derivatives and Hedging (Topic 815): Effect of Derivative Contract Novations on Existing Hedge Accounting Relationships” (“ASU 2016-05”). The amendments in ASU 2016-05 apply to all reporting entities for which there is a change in the counterparty to a derivative instrument that has been designated as a hedging instrument under Topic 815. The amendments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entities, the amendments in ASU 2016-05 are effective for interim and annual reporting periods beginning after December 15, 2016. The adoption of this ASU 2016-05 will not have a material impact to the Company’s consolidated financial statements. In March 2016, the FASB issued ASU No. 2016-07, “Investments – Equity Method and Joint Ventures (Topic 323): Simplifying the Transition to the Equity Method of Accounting” (“ASU 2016-07”). The purpose of the amendment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For public entities, the amendments in ASU 2016-07 are effective for interim and annual reporting periods beginning after December 15, 2016. The adoption of ASU 2016-07 will not have a material impact to the Company’s consolidated financial stat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i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For public companies, ASU 2016-08, ASU 2016-10, ASU 2016-11, ASU 2016-12 and ASU 2016-20, which are all related to Topic 606, are effective for interim and annual reporting periods beginning after December 15, 2017. The Company has performed an analysis of its contracts to determine those in scope of the standard, has performed detailed analyses of those contracts and identified its performance obligations. The Company is currently in the process of determining contract consideration and is determining the appropriate timing for revenue recognition of those performance obligations. Since many of the Company’s contracts involve variable payments tied to box-office, the Company is currently assessing an appropriate constraint to variable revenue streams in determining contract consideration under the new standard. The Company is currently considering adopting the new standard using the modified retrospective method and has begun the process of gathering historical information on its contracts in preparation for the standard’s expanded disclosure requir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solidated financial statements. In October 2016, the FASB issued ASU No. 2016-16, “Income Taxes (Topic 740)”. The purpose of ASU 2016-16 is to eliminate the exception for an intra-entity transfer of an asset other than inventory. The amendments require the recognition of the income tax consequences of an intra-entity transfer of an asset, other than inventory, when the transfer occurs. For public entities, the amendments in ASU 2016-16 are effective for interim and annual reporting periods beginning after December 15, 2017. The Company is currently assessing the impact of ASU 2016-16 on its consolidated financial statements. In October 2016, the FASB issued ASU No. 2016-17, “Consolidation (Topic 810)”. The purpose of ASU 2016-17 is to update the requirement of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For public entities, the amendments in ASU 2016-17 are effective for interim and annual reporting periods beginning after December 15, 2016. While the Company continues to evaluate the effect of the standard on its ongoing financial reporting, the adoption of this guidance will not have any effect on the Company’s consolidated financial statements. Recently issued FASB accounting standard codification updates, except for the above noted standards, were not material to the Company’s consolidated financial statements for the year ended December 31, 2016. </t>
  </si>
  <si>
    <t>Lease Arrangements</t>
  </si>
  <si>
    <t>Lease Arrangements [Abstract]</t>
  </si>
  <si>
    <t>Financing Receivables</t>
  </si>
  <si>
    <t>4. Lease Arrangements General Terms of Lease Arrangements A number of the Company’s leases are classified as sales-type lease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 (m).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See additional details regarding the Company’s traditional and hybrid joint revenue sharing arrangements as described in note 2 (m). Financing Receivables Financing receivables, consisting of net investment in sales-type leases and receivables from financed sales of theater systems are as follows: As at December 31, 2016 2015 Gross minimum lease payments receivable $ 10,466 $ 13,998 Unearned finance income (1,710) (2,381) Minimum lease payments receivable 8,756 11,617 Accumulated allowance for uncollectible amounts (672) (672) Net investment in leases 8,084 10,945 Gross financed sales receivables 154,301 146,232 Unearned finance income (39,766) (39,378) Financed sales receivables 114,535 106,854 Accumulated allowance for uncollectible amounts (494) (568) Net financed sales receivables 114,041 106,286 Total financing receivables $ 122,125 $ 117,231 Net financed sales receivables due within one year $ 21,980 $ 19,068 Net financed sales receivables due after one year $ 92,061 $ 87,218 In 2016 , the financed sales receivables had a weighted average effective interest rate of 9.3 % ( 2015 — 9.4 %). Contingent Fees Contingent fees that meet the Company’s revenue recognition policy, from customers under various theater system arrangements, have been reported in revenue as follows: Years Ended December 31, 2016 2015 2014 Sales $ 3,308 $ 2,492 $ 2,058 Sales-type leases 375 363 102 Operating leases 602 901 886 Subtotal - sales, sales-type leases and operating leases 4,285 3,756 3,046 Joint revenue sharing arrangements 73,976 82,016 57,973 $ 78,261 $ 85,772 $ 61,019 Future Minimum Rental Payments Future minimum rental payments receivable from operating and sales-type leases at December 31, 2016 , for each of the next five years are as follows: Operating Leases Sales-Type Leases 2017 $ 614 $ 1,513 2018 335 1,522 2019 166 1,499 2020 69 1,314 2021 69 1,118 Thereafter 286 1,999 Total $ 1,539 $ 8,965 Total future minimum rental payments receivable from sales-type leases at December 31, 2016 exclude $ 1.5 million which represents amounts billed but not yet received.</t>
  </si>
  <si>
    <t>Inventories</t>
  </si>
  <si>
    <t>Inventories [Abstract]</t>
  </si>
  <si>
    <t>5. Inventories As at December 31, 2016 2015 Raw materials $ 28,000 $ 25,750 Work-in-process 3,818 2,628 Finished goods 10,303 10,375 $ 42,121 $ 38,753 At December 31, 2016 , finished goods inventory for which title had passed to the customer and revenue was deferred amounted to $ 2.3 million (December 31, 2015 — $ 5.4 million). Inventories at December 31, 2016 include impairments and write-downs for excess and obsolete inventory based upon current estimates of net realizable value considering future events and conditions of $ 0.5 million (December 31, 2015 — $ 0.6 million).</t>
  </si>
  <si>
    <t>Film Assets</t>
  </si>
  <si>
    <t>Film Costs [Abstract]</t>
  </si>
  <si>
    <t>6. Film Assets As at December 31, 2016 2015 Completed and released films, net of accumulated amortization of $ 10,643 $ 6,445 $128,650 (2015 ― $112,571) Films in production 325 1,538 Films in development 5,554 6,588 $ 16,522 $ 14,571 The Company expects to amortize film costs of $ 4.8 million for released films within three years from December 31, 2016 (December 31, 2015 — $ 6.3 million), including $ 2.4 million, which reflects the portion of the costs of the Company’s completed films that are expected to be amortized within the next year. The amount of participation payments to third parties related to these films that the Company expects to pay during 2017 , which is included in accrued liabilities at December 31, 2016 , is $ 4.2 million ( 2015 — $ 3.9 million). The Company recorded a charge of $3.0 million (2015 — $nil) in costs and expenses applicable to revenues – services, after an assessment of the carrying value of certain documentary films and their estimated future box-office was performed.</t>
  </si>
  <si>
    <t>Property, Plant and Equipment</t>
  </si>
  <si>
    <t>Property, Plant and Equipment [Abstract]</t>
  </si>
  <si>
    <t xml:space="preserve">7. Property, Plant and Equipment As at December 31, 2016 Accumulated Net Book Cost Depreciation Value Equipment leased or held for use Theater system components (1)(2)(3)(4) $ 224,890 $ 89,218 $ 135,672 Camera equipment 5,739 3,732 2,007 230,629 92,950 137,679 Assets under construction (5) 18,315 - 18,315 Other property, plant and equipment Land 8,203 - 8,203 Buildings 69,861 14,877 54,984 Office and production equipment (6) 41,128 21,935 19,193 Leasehold improvements 10,067 3,026 7,041 129,259 39,838 89,421 $ 378,203 $ 132,788 $ 245,415 As at December 31, 2015 Accumulated Net Book Cost Depreciation Value Equipment leased or held for use Theater system components (1)(2)(3) $ 199,974 $ 74,568 $ 125,406 Camera equipment 5,393 3,368 2,025 205,367 77,936 127,431 Assets under construction (5) 9,616 - 9,616 Other property, plant and equipment Land 8,203 - 8,203 Buildings 67,150 12,679 54,471 Office and production equipment (6) 34,396 17,035 17,361 Leasehold improvements 3,512 2,327 1,185 113,261 32,041 81,220 $ 328,244 $ 109,977 $ 218,267 The Company recognized asset impairment charges of $0.2 million (2015 — $0.4 million, 2014 — $0.3 million) against property, plant and equipment after an assessment of the carrying value of certain assets in light of their future expected cash flows. _________ (1) Included in theater system components are assets with costs of $ 10.3 million ( 2015 — $ 11.5 million) and accumulated depreciation of $ 8.1 million ( 2015 — $ 7.3 million) that are leased to customers under operating leases. (2) Included in theater system components are assets with costs of $ 205.2 million ( 2015 — $ 178.0 million) and accumulated depreciation of $ 75.7 million ( 2015 — $ 62.2 million) that are used in joint revenue sharing arrangements. (3) In 2016 , the Company identified and wrote off $0.6 million (2015 — $1.1 million) of theater system components upon the upgrade of xenon-based digital systems under operating lease arrangements to laser-based digital systems under sales or sales-type lease arrangements. In 2016 , the Company recorded $nil ( 2015 — $ 2.2 million) related to theater system components that are no longer in use and fully amortized. (4) During 2016, the Company signed certain amending agreements which increased the length of the term for all applicable existing and future theaters under joint revenue sharing arrangement. As a result, the Company adjusted the estimated useful life of its theater system components in use for those respective joint revenue sharing theaters, on a prospective basis, to reflect the change in term. This resulted in decreased depreciation expense of $0.1 million in 2016 and $1.0 million in each of the next 5 years since the Systems will now be depreciated over a longer useful life. (5) Included in assets under construction are components with costs of $ 8.6 million ( 2015 — $ 6.0 million) that will be utilized to construct assets to be used in joint revenue sharing arrangements. (6) Fully amortized office and production equipment is still in use by the Company. In 2016 , the Company identified and wrote off $0.7 million ( 2015 — $ 3.1 million) of office and production equipment that is no longer in use and fully amortized. </t>
  </si>
  <si>
    <t>Other Assets</t>
  </si>
  <si>
    <t>Disclosure Text Block Supplement [Abstract]</t>
  </si>
  <si>
    <t>Other Assets Disclosure [Text Block]</t>
  </si>
  <si>
    <t xml:space="preserve">8. Other Assets As at December 31, 2016 2015 Prepaid taxes (note 9) $ 14,728 $ 9,064 Lease incentives provided to theaters 5,632 5,852 Commissions and other deferred selling expenses 3,352 3,933 Insurance recoverable 2,708 2,842 Deferred charges on debt financing 1,713 2,247 Investment in film business 1,389 - Other investments 2,000 1,193 Foreign currency derivatives 480 - Equity-accounted investments - 1,005 Other 1,193 - $ 33,195 $ 26,136 </t>
  </si>
  <si>
    <t>Income Taxes</t>
  </si>
  <si>
    <t>Income Taxes [Abstract]</t>
  </si>
  <si>
    <t xml:space="preserve">9. Income Taxes Income (loss) from continuing operations before income taxes by tax jurisdiction are comprised of the following: Years Ended December 31, 2016 2015 2014 Canada $ 21,002 $ 41,099 $ 15,453 United States 505 4,504 10,350 China 41,224 45,818 26,327 Ireland (9,768) (10,581) - Other 4,890 6,238 5,221 $ 57,853 $ 87,078 $ 57,351 The provision for income taxes related to income from continuing operations is comprised of the following: Years Ended December 31, 2016 2015 2014 Current: Canada $ (1,396) $ (10,862) $ (3,495) United States 1,756 985 (4,072) China (10,131) (10,591) (6,023) Ireland (405) - - Other (1,093) (920) (249) (11,269) (21,388) (13,839) Deferred: (1) Canada (3,583) (518) 433 United States (4,359) 147 (791) China 776 (83) (216) Ireland 2,352 1,840 - Other (129) (50) (53) (4,943) 1,336 (627) $ (16,212) $ (20,052) $ (14,466) ______________ (1) For the year ended December 31, 2016 , the Company has decreased the valuation allowance by $0.1 million ( 2015 — less than $ 0.1 million increase) relating to the future utilization of deductible temporary differences, tax credits, and certain net operating loss carryforwards. Also included in the provision for income taxes is the deferred tax related to amounts recorded in and reclassified from other comprehensive income in the year of $1.2 million. The provision for income taxes from continuing operations differs from the amount that would have resulted by applying the combined Canadian federal and provincial statutory income tax rates to earnings due to the following: Years Ended December 31, 2016 2015 2014 Income tax provision at combined statutory rates $ (15,330) $ (23,081) $ (15,189) Adjustments resulting from: Stock based compensation (565) 2,387 (2,244) Other non-deductible/non-includable items (1,254) (439) 1,257 Decrease (increase) in valuation allowance relating to current year temporary differences 129 (16) 429 Changes to tax reserves 1,628 (453) 230 U.S. federal and state taxes (767) (27) (200) Withholding taxes (786) (716) (200) Income tax at different rates in foreign and other provincial jurisdictions 50 961 516 Investment and other tax credits (non-refundable) 2,190 1,597 1,973 Changes to deferred tax assets and liabilities resulting from audit and other tax return adjustments (1,612) (242) (1,013) Windfall tax benefit 57 - - Tax effect of loss from equity-accounted investments - - (41) Other 48 (23) 16 Provision for income taxes, as reported $ (16,212) $ (20,052) $ (14,466) The net deferred income tax asset is comprised of the following: As at December 31, 2016 2015 Net operating loss carryforwards $ 2,893 $ 1,158 Investment tax credit and other tax credit carryforwards - - Write-downs of other assets 759 720 Excess tax over accounting basis in property, plant and equipment, inventories and other assets - 9,577 Accrued pension liability 6,571 6,626 Accrued stock-based compensation 12,352 9,261 Other accrued reserves 3,754 559 Total deferred income tax assets 26,329 27,901 Income recognition on net investment in leases (3,985) (1,809) Excess accounting over tax basis in property, plant and equipment, inventories and other assets (1,368) - 20,976 26,092 Valuation allowance (197) (326) Net deferred income tax asset $ 20,779 $ 25,766 The gross deferred tax assets include an asset of $0.1 million relating to the remaining tax effect resulting from the Company’s defined benefit pension plan, the related actuarial gains and losses, and unrealized net gains and losses on cash flow hedging instruments recorded in accumulated other comprehensive income. ASU 2016-09, related to stock-based compensation, was issued in March 2016 and early adopted by the Company in June 2016. ASU 2016-09 eliminates additional paid in capital ("APIC") pools and requires excess tax benefits and tax deficiencies to be recorded in the consolidated statements of operations when the awards vest or are settled. Amendments related to accounting for excess tax benefits have been adopted prospectively resulting in a tax benefit of $0.1 million for the year ended December 31, 2016. In addition, modified retrospective adoption of ASC 2016-09 eliminates the requirement that excess tax benefits be realized before they can be recognized. The Company has also recorded a cumulative-effect adjustment of $0.9 million to Accumulated earnings and Deferred income taxes related to the impact from adoption of the provisions related to forfeiture rates. See notes 3 and 14 for further discussion of the impact from the adoption of ASU 2016-09. In 2015, the Company recorded an adjustment of $14.0 million to deferred tax assets, $5.9 million to the income tax provision and $8.1 million to shareholders’ equity related to excess tax benefits generated on the exercise of certain employee stock options. In conjunction with this, a provision for uncertain tax positions of $3.9 million was recorded to income tax provision and $7.9 million was recorded against shareholders’ equity. During the year, the Company and its subsidiaries completed a number of intra-entity sales of assets. The Company has deferred or eliminated the related tax expense and deferred taxes specifically associated with such intra-entity transfers, and is included in Other Assets as disclosed in note 8 . The Company has not provided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Estimated net operating loss carryforwards (excluding state losses) and estimated tax credit carryforwards expire as follows: Investment Tax Credits and Other Net Operating Tax Credit Loss Carryforwards Carryforwards 2017 $ - $ - 2018 - - 2019 - - 2020 - - 2021 - - Thereafter 2,194 37,664 $ 2,194 $ 37,664 Estimated net operating loss carryforwards of $17.6 million can be carried forward to reduce taxable income through to 2037 and the remaining $20.1 million can be carried forward indefinitely. Investment tax credits and other tax credits can be carried forward to reduce income taxes payable through to 2037. Valuation allowance The provision for income taxes in the year ended December 31, 2016 includes a net income tax recovery of $0.1 million ( 2015 — less than $ 0.1 million expense) in continuing operations related to a decrease in the valuation allowance for the Company’s deferred tax assets and other tax adjustments. During the year ended December 31, 2016 , after considering all available evidence, both positive (including recent and historical profits, projected future profitability, backlog, carryforward periods for, and utilization of net operating loss carryovers and tax credits, discretionary deductions and other factors) and negative (including cumulative losses in past years and other factors), it was concluded that the valuation allowance against the Company’s deferred tax assets should be decreased by $0.1 million ( 2015 — less than $ 0.1 million increase). The remaining $0.2 million ( 2015 — $ 0.3 million) balance in the valuation allowance as at December 31, 2016 is primarily attributable to certain U.S. state net operating loss carryovers that may expire unutilized. Uncertain tax positions The Company recorded a net decrease of $1.6 million related to the measurement of potential international withholding tax requirements and a decrease in reserves for income taxes. As at December 31, 2016 and December 31, 2015 , the Company had total unrecognized tax benefits (including interest and penalties) of $12.6 million and $14.6 million, respectively, for deductibility of stock based compensation, international withholding taxes and other items. Approximately $12.6 million of the unrecognized tax benefits could impact the Company's effective tax rate if recognized. While the Company believes it has adequately provided for all tax positions, amounts asserted by taxing authorities could differ from the Company's accrued position. Accordingly, additional provisions on federal, provincial, state and foreign tax-related matters could be recorded in the future as revised estimates are made or the underlying matters are settled or otherwise resolved. A reconciliation of the beginning and ending amount of unrecognized tax benefits (excluding interest and penalties) for the years ended December 31 is as follows: (In thousands of U.S. Dollars) 2016 2015 2014 Balance at beginning of the year $ 14,221 $ 1,972 $ 2,202 Additions based on tax positions related to the current year 314 12,694 237 Reductions for tax positions of prior years (500) - - Reductions resulting from lapse of applicable statute of limitations and administrative practices (1,442) (445) (467) Balance at the end of the year $ 12,593 $ 14,221 $ 1,972 Consistent with its historical financial reporting , the Company has elected to classify interest and penalties related to income tax liabilities, when applicable, as part of the interest expense in its consolidated statements of operations rather than income tax expense. The Company recovered less than $0.1 million in potential interest and penalties associated with its provision for uncertain tax positions for the years ended December 31, 2016 ( 2015 — less than $ 0.1 million recovery, 2014 — $ 0.2 million recovery). The number of years with open tax audits varies depending on the tax jurisdiction. The Company's major taxing jurisdictions include Canada, the province of Ontario, the United States (including multiple states), Ireland and China. The Company's 2011 through 2016 tax years remain subject to examination by the IRS for U.S. federal tax purposes, and the 2006 through 2016 tax years remain subject to examination by the appropriate governmental agencies for Canadian federal tax purposes. There are other on-going audits in various other jurisdictions that are not material to the financial statements. Income Tax Effect on Comprehensive Income The income tax (expense) benefit related to the following items included in other comprehensive income (loss) are: Years Ended December 31, 2016 2015 2014 Unrecognized actuarial gain or loss on defined benefit plan $ (41) $ (47) $ 225 Unrecognized actuarial gain or loss on postretirement benefit plans (48) (21) 151 Amortization of actuarial gain or loss on postretirement benefit plan (18) (35) 8 Other-than-temporary impairment of available-for-sale investment - - (45) Unrealized change in cash flow hedging instruments (271) 1,543 658 Realized change in cash flow hedging instruments upon settlement (802) (844) (306) Foreign currency translation adjustments - (85) 59 $ (1,180) $ 511 $ 750 </t>
  </si>
  <si>
    <t>Other Intangible Assets</t>
  </si>
  <si>
    <t>Other Intangible Assets [Abstract]</t>
  </si>
  <si>
    <t xml:space="preserve">10. Other Intangible Assets As at December 31, 2016 Accumulated Net Book Cost Amortization Value Patents and trademarks $ 11,395 $ 7,046 $ 4,349 Licenses and intellectual property 22,490 7,620 14,870 Other 15,352 4,155 11,197 $ 49,237 $ 18,821 $ 30,416 As at December 31, 2015 Accumulated Net Book Cost Amortization Value Patents and trademarks $ 10,399 $ 6,502 $ 3,897 Licenses and intellectual property 22,390 6,464 15,926 Other 11,878 2,751 9,127 $ 44,667 $ 15,717 $ 28,950 Other intangible assets of $ 15.4 million are comprised mainly of the Company’s investment in a new enterprise resource planning system. Fully amortized other intangible assets are still in use by the Company. In 2016 , the Company identified and wrote off $ 0.2 million ( 2015 ─ $ 0.1 million) of patents and trademarks that are no longer in use. During 2016 , the Company acquired $ 4.8 million in other intangible assets. The net book value of these other intangible assets was $ 4.3 million as at December 31, 2016 . The weighted average amortization period for these additions is 10 years. During 2016 , the Company incurred costs of $ 0.2 million to renew or extend the term of acquired patents and trademarks which were recorded in selling, general and administrative expenses ( 2015 ─ less than $ 0.1 million). The estimated amortization expense for each of the years ended December 31, are as follows: 2017 $ 3,470 2018 3,470 2019 3,470 2020 3,470 2021 3,470 </t>
  </si>
  <si>
    <t>Credit Facility and Playa Vista Loan</t>
  </si>
  <si>
    <t>Credit Facility and Playa Vista Construction Loan [Abstract]</t>
  </si>
  <si>
    <t>Credit Facility and Playa Vista Construction Loan</t>
  </si>
  <si>
    <t>11. Credit Facility and Playa Vista Loan The Company maintains a senior secured credit facility (the “Credit Facility”) with a maximum borrowing capacity of $200.0 million and a scheduled maturity of March 3, 2020. The Credit Facility is collateralized by a first priority security interest in substantially all of the present and future assets of the Company and the Guarantors. Certain of the Company’s subsidiaries serve as guarantors (the “Guarantors”) of the Company’s obligations under the Credit Facility.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 On February 22, 2016, the Company amended the terms of the Credit Agreement to increase the general restricted payment basket thereunder (which covers, among other things, the repurchase of shares) from $150.0 million to $350.0 million in the aggregate after the amendment date. The Company was in compliance with all of its requirements at December 31, 2016 . Total amounts drawn and available under the Credit Facility at December 31, 2016 were $nil and $ 200.0 million, respectively (December 31, 2015 — $nil and $ 200.0 million, respectively). As at December 31, 2016 , the Company did not have any letters of credit and advance payment guarantees outstanding (December 31, 2015 — $nil), under the Credit Facility. Playa Vista Financing On October 6, 2014, IMAX PV Development Inc., a Delaware corporation (“PV Borrower”) and wholly-owned subsidiary of the Company, entered into a construction loan agreement with Wells Fargo. The construction loan (the “Playa Vista Construction Loan”) was used to fund $22.3 million of the costs of development and construction of the West Coast headquarters of the Company, located in the Playa Vista neighborhood of Los Angeles, California (the “Playa Vista Project”). On October 19, 2015, PV Borrower converted the Playa Vista Construction Loan from a construction loan into a permanent loan (“Playa Vista Loan”) pursuant to the terms of the loan documents. Pursuant to the conversion, PV Borrower increased the principal balance of the loan by an additional $7.7 million, to $30.0 million. Prior to the conversion, the Playa Vista Construction Loan bore interest at a variable interest rate per annum equal to 2.25% above the 30-day LIBOR rate, and PV Borrower was required to make monthly payments of interest only. As a result of the conversion, the interest rate decreased from 2.25% to 2.0% above the 30-day LIBOR rate, and PV Borrower will be required to make monthly payments of combined principal and interest over a 10-year term with a lump sum payment at the end of year 10. The Playa Vista Loan is being amortized over 15 years. The Playa Vista Loan will be fully due and payable on October 19, 2025 (the “Maturity Date”), and may be prepaid at any time without premium, but with all accrued interest and other applicable payments. The Playa Vista Loan is secured by a deed of trust from PV Borrower in favor of Wells Fargo and other documents evidencing and securing the loan (the “Loan Documents”), granting a first lien on and security interest in the Playa Vista property and the Playa Vista Project, including all improvements to be constructed thereon. The Loan Documents include absolute and unconditional payment and completion guarantees provided by the Company to Wells Fargo for the performance by PV Borrower of all the terms and provisions of the Playa Vista Loan. The Loan Documents contain affirmative, negative and financial covenants (including compliance with the financial covenants of the Company’s outstanding Credit Facility), agreements, representations, warranties, borrowing conditions, and events of default customary for development projects such as the Playa Vista Project. Bank indebtedness includes the following: As at December 31, 2016 2015 Playa Vista Loan 27,667 29,667 Deferred charges on debt financing (351) (391) $ 27,316 $ 29,276 Total amounts drawn under the Playa Vista Loan at December 31, 2016 was $ 27.7 million (December 31, 2015 — $ 29.7 million) at an effective interest rate of 2.52 % (December 31, 2015 — 2.40 %). In accordance with the Playa Vista Loan Documents, the Company is obligated to make principal payments on the loan as follows: 2017 $ 2,000 2018 2,000 2019 2,000 2020 2,000 2021 2,000 Thereafter 17,667 $ 27,667 Wells Fargo Foreign Exchange Facility Within the Credit Facility, the Company is able to purchase foreign currency forward contracts and/or other swap arrangements. The settlement risk on its foreign currency forward contracts was $ 0.3 million at December 31, 2016 as the notional value exceeded the fair value of the forward contracts. As at December 31, 2016 , the Company has $ 37.8 million in notional value of such arrangements outstanding. Bank of Montreal Facility As at December 31, 2016 , the Company has available a $ 10.0 million facility (December 31, 2015 — $ 10.0 million) with the Bank of Montreal for use solely in conjunction with the issuance of performance guarantees and letters of credit fully insured by Export Development Canada (the “Bank of Montreal Facility”). As at December 31, 2016 , the Company has letters of credit and advance payment guarantees outstanding of $ 0.1 million ( 2015 — $ 0.3 million) under the Bank of Montreal Facility.</t>
  </si>
  <si>
    <t>Commitments</t>
  </si>
  <si>
    <t>Commitments, Contingencies and Guarantees [Abstract]</t>
  </si>
  <si>
    <t xml:space="preserve">12.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at December 31, 2016 : Payments Due by Fiscal Year Total (In thousands of U.S. Dollars) Obligations 2017 2018 2019 2020 2021 Thereafter Purchase obligations $ 25,283 $ 25,283 $ - $ - $ - $ - $ - Pension obligations 21,115 - - - 21,115 - - Operating lease obligations 18,670 6,203 5,033 2,831 674 498 3,431 Playa Vista Loan 27,667 2,000 2,000 2,000 2,000 2,000 17,667 Postretirement benefits obligations 5,042 1,138 1,197 680 140 145 1,742 Other financial commitments 39,173 39,173 - - - - - $ 136,950 $ 73,797 $ 8,230 $ 5,511 $ 23,929 $ 2,643 $ 22,840 Operating Lease Obligations The Company’s lease commitments consist of rent and equipment under operating leases. The Company accounts for any incentives provided over the term of the lease. The following table summarizes information about the Company’s total rental expenses under operating leases: Years Ended December 31, 2016 2015 2014 Total rent expense $ 5,106 $ 4,766 $ 6,567 Recorded in the accrued liabilities balance as at December 31, 2016 is $ 1.6 million (December 31, 2015 — $ 1.1 million) related to accrued rent and lease inducements being recognized as an offset to rent expense over the term of the respective leases. Subsequent to December 31, 2016, the Company entered into a premises lease arrangement, related to the New York corporate office, with a commitment of approximately $17.1 million over a 12-year term. The term is expected to begin in January 2018. Purchase Obligations Purchase obligations primarily consist of the Company’s commitments made under long-term supplier contracts. Pension and Postretirement Benefits Obligations The Company has an unfunded defined benefit pension plan, covering certain individuals and a postretirement plan to provide health and welfare benefits to Canadian employees meeting certain eligibility requirements. See note 20 for further information. Playa Vista Loan The Company is required to make monthly payments of combined principal and interest over a 10-year term with a lump sum payment at the end of year 10. The Playa Vista Loan will be fully due and payable on October 19, 2025. See note 11 for further information. Other Financial Commitments Other financial commitments include the Company’s total minimum commitment toward the development, production, post-production and marketing, related to certain film and new content initiatives. As at December 31, 2016 the Company did not have any letters of credit and advance payment guarantees outstanding (December 31, 2015 — $nil), under the Credit Facility. As at December 31, 2016 the Company had letters of credit and advance payment guarantees outstanding of $ 0.1 million as compared to $ 0.3 million as at December 31, 2015 , under the Bank of Montreal Facility.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December 31, 2016 , $ 2.0 million (December 31, 2015 —$1.7 million) of commissions have been accrued and will be payable in future periods. </t>
  </si>
  <si>
    <t>Contingencies and Guarantees</t>
  </si>
  <si>
    <t>13.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before the ICDR, the ICDR granted 3DMG leave to amend its answer and counterclaims, and subsequently lifted the stay in this matter. In its amended counterclaims, 3DMG seeks damages for alleged unpaid royalties and other fees under the license and consulting agreements. Discovery is currently ongoing and a final hearing before the ICDR has been scheduled for the week of July 10, 2017. Given the stage of discovery, the Company is unable to determine a range of potential damages in this matter. However, the Company believes that the amount of loss, if any, suffered in connection with the amended counterclaims would not have a material impact on the financial position or results of operations of the Company, although no assurance can be given with respect to the ultimate outcome of the arbitration.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rd recognized in India. On June 13, 2013, the Bombay High Court ruled that it has jurisdiction over the proceeding but on November 19, 2013, the Supreme Court of India stayed proceedings in the High Court pending Supreme Court review of the High Court’s ruling. On June 24, 2011, the Company commenced a proceeding in the Ontario Superior Court of Justice for recognition of the ICC final award. On December 2, 2011, the Ontario Court issued an order recognizing the final award and requiring E-City to pay the Company $30,000 to cover the costs of the application. In January 2013, the Company filed an action in the New York Supreme Court seeking to collect the amount owed to the Company by certain entities and individuals affiliated with E-City. On October 16, 2015, the New York Supreme Court denied the Company’s petition, and the Company is appealing that decision. On July 29, 2014, the Company commenced a separate proceeding to have the Canadian judgment against E-City recognized in New York, and on October 2, 2015, the New York Supreme Court granted IMAX’s request, recognizing the Canadian judgment and entering it as a New York judgment. On November 26, 2014, E-City filed a motion in the Bombay High Court seeking to enjoin IMAX from continuing the New York legal proceedings. On February 2, 2015, the Bombay High Court denied E-City’s request for an injunction. On March 16, 2015, E-City filed an appeal of this Bombay High Court decision. In March 2013, IMAX (Shanghai) Multimedia Technology Co., Ltd. (“IMAX Shanghai”), the Company’s majority-owned subsidiary in China, received notice from the Shanghai office of the General Administration of Customs (“Customs Authority”) that it had been selected for a customs audit (the “Audit”). A key issue raised by the Audit is the transfer pricing policy basis for the importation of IMAX theater systems by IMAX Shanghai into the People’s Republic of China and the applicability of customs duties and taxes to the trademark and technology license fees paid by IMAX Shanghai to the Company. In December 2016, the Customs Authority conclusively determined that any trademark, technology and warranty fees paid by IMAX Shanghai on systems revenue directly related to imported theater systems should be included as part of the tax cost base of these systems and subject to applicable duties and taxes. In connection with the conclusion, for the period beginning January 1, 2012 through October 31, 2016, IMAX Shanghai recorded $2.95 million in duties and taxes on the trademark, technology and warranty fees for applicable to theater systems imported during that period and settled the payment in January 2017. In the course of the Audit, the Customs Authority discovered the underpayment by IMAX Shanghai of the freight and insurance portion of the customs duties and taxes applicable to the importation of certain IMAX theater systems during the period from October 2011 through March 2013 of approximately $0.1 million. Though IMAX Shanghai’s importation agent accepted responsibility for the error giving rise to the underpayment, the matter has been transferred to the Anti-Smuggling Bureau of the Customs Authority for further review. IMAX Shanghai is unable to assess the potential impact, if any, of this outstanding matter at this time . On November 11, 2013, Giencourt Investments, S.A. (“Giencourt”) initiated arbitration before the International Centre for Dispute Resolution in Miami, Florida, based on alleged breaches by the Company of its theater agreement and related license agreement with Giencourt. Giencourt submitted its statement of claim in January 2015, the Company submitted its statement of defense and counterclaim in April 2015 and Giencourt submitted its arbitration reply paper in September 2015. An arbitration hearing for witness testimony was held during the week of December 14, 2015. At the hearing, Giencourt’s expert identified monetary damages of up to approximately $10.4 million, which Giencourt seeks to recover from the Company. The Company has asserted a counterclaim against Giencourt for breach of contract and seeks to recover lost profits in excess of $24.0 million under the agreements. In addition, on December 10, 2015, Giencourt made a motion to the panel seeking to enforce a purported settlement of the matter based on negotiations between Giencourt and the Company. The panel held a final hearing with closing arguments on October 20 and 21, 2016. On February 7, 2017, the panel issued a Partial Final Award (the “Award”), which held that the parties had reached a binding settlement, and therefore the panel did not reach the merits of the dispute. The Company strongly disputes that discussions about a potential resolution of this matter amounted to an enforceable settlement. The Company is currently reviewing the Award and assessing its response and potential next steps, including a potential challenge in Florida court on the grounds that the panel exceeded its jurisdiction. At this time, the Company is unable to determine the amounts that it may owe pursuant to the Award, or the timing of any such payments, and therefore no assurances can be given with respect to the ultimate outcome of the matter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following summarizes the accrual for product warranties that was recorded as part of accrued liabilities in the consolidated balance sheets: As at December 31, 2016 2015 Balance at the beginning of the year $ - $ 6 Warranty redemptions - (6) Warranties issued 30 - Revisions - - Balance at the end of the year $ 30 $ -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December 31, 2016 and December 31, 2015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si>
  <si>
    <t>Capital Stock</t>
  </si>
  <si>
    <t>Capital Stock [Abstract]</t>
  </si>
  <si>
    <t>14. Capital Stock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s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Changes during the Year During 2016 , the Company settled 518,018 ( 2015 — 1,761,675 , 2014 — 1,149,587 ) common shares pursuant to the exercise of stock options for cash proceeds of $ 11.4 million ( 2015 — $ 35.6 million, 2014 — $ 10.8 million). 347,814 ( 2015 — 1,659,643 , 2014 — 1,149,587 ) common shares were newly issued from treasury and 170,204 ( 2015 — 102,032 , 2014 — nil) common shares were purchased in the open market by the IMAX Long-Term Incentive Plan trustee. In addition, during 2016 , in connection with the vesting of RSUs, the Company settled 466,918 ( 2015 — 207,371 , 2014 — 148,001 ) common shares to IMAX LTIP participants, of which 54,159 ( 2015 – 25,551 , 2014 – 109,264 ) common shares, net of shares withheld for tax withholdings of 18,336 ( 2015 – 14,351 , 2014 – 10,921 ) were issued as new shares from treasury, and 394,423 ( 2015 — 167,469 , 2014 — 27,816 ) common shares were purchased in the open market by the IMAX Long-Term Incentive Plan trustee. Stock-Based Compensation The Company issues stock-based compensation to eligible employees, directors and consultants under the IMAX Corporation Amended and Restated Long- Term Incentive Plan and the China Long-Term Incentive Plan, as described below. On June 11, 2013, the Company’s shareholders approved the IMAX 2013 Long-Term Incentive Plan (the “2013 IMAX LTIP”). On June 6, 2016, the Company’s shareholders approved the amendment and restatement of the 2013 IMAX LTIP at the Company’s Annual and Special Meeting, such that the IMAX Corporation Amended and Restated Long-Term Incentive Plan (the “IMAX LTIP”) is now the governing document, Awards to employees, directors and consultants under the IMAX LTIP may consist of stock options, RSUs and other awards. The Company’s Stock Option Plan (“SOP”), which shareholders approved in June 2008, permitted the grant of stock options to employees, directors and consultants. Following the implementation of the 2013 IMAX LTIP on June 11, 2013, stock options are no longer granted under the SOP. A separate stock option plan, the China Long-Term Incentive Plan (the “China LTIP”) was adopted by a subsidiary of the Company in October 2012. The compensation costs recorded in the consolidated statement of operations for these plans were $ 30.5 million in 2016 ( 2015 — $ 21.9 million, 2014 — $ 15.1 million). As at December 31, 2016 , the Company has reserved a total of 12,012,572 (December 31, 2015 — 7,023,258 ) common shares for future issuance under the SOP and IMAX LTIP. Of the common shares reserved for issuance, there are options in respect of 5,190,542 common shares and RSUs in respect of 1,124,180 common shares outstanding at December 31, 2016 . At December 31, 2016 options in respect of 4,001,078 common shares were vested and exercisable. Stock Option Plan The Company’s policy is to issue new common shares from treasury or shares purchased in the open market to satisfy stock options which are exercised. The Company utilizes a Binomial Model to determine the fair value of stock-based payment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or such national exchange as may be designated by the Company’s Board of Directors (the “Fair Market Value”). The stock options vest within 5 years and expire 10 years or less from the date granted. The SOP and IMAX LTIP provide for double-trigger accelerated vesting in the event of a change in control, as defined in each plan. The Company recorded an expense of $ 12.8 million in 2016 ( 2015 — $ 10.7 million, 2014 — $ 8.9 million) related to stock option grants issued to employees and directors in the IMAX LTIP and SOP plans. An income tax benefit is recorded in the consolidated statement of operations of $ 3.8 million for these costs. Total stock-based compensation expense related to non-vested employee stock options not yet recognized at December 31, 2016 and the weighted average period over which the awards are expected to be recognized is $ 5.9 million and 2.3 years respectively ( 2015 — $ 12.6 million and 1.7 years, 2014 — $ 14.8 million and 2.3 years). The weighted average fair value of all stock options granted to employees and directors in 2016 at the measurement date was $ 8.16 per share ( 2015 — $ 8.07 per share, 2014 — $ 8.25 per share). For the years ended December 31, the following assumptions were used to estimate the average fair value of the stock options: 2016 2015 2014 Average risk-free interest rate 1.67% 1.97% 2.46% Expected option life (in years) 4.44 - 5.24 3.55 - 5.76 4.15 - 5.82 Expected volatility 30% 30% 32.5% - 37.5% Dividend yield 0% 0% 0% Stock options to Non-Employees There were no common share options issued to non-employees in 2016 or 2015 . During 2014 , an aggregate of 10,000 stock options to purchase the Company’s common stock with an average exercise price of $ 26.47 were granted to certain advisors and strategic partners of the Company. These stock options granted have a maximum contractual life of 7 years. The stock options granted in 2014 were granted under the IMAX LTIP. As at December 31, 2016 non-employee options outstanding amounted to 17,000 stock options ( 2015 — 38,750 , 2014 — 31,500 ) with a weighted average exercise price of $ 29.64 ( 2015 — $ 26.79 , 2014 — $ 21.75 ). 15,200 stock options ( 2015 — 21,525 , 2014 — 16,100 ) were exercisable with an average weighted exercise price of $ 30.10 ( 2015 — $ 26.34 , 2014 — $ 18.14 ) and the vested options have an aggregate intrinsic value of $ 0.1 million ( 2015 — $ 0.2 million, 2014 — $ 0.2 million). The weighted average fair value of stock options granted to non-employees during 2014 at the measurement date was $ 4.84 per share, utilizing a Binomial Model with the following underlying assumptions: Years Ended December 31 2016 2015 2014 Average risk-free interest rate n/a n/a 0.53% Contractual option life n/a n/a 2 years Average expected volatility n/a n/a 32.5% Dividend yield n/a n/a 0% In 2016 , the Company recorded a charge of less than $0.1 million, ( 2015 — $ 0.1 million, 2014 — $ 0.1 million) to selling, general and administrative expenses related to the non-employee stock options. Included in accrued liabilities is an accrual of less than $0.1 million for non-employee stock options (December 31, 2015 — less than $0.1 million). China Long-Term Incentive Plan (“China LTIP”) The China LTIP was adopted by IMAX China Holding, Inc. (“IMAX China”), a subsidiary of the Company, in October 2012. Each stock option (“China Option”), RSU or cash settled share-based payment (“CSSBP”) issued under the China LTIP represents an opportunity to participate economically in the future growth and value creation of IMAX China. Prior to the initial public offering of IMAX China on October 8, 2015 (the “IMAX China IPO”), the China Options and CSSBPs issued by IMAX China operated in tandem with options granted to certain employees of IMAX China under the Company’s SOP and the IMAX LTIP (“Tandem Options”). During 2015, no Tandem Options were granted in conjunction with China Options or CSSBPs. Immediately prior to the IMAX China IPO, there were 186,446 outstanding and unvested Tandem Options issued under the Company’s SOP and IMAX LTIP with a weighted average exercise price of $23.70 per share. The Tandem Options had a maximum contractual life of 7 years. The total fair value of the Tandem Options granted with respect to the China LTIP was $1.9 million. The Company was recognizing this expense over a 5-year period. Pursuant to their terms, upon the occurrence of a qualified initial public offering, the 186,446 Tandem Options issued would forfeit immediately and the related charge would be reversed. As a result of the IMAX China IPO on October 8, 2015, the 186,446 Tandem Options with an average price of $23.70 per share were forfeited immediately. The Company recorded a recovery of $0.6 million in 2015 (2014 - $0.3 million expense) related to the forfeiture of Tandem Options issued under the Company’s SOP and IMAX LTIP. The Company subsequently recognized an immediate charge related to the vesting of China Options and certain CSSBPs for China employees. The total fair value of the China Options and CSSBP awards granted with respect to the China LTIP was $3.9 million and $2.1 million, respectively. During the fourth quarter of 2015, a charge of $2.1 million and $1.4 million was recorded relating to the China Options and CSSBPs, respectively. The remaining charge will be recognized over the related requisite period. The CSSBPs represent the right to receive cash payments in an amount equal to a certain percentage of the excess of the total equity value of IMAX China based on the per share price in the IMAX China IPO over the strike price of the CSSBPs. The CSSBPs were issued in conjunction with the China LTIP, with similar terms and conditions as the China Options. The CSSBP awards are accounted as liability awards, however the fair value of the liability is fixed at the time of the initial public offering. During the fourth quarter of 2016, a portion of the CSSBPs vested and were settled in cash for $0.5 million (2015 — $1.0 million). In connection with the IMAX China IPO and in accordance with the China LTIP, IMAX China adopted a post-IPO share option plan and a post-IPO restricted stock unit plan. Pursuant to these plans, IMAX China issued additional China Options and China LTIP Restricted Share Units (“China RSUs”) during the year ended December 31, 2016. In 2016 , the Company recorded an expense related to the China Options, China RSUs and CSSBPs of $1.0 million, $0.5 million and $0.4 million, respectively. The liability recognized with respect to the CSSBPs as at December 31, 2016 was $0.3 million (December 31, 2015 — $0.4 million). Stock Option Summary The following table summarizes certain information in respect of option activity under the SOP and IMAX LTIP: Weighted Average Exercise Number of Shares Price Per Share 2016 2015 2014 2016 2015 2014 Options outstanding, beginning of year 4,805,244 5,925,660 6,263,121 $ 27.03 $ 24.24 $ 21.11 Granted 984,452 873,929 872,155 31.49 31.59 27.48 Exercised (518,018) (1,761,675) (1,149,587) 22.07 20.21 9.42 Forfeited (66,903) (232,670) (36,242) 29.28 24.60 24.63 Cancelled (14,233) - (23,787) 24.82 - 33.60 Options outstanding, end of year 5,190,542 4,805,244 5,925,660 28.35 27.03 24.24 Options exercisable, end of year 4,001,078 2,800,723 3,368,558 27.79 25.83 22.69 In 2016 , the Company cancelled 14,233 stock options from its IMAX LTIP surrendered by Company employees ( 2015 — nil, 2014 — nil). In 2016 and 2015 , the Company did not cancel any stock options from its SOP. In 2014 the Company cancelled 23,787 stock options from its SOP surrendered by Company employees. As at December 31, 2016 , 5,190,542 options included both fully vested and unvested options with a weighted average exercise price of $ 28.35 , aggregate intrinsic value of $ 17.6 million and weighted average remaining contractual life of 4.3 years. As at December 31, 2016 , options that are exercisable have an intrinsic value of $ 15.4 million and a weighted average remaining contractual life of 4.2 years. The intrinsic value of options exercised in 2016 was $ 5.4 million ( 2015 — $ 29.8 million, 2014 — $ 21.8 million). As at December 31, 2016, the IMAX LTIP trustee held 66,093 shares purchased for $2.0 million in the open market to be issued upon the settlement of stock options. The shares held with the trustee are recorded at cost and are reported as a reduction against capital stock on the consolidated balance sheet. Restricted Share Units 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 15.8 million for the year ended December 31, 2016 ( 2015 — $ 8.2 million, 2014 — $ 5.8 million), related to RSU grants issued to employees and directors in the plan. The Company did not issue any RSU grants to advisors or strategic partners of the Company for the year ended December 31, 2016 . The Company recorded an expense of $nil for the year ended December 31, 2016 ( 2015 — less than $0.1 million, 2014 — less than $0.1 million), related to RSU grants issued to certain advisors and strategic partners of the Company. Total stock-based compensation expense related to non-vested RSUs not yet recognized at December 31, 2016 and the weighted average period over which the awards are expected to be recognized is $ 29.0 million and 2.4 years ( 2015 — $ 24.4 million and 3.0 years, 2014 — $ 11.0 million and 2.9 years). The Company’s actual tax benefits realized for the tax deductions related to the vesting of RSUs was $ 4.6 million for the year ended December 31, 2016 ( 2015 — $ 2.0 million, 2014 — $0.4 million). Historically, RSUs granted under the IMAX LTIP have vested between immediately and four years from the grant date. In connection with the amendment and restatement of the IMAX LTIP at the Company’s annual and special meeting of shareholders on June 6, 2016, the IMAX LTIP plan was amended to impose a minimum one-year vesting period on future RSU grants, with a carve-out for 300,000 RSUs that may vest on a shorter schedule. During 2016, 39,726 RSUs with a vesting period of less than one year were issued from the carve-out of 300,000 RSUs under the amended IMAX LTIP plan. Vesting of the RSUs is subject to continued employment or service with the Company. The following table summarizes certain information in respect of RSU activity under the IMAX LTIP: Number of Awards Weighted Average Grant Date Fair Value Per Share 2016 2015 2014 2016 2015 2014 RSUs outstanding, beginning of year 973,637 595,834 264,140 $ 32.27 $ 27.13 $ 26.14 Granted 664,278 605,349 484,088 32.29 36.04 27.42 Vested and settled (466,918) (207,371) (148,001) 30.63 28.81 26.29 Forfeited (46,817) (20,175) (4,393) 31.16 29.27 26.88 RSUs outstanding, end of year 1,124,180 973,637 595,834 33.01 32.27 27.13 Issuer Purchases of Equity Securities On June 16, 2014, the Company’s board of directors approved a new $150.0 million share repurchase program for shares of the Company’s common stock, which program was amended on April 20, 2016 to increase the aggregate purchase allowance to $200.0 million. Purchases under the program commenced during the third quarter of 2014, and th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In 2016 , the Company repurchased 3,849,222 ( 2015 ― 1,000,000 ) common shares at an average price of $ 30.25 per share ( 2015 ― $ 34.25 per share). The retired shares were purchased for $ 116.5 million ( 2015 ― $ 34.3 million). The average carrying value of the stock retired was deducted from common stock and the remaining excess over the average carrying value of stock was charged to accumulated deficit. Since the inception of the program, the Company has repurchased 4,961,256 common shares at an average price of $30.99 per share. The Company has $46.3 million available under its approved repurchase program. The total number of shares purchased during the year ended December 31, 2016 and 2015 does not include any shares purchased in the administration of employee share-based compensation plans (which amounted to 630,720 (2015 – 269,501) common shares, at an average price of $31.52 (2015 – $37.11) per share). Impact of Stock-based Compensation Accounting Standard Update ASU 2016-09, related to stock-based compensation, was issued in March 2016 and early adopted in June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The impact from the adoption of the provisions related to forfeiture rates was reflected on a modified retrospective basis resulting in a $4.4 million decrease to Accumulated earnings, $0.9 million increase to Deferred income taxes and $5.3 million increase to Other equity. An increase in APIC and a reduction in stock-based compensation expense of $2.7 million for the year ended December 31, 2016 was also recorded. Additionally, ASU 2016-09 addresses the presentation of excess tax benefits and employee taxes paid on the consolidated statement of cash flows. The Company is required to present excess tax benefits as an operating activity on the consolidated statement of cash flows, which is where the Company previously classified these items. ASU 2016-09 also requires the presentation of employee taxes as a financing activity on the consolidated statement of cash flows. This change was reflected in the consolidated statement of cash flows retrospectively. See notes 3 and 9 for further discussion of the impact from the adoption of ASU 2016-09. Income per share Reconciliations of the numerator and denominator of the basic and diluted per-share computations are comprised of the following: Years Ended December 31, 2016 2015 2014 Net income attributable to common shareholders $ 28,788 $ 55,844 $ 39,736 Less: Accretion charges associated with redeemable common stock - (769) (426) Net income applicable to common shareholders $ 28,788 $ 55,075 $ 39,310 Weighted average number of common shares (000's): Issued and outstanding, beginning of period 69,673 68,988 67,841 Weighted average number of shares (repurchased) issued during the period, net (2,098) 538 505 Weighted average number of shares used in computing basic earnings per share 67,575 69,526 68,346 Assumed exercise of stock options and RSUs, net of shares assumed repurchased 688 1,532 1,408 Weighted average number of shares used in computing diluted earnings per share 68,263 71,058 69,754 The calculation of diluted earnings per share exclude 2,814,907 ( 2015 ― 1,249,343 ) shares that are issuable upon exercise of 377,048 ( 2015 ― 313,645 ) RSUs and 2,437,859 ( 2015 ― 935,698 ) stock options for the years ended December 31, 2016 and 2015 , as the impact of these exercises would be antidilutive.</t>
  </si>
  <si>
    <t>Consolidated Statements of Operations Supplemental Information</t>
  </si>
  <si>
    <t>Condensed Consolidated Statements of Operations Supplemental Information</t>
  </si>
  <si>
    <t>15. Consolidated Statements of Operations Supplemental Information Other Revenues The Company enters into theater system arrangements with customers that typically contain customer payment obligations prior to the scheduled installation of the theater systems. During the period of time between signing and theater system installation, certain customers each year are unable to, or elect not to, proceed with the theater system installation for a number of reasons, including business considerations, or the inability to obtain certain consents, approvals or financing. Once the determination is made that the customer will not proceed with installation, the customer and/or the Company may terminate the arrangement by default or by entering into a consensual buyout. In these situations, the parties are released from their future obligations under the arrangement, and the initial payments that the customer previously made to the Company are typically not refunded and are recognized as Other Revenues. In addition, the Company enters into agreements with customers to terminate their obligations for additional theater system configurations, which were in the Company’s backlog. Other revenues from settlement arrangements were $ 1.3 million, $ 0.1 million and $nil in 2016 , 2015 and 2014 , respectively. Foreign Exchange Included in selling, general and administrative expenses for the year ended December 31, 2016 is $ 0.9 million for a net foreign exchange loss related to the translation of foreign currency denominated monetary assets and liabilities as compared to a net loss of $ 2.4 million and a net loss of $ 1.5 million for the year ended December 31, 2015 and 2014 , respectively. See note 19 (d) for additional information.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48 exhibitors ( 2015 — 43 ) for a total of 995 theater systems ( 2015 — 741 ), of which 640 theaters ( 2015 — 529 ) were operating as at December 31, 2016 . The terms of the Company’s joint revenue sharing arrangements are similar in nature, rights and obligations. The accounting policy for the Company’s joint revenue sharing arrangements is disclosed in note 2 (m). Amounts attributable to transactions arising between the Company and its customers under joint revenue sharing arrangements are included in Equipment and Product Sales and Rentals revenue and for the year ended December 31, 2016 amounted to $ 91.4 million ( 2015 — $ 99.1 million, 2014 — $ 68.4 million).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In 2016 , the majority of IMAX DMR revenue was earned from the exhibition of 51 IMAX DMR films ( 2015 — 44 ) throughout the IMAX theater network. The accounting policy for the Company’s IMAX DMR arrangements is disclosed in note 2 (m). Amounts attributable to transactions arising between the Company and its customers under IMAX DMR arrangements are included in Services revenues and for December 31, 2016 amounted to $ 106.4 million ( 2015 — $ 107.1 million, 2014 — $ 83.2 million). Co-Produced Film Arrangements 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As at December 31, 2016 , the Company has one significant co-produced film arrangement which primarily represents the VIE total assets and liabilities balance of $ 0.4 million and five other co-produced film arrangements, the terms of which are similar. The accounting policies relating to co-produced film arrangements are disclosed in notes 2 (a) and 2 (m). In 2016 , amounts totaling $ 1.4 million ( 2015 — $ 1.5 million, 2014 — $ 3.5 million) attributable to transactions between the Company and other parties involved in the production of the films have been included in cost and expenses applicable to revenues-services.</t>
  </si>
  <si>
    <t>Receivable Provisions, Net of Recoveries</t>
  </si>
  <si>
    <t>Receivable Provisions, Net of Recoveries [Abstract]</t>
  </si>
  <si>
    <t xml:space="preserve">16. Receivable Provisions, Net of Recoveries The following table reflects the Company’s receivable provisions net of recoveries recorded in the consolidated statements of operations: Years Ended December 31, 2016 2015 2014 Accounts receivable provisions, net of recoveries $ 1,029 $ 677 $ 725 Financing receivable provisions, net of recoveries (75) 75 193 Receivable provisions, net of recoveries $ 954 $ 752 $ 918 </t>
  </si>
  <si>
    <t>Consolidated Statements of Cash Flows Supplemental Information</t>
  </si>
  <si>
    <t>Consolidated Statements of Cash Flows Supplemental Information [Abstract]</t>
  </si>
  <si>
    <t>Condensed Consolidated Statements of Cash Flows Supplemental Information</t>
  </si>
  <si>
    <t xml:space="preserve">17. Consolidated Statements of Cash Flows Supplemental Information Changes in other non-cash operating assets and liabilities are comprised of the following: Years Ended December 31, 2016 2015 2014 Decrease (increase) in: Accounts receivable $ (1,414) $ (22,521) $ (4,318) Financing receivables (4,627) (13,628) (40) Inventories (3,825) (21,070) (7,603) Prepaid expenses (127) (1,552) (1,346) Commissions and other deferred selling expenses 206 (203) (769) Insurance recoveries 132 4 10,958 Other assets, prepaid tax (5,664) - (2,984) Other assets (1,376) (456) (459) Increase (decrease) in: Accounts payable (3,360) 9,183 (5,186) Accrued and other liabilities 3,914 (2,057) 6,002 Deferred revenue (14,733) 16,242 12,102 $ (30,874) $ (36,058) $ 6,357 Cash payments made on account of: Years Ended December 31, 2016 2015 2014 Income taxes $ 24,640 $ 22,798 $ 8,885 Interest $ 721 $ 411 $ 48 Depreciation and amortization are comprised of the following: Years Ended December 31, 2016 2015 2014 Film assets (1) $ 16,324 $ 16,357 $ 11,851 Property, plant and equipment Joint revenue sharing arrangements 15,840 13,663 12,148 Other property, plant and equipment 9,692 7,698 5,616 Other intangible assets 3,235 3,285 2,988 Other assets 862 784 627 Deferred financing costs 532 1,016 526 $ 46,485 $ 42,803 $ 33,756 ______________ (1) Included in film asset amortization is a charge of $0.2 million ( 2015 —$ 0.9 million, 2014 —$ 0.3 million) relating to changes in estimates based on the ultimate recoverability of future films. Write-downs, net of recoveries, are comprised of the following: Years Ended December 31, 2016 2015 2014 Asset impairments Property, plant and equipment $ 223 $ 405 $ 314 Impairment of investments 194 425 3,206 Other charges (recoveries) Accounts receivables 1,029 677 725 Financing receivables (75) 75 193 Inventories (1) 458 572 359 Film assets 3,020 - - Property, plant and equipment (2) 885 1,485 440 Other intangible assets 206 86 57 $ 5,940 $ 3,725 $ 5,294 Inventory charges Recorded in costs and expenses applicable to revenues - equipment &amp; product sales $ 227 $ 537 $ 209 Recorded in costs and expenses applicable to revenues - services 231 35 150 $ 458 $ 572 $ 359 ______________ (1) In 2016 , the Company recorded a charge of $ 0.5 million ( 2015 — $ 0.6 million, 2014 — $ 0.4 million, respectively) in costs and expenses applicable to revenues, primarily for its laser-based projector inventories. Specifically, IMAX systems includes an inventory charge of $ 0.2 million ( 2015 — $ 0.5 million, 2014 — $ 0.2 million). Theater system maintenance includes inventory write-downs of $0.2 million ( 2015 — less than $ 0.1 million, 2014 — $ 0.2 million). (2) In 2016 , the Company recorded a charge of $0.3 million ( 2015 — $0.4 million; 2014 — $0.5 million) reflecting property, plant and equipment that were no longer in use. In 2016, the Company also recorded a charge of $0.6 million (2015 — $0.6 million) in cost of sales applicable to Equipment and product sales upon the upgrade of xenon-based digital systems under operating lease arrangements to laser-based digital systems under sales or sales-type lease arrangements. In addition, in 2015, the Company recorded a charge of $0.5 million in cost of sales applicable to Rentals upon the upgrade of certain xenon-based digital systems to laser-based digital systems operating under joint revenue sharing arrangements. </t>
  </si>
  <si>
    <t>Segmented Information</t>
  </si>
  <si>
    <t>Segmented Information [Abstract]</t>
  </si>
  <si>
    <t xml:space="preserve">18. Segmented Information 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ce of IMAX theater projection system equipment in the IMAX theater network. The joint revenue sharing arrangements segment includes the provision of IMAX theater projection system equipment to an exhibitor in exchange for a share of the box-office and concession revenues. The film production and IMAX DMR segment includes the production of films and the performance of film re-mastering services. The film distribution segment includes the distribution of films for which the Company has distribution rights. Th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 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Transactions between the film production and IMAX DMR segment and the film post-production segment are valued at exchange value. Inter-segment profits are eliminated upon consolidation, as well as for the disclosures below. Transactions between the other segments are not significant. Following recent changes in senior management, the Company is in the process of re-evaluating how it assesses the performance of the business. As a result of this process, modifications are being made to the CEO’s reporting package to support a revised reporting structure which will move away from the Company’s historical two primary reporting groups – IMAX Theater Systems and Film. The changes being contemplated will result in four primary reporting groups, comprising (1) Network Business, representing revenue generated by box-office results and which will include the reportable segments of DMR and JRSAs excluding hybrid fixed payments; (2) Theater Business, representing revenue generated by the sale and installation of theater systems and maintenance services, primarily related to the IMAX Systems and Theater System Maintenance reportable segments and which will also include the fixed hybrid payments from the JRSA segment; (3) New Business, which will include virtual reality, IMAX Shift and IMAX Home Entertainment and (4) Other. The new reporting groups are expected to be implemented in the first quarter of 2017. The new reporting structure is expected to assist users of the financial statements with an enhanced understanding of how management views the business. Operating Segments Years Ended December 31, 2016 2015 2014 Revenue (1) IMAX theater systems IMAX systems $ 105,527 $ 102,128 $ 72,992 Theater system maintenance 40,430 36,944 34,042 Joint revenue sharing arrangements 91,413 99,120 68,418 237,370 238,192 175,452 Films Production and IMAX DMR 106,403 107,089 83,172 Distribution 5,254 3,876 8,932 Post-production 8,873 7,069 10,831 120,530 118,034 102,935 Other 19,434 17,579 12,154 Total $ 377,334 $ 373,805 $ 290,541 Gross margin IMAX theater systems IMAX systems (2) $ 60,090 $ 59,168 $ 47,928 Theater system maintenance (2) 13,659 12,702 12,375 Joint revenue sharing arrangements (3) 59,837 68,372 44,714 133,586 140,242 105,017 Films Production and IMAX DMR (3) 69,196 77,645 62,922 Distribution (3) (3,909) (259) 2,274 Post-production 3,729 1,381 3,046 69,016 78,767 68,242 Other 76 279 129 Total $ 202,678 $ 219,288 $ 173,388 Years Ended December 31, 2016 2015 2014 Depreciation and amortization IMAX systems $ 4,165 $ 5,685 $ 1,910 Theater systems maintenance 72 72 225 Joint revenue sharing arrangements 16,724 14,443 14,614 Films Production and IMAX DMR 15,028 14,330 10,751 Distribution 1,444 2,129 1,512 Post-production 2,769 1,465 481 Other 1,567 704 671 Corporate and other non-segment specific assets 4,716 3,975 3,592 Total $ 46,485 $ 42,803 $ 33,756 Years Ended December 31, 2016 2015 2014 Asset impairments and write-downs, net of recoveries IMAX systems $ 916 $ 2,298 $ 1,128 Theater systems maintenance 1,002 277 150 Joint revenue sharing arrangements 266 528 397 Films Distribution 3,020 - - Post-production 223 - - Other - - 314 Corporate and other non-segment specific assets 513 622 3,305 Total $ 5,940 $ 3,725 $ 5,294 Years Ended December 31, 2016 2015 2014 Purchase of property, plant and equipment IMAX systems $ 3,170 $ 8,846 $ 8,822 Theater systems maintenance 481 555 229 Joint revenue sharing arrangements 42,910 28,474 16,838 Films Production and IMAX DMR 1,121 1,350 15,245 Distribution 21 830 1,582 Post-production 1,746 16,337 2,176 Other 5,874 1,986 1,337 Corporate and other non-segment specific assets 2,865 13,353 10,713 Total $ 58,188 $ 71,731 $ 56,942 Years Ended December 31 2016 2015 Assets IMAX systems (4) $ 218,835 $ 215,602 Theater systems maintenance (4) 28,763 20,907 Joint revenue sharing arrangements (4) 203,227 179,156 Films Production and IMAX DMR 39,688 46,262 Distribution 21,059 17,534 Post-production 35,865 26,759 Other 18,179 23,485 Corporate and other non-segment specific assets 291,718 400,924 Total $ 857,334 $ 930,629 ______________ (1) The Company’s largest customer represents 13.5 % of total revenues as at December 31, 2016 ( 2015 – 16.0 %, 2014 – 14.5 %). (2) In 2016 , the Company recorded a charge of $ 0.5 million ( 2015 – $ 0.6 million, 2014 – $ 0.4 million, respectively) in costs and expenses applicable to revenues, primarily for its laser-based projector inventories. Specifically, IMAX systems includes an inventory charge of $ 0.2 million ( 2015 – $ 0.5 million, 2014 – $ 0.2 million). Theater system maintenance includes inventory write-downs of $ 0.2 million ( 2015 – less than $ 0.1 million, 2014 – $ 0.2 million). (3) IMAX systems include marketing and commission costs of $ 3.0 million, $ 3.0 million and $ 2.7 million in 2016 , 2015 and 2014 , respectively. Joint revenue sharing arrangements segment margins include advertising, marketing, and commission costs of $ 4.1 million, $ 4.3 million and $ 3.2 million in 2016 , 2015 and 2014 , respectively. Production and DMR segment margins include marketing costs of $ 17.5 million, $ 13.3 million and $ 7.1 million in 2016 , 2015 and 2014 , respectively. Distribution segment margins include marketing expense of $ 2.2 million, recovery of $ 0.1 million and expense of $ 0.6 million in 2016 , 2015 and 2014 , respectively. (4) Goodwill is allocated on a relative fair market value basis to the IMAX systems segment, theater system maintenance segment and joint revenue sharing segment. There has been no change in the allocation of goodwill from the prior year.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2016 2015 2014 Revenue United States $ 129,844 $ 136,017 $ 107,830 Canada 12,822 11,665 10,309 Greater China 118,532 110,591 78,218 Western Europe 36,286 39,569 30,245 Asia (excluding Greater China) 35,283 38,143 26,276 Russia &amp; the CIS 14,908 12,412 15,700 Latin America 12,191 10,179 12,672 Rest of the World 17,468 15,229 9,291 Total $ 377,334 $ 373,805 $ 290,541 No single country in the Rest of the World, Western Europe, Latin America and Asia (excluding Greater China) classifications comprise more than 10% of total revenue. As at December 31 2016 2015 Property, plant and equipment United States $ 104,083 $ 105,641 Canada 39,467 40,943 Greater China 69,751 51,990 Western Europe 19,308 8,359 Asia (excluding Greater China) 8,460 10,369 Rest of the World 4,346 965 Total $ 245,415 $ 218,267 </t>
  </si>
  <si>
    <t>Financial Instruments</t>
  </si>
  <si>
    <t>Financial Instruments [Abstract]</t>
  </si>
  <si>
    <t>19.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t December 31, are comprised of the following: As at December 31, 2016 As at December 31, 2015 Carrying Estimated Carrying Estimated Amount Fair Value Amount Fair Value Cash and cash equivalents $ 204,759 $ 204,759 $ 317,449 $ 317,449 Net financed sales receivable $ 114,041 $ 115,014 $ 106,286 $ 108,184 Net investment in sales-type leases $ 8,084 $ 8,372 $ 10,945 $ 11,154 Convertible loan receivable $ 1,000 $ 1,000 $ - $ - Available-for-sale investment $ 1,000 $ 1,007 $ 1,000 $ 997 Foreign exchange contracts — designated forwards $ (296) $ (296) $ (4,423) $ (4,423) Borrowings under the Playa Vista Loan $ (27,667) $ (27,667) $ (29,667) $ (29,667) 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6 and 2015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1, 2016 and 2015 , respectively. The fair value of the Company’s available-for-sale investment is determined using quoted prices in active markets (Level 2 input in accordance with the Fair Value Measurements Topic of the FASB ASC hierarchy) as at December 31, 2016 . The fair value of the Company’s convertible loan receivable approximates market value as at December 31, 2016, as the loan was recently issued (Level 2 input in accordance with the Fair Value Measurements Topic of the FASB ASC hierarchy). The fair value of foreign currency derivatives are determined using quoted prices in active markets (Level 2 input in accordance with the Fair Value Measurements Topic of the FASB ASC hierarchy) as at December 31, 2016 and 2015 , respectively. These identical instruments are traded on a closed exchange. The carrying value of borrowings under the Playa Vista Loan approximates fair value as the interest rates offered under the loan are close to December 31, 2016 market rates for the Company for debt of the same remaining maturities (Level 2 input in accordance with the Fair Value Measurements Topic of the FASB ASC hierarchy) as at December 31, 2016 . There were no significant transfers between Level 1 and Level 2 during the year ended December 31, 2016 or 2015 . When a determination is made to classify an asset or liability within Level 3, the determination is based upon the significance of the unobservable inputs to the overall fair value measurement. There were no transfers in or out of the Company’s Level 3 assets during the year ended December 31, 2016 .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December 31, 2016 As at December 31, 2015 Minimum Financed Minimum Financed Lease Sales Lease Sales Payments Receivables Total Payments Receivables Total In good standing $ 7,741 $ 111,568 $ 119,309 $ 10,252 $ 105,352 $ 115,604 Credit Watch - 1,514 1,514 - - - Pre-approved transactions - 842 842 - 757 757 Transactions suspended 1,015 611 1,626 1,365 745 2,110 $ 8,756 $ 114,535 $ 123,291 $ 11,617 $ 106,854 $ 118,471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at December 31, 2016 As at December 31, 2015 Recorded Related Recorded Related Investment Allowance Investment Allowance Net investment in leases $ 1,015 $ (672) $ 1,365 $ (672) Net financed sales receivables 611 (494) 1,502 (568) Total $ 1,626 $ (1,166) $ 2,867 $ (1,240)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at December 31, 2016 Related Recorded Accrued Billed Unbilled Total Investment and Financing Recorded Recorded Related Net of Current 30-89 Days 90+ Days Receivables Investment Investment Allowances Allowances Net investment in leases $ 28 $ 159 $ 781 $ 968 $ 7,788 $ 8,756 $ (672) $ 8,084 Net financed sales receivables 2,393 1,724 2,368 6,485 108,050 114,535 (494) 114,041 Total $ 2,421 $ 1,883 $ 3,149 $ 7,453 $ 115,838 $ 123,291 $ (1,166) $ 122,125 As at December 31, 2015 Related Recorded Accrued Billed Unbilled Total Investment and Financing Recorded Recorded Related Net of Current 30-89 Days 90+ Days Receivables Investment Investment Allowances Allowances Net investment in leases $ 840 $ 177 $ 446 $ 1,463 $ 10,154 $ 11,617 $ (672) $ 10,945 Net financed sales receivables 908 1,013 1,177 3,098 103,756 106,854 (568) 106,286 Total $ 1,748 $ 1,190 $ 1,623 $ 4,561 $ 113,910 $ 118,471 $ (1,240) $ 117,231 The Company’s recorded investment in past due financing receivables for which the Company continues to accrue finance income is as follows: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Impaired Financing Receivables For the Year Ended December 31, 2016 Average Interest Recorded Unpaid Related Recorded Income Investment Principal Allowance Investment Recognized Recorded investment for which there is a related allowance: Net financed sales receivables $ 525 $ 75 $ (494) $ 637 $ - Recorded investment for which there is no related allowance: Net financed sales receivables - - - - - Total recorded investment in impaired loans: Net financed sales receivables $ 525 $ 75 $ (494) $ 637 $ - Impaired Financing Receivables For the Year Ended December 31, 2015 Average Interest Recorded Unpaid Related Recorded Income Investment Principal Allowance Investment Recognized Recorded investment for which there is a related allowance: Net financed sales receivables $ 748 $ 298 $ (568) $ 748 $ - Recorded investment for which there is no related allowance: Net financed sales receivables - - - - - Total recorded investment in impaired loans: Net financed sales receivables $ 748 $ 298 $ (568) $ 748 $ - The Company’s activity in the allowance for credit losses for the period and the Company’s recorded investment in financing receivables is as follows: Year Ended December 31, 2016 Net Investment Net Financed in Leases Sales Receivables Allowance for credit losses: Beginning balance $ 672 $ 568 Charge-offs - - Recoveries - (74) Provision - - Ending balance $ 672 $ 494 Ending balance: individually evaluated for impairment $ 672 $ 494 Financing receivables: Ending balance: individually evaluated for impairment $ 8,756 $ 114,535 Year Ended December 31, 2015 Net Investment Net Financed in Leases Sales Receivables Allowance for credit losses: Beginning balance $ 972 $ 494 Charge-offs (300) - Recoveries - - Provision - 74 Ending balance $ 672 $ 568 Ending balance: individually evaluated for impairment $ 672 $ 568 Financing receivables: Ending balance: individually evaluated for impairment $ 11,617 $ 106,854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office in 74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December 31, 2016 (the “Foreign Currency Hedges”), with settlement dates throughout 2017 and 2018.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 The following tabular disclosures reflect the impact that derivative instruments and hedging activities have on the Company’s consolidated financial statements: Notional value of foreign exchange contracts: As at December 31, 2016 2015 Derivatives designated as hedging instruments: Foreign exchange contracts — Forwards $ 37,825 $ 30,710 Fair value of derivatives in foreign exchange contracts: As at December 31, Balance Sheet Location 2016 2015 Derivatives designated as hedging instruments: Foreign exchange contracts — Forwards Other assets $ 480 $ - Accrued and other liabilities (776) (4,423) $ (296) $ (4,423) Derivatives in Foreign Currency Hedging relationships are as follows: Years Ended December 31, 2016 2015 2014 Foreign exchange contracts - Forwards Derivative Loss Recognized in OCI (Effective Portion) $ 1,049 $ (5,881) $ (2,524) $ 1,049 $ (5,881) $ (2,524) Location of Derivative Loss Reclassified from AOCI Years Ended December 31, into Income (Effective Portion) 2016 2015 2014 Selling, general and Foreign exchange contracts - Forwards administrative expenses $ (3,078) $ (3,217) $ (1,186) $ (3,078) $ (3,217) $ (1,186) The Company's estimated net amount of the existing gains as at December 31, 2016 is $0.1 million, which is expected to be reclassified to earnings within the next twelve months Investments in New Business Ventures The Company accounts for investments in new business ventures using the guidance of the FASB ASC 323 and the FASB ASC 320, as appropriate. As at December 31, 2016 , the equity method of accounting is being utilized for investments with a total carrying value of $nil (December 31, 2015 ─ $ 1.0 million). The Company’s accumulated losses in excess of its equity investment were $0.5 million as at December 31, 2016, and are classified in Accrued and other liabilities. For the year ended December 31, 2016 , gross revenues, cost of revenue and net loss for the investment were $ 0.6 million, $ 6.8 million and $ 6.2 million, respectively ( 2015 ─ $ nil , $ 9.3 million, and $ 9.1 million, respectively). The Company has determined it is not the primary beneficiary of this VIE, and therefore this entity has not been consolidated. In 2016, the Company issued a convertible loan of $1.0 million to this entity with a term of 3 years with an annual effective interest rate of 5.0%. The instrument is classified as an available-for-sale investment due to certain features that allow for conversion to common stock in the entity in the event of certain triggers occurring. In addition, the Company has an investment in preferred stock of another business venture of $ 1.5 million which meets the criteria for classification as a debt security under the FASB ASC 320 and is recorded at a fair value of $nil at December 31, 2016 (December 31, 2015 — $nil). This investment was classified as an available-for-sale investment. Furthermore, the Company has an investment of $ 1.0 million (December 31, 2015 — $ 1.0 million) in the shares of an exchange traded fund. This investment is also classified as an available-for-sale investment. The Company has an investment of $ 2.5 million in the preferred shares of an enterprise which meet the criteria for classification as an equity security under FASB ASC 325. As at December 31, 2016 , the Company recognized an other-than-temporary impairment of $0.2 million ( 2015 — $0.4 million) in the consolidated statement of operations. The total carrying value of investments in new business ventures at December 31, 2016 and 2015 is $1.0 million and $ 2.2 million, respectively, and is recorded in Other Assets.</t>
  </si>
  <si>
    <t>Employees Pension and Postretirement Benefits</t>
  </si>
  <si>
    <t>Employees Pension and Postretirement Benefits [Abstract]</t>
  </si>
  <si>
    <t xml:space="preserve">20. Employee's Pension and Postretirement Benefits Defined Benefit Plan The Company has an unfunded U.S. defined benefit pension plan, the SERP, covering Richard L. Gelfond, Chief Executive Officer (“CEO”) of the Company. The SERP provides for a lifetime retirement benefit from age 55 determined as 75% of Mr. Gelfond’s best average 60 consecutive months of earnings over his employment history. The benefits were 50% vested as at July 2000, the SERP initiation date. The vesting percentage increased on a straight-line basis from inception until age 55. As at December 31, 2016 , the benefits of Mr. Gelfond were 100% vested. Upon a termination for cause, prior to a change of control, Mr. Gelfond shall forfeit any and all benefits to which he may have been entitled, whether or not vested. 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employment agreement dated November 8, 2016, the term of Mr. Gelfond’s employment was extended through December 31, 2019, although Mr. Gelfond has not informed the Company that he intends to retire at that time. Under the terms of the arrangement, no compensation earned beginning in 2011 is included in calculating his entitlement under the SERP. The following assumptions were used to determine the obligation and cost of the Company’s SERP at the plan measurement dates: As at December 31, 2016 2015 2014 Discount rate 2.18% 1.34% 1.30% Lump sum interest rate: First 20 years 1.87% 2.82% 2.89% Thereafter 2.37% 2.95% 3.12% Cost of living adjustment on benefits 1.20% 1.20% 1.20% The amounts accrued for the SERP are determined as follows: Years Ended December 31, 2016 2015 Projected benefit obligation: Obligation, beginning of year $ 19,478 $ 19,405 Interest cost 261 253 Actuarial gain (159) (180) Obligation, end of year and unfunded status $ 19,580 $ 19,478 The following table provides disclosure of the pension benefit obligation recorded in the consolidated balance sheets: As at December 31, 2016 2015 Accrued benefits cost $ (19,580) $ (19,478) Accumulated other comprehensive loss 1,165 1,323 Net amount recognized in the consolidated balance sheets $ (18,415) $ (18,155) The following table provides disclosure of pension expense for the SERP for the year ended December 31: Years ended December 31, 2016 2015 2014 Interest cost $ 261 $ 253 $ 264 Pension expense $ 261 $ 253 $ 264 The accumulated benefit obligation for the SERP was $ 19.6 million at December 31, 2016 ( 2015 — $ 19.5 million). The following amounts were included in accumulated other comprehensive income and will be recognized as components of net periodic benefit cost in future periods: As at December 31, 2016 2015 2014 Unrealized actuarial loss $ 1,165 $ 1,323 $ 1,503 No contributions were made for the SERP during 2016 . The Company expects interest costs of $ 0.4 million to be recognized as a component of net periodic benefit cost in 2017 . The following benefit payments are expected to be made as per the current SERP assumptions and the terms of the SERP in each of the next five years, and in the aggregate: 2017 $ - 2018 - 2019 - 2020 21,115 2021 - Thereafter - $ 21,115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d maximums. During 2016 , the Company contributed and expensed an aggregate of $ 1.2 million ( 2015 — $ 1.1 million, 2014 — $ 1.4 million) to its Canadian plan and an aggregate of $ 0.6 million ( 2015 — $ 0.4 million, 2014 — $ 0.4 million) to its defined contribution employee pension plan under Section 401(k) of the U.S. Internal Revenue Code. In September 2016, the Company entered into a new employment agreement with Greg Foster, CEO of IMAX Entertainment and Senior Executive Vice President of the Company, which provides for an employment term from July 2, 2016 through July 2, 2019. Under the agreement, the Company agreed to create a deferred compensation plan (the “Retirement Plan”) covering Mr. Foster, and to make a total contribution of $3.2 million over the three-year employment term. The Retirement Plan is subject to a vesting schedule based on continued employment with the Company, such that 25% will vest July 2019; 50% will vest July 2022; 75% will vest July 2025; and Mr. Foster will be 100% vested in July 2027. As at December 31, 2016, the Company had an unfunded benefit obligation recorded of $0.5 million. Postretirement Benefits - Executives The Company has an unfunded postretirement plan for Messrs. Gelfond and Bradley J. Wechsler, Chairman of the Company’s Board of Directors. The plan provides that the Company will maintain health benefits for Messrs. Gelfond and Wechsler until they become eligible for Medicare and, thereafter, the Company will provide Medicare supplemental coverage as selected by Messrs. Gelfond and Wechsler. The amounts accrued for the plan are determined as follows: As at December 31, 2016 2015 Obligation, beginning of year $ 763 $ 830 Interest cost 31 30 Benefits paid (33) (24) Actuarial gain (114) (73) Obligation, end of year $ 647 $ 763 The following details the net cost components, all related to continuing operations, and underlying assumptions of postretirement benefits other than pensions: Years Ended December 31, 2016 2015 2014 Interest cost $ 31 $ 30 $ 17 Amortization of actuarial loss (gain) 69 135 (32) $ 100 $ 165 $ (15) The following amounts were included in accumulated other comprehensive income and will be recognized as components of net periodic benefit cost in future periods: As at December 31, 2016 2015 2014 Unrealized actuarial (gain) loss $ (37) $ 146 $ 346 Weighted average assumptions used to determine the benefit obligation are: As at December 31, 2016 2015 2014 Discount rate 4.10 % 4.20 % 3.70 % Weighted average assumption used to determine the net postretirement benefit expense are: Years Ended December 31, 2016 2015 2014 Discount rate 4.20 % 3.70 % 4.50 % The following benefit payments are expected to be made as per the current plan assumptions in each of the next five years: 2017 $ 21 2018 24 2019 26 2020 33 2021 36 Thereafter 507 Total $ 647 Postretirement Benefits – Canadian Employees The Company has an unfunded postretirement plan for its Canadian employees upon meeting specific eligibility requirements. The Company will provide eligible participants, upon retirement, with health and welfare benefits. The amounts accrued for the plan are determined as follows: As at December 31, 2016 2015 Obligation, beginning of year $ 1,778 $ 2,139 Interest cost 68 71 Service cost - 1 Benefits paid (88) (80) Actuarial gain (70) (6) Unrealized foreign exchange loss (gain) 57 (347) Obligation, end of year $ 1,745 $ 1,778 The following details the net cost components, all related to continuing operations, and underlying assumptions of postretirement benefits other than pensions: Years Ended December 31, 2016 2015 2014 Interest cost $ 68 $ 71 $ 93 Service cost - 1 6 $ 68 $ 72 $ 99 The following amounts were included in accumulated other comprehensive income and will be recognized as components of net periodic benefit cost in future periods: As at December 31, 2016 2015 2014 Unrealized actuarial loss $ 353 $ 423 $ 429 Weighted average assumptions used to determine the benefit obligation are: As at December 31, 2016 2015 2014 Discount rate 3.65 % 3.75 % 3.75 % Weighted average assumptions used to determine the net postretirement benefit expense are: Years Ended December 31, 2016 2015 2014 Discount rate 3.75 % 3.75 % 4.50 % The Company expects interest costs of $ 0.1 million and service costs of $nil to be recognized as a component of net periodic benefit cost in 2017 . The following benefit payments are expected to be made as per the current plan assumptions in each of the next five years: 2017 $ 92 2018 98 2019 104 2020 107 2021 109 Thereafter 1,235 Total $ 1,745 </t>
  </si>
  <si>
    <t>Non-Controlling Interests</t>
  </si>
  <si>
    <t>Temporary Equity Disclosure [Abstract]</t>
  </si>
  <si>
    <t>Non-Controlling Interests [Text Block]</t>
  </si>
  <si>
    <t xml:space="preserve">21. Non-Controlling Interests IMAX China Non-Controlling Interest On April 8, 2014, the Company announced sale and issuance of 20% of the shares of IMAX China to entities owned and controlled by CMC Capital Partners (“CMC”), an investment fund that is focused on media and entertainment, and FountainVest Partners (“FountainVest”), a China-focused private equity firm. The sale price for the interest was $80.0 million, and was paid by the investors in two equal installments on April 8, 2014 and February 10, 2015. On October 8, 2015, IMAX China completed the IMAX China IPO. Following the IMAX China IPO, the Company continues to indirectly own approximately 68.2% of IMAX China, which remains a consolidated subsidiary of the Company. On October 15, 2015, in satisfaction of its obligations under the shareholders’ agreement, IMAX China paid a dividend of $9.5 million to the non-controlling interest shareholders. The following summarizes the movement of the non-controlling interest in temporary equity, in the Company’s subsidiary for the year ended December 31, 2016 : Balance as at January 1, 2015 $ 40,272 Issuance of subsidiary shares to a non-controlling interest 40,000 Share issuance costs from the issuance of subsidiary shares to a non-controlling interest (2,000) Net income prior to IMAX China IPO 5,401 Other comprehensive income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for the year ended December 31, 2016 : Balance as at October 8, 2015 $ 84,606 Net income after IMAX China IPO 3,712 Other comprehensive income after IMAX China IPO 252 Dividends paid to non-controlling shareholders (9,511) Reduction in value due to qualified initial public offering (29,100) Balance as at December 31, 2015 $ 49,959 Net income 11,338 Other comprehensive loss, net of tax (1,735) Balance as at December 31, 2016 $ 59,562 Other Non-Controlling Interest 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agreed to contribute $9.0 million to the Film Fund over five years starting in 2014 and sees the Film Fund as a self-perpetuating vehicle designed to generate a continuous, steady flow of high-quality documentary content. As at December 31, 2016, the Film Fund invested $13.4 million toward the development of original films. The related production, financing and distribution agreement includes put and call rights relating to change of control of the rights, title and interest in the co-financed pictures. Balance as at January 1, 2015 $ 3,640 Net loss (333) Balance as at December 31, 2015 $ 3,307 Issuance of subsidiary shares to a non-controlling interest 2,479 Net loss (806) Balance as at December 31, 2016 $ 4,980 </t>
  </si>
  <si>
    <t>Asset Retirement Obligations</t>
  </si>
  <si>
    <t>Asset Retirement Obligation Disclosure [Abstract]</t>
  </si>
  <si>
    <t>Asset Retirement Obligation Disclosure [Text Block]</t>
  </si>
  <si>
    <t xml:space="preserve">22. Asset Retirement Obligations The Company has accrued costs related to obligations in respect of required reversion costs for its owned and operated theaters under long-term real estate leases which will become due in the future. The Company does not have any legal restrictions with respect to settling any of these long-term leases. A reconciliation of the Company’s liability in respect of required reversion costs is shown below: Years Ended December 31, 2016 2015 2014 Beginning balance, January 1 $ 82 $ 149 $ 143 Accretion expense 14 13 12 Reduction in asset retirement obligation - (80) (6) Ending balance, December 31 $ 96 $ 82 $ 149 </t>
  </si>
  <si>
    <t>Prior Years' Figures</t>
  </si>
  <si>
    <t>Prior Period Reclassification Adjustment [Text Block]</t>
  </si>
  <si>
    <t>24. Prior Year's Figures Upon the adoption of ASU 2015-03, certain of the prior years’ figures have been reclassified to conform to the current year’s presentation.</t>
  </si>
  <si>
    <t>Selected Quarterly Financial Information (Unaudited)</t>
  </si>
  <si>
    <t>Quarterly Financial Information [Text Block]</t>
  </si>
  <si>
    <t>23. Selected Quarterly Financial Information (Unaudited) (in thousands of U.S. dollars, except per share amounts) 2016 Q1 Q2 Q3 Q4 Revenues $ 92,128 $ 91,743 $ 86,550 $ 106,913 Costs and expenses applicable to revenues 39,952 41,466 41,651 51,587 Gross margin $ 52,176 $ 50,277 $ 44,899 $ 55,326 Net income before cumulative effect from the adoption of ASU 2016-09 $ 12,177 $ 10,683 $ 4,384 $ 12,076 Net income $ 13,952 $ 8,908 $ 4,384 $ 12,076 Net income attributable to common shareholders before cumulative effect from the adoption of ASU 2016-09 $ 9,527 $ 7,791 $ 2,525 $ 8,945 Net income attributable to common shareholders $ 11,302 $ 6,016 $ 2,525 $ 8,945 Net income per share attributable to common shareholders: Net income per share before the adoption of ASU 2016-09 - basic $ 0.14 $ 0.11 $ 0.04 $ 0.14 Net income per share before the adoption of ASU 2016-09 - diluted $ 0.14 $ 0.11 $ 0.04 $ 0.13 Net income per share - basic $ 0.16 $ 0.09 $ 0.04 $ 0.14 Net income per share - diluted $ 0.16 $ 0.09 $ 0.04 $ 0.13 2015 Q1 Q2 Q3 Q4 Revenues $ 62,211 $ 107,160 $ 85,101 $ 119,333 Costs and expenses applicable to revenues 26,230 38,125 42,712 47,450 Gross margin $ 35,981 $ 69,035 $ 42,389 $ 71,883 Net income $ 1,485 $ 26,380 $ 10,514 $ 26,245 Net income attributable to common shareholders $ 391 $ 24,350 $ 8,610 $ 22,493 Net income per share attributable to common shareholders: Net income per share - basic $ - $ 0.34 $ 0.12 $ 0.33 Net income per share - diluted $ - $ 0.34 $ 0.12 $ 0.32 The Company elected to early adopt ASU 2016-09 in 2016 and to account for forfeitures as they occur. The impact from the adoption of the provisions related to forfeiture rates was reflected in the Company’s consolidated financial statements on a modified retrospective basis. See note 3 for additional information.</t>
  </si>
  <si>
    <t>Summary of Significant Accounting Policies (Policies)</t>
  </si>
  <si>
    <t>Variable interest entities</t>
  </si>
  <si>
    <t>The consolidated financial statements include the accounts of the Company together with its consolidated subsidiaries, except for subsidiaries which the Company has identified as variable interest entities (“VIEs”) where the Company is not the primary beneficiary. The Company has evaluated its various variable interests to determine whether they are VIEs as required by the Consolidation Topic of the Financial Accounting Standards Board (“FASB”) Accounting Standards Codification (“ASC” or “Codification”). The Company has 11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se consolidated production companies have total assets of $ 10.3 million (December 31, 2015 — $ 7.2 million) and total liabilities of $ 6.4 million as at December 31, 2016 (December 31, 2015 — $ 4.1 million). The majority of these consolidated assets are held by the IMAX Original Film Fund (the “Film Fund”) as described in note 21 (b). For the other six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December 31, 2016 , these six VIEs have total assets and total liabilities of $ 0.4 million (December 31, 2015 — $ 0.4 million). Earnings of the investees included in the Company’s consolidated statement of operations amounted to $nil in 2016 ( 2015 — $nil). The carrying value of these investments in VIEs that are not consolidated is $nil at December 31, 2016 (December 31, 2015 — $nil). A loss in value of an investment other than a temporary decline is recognized as a charge to the consolidated statement of operations. The Company’s exposure, which is determined based on the level of funding contributed by the Company and the development stage of the respective film, is $nil at December 31, 2016 ( 2015 — $nil).</t>
  </si>
  <si>
    <t>Basis Of Accounting [Policy Text Block]</t>
  </si>
  <si>
    <t xml:space="preserve">All intercompany accounts and transactions, including all unrealized intercompany profits on transactions with equity-accounted investees, have been eliminated. </t>
  </si>
  <si>
    <t>Equity and Cost Method Investments, Policy [Policy Text Block]</t>
  </si>
  <si>
    <t xml:space="preserve">The Company accounts for investments in new business ventures using the guidance of the FASB ASC 323 “Investments – Equity Method and Joint Ventures” (“ASC 323”) and ASC 320 “Investments in Debt and Equity Securities” (“ASC 320”), as appropriate. </t>
  </si>
  <si>
    <t>Use of Estimates, Policy [Policy Text Block]</t>
  </si>
  <si>
    <t xml:space="preserve">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ibility of accounts receivable, financing receivables and net investment in leases; provisions for inventory obsolescence; ultimate revenues for film assets; impairment provisions for film assets, long-lived assets and goodwill; depreciable lives of property, plant and equipment; useful lives of intangible assets; pension plan assumptions; accruals for contingencies including tax contingencies; valuation allowances for deferred income tax assets; and, estimates of the fair value of stock-based payment awards. </t>
  </si>
  <si>
    <t>Cash and Cash Equivalents, Policy [Policy Text Block]</t>
  </si>
  <si>
    <t>The Company considers all highly liquid investments convertible to a known amount of cash and with an original maturity to the Company of three months or less to be cash equivalents.</t>
  </si>
  <si>
    <t>Accounts Receivables Allowance for Doubtful Accounts, Policy</t>
  </si>
  <si>
    <t>Allowances for doubtful accounts receivable are based on the Company’s assessment of the collecti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t>
  </si>
  <si>
    <t>Financing Receivable, Allowance for Credit Losses, Policy for Uncollectible Amounts</t>
  </si>
  <si>
    <t>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t>
  </si>
  <si>
    <t>Condition for Company's policy to review and assess collectability on theater's past due accounts</t>
  </si>
  <si>
    <t>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ibility issues are resolved. When finance income is not recognized, any payments received are applied against outstanding gross minimum lease amounts receivable or gross receivables from financed sales. Once the collectibility issues are resolved, the Company will once again commence the recognition of interest income.</t>
  </si>
  <si>
    <t>Inventory, Policy [Policy Text Block]</t>
  </si>
  <si>
    <t>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 (m) have not been met.</t>
  </si>
  <si>
    <t>Film Assets, Policy [Policy Text Block]</t>
  </si>
  <si>
    <t>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t>
  </si>
  <si>
    <t>Property, Plant and Equipment, Policy [Policy Text Block]</t>
  </si>
  <si>
    <t xml:space="preserve">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
  </si>
  <si>
    <t>Asset Retirement Obligations, Policy [Policy Text Block]</t>
  </si>
  <si>
    <t>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t>
  </si>
  <si>
    <t>Other Assets, Policy [Policy Text Block]</t>
  </si>
  <si>
    <t>Other assets include prepaid taxes, insurance recoverable, deferred charges on debt financing, deferred selling costs that are direct and incremental to the acquisition of sales contracts, foreign currency derivatives, lease incentives and various investments. Costs of debt financing are deferred and amortize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r its joint venture investment with TCL Multimedia Technology Holdings Limited (“TCL”) ,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t>
  </si>
  <si>
    <t>Goodwill and Intangible Assets, Goodwill, Policy [Policy Text Block]</t>
  </si>
  <si>
    <t>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 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t>
  </si>
  <si>
    <t>Goodwill and Intangible Assets, Intangible Assets, Policy [Policy Text Block]</t>
  </si>
  <si>
    <t>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t>
  </si>
  <si>
    <t>Revenue Recognition, Deferred Revenue [Policy Text Block]</t>
  </si>
  <si>
    <t>Deferred revenue represents cash received prior to revenue recognition criteria being met for theater system sales or leases, film contracts, maintenance and extended warranty services, film related services and film distribution.</t>
  </si>
  <si>
    <t>Income Tax, Policy [Policy Text Block]</t>
  </si>
  <si>
    <t>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Accordingly, the Company may incur additional tax expense based upon the outcomes of such matters. In addition, when applicable, the Company adjusts tax expense to reflect the Company’s ongoing assessments of such matters which require judgment and can materially increase or decrease its effective rate as well as impact operating results. The Company provides for such exposures in accordance with the Income Taxes Topic of the FASB ASC.</t>
  </si>
  <si>
    <t>Revenue Recognition, Multiple-deliverable Arrangements, Description [Policy Text Block]</t>
  </si>
  <si>
    <t>Multiple Element Arrangements 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of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 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ibility is reasonably assured. 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ibility is reasonably assured.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ibility is reasonably assured and title to the theater system passes from the Company to the customer.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ibility is reasonably assured.</t>
  </si>
  <si>
    <t>Revenue Recognition Leases [Policy Text Block]</t>
  </si>
  <si>
    <t>Lease Arrangements The Company uses the Leases Topic of FASB ASC to evaluate whether an arrangement is a lease within the scope of the accounting standard.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Deliverable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i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ibility is reasonably assured. Revenues from joint revenue sharing arrangements with upfront payments that qualify for classification as sales and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ibility is reasonably assured.</t>
  </si>
  <si>
    <t>Revenue Recognition Finance Income, Policy [Policy Text Block]</t>
  </si>
  <si>
    <t>Finance income is recognized over the term of the sales-type lease or financed sales receivable, provided collecti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ibility issues are resolved the Company will resume recognition of finance income.</t>
  </si>
  <si>
    <t>Cost of Sales, Policy [Policy Text Block]</t>
  </si>
  <si>
    <t>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 3.3 million in 2016 ( 2015 – $ 3.4 million, 2014 – $ 2.5 million). The cost of equipment and product sales prior to direct selling costs was $ 66.5 million in 2016 ( 2015 – $ 60.2 million, 2014 – $ 34.5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 Policy [Policy Text Block]</t>
  </si>
  <si>
    <t>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 (g). Commissions are recognized as costs and expenses applicable to revenues-rentals in the month they are earned, which is typically the month of installation. These costs totaled $ 1.8 million in 2016 ( 2015 – $ 1.1 million, 2014 – $ 1.1 million). Direct advertising and marketing costs for each theater are charged to costs and expenses applicable to revenues-rentals as incurred. These costs totaled $ 0.9 million in 2016 ( 2015 – $ 1.9 million, 2014 – $ 1.5 million).</t>
  </si>
  <si>
    <t>Terminations Consenual Buyouts And Concessions, Policy [Policy Text Block]</t>
  </si>
  <si>
    <t>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t>
  </si>
  <si>
    <t>Revenue Recognition, Incentives [Policy Text Block]</t>
  </si>
  <si>
    <t>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t>
  </si>
  <si>
    <t>Maintenance And Extended Warranty Services, Policy [Policy Text Block]</t>
  </si>
  <si>
    <t>Maintenance and Extended Warranty Services 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t>
  </si>
  <si>
    <t>Films Revenue Recognition, Policy [Policy Text Block]</t>
  </si>
  <si>
    <t>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totaled $ 17.5 million in 2016 ( 2015 — $ 13.3 million, 2014 — $ 7.1 million) and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ibility is reasonably assured. Revenues from digitally re-mastering (IMAX DMR) films where third parties own or hold the copyrights and the rights to distribute the film are derived in the form of processing fees and recoupments calculated as a percentage of box-office receipts generated from the re-mastered films. Processing fees are recognized as Services revenues when the performance of the related re-mastering service is completed provided there is persuasive evidence of an arrangement, the fee is fixed or determinable and collectibility is reasonably assured. Recoupments, calculated as a percentage of box-office receipts, are recognized as Services revenue when box-office receipts are reported by the third party that owns or holds the related film rights, provided collectibility is reasonably assured. 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licensing of films is recognized in Services revenues when persuasive evidence of a licensing arrangement exists, the film has been completed and delivered, the license period has begun, the fee is fixed or determinable and collectibility is reasonably assured. When license fees are based on a percentage of box-office receipts, revenue is recognized when box-office receipts are reported by exhibitors, provided collectibility is reasonably assured. Film exploitation costs, including advertising and marketing, totaled an expense of $ 2.2 million in 2016 ( 2015 — recovery of $ 0.1 million, 2014 — expense of $ 0.6 million) and are recorded in costs and expenses applicable to revenues-services as incurred. Film Post-Production Services Revenues from post-production film services are recognized in Services revenues when performance of the contracted services is complete provided there is persuasive evidence of an arrangement, the fee is fixed or determinable and collectibility is reasonably assured.</t>
  </si>
  <si>
    <t>Other Revenue, Policy [Policy Text Block]</t>
  </si>
  <si>
    <t xml:space="preserve">Other 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 Revenues on camera rentals are recognized in Rental revenues over the rental period. Revenue from the sale of 3D glasses is recognized in Equipment and product sales revenue when the 3D glasses have been delivered to the customer. Other service revenues are recognized in Service revenues when the performance of contracted services is complete. </t>
  </si>
  <si>
    <t>Research and Development Expense, Policy [Policy Text Block]</t>
  </si>
  <si>
    <t>Research and development costs are expensed as incurred and primarily include projector and sound parts, labor, consulting fees, allocation of overheads and other related materials which pertain to the Company’s development of ongoing product and services. Research and development costs pertaining to fixed and intangible assets that have alternative future uses are capitalized and amortized under their related policies.</t>
  </si>
  <si>
    <t>Foreign Currency Translations [Policy Text Block]</t>
  </si>
  <si>
    <t>Monetary assets and liabilities of the Company’s operations which are denominated in currencies other than the functional currency are translated into the functional currency at the exchange rates prevailing at the end of the period. In 2013, the Company determined that the functional currency of one of its consolidat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OCI”). The functional currency of its other consolidated subsidiaries continues to be the United States dollar. Foreign exchange translation gains and losses are included in the determination of earnings in the period in which they arise.</t>
  </si>
  <si>
    <t>Derivatives, Methods of Accounting, Hedging Derivatives [Policy Text Block]</t>
  </si>
  <si>
    <t>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Any ineffective portion is recognized immediately in the consolidated statement of operations.</t>
  </si>
  <si>
    <t>Share-based Compensation, Option and Incentive Plans Policy [Policy Text Block]</t>
  </si>
  <si>
    <t>The Company’s stock-based compensation generally includes stock options and restricted share units (“RSUs”). Stock-based compensation is recognized in accordance with the FASB ASC Topic 505, “Equity” and Topic 718, “Compensation-Stock Compensation.” The Company estimates the fair value of stock option awards on the date of grant using fair value measurement techniques such as an option-pricing model. The fair value of RSU awards is equal to the closing price of the Company’s common stock on the date of grant. The value of the portion of the employee award that is ultimately expected to vest is recognized as expense over the requisite service periods in the Company’s consolidated statement of operations. The Company utilizes a lattice-binomial option-pricing model (“Binomial Model”) to determine the fair value of stock option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See note 14 (c) for the assumptions used to determine the fair value of stock-based payment awards. Stock-based compensation expense includes compensation cost for employee stock-based payment awards granted and all modified, repurchased or cancelled employee awards. In addition, compensation expense includes the compensation cost, based on the grant-date fair value calculated for pro forma disclosures under ASC 718-10-55, for the portion of awards for which required service had not been rendered that were outstanding. Compensation expense for these employee awards is recognized using the straight-line single-option method. Stock-based compensation expense is not adjusted for estimated forfeitures, but instead adjusted upon an actual forfeiture of a stock option or RSU award. The Company utilizes the market yield on U.S. treasury securities (also known as nominal rate) over the contractual term of the instrument being issued. Stock Options As the Company stratifies its employees into homogeneous groups in order to calculate fair value under the Binomial Model, ranges of assumptions used are presented for expected option life. The Company uses historical data to estimate option exercise within the valuation model; various groups of employees that have similar historical exercise behavior are considered separately for valuation purposes. The expected volatility rate is estimated based on a blended volatility method which takes into consideration the Company’s historical share price volatility, the Company’s implied volatility which is implied by the observed current market prices of the Company’s traded options and the Company’s peer group volatility. The Company utilizes the Binomial Model to determine expected option life based on such data as vesting periods of awards, historical data that includes past exercise and post-vesting cancellations and stock price history. The Company’s policy is to issue new common shares from treasury or shares purchased in the open market to satisfy stock options which are exercised. Restricted Share Units The Company’s RSUs have been classified as equity in accordance with Topic 505. The fair value of RSU awards is equal to the closing price of the Company’s common stock on the date of grant. Awards to Non-Employees Stock-based awards for services provided by non-employees are accounted for based on the fair value of the services received or the stock-based award, whichever is more reliably determinable. If the fair value of the stock-based award is used, the fair value is measured at the date of the award and remeasured until the earlier of the date that the Company has a performance commitment from the non-employees, the date performance is completed, or the date the awards vest.</t>
  </si>
  <si>
    <t>Pension and Other Postretirement Plans, Policy [Policy Text Block]</t>
  </si>
  <si>
    <t>The Company has a defined benefit pension plan, the Supplemental Executive Retirement Plan (the “SERP”). As the Company’s SERP is unfunded, as at December 31, 2016 , a liability is recognized for the projected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16 was 3.0 years. For defined contribution pension plans, required contributions by the Company are recorded as an expense. A liability is recognized for the unfunded accumulated benefit obligation of the postretirement benefits plan. Assumptions used in computing the accumulated benefit obligation are reviewed by management in consultation with its actuaries and adjusted for current conditions. Current service cost is recognized as incurred and actuarial gains and losses are recognized as a component of other comprehensive income (loss). Amounts recognized in accumulated other comprehensive income (loss) including unrecognized actuarial gains or losses are adjusted as they are subsequently recognized in the consolidated statement of operations as components of net periodic benefit cost.</t>
  </si>
  <si>
    <t>Guarantees, Indemnifications and Warranties Policies [Policy Text Block]</t>
  </si>
  <si>
    <t>The FASB ASC Guarantees Topic requires a guarantor to recognize, at the inception of a guarantee, a liability for the fair value of certain guarantees. Disclosures as required under the accounting guidance have been included in note 13 (f).</t>
  </si>
  <si>
    <t>Commitments And Contingencies [Policy Text Block]</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Company’s lease commitments consist of rent and equipment under operating leases. The Company accounts for any incentives provided over the term of the lease. Purchase obligations primarily consist of the Company’s commitments made under long-term supplier contracts. The Company has an unfunded defined benefit pension plan, covering certain individuals and a postretirement plan to provide health and welfare benefits to Canadian employees meeting certain eligibility requirements. Other financial commitments include the Company’s total minimum commitment toward the development, production, post-production and marketing, related to certain film and new content initiatives.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t>
  </si>
  <si>
    <t>Legal Costs [Policy Text Block]</t>
  </si>
  <si>
    <t>The Company expenses legal costs relating to its lawsuits, claims and proceedings as incurred.</t>
  </si>
  <si>
    <t>Collaborative Arrangement Accounting [Policy]</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t>
  </si>
  <si>
    <t>Segment Reporting Policy Policy [Text Block]</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ce of IMAX theater projection system equipment in the IMAX theater network. The joint revenue sharing arrangements segment includes the provision of IMAX theater projection system equipment to an exhibitor in exchange for a share of the box-office and concession revenues. The film production and IMAX DMR segment includes the production of films and the performance of film re-mastering services. The film distribution segment includes the distribution of films for which the Company has distribution rights. Th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 Following recent changes in senior management, the Company is in the process of re-evaluating how to assess the performance of the business. As a result of this process, modifications are being made to the CEO’s reporting package to support a revised reporting structure which will move away from the Company’s historical two primary reporting groups – IMAX Theater Systems and Film. The changes being contemplated will result in four primary reporting segments groups, comprising (1) Network Business, representing revenue generated by box-office results and which will include the reportable segments of DMR and JRSAs excluding hybrid fixed payments; (2) Theater Business, representing revenue generated by the sale and installation of theater systems and maintenance services, primarily related to the IMAX Systems and Theater System Maintenance reportable segments and which will also include the fixed hybrid payments from the JRSA segment; (3) New Business, which will include virtual reality, IMAX Shift and IMAX Home Entertainment and (4) Other. The new reporting groups are expected to be implemented in the first quarter of 2017. The new reporting structure is expected to assist users of the financial statements with an enhanced understanding of how management views the business. .</t>
  </si>
  <si>
    <t>Fair Value of Financial Instruments, Policy [Policy Text Block]</t>
  </si>
  <si>
    <t>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6 and 2015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1, 2016 and 2015 , respectively. The fair value of the Company’s available-for-sale investment is determined using quoted prices in active markets (Level 2 input in accordance with the Fair Value Measurements Topic of the FASB ASC hierarchy) as at December 31, 2016 . The fair value of the Company’s convertible loan receivable approximates market value as at December 31, 2016, as the loan was recently issued (Level 2 input in accordance with the Fair Value Measurements Topic of the FASB ASC hierarchy). The fair value of foreign currency derivatives are determined using quoted prices in active markets (Level 2 input in accordance with the Fair Value Measurements Topic of the FASB ASC hierarchy) as at December 31, 2016 and 2015 , respectively. These identical instruments are traded on a closed exchange. The carrying value of borrowings under the Playa Vista Loan approximates fair value as the interest rates offered under the loan are close to December 31, 2016 market rates for the Company for debt of the same remaining maturities (Level 2 input in accordance with the Fair Value Measurements Topic of the FASB ASC hierarchy) as at December 31, 2016 .</t>
  </si>
  <si>
    <t>New Accounting Pronouncements Policy [Policy Text Block]</t>
  </si>
  <si>
    <t xml:space="preserve">Adoption of New Accounting Policies In January 2015, the FASB issued ASU No. 2015-01, “Income Statement – Extraordinary and Unusual Items (Subtopic 225-20): Simplifying Income Statement Presentation by Eliminating the Concept of Extraordinary Items” (“ASU 2015-01”). Prior to the changes under ASU 2015-01, an entity was required to separately classify, present and disclose extraordinary events and transactions under the disclosure requirements of Subtopic 225-20, “Income Statement – Extraordinary and Unusual Items” (“Subtopic 225-20”). ASU 2015-01 eliminates from U.S. GAAP the concept of extraordinary items therefore such separate disclosure is no longer required in the Income Statement of an entity. For public companies, the amendments are effective for fiscal years, and interim periods within those fiscal years, beginning after December 15, 2015. The amendments can be applied prospectively or retrospectively. The Company prospectively adopted the amendments under ASU 2015-01 on January 1, 2016. The adoption of the standard did not have an impact on the disclosures presented in the consolidated statements of operations for the years ended December 31, 2016 and 2015, respectively. In February 2015, the FASB issued ASU No. 2015-02, “Consolidation (Topic 810): Amendments to the Consolidation Analysis” (“ASU 2015-02”). ASU 2015-02 changes the analysis that a reporting entity must perform to determine whether it should consolidate certain types of legal entities such as limited partnerships and similar entities, and variable interest entities that have free arrangements and related party relationships. Furthermore, all legal entities are subject to re-evaluation under the revised consolidation model. The amendments also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For public companies, the amendments are effective for fiscal years, and interim periods within those fiscal years, beginning after December 15, 2015. The amendments can be applied retrospectively or using a modified retrospective approach by recording a cumulative-effect adjustment to equity as of the beginning of the fiscal year of adoption. The Company adopted the amendments under ASU 2015-02 retrospectively on January 1, 2016. The adoption of the standard did not have an impact on the Company’s consolidated financial statements. In April 2015, the FASB issued ASU No. 2015-03, “Interest – Imputation of Interest (Subtopic 835-30): Simplifying the Presentation of Debt Issuance Costs” (“ASU 2015-03”), and in August 2015 issued ASU No. 2015-15, “Interest – Imputation of Interest (Subtopic 835-30): Presentation and Subsequent Measurement of Debt Issuance Costs Associated with Line-of-Credit Arrangements” (“ASU 2015-15”). Under ASU 2015-03, debt issuance costs reported on the balance sheet will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U.S Securities and Exchange Commission (“SEC”) staff would not object to an entity deferring and presenting costs associated with line-of-credit arrangements as an asset and subsequently amortizing them ratably over the term of the revolving debt arrangement. For public companies, the amendments apply to annual periods beginning on or after December 15, 2015, and interim periods within those years and are to be applied retrospectively. The Company adopted these standards on January 1, 2016. As at December 31, 2015, $0.4 million of unamortized debt issuance costs related to the Company’s loan to finance the construction of its Playa Vista facility were reclassified in the consolidated balance sheet from Other assets to Bank indebtedness. The Company will continue to defer and present the debt issuance cost related to its senior secured revolving credit facility in Other assets and amortize it ratably over the term of the agreement.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ASU 2016-09 requires that the Company elect to account for forfeitures based on an estimate of the number of awards for which the requisite service period will not be rendered or to account for forfeitures as they occur. The Company elected to early adopt ASU 2016-09 in 2016 and to account for forfeitures as they occur. The impact from the adoption of the provisions related to forfeiture rates was reflected in the Company’s consolidated financial statements on a modified retrospective basis resulting in a $4.4 million decrease to Accumulated earnings, $0.9 million increase to Deferred income taxes and $5.3 million increase to Other equity. A recovery of stock-based compensation expense of $2.7 million for the year ended December 31, 2016 was also recorded. Amendments related to accounting for excess tax benefits have been adopted prospectively resulting in a tax benefit of $0.1 million for the year ended December 31, 2016, and amendments related to the consolidated statement of cash flows have been adopted retrospectively. See notes 9 and 14 for further discussion of the impact on the Company’s consolidated financial statements from the adoption of ASU 2016-09. In May 2016, the FASB issued ASU No. 2016-11, “Revenue Recognition (Topic 605) and Derivatives and Hedging (Topic 815): Rescission of SEC Guidance Because of Accounting Standards Updates 2014-09 and 2014-16 pursuant to Staff announcements at the March 3, 2016 EITF Meeting” (“ASU 2016-11”). The purpose of ASU 2016-11 is to rescind from the FASB Accounting Standards Codification certain SEC paragraphs as a result of two SEC Staff Announcements at the March 3, 2016 meeting. For public entities, the amendments in ASU 2016-11 related to Topic 605 are effective for interim and annual reporting periods beginning after December 15, 2017 and amendments related to Topic 815 are effective for interim and annual reporting periods beginning after December 15, 2015. The adoption of ASU 2016-11 related to Topic 815, on January 1, 2016, did not have an impact on the Company’s consolidated financial statements. In August 2016, the FASB issued ASU No. 2016-15, “Statement of Cash Flows (Topic 230): Classification of Certain Cash Receipts and Cash Payments” (“ASU 2016-15”). The purpose of ASU 2016-15 is to reduce the diversity in practice in how certain cash receipts and cash payments are presented and classified in the statement of cash flows. In November 2016, the FASB issued ASU No. 2016-18, “Statement of Cash Flow (Topic 230)”. The purpose of ASU 2016-18 is to require that a statement of cash flows explain the change during the period in the total cash, cash equivalents, and amounts generally described as restricted cash and restricted cash equivalents should be included with cash and cash equivalents when reconciling the beginning of period and end of period total amounts shown on the statement of cash flows. For public entities, the amendments in ASU 2016-15 and ASU 2016-18 are effective for interim and annual reporting periods beginning after December 15, 2017. The Company has elected to early adopt this standard, which did not have an impact on the Company’s consolidated statements of cash flows. In December 2016, the FASB issued ASU No. 2016-19, “Technical Corrections and Improvements”. The amendments in ASU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t>
  </si>
  <si>
    <t>ASU No. 2011-01</t>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Fair Value Transfer, Policy [Policy Text Block]</t>
  </si>
  <si>
    <t xml:space="preserve">There were no significant transfers between Level 1 and Level 2 during the year ended December 31, 2016 or 2015 . When a determination is made to classify an asset or liability within Level 3, the determination is based upon the significance of the unobservable inputs to the overall fair value measurement. </t>
  </si>
  <si>
    <t>Lease Arrangements (Tables)</t>
  </si>
  <si>
    <t>Financing receivables, consisting of net investment in sales-type leases and receivables from financed sales</t>
  </si>
  <si>
    <t xml:space="preserve"> As at December 31, 2016 2015 Gross minimum lease payments receivable $ 10,466 $ 13,998 Unearned finance income (1,710) (2,381) Minimum lease payments receivable 8,756 11,617 Accumulated allowance for uncollectible amounts (672) (672) Net investment in leases 8,084 10,945 Gross financed sales receivables 154,301 146,232 Unearned finance income (39,766) (39,378) Financed sales receivables 114,535 106,854 Accumulated allowance for uncollectible amounts (494) (568) Net financed sales receivables 114,041 106,286 Total financing receivables $ 122,125 $ 117,231 Net financed sales receivables due within one year $ 21,980 $ 19,068 Net financed sales receivables due after one year $ 92,061 $ 87,218 </t>
  </si>
  <si>
    <t>Contingent fees, reported in revenue from customers under various arrangements</t>
  </si>
  <si>
    <t xml:space="preserve"> Years Ended December 31, 2016 2015 2014 Sales $ 3,308 $ 2,492 $ 2,058 Sales-type leases 375 363 102 Operating leases 602 901 886 Subtotal - sales, sales-type leases and operating leases 4,285 3,756 3,046 Joint revenue sharing arrangements 73,976 82,016 57,973 $ 78,261 $ 85,772 $ 61,019 </t>
  </si>
  <si>
    <t>Schedule of Operating Leases and Sales Type Leases Minimum Payments [Table Text Block]</t>
  </si>
  <si>
    <t xml:space="preserve"> Operating Leases Sales-Type Leases 2017 $ 614 $ 1,513 2018 335 1,522 2019 166 1,499 2020 69 1,314 2021 69 1,118 Thereafter 286 1,999 Total $ 1,539 $ 8,965 </t>
  </si>
  <si>
    <t>Inventories (Tables)</t>
  </si>
  <si>
    <t xml:space="preserve"> As at December 31, 2016 2015 Raw materials $ 28,000 $ 25,750 Work-in-process 3,818 2,628 Finished goods 10,303 10,375 $ 42,121 $ 38,753 </t>
  </si>
  <si>
    <t>Film Assets (Table)</t>
  </si>
  <si>
    <t xml:space="preserve"> As at December 31, 2016 2015 Completed and released films, net of accumulated amortization of $ 10,643 $ 6,445 $128,650 (2015 ― $112,571) Films in production 325 1,538 Films in development 5,554 6,588 $ 16,522 $ 14,571 </t>
  </si>
  <si>
    <t>Property, Plant and Equipment (Tables)</t>
  </si>
  <si>
    <t xml:space="preserve"> As at December 31, 2016 Accumulated Net Book Cost Depreciation Value Equipment leased or held for use Theater system components (1)(2)(3)(4) $ 224,890 $ 89,218 $ 135,672 Camera equipment 5,739 3,732 2,007 230,629 92,950 137,679 Assets under construction (5) 18,315 - 18,315 Other property, plant and equipment Land 8,203 - 8,203 Buildings 69,861 14,877 54,984 Office and production equipment (6) 41,128 21,935 19,193 Leasehold improvements 10,067 3,026 7,041 129,259 39,838 89,421 $ 378,203 $ 132,788 $ 245,415 As at December 31, 2015 Accumulated Net Book Cost Depreciation Value Equipment leased or held for use Theater system components (1)(2)(3) $ 199,974 $ 74,568 $ 125,406 Camera equipment 5,393 3,368 2,025 205,367 77,936 127,431 Assets under construction (5) 9,616 - 9,616 Other property, plant and equipment Land 8,203 - 8,203 Buildings 67,150 12,679 54,471 Office and production equipment (6) 34,396 17,035 17,361 Leasehold improvements 3,512 2,327 1,185 113,261 32,041 81,220 $ 328,244 $ 109,977 $ 218,267 </t>
  </si>
  <si>
    <t>Other Assets (Table)</t>
  </si>
  <si>
    <t>Table Text Block Supplement [Abstract]</t>
  </si>
  <si>
    <t>Schedule of Other Assets [Table Text Block]</t>
  </si>
  <si>
    <t xml:space="preserve"> As at December 31, 2016 2015 Prepaid taxes (note 9) $ 14,728 $ 9,064 Lease incentives provided to theaters 5,632 5,852 Commissions and other deferred selling expenses 3,352 3,933 Insurance recoverable 2,708 2,842 Deferred charges on debt financing 1,713 2,247 Investment in film business 1,389 - Other investments 2,000 1,193 Foreign currency derivatives 480 - Equity-accounted investments - 1,005 Other 1,193 - $ 33,195 $ 26,136 </t>
  </si>
  <si>
    <t>Income Taxes (Tables)</t>
  </si>
  <si>
    <t>Schedule of income (Loss) from continuing operations before income taxes by tax jurisdiction [Table Text Block]</t>
  </si>
  <si>
    <t xml:space="preserve"> Years Ended December 31, 2016 2015 2014 Canada $ 21,002 $ 41,099 $ 15,453 United States 505 4,504 10,350 China 41,224 45,818 26,327 Ireland (9,768) (10,581) - Other 4,890 6,238 5,221 $ 57,853 $ 87,078 $ 57,351 </t>
  </si>
  <si>
    <t>Schedule of Components of (Provision) Recovery for Income Taxes Related to Income from Continuing Operations [Table Text Block]</t>
  </si>
  <si>
    <t xml:space="preserve"> Years Ended December 31, 2016 2015 2014 Current: Canada $ (1,396) $ (10,862) $ (3,495) United States 1,756 985 (4,072) China (10,131) (10,591) (6,023) Ireland (405) - - Other (1,093) (920) (249) (11,269) (21,388) (13,839) Deferred: (1) Canada (3,583) (518) 433 United States (4,359) 147 (791) China 776 (83) (216) Ireland 2,352 1,840 - Other (129) (50) (53) (4,943) 1,336 (627) $ (16,212) $ (20,052) $ (14,466) ______________</t>
  </si>
  <si>
    <t>Schedule of Effective Income Tax Rate Reconciliation [Table Text Block]</t>
  </si>
  <si>
    <t xml:space="preserve"> Years Ended December 31, 2016 2015 2014 Income tax provision at combined statutory rates $ (15,330) $ (23,081) $ (15,189) Adjustments resulting from: Stock based compensation (565) 2,387 (2,244) Other non-deductible/non-includable items (1,254) (439) 1,257 Decrease (increase) in valuation allowance relating to current year temporary differences 129 (16) 429 Changes to tax reserves 1,628 (453) 230 U.S. federal and state taxes (767) (27) (200) Withholding taxes (786) (716) (200) Income tax at different rates in foreign and other provincial jurisdictions 50 961 516 Investment and other tax credits (non-refundable) 2,190 1,597 1,973 Changes to deferred tax assets and liabilities resulting from audit and other tax return adjustments (1,612) (242) (1,013) Windfall tax benefit 57 - - Tax effect of loss from equity-accounted investments - - (41) Other 48 (23) 16 Provision for income taxes, as reported $ (16,212) $ (20,052) $ (14,466) </t>
  </si>
  <si>
    <t>Schedule of Components of Net Deferred Income Tax Assets [Table Text Block]</t>
  </si>
  <si>
    <t xml:space="preserve"> As at December 31, 2016 2015 Net operating loss carryforwards $ 2,893 $ 1,158 Investment tax credit and other tax credit carryforwards - - Write-downs of other assets 759 720 Excess tax over accounting basis in property, plant and equipment, inventories and other assets - 9,577 Accrued pension liability 6,571 6,626 Accrued stock-based compensation 12,352 9,261 Other accrued reserves 3,754 559 Total deferred income tax assets 26,329 27,901 Income recognition on net investment in leases (3,985) (1,809) Excess accounting over tax basis in property, plant and equipment, inventories and other assets (1,368) - 20,976 26,092 Valuation allowance (197) (326) Net deferred income tax asset $ 20,779 $ 25,766 </t>
  </si>
  <si>
    <t>Schedule of Tax Credit and Net Operating Loss Carryforwards [Table Text Block]</t>
  </si>
  <si>
    <t xml:space="preserve"> Investment Tax Credits and Other Net Operating Tax Credit Loss Carryforwards Carryforwards 2017 $ - $ - 2018 - - 2019 - - 2020 - - 2021 - - Thereafter 2,194 37,664 $ 2,194 $ 37,664 </t>
  </si>
  <si>
    <t>Schedule of Income Tax Contingencies [Table Text Block]</t>
  </si>
  <si>
    <t xml:space="preserve"> (In thousands of U.S. Dollars) 2016 2015 2014 Balance at beginning of the year $ 14,221 $ 1,972 $ 2,202 Additions based on tax positions related to the current year 314 12,694 237 Reductions for tax positions of prior years (500) - - Reductions resulting from lapse of applicable statute of limitations and administrative practices (1,442) (445) (467) Balance at the end of the year $ 12,593 $ 14,221 $ 1,972 </t>
  </si>
  <si>
    <t>Income Tax Effect on Comprehensive Income</t>
  </si>
  <si>
    <t xml:space="preserve"> Years Ended December 31, 2016 2015 2014 Unrecognized actuarial gain or loss on defined benefit plan $ (41) $ (47) $ 225 Unrecognized actuarial gain or loss on postretirement benefit plans (48) (21) 151 Amortization of actuarial gain or loss on postretirement benefit plan (18) (35) 8 Other-than-temporary impairment of available-for-sale investment - - (45) Unrealized change in cash flow hedging instruments (271) 1,543 658 Realized change in cash flow hedging instruments upon settlement (802) (844) (306) Foreign currency translation adjustments - (85) 59 $ (1,180) $ 511 $ 750 </t>
  </si>
  <si>
    <t>Other Intangibles (Tables)</t>
  </si>
  <si>
    <t xml:space="preserve"> As at December 31, 2016 Accumulated Net Book Cost Amortization Value Patents and trademarks $ 11,395 $ 7,046 $ 4,349 Licenses and intellectual property 22,490 7,620 14,870 Other 15,352 4,155 11,197 $ 49,237 $ 18,821 $ 30,416 As at December 31, 2015 Accumulated Net Book Cost Amortization Value Patents and trademarks $ 10,399 $ 6,502 $ 3,897 Licenses and intellectual property 22,390 6,464 15,926 Other 11,878 2,751 9,127 $ 44,667 $ 15,717 $ 28,950 </t>
  </si>
  <si>
    <t>Other Intangible Assets - Future Amortization [Table Text Block]</t>
  </si>
  <si>
    <t xml:space="preserve">2017 $ 3,470 2018 3,470 2019 3,470 2020 3,470 2021 3,470 </t>
  </si>
  <si>
    <t>Credit Facility and Playa Vista Loan (Tables)</t>
  </si>
  <si>
    <t>Bank indebtedness</t>
  </si>
  <si>
    <t xml:space="preserve"> As at December 31, 2016 2015 Playa Vista Loan 27,667 29,667 Deferred charges on debt financing (351) (391) $ 27,316 $ 29,276 </t>
  </si>
  <si>
    <t>Construction loan principal payments</t>
  </si>
  <si>
    <t xml:space="preserve">2017 $ 2,000 2018 2,000 2019 2,000 2020 2,000 2021 2,000 Thereafter 17,667 $ 27,667 </t>
  </si>
  <si>
    <t>Commitments (Table)</t>
  </si>
  <si>
    <t>Total contractual obligations and commitments</t>
  </si>
  <si>
    <t xml:space="preserve"> Payments Due by Fiscal Year Total (In thousands of U.S. Dollars) Obligations 2017 2018 2019 2020 2021 Thereafter Purchase obligations $ 25,283 $ 25,283 $ - $ - $ - $ - $ - Pension obligations 21,115 - - - 21,115 - - Operating lease obligations 18,670 6,203 5,033 2,831 674 498 3,431 Playa Vista Loan 27,667 2,000 2,000 2,000 2,000 2,000 17,667 Postretirement benefits obligations 5,042 1,138 1,197 680 140 145 1,742 Other financial commitments 39,173 39,173 - - - - - $ 136,950 $ 73,797 $ 8,230 $ 5,511 $ 23,929 $ 2,643 $ 22,840 </t>
  </si>
  <si>
    <t>Total rental expenses under operating leases</t>
  </si>
  <si>
    <t xml:space="preserve"> Years Ended December 31, 2016 2015 2014 Total rent expense $ 5,106 $ 4,766 $ 6,567 </t>
  </si>
  <si>
    <t>Contingencies and Guarantees (Table)</t>
  </si>
  <si>
    <t>Accrual for product warranties</t>
  </si>
  <si>
    <t xml:space="preserve"> As at December 31, 2016 2015 Balance at the beginning of the year $ - $ 6 Warranty redemptions - (6) Warranties issued 30 - Revisions - - Balance at the end of the year $ 30 $ - </t>
  </si>
  <si>
    <t>Capital Stock (Tables)</t>
  </si>
  <si>
    <t>Options to Employees</t>
  </si>
  <si>
    <t xml:space="preserve"> 2016 2015 2014 Average risk-free interest rate 1.67% 1.97% 2.46% Expected option life (in years) 4.44 - 5.24 3.55 - 5.76 4.15 - 5.82 Expected volatility 30% 30% 32.5% - 37.5% Dividend yield 0% 0% 0% </t>
  </si>
  <si>
    <t>Options to Non-Employees</t>
  </si>
  <si>
    <t xml:space="preserve"> Years Ended December 31 2016 2015 2014 Average risk-free interest rate n/a n/a 0.53% Contractual option life n/a n/a 2 years Average expected volatility n/a n/a 32.5% Dividend yield n/a n/a 0% </t>
  </si>
  <si>
    <t>Option activity under the Stock Option Plan and IMAX LTIP</t>
  </si>
  <si>
    <t xml:space="preserve"> Weighted Average Exercise Number of Shares Price Per Share 2016 2015 2014 2016 2015 2014 Options outstanding, beginning of year 4,805,244 5,925,660 6,263,121 $ 27.03 $ 24.24 $ 21.11 Granted 984,452 873,929 872,155 31.49 31.59 27.48 Exercised (518,018) (1,761,675) (1,149,587) 22.07 20.21 9.42 Forfeited (66,903) (232,670) (36,242) 29.28 24.60 24.63 Cancelled (14,233) - (23,787) 24.82 - 33.60 Options outstanding, end of year 5,190,542 4,805,244 5,925,660 28.35 27.03 24.24 Options exercisable, end of year 4,001,078 2,800,723 3,368,558 27.79 25.83 22.69 </t>
  </si>
  <si>
    <t>Movement in Restricted Stock Units</t>
  </si>
  <si>
    <t xml:space="preserve"> Number of Awards Weighted Average Grant Date Fair Value Per Share 2016 2015 2014 2016 2015 2014 RSUs outstanding, beginning of year 973,637 595,834 264,140 $ 32.27 $ 27.13 $ 26.14 Granted 664,278 605,349 484,088 32.29 36.04 27.42 Vested and settled (466,918) (207,371) (148,001) 30.63 28.81 26.29 Forfeited (46,817) (20,175) (4,393) 31.16 29.27 26.88 RSUs outstanding, end of year 1,124,180 973,637 595,834 33.01 32.27 27.13 </t>
  </si>
  <si>
    <t>Basic and diluted per-share computations</t>
  </si>
  <si>
    <t xml:space="preserve"> Years Ended December 31, 2016 2015 2014 Net income attributable to common shareholders $ 28,788 $ 55,844 $ 39,736 Less: Accretion charges associated with redeemable common stock - (769) (426) Net income applicable to common shareholders $ 28,788 $ 55,075 $ 39,310 Weighted average number of common shares (000's): Issued and outstanding, beginning of period 69,673 68,988 67,841 Weighted average number of shares (repurchased) issued during the period, net (2,098) 538 505 Weighted average number of shares used in computing basic earnings per share 67,575 69,526 68,346 Assumed exercise of stock options and RSUs, net of shares assumed repurchased 688 1,532 1,408 Weighted average number of shares used in computing diluted earnings per share 68,263 71,058 69,754 </t>
  </si>
  <si>
    <t>Receivable Provisions, Net of Recoveries (Table)</t>
  </si>
  <si>
    <t xml:space="preserve"> Years Ended December 31, 2016 2015 2014 Accounts receivable provisions, net of recoveries $ 1,029 $ 677 $ 725 Financing receivable provisions, net of recoveries (75) 75 193 Receivable provisions, net of recoveries $ 954 $ 752 $ 918 </t>
  </si>
  <si>
    <t>Consolidated Statements of Cash Flows Supplemental Information (Tables)</t>
  </si>
  <si>
    <t>Changes in other non-cash operating assets and liabilities</t>
  </si>
  <si>
    <t xml:space="preserve"> Years Ended December 31, 2016 2015 2014 Decrease (increase) in: Accounts receivable $ (1,414) $ (22,521) $ (4,318) Financing receivables (4,627) (13,628) (40) Inventories (3,825) (21,070) (7,603) Prepaid expenses (127) (1,552) (1,346) Commissions and other deferred selling expenses 206 (203) (769) Insurance recoveries 132 4 10,958 Other assets, prepaid tax (5,664) - (2,984) Other assets (1,376) (456) (459) Increase (decrease) in: Accounts payable (3,360) 9,183 (5,186) Accrued and other liabilities 3,914 (2,057) 6,002 Deferred revenue (14,733) 16,242 12,102 $ (30,874) $ (36,058) $ 6,357 </t>
  </si>
  <si>
    <t>Cash payments</t>
  </si>
  <si>
    <t xml:space="preserve"> Years Ended December 31, 2016 2015 2014 Income taxes $ 24,640 $ 22,798 $ 8,885 Interest $ 721 $ 411 $ 48 </t>
  </si>
  <si>
    <t>Summary of depreciation and amortization</t>
  </si>
  <si>
    <t xml:space="preserve"> Years Ended December 31, 2016 2015 2014 Film assets (1) $ 16,324 $ 16,357 $ 11,851 Property, plant and equipment Joint revenue sharing arrangements 15,840 13,663 12,148 Other property, plant and equipment 9,692 7,698 5,616 Other intangible assets 3,235 3,285 2,988 Other assets 862 784 627 Deferred financing costs 532 1,016 526 $ 46,485 $ 42,803 $ 33,756 ______________</t>
  </si>
  <si>
    <t>Write downs, net of recoveries</t>
  </si>
  <si>
    <t xml:space="preserve"> Years Ended December 31, 2016 2015 2014 Asset impairments Property, plant and equipment $ 223 $ 405 $ 314 Impairment of investments 194 425 3,206 Other charges (recoveries) Accounts receivables 1,029 677 725 Financing receivables (75) 75 193 Inventories (1) 458 572 359 Film assets 3,020 - - Property, plant and equipment (2) 885 1,485 440 Other intangible assets 206 86 57 $ 5,940 $ 3,725 $ 5,294 Inventory charges Recorded in costs and expenses applicable to revenues - equipment &amp; product sales $ 227 $ 537 $ 209 Recorded in costs and expenses applicable to revenues - services 231 35 150 $ 458 $ 572 $ 359 ______________</t>
  </si>
  <si>
    <t>Segmented Information (Tables)</t>
  </si>
  <si>
    <t>Revenue and Total Assets by Segment</t>
  </si>
  <si>
    <t xml:space="preserve"> Years Ended December 31, 2016 2015 2014 Revenue (1) IMAX theater systems IMAX systems $ 105,527 $ 102,128 $ 72,992 Theater system maintenance 40,430 36,944 34,042 Joint revenue sharing arrangements 91,413 99,120 68,418 237,370 238,192 175,452 Films Production and IMAX DMR 106,403 107,089 83,172 Distribution 5,254 3,876 8,932 Post-production 8,873 7,069 10,831 120,530 118,034 102,935 Other 19,434 17,579 12,154 Total $ 377,334 $ 373,805 $ 290,541 Gross margin IMAX theater systems IMAX systems (2) $ 60,090 $ 59,168 $ 47,928 Theater system maintenance (2) 13,659 12,702 12,375 Joint revenue sharing arrangements (3) 59,837 68,372 44,714 133,586 140,242 105,017 Films Production and IMAX DMR (3) 69,196 77,645 62,922 Distribution (3) (3,909) (259) 2,274 Post-production 3,729 1,381 3,046 69,016 78,767 68,242 Other 76 279 129 Total $ 202,678 $ 219,288 $ 173,388 Years Ended December 31 2016 2015 Assets IMAX systems (4) $ 218,835 $ 215,602 Theater systems maintenance (4) 28,763 20,907 Joint revenue sharing arrangements (4) 203,227 179,156 Films Production and IMAX DMR 39,688 46,262 Distribution 21,059 17,534 Post-production 35,865 26,759 Other 18,179 23,485 Corporate and other non-segment specific assets 291,718 400,924 Total $ 857,334 $ 930,629 </t>
  </si>
  <si>
    <t>Depreciation and Amortization by Segment [Text Block]</t>
  </si>
  <si>
    <t xml:space="preserve"> Years Ended December 31, 2016 2015 2014 Depreciation and amortization IMAX systems $ 4,165 $ 5,685 $ 1,910 Theater systems maintenance 72 72 225 Joint revenue sharing arrangements 16,724 14,443 14,614 Films Production and IMAX DMR 15,028 14,330 10,751 Distribution 1,444 2,129 1,512 Post-production 2,769 1,465 481 Other 1,567 704 671 Corporate and other non-segment specific assets 4,716 3,975 3,592 Total $ 46,485 $ 42,803 $ 33,756 </t>
  </si>
  <si>
    <t>Asset Impairments and Write-downs, Net of Recoveries, by Segment [Text Block]</t>
  </si>
  <si>
    <t xml:space="preserve"> Years Ended December 31, 2016 2015 2014 Asset impairments and write-downs, net of recoveries IMAX systems $ 916 $ 2,298 $ 1,128 Theater systems maintenance 1,002 277 150 Joint revenue sharing arrangements 266 528 397 Films Distribution 3,020 - - Post-production 223 - - Other - - 314 Corporate and other non-segment specific assets 513 622 3,305 Total $ 5,940 $ 3,725 $ 5,294 </t>
  </si>
  <si>
    <t>Purchase of property, plant and equipment, by Segment [Text Block]</t>
  </si>
  <si>
    <t xml:space="preserve"> Years Ended December 31, 2016 2015 2014 Purchase of property, plant and equipment IMAX systems $ 3,170 $ 8,846 $ 8,822 Theater systems maintenance 481 555 229 Joint revenue sharing arrangements 42,910 28,474 16,838 Films Production and IMAX DMR 1,121 1,350 15,245 Distribution 21 830 1,582 Post-production 1,746 16,337 2,176 Other 5,874 1,986 1,337 Corporate and other non-segment specific assets 2,865 13,353 10,713 Total $ 58,188 $ 71,731 $ 56,942 </t>
  </si>
  <si>
    <t>Geographical Information, Revenues and Property, plant and equipment</t>
  </si>
  <si>
    <t xml:space="preserve"> Years Ended December 31, 2016 2015 2014 Revenue United States $ 129,844 $ 136,017 $ 107,830 Canada 12,822 11,665 10,309 Greater China 118,532 110,591 78,218 Western Europe 36,286 39,569 30,245 Asia (excluding Greater China) 35,283 38,143 26,276 Russia &amp; the CIS 14,908 12,412 15,700 Latin America 12,191 10,179 12,672 Rest of the World 17,468 15,229 9,291 Total $ 377,334 $ 373,805 $ 290,541 As at December 31 2016 2015 Property, plant and equipment United States $ 104,083 $ 105,641 Canada 39,467 40,943 Greater China 69,751 51,990 Western Europe 19,308 8,359 Asia (excluding Greater China) 8,460 10,369 Rest of the World 4,346 965 Total $ 245,415 $ 218,267 </t>
  </si>
  <si>
    <t>Financial Instruments (Tables)</t>
  </si>
  <si>
    <t>Fair Value of Financial Instruments</t>
  </si>
  <si>
    <t xml:space="preserve"> As at December 31, 2016 As at December 31, 2015 Carrying Estimated Carrying Estimated Amount Fair Value Amount Fair Value Cash and cash equivalents $ 204,759 $ 204,759 $ 317,449 $ 317,449 Net financed sales receivable $ 114,041 $ 115,014 $ 106,286 $ 108,184 Net investment in sales-type leases $ 8,084 $ 8,372 $ 10,945 $ 11,154 Convertible loan receivable $ 1,000 $ 1,000 $ - $ - Available-for-sale investment $ 1,000 $ 1,007 $ 1,000 $ 997 Foreign exchange contracts — designated forwards $ (296) $ (296) $ (4,423) $ (4,423) Borrowings under the Playa Vista Loan $ (27,667) $ (27,667) $ (29,667) $ (29,667) </t>
  </si>
  <si>
    <t>Recorded Investment in Financing Receivables</t>
  </si>
  <si>
    <t xml:space="preserve"> As at December 31, 2016 As at December 31, 2015 Minimum Financed Minimum Financed Lease Sales Lease Sales Payments Receivables Total Payments Receivables Total In good standing $ 7,741 $ 111,568 $ 119,309 $ 10,252 $ 105,352 $ 115,604 Credit Watch - 1,514 1,514 - - - Pre-approved transactions - 842 842 - 757 757 Transactions suspended 1,015 611 1,626 1,365 745 2,110 $ 8,756 $ 114,535 $ 123,291 $ 11,617 $ 106,854 $ 118,471 </t>
  </si>
  <si>
    <t>Investment In Financing Receivables On Nonaccrual Status</t>
  </si>
  <si>
    <t xml:space="preserve"> As at December 31, 2016 As at December 31, 2015 Recorded Related Recorded Related Investment Allowance Investment Allowance Net investment in leases $ 1,015 $ (672) $ 1,365 $ (672) Net financed sales receivables 611 (494) 1,502 (568) Total $ 1,626 $ (1,166) $ 2,867 $ (1,240) </t>
  </si>
  <si>
    <t>Aging of Financing Receivables</t>
  </si>
  <si>
    <t xml:space="preserve"> As at December 31, 2016 Related Recorded Accrued Billed Unbilled Total Investment and Financing Recorded Recorded Related Net of Current 30-89 Days 90+ Days Receivables Investment Investment Allowances Allowances Net investment in leases $ 28 $ 159 $ 781 $ 968 $ 7,788 $ 8,756 $ (672) $ 8,084 Net financed sales receivables 2,393 1,724 2,368 6,485 108,050 114,535 (494) 114,041 Total $ 2,421 $ 1,883 $ 3,149 $ 7,453 $ 115,838 $ 123,291 $ (1,166) $ 122,125 As at December 31, 2015 Related Recorded Accrued Billed Unbilled Total Investment and Financing Recorded Recorded Related Net of Current 30-89 Days 90+ Days Receivables Investment Investment Allowances Allowances Net investment in leases $ 840 $ 177 $ 446 $ 1,463 $ 10,154 $ 11,617 $ (672) $ 10,945 Net financed sales receivables 908 1,013 1,177 3,098 103,756 106,854 (568) 106,286 Total $ 1,748 $ 1,190 $ 1,623 $ 4,561 $ 113,910 $ 118,471 $ (1,240) $ 117,231 </t>
  </si>
  <si>
    <t>Financing receivables continues to accrue finance income</t>
  </si>
  <si>
    <t xml:space="preserve">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t>
  </si>
  <si>
    <t>Impaired financing receivables</t>
  </si>
  <si>
    <t xml:space="preserve"> Impaired Financing Receivables For the Year Ended December 31, 2016 Average Interest Recorded Unpaid Related Recorded Income Investment Principal Allowance Investment Recognized Recorded investment for which there is a related allowance: Net financed sales receivables $ 525 $ 75 $ (494) $ 637 $ - Recorded investment for which there is no related allowance: Net financed sales receivables - - - - - Total recorded investment in impaired loans: Net financed sales receivables $ 525 $ 75 $ (494) $ 637 $ - Impaired Financing Receivables For the Year Ended December 31, 2015 Average Interest Recorded Unpaid Related Recorded Income Investment Principal Allowance Investment Recognized Recorded investment for which there is a related allowance: Net financed sales receivables $ 748 $ 298 $ (568) $ 748 $ - Recorded investment for which there is no related allowance: Net financed sales receivables - - - - - Total recorded investment in impaired loans: Net financed sales receivables $ 748 $ 298 $ (568) $ 748 $ - </t>
  </si>
  <si>
    <t>Allowance for credit losses and investment in financing receivables</t>
  </si>
  <si>
    <t xml:space="preserve"> Year Ended December 31, 2016 Net Investment Net Financed in Leases Sales Receivables Allowance for credit losses: Beginning balance $ 672 $ 568 Charge-offs - - Recoveries - (74) Provision - - Ending balance $ 672 $ 494 Ending balance: individually evaluated for impairment $ 672 $ 494 Financing receivables: Ending balance: individually evaluated for impairment $ 8,756 $ 114,535 Year Ended December 31, 2015 Net Investment Net Financed in Leases Sales Receivables Allowance for credit losses: Beginning balance $ 972 $ 494 Charge-offs (300) - Recoveries - - Provision - 74 Ending balance $ 672 $ 568 Ending balance: individually evaluated for impairment $ 672 $ 568 Financing receivables: Ending balance: individually evaluated for impairment $ 11,617 $ 106,854 </t>
  </si>
  <si>
    <t>Notional amount of derivative</t>
  </si>
  <si>
    <t xml:space="preserve"> As at December 31, 2016 2015 Derivatives designated as hedging instruments: Foreign exchange contracts — Forwards $ 37,825 $ 30,710 </t>
  </si>
  <si>
    <t>Fair value of foreign exchange contracts</t>
  </si>
  <si>
    <t xml:space="preserve"> As at December 31, Balance Sheet Location 2016 2015 Derivatives designated as hedging instruments: Foreign exchange contracts — Forwards Other assets $ 480 $ - Accrued and other liabilities (776) (4,423) $ (296) $ (4,423) </t>
  </si>
  <si>
    <t>Derivatives in Foreign Currency Hedging relationships</t>
  </si>
  <si>
    <t xml:space="preserve"> Years Ended December 31, 2016 2015 2014 Foreign exchange contracts - Forwards Derivative Loss Recognized in OCI (Effective Portion) $ 1,049 $ (5,881) $ (2,524) $ 1,049 $ (5,881) $ (2,524) Location of Derivative Loss Reclassified from AOCI Years Ended December 31, into Income (Effective Portion) 2016 2015 2014 Selling, general and Foreign exchange contracts - Forwards administrative expenses $ (3,078) $ (3,217) $ (1,186) $ (3,078) $ (3,217) $ (1,186) </t>
  </si>
  <si>
    <t>Pension and Post-retirement benefits (Tables)</t>
  </si>
  <si>
    <t>SERP Benefits [Member]</t>
  </si>
  <si>
    <t>Defined Benefit Plans and Other Postretirement Benefit Plans Table Text Block [Line Items]</t>
  </si>
  <si>
    <t>Assumptions used to determine obligation and cost status</t>
  </si>
  <si>
    <t xml:space="preserve"> As at December 31, 2016 2015 2014 Discount rate 2.18% 1.34% 1.30% Lump sum interest rate: First 20 years 1.87% 2.82% 2.89% Thereafter 2.37% 2.95% 3.12% Cost of living adjustment on benefits 1.20% 1.20% 1.20% </t>
  </si>
  <si>
    <t>Amounts accrued</t>
  </si>
  <si>
    <t xml:space="preserve"> Years Ended December 31, 2016 2015 Projected benefit obligation: Obligation, beginning of year $ 19,478 $ 19,405 Interest cost 261 253 Actuarial gain (159) (180) Obligation, end of year and unfunded status $ 19,580 $ 19,478 The following table provides disclosure of the pension benefit obligation recorded in the consolidated balance sheets: As at December 31, 2016 2015 Accrued benefits cost $ (19,580) $ (19,478) Accumulated other comprehensive loss 1,165 1,323 Net amount recognized in the consolidated balance sheets $ (18,415) $ (18,155) </t>
  </si>
  <si>
    <t>Pension Expense</t>
  </si>
  <si>
    <t xml:space="preserve"> Years ended December 31, 2016 2015 2014 Interest cost $ 261 $ 253 $ 264 Pension expense $ 261 $ 253 $ 264 </t>
  </si>
  <si>
    <t>Components of net periodic benefit cost</t>
  </si>
  <si>
    <t xml:space="preserve"> As at December 31, 2016 2015 2014 Unrealized actuarial loss $ 1,165 $ 1,323 $ 1,503 </t>
  </si>
  <si>
    <t>Schedule of expected benefit payments</t>
  </si>
  <si>
    <t xml:space="preserve">2017 $ - 2018 - 2019 - 2020 21,115 2021 - Thereafter - $ 21,115 </t>
  </si>
  <si>
    <t>Postretirement Benefits Executives [Member]</t>
  </si>
  <si>
    <t xml:space="preserve"> As at December 31, 2016 2015 2014 Discount rate 4.10 % 4.20 % 3.70 % Weighted average assumption used to determine the net postretirement benefit expense are: Years Ended December 31, 2016 2015 2014 Discount rate 4.20 % 3.70 % 4.50 % </t>
  </si>
  <si>
    <t xml:space="preserve"> As at December 31, 2016 2015 Obligation, beginning of year $ 763 $ 830 Interest cost 31 30 Benefits paid (33) (24) Actuarial gain (114) (73) Obligation, end of year $ 647 $ 763 </t>
  </si>
  <si>
    <t xml:space="preserve"> Years Ended December 31, 2016 2015 2014 Interest cost $ 31 $ 30 $ 17 Amortization of actuarial loss (gain) 69 135 (32) $ 100 $ 165 $ (15) </t>
  </si>
  <si>
    <t xml:space="preserve"> As at December 31, 2016 2015 2014 Unrealized actuarial (gain) loss $ (37) $ 146 $ 346 </t>
  </si>
  <si>
    <t xml:space="preserve">2017 $ 21 2018 24 2019 26 2020 33 2021 36 Thereafter 507 Total $ 647 </t>
  </si>
  <si>
    <t>Postretirement Benefits Canadian Employees [Member]</t>
  </si>
  <si>
    <t xml:space="preserve"> As at December 31, 2016 2015 2014 Discount rate 3.65 % 3.75 % 3.75 % Weighted average assumptions used to determine the net postretirement benefit expense are: Years Ended December 31, 2016 2015 2014 Discount rate 3.75 % 3.75 % 4.50 % </t>
  </si>
  <si>
    <t xml:space="preserve"> As at December 31, 2016 2015 Obligation, beginning of year $ 1,778 $ 2,139 Interest cost 68 71 Service cost - 1 Benefits paid (88) (80) Actuarial gain (70) (6) Unrealized foreign exchange loss (gain) 57 (347) Obligation, end of year $ 1,745 $ 1,778 </t>
  </si>
  <si>
    <t xml:space="preserve"> Years Ended December 31, 2016 2015 2014 Interest cost $ 68 $ 71 $ 93 Service cost - 1 6 $ 68 $ 72 $ 99 </t>
  </si>
  <si>
    <t xml:space="preserve"> As at December 31, 2016 2015 2014 Unrealized actuarial loss $ 353 $ 423 $ 429 </t>
  </si>
  <si>
    <t xml:space="preserve">2017 $ 92 2018 98 2019 104 2020 107 2021 109 Thereafter 1,235 Total $ 1,745 </t>
  </si>
  <si>
    <t>Non-Controlling Interests (Tables)</t>
  </si>
  <si>
    <t>IMAX China Non-Controlling Interest [Member]</t>
  </si>
  <si>
    <t>Non-controlling Interests [Line Items]</t>
  </si>
  <si>
    <t>Non-controlling Interests</t>
  </si>
  <si>
    <t xml:space="preserve">Balance as at January 1, 2015 $ 40,272 Issuance of subsidiary shares to a non-controlling interest 40,000 Share issuance costs from the issuance of subsidiary shares to a non-controlling interest (2,000) Net income prior to IMAX China IPO 5,401 Other comprehensive income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for the year ended December 31, 2016 : Balance as at October 8, 2015 $ 84,606 Net income after IMAX China IPO 3,712 Other comprehensive income after IMAX China IPO 252 Dividends paid to non-controlling shareholders (9,511) Reduction in value due to qualified initial public offering (29,100) Balance as at December 31, 2015 $ 49,959 Net income 11,338 Other comprehensive loss, net of tax (1,735) Balance as at December 31, 2016 $ 59,562 </t>
  </si>
  <si>
    <t>Other Noncontrolling Interest [Member]</t>
  </si>
  <si>
    <t xml:space="preserve">Balance as at January 1, 2015 $ 3,640 Net loss (333) Balance as at December 31, 2015 $ 3,307 Issuance of subsidiary shares to a non-controlling interest 2,479 Net loss (806) Balance as at December 31, 2016 $ 4,980 </t>
  </si>
  <si>
    <t>Asset Retirement Obligations (Tables)</t>
  </si>
  <si>
    <t>Schedule of Change in Asset Retirement Obligation [Table Text Block]</t>
  </si>
  <si>
    <t xml:space="preserve"> Years Ended December 31, 2016 2015 2014 Beginning balance, January 1 $ 82 $ 149 $ 143 Accretion expense 14 13 12 Reduction in asset retirement obligation - (80) (6) Ending balance, December 31 $ 96 $ 82 $ 149 </t>
  </si>
  <si>
    <t>Selected Quarterly Financial Information (Unaudited) (Tables)</t>
  </si>
  <si>
    <t>Selected Quarterly Financial Information</t>
  </si>
  <si>
    <t xml:space="preserve">(in thousands of U.S. dollars, except per share amounts) 2016 Q1 Q2 Q3 Q4 Revenues $ 92,128 $ 91,743 $ 86,550 $ 106,913 Costs and expenses applicable to revenues 39,952 41,466 41,651 51,587 Gross margin $ 52,176 $ 50,277 $ 44,899 $ 55,326 Net income before cumulative effect from the adoption of ASU 2016-09 $ 12,177 $ 10,683 $ 4,384 $ 12,076 Net income $ 13,952 $ 8,908 $ 4,384 $ 12,076 Net income attributable to common shareholders before cumulative effect from the adoption of ASU 2016-09 $ 9,527 $ 7,791 $ 2,525 $ 8,945 Net income attributable to common shareholders $ 11,302 $ 6,016 $ 2,525 $ 8,945 Net income per share attributable to common shareholders: Net income per share before the adoption of ASU 2016-09 - basic $ 0.14 $ 0.11 $ 0.04 $ 0.14 Net income per share before the adoption of ASU 2016-09 - diluted $ 0.14 $ 0.11 $ 0.04 $ 0.13 Net income per share - basic $ 0.16 $ 0.09 $ 0.04 $ 0.14 Net income per share - diluted $ 0.16 $ 0.09 $ 0.04 $ 0.13 2015 Q1 Q2 Q3 Q4 Revenues $ 62,211 $ 107,160 $ 85,101 $ 119,333 Costs and expenses applicable to revenues 26,230 38,125 42,712 47,450 Gross margin $ 35,981 $ 69,035 $ 42,389 $ 71,883 Net income $ 1,485 $ 26,380 $ 10,514 $ 26,245 Net income attributable to common shareholders $ 391 $ 24,350 $ 8,610 $ 22,493 Net income per share attributable to common shareholders: Net income per share - basic $ - $ 0.34 $ 0.12 $ 0.33 Net income per share - diluted $ - $ 0.34 $ 0.12 $ 0.32 </t>
  </si>
  <si>
    <t>Description of the Business (Details)</t>
  </si>
  <si>
    <t>Dec. 31, 2016Countries</t>
  </si>
  <si>
    <t>Description of Business (Textuals) [Abstract]</t>
  </si>
  <si>
    <t>Number of Countries in which Entity Operates</t>
  </si>
  <si>
    <t>Summary of Significant Accounting Policies (Details) - USD ($) $ in Millions</t>
  </si>
  <si>
    <t>Basis of Presentation (Textuals) [Abstract]</t>
  </si>
  <si>
    <t>Number of Variable Interest Entities</t>
  </si>
  <si>
    <t>Variable Interest Entity, Primary Beneficiary [Member]</t>
  </si>
  <si>
    <t>Number Of Variable Interest Entities Primary Beneficiary</t>
  </si>
  <si>
    <t>Variable Interest Entity, Not Primary Beneficiary [Member]</t>
  </si>
  <si>
    <t>Number Of Variable Interest Entities Not Primary Beneficiary</t>
  </si>
  <si>
    <t>Earnings of the investees</t>
  </si>
  <si>
    <t>Carrying value of investments</t>
  </si>
  <si>
    <t>Loss exposure</t>
  </si>
  <si>
    <t>New Accounting Standards And Accounting Changes (Details) - USD ($) $ in Thousands</t>
  </si>
  <si>
    <t>Deferred charges on debt financing</t>
  </si>
  <si>
    <t>Accumulated earnings relcass due to adoption of ASU 2016-09</t>
  </si>
  <si>
    <t>Deferred tax asset reclass due to adoption of ASU 2016-09</t>
  </si>
  <si>
    <t>Other equity reclass due to adoption of ASU 2016-09</t>
  </si>
  <si>
    <t>Stock-based compensation expense recovery due to adoption of ASU 2016-09</t>
  </si>
  <si>
    <t>Excess tax benefit due to adoption of ASU 2016-09</t>
  </si>
  <si>
    <t>Playa Vista Loan [Member]</t>
  </si>
  <si>
    <t>Lease Arrangements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Contingent Fees [Abstract]</t>
  </si>
  <si>
    <t>Sales</t>
  </si>
  <si>
    <t>Sales-type leases</t>
  </si>
  <si>
    <t>Operating leases</t>
  </si>
  <si>
    <t>Subtotal - sales, sales-type leases and operating leases</t>
  </si>
  <si>
    <t>Joint revenue sharing arrangements</t>
  </si>
  <si>
    <t>Operating Leases, Future Minimum Payments Receivable [Abstract]</t>
  </si>
  <si>
    <t>Thereafter</t>
  </si>
  <si>
    <t>Sales-type Leases, Future Minimum Payments Receivable [Abstract]</t>
  </si>
  <si>
    <t>Inventories (Details) - USD ($) $ in Thousands</t>
  </si>
  <si>
    <t>Raw materials</t>
  </si>
  <si>
    <t>Work-in-process</t>
  </si>
  <si>
    <t>Finished goods</t>
  </si>
  <si>
    <t>Film Assets (Details) - USD ($) $ in Thousands</t>
  </si>
  <si>
    <t>Completed and released films, net of accumulated amortization of $128,650 (2015 - $112,571)</t>
  </si>
  <si>
    <t>Films in production</t>
  </si>
  <si>
    <t>Films in development</t>
  </si>
  <si>
    <t>Film Costs, Total</t>
  </si>
  <si>
    <t>Property, Plant and Equipment (Details) - USD ($) $ in Thousands</t>
  </si>
  <si>
    <t>Property, plant and equipment</t>
  </si>
  <si>
    <t>Cost</t>
  </si>
  <si>
    <t>Accumulated Depreciation</t>
  </si>
  <si>
    <t>Net Book Value</t>
  </si>
  <si>
    <t>Other property, plant and equipment [Member]</t>
  </si>
  <si>
    <t>Land [Member]</t>
  </si>
  <si>
    <t>Buildings [Member]</t>
  </si>
  <si>
    <t>Office and Production Equipment [Member]</t>
  </si>
  <si>
    <t>[1]</t>
  </si>
  <si>
    <t>Leasehold Improvements [Member]</t>
  </si>
  <si>
    <t>Asset under Construction [Member]</t>
  </si>
  <si>
    <t>[2]</t>
  </si>
  <si>
    <t>Equipment leased or held for use [Member]</t>
  </si>
  <si>
    <t>Theater System Components [Member]</t>
  </si>
  <si>
    <t>[4],[5],[6]</t>
  </si>
  <si>
    <t>[3]</t>
  </si>
  <si>
    <t>Camera Equipment [Member]</t>
  </si>
  <si>
    <t>Fully amortized office and production equipment is still in use by the Company. In 2016, the Company identified and wrote off $0.7 million (2015 — $3.1 million) of office and production equipment that is no longer in use and fully amortized.</t>
  </si>
  <si>
    <t>Included in assets under construction are components with costs of $8.6 million (2015 — $6.0 million) that will be utilized to construct assets to be used in joint revenue sharing arrangements.</t>
  </si>
  <si>
    <t>During 2016, the Company signed certain amending agreements which increased the length of the term for all applicable existing and future theaters under joint revenue sharing arrangement. As a result, the Company adjusted the estimated useful life of its theater system components in use for those respective joint revenue sharing theaters, on a prospective basis, to reflect the change in term. This resulted in decreased depreciation expense of $0.1 million in 2016 and $1.0 million in each of the next 5 years since the Systems will now be depreciated over a longer useful life.</t>
  </si>
  <si>
    <t>[4]</t>
  </si>
  <si>
    <t>In 2016, the Company identified and wrote off $0.6 million (2015 — $1.1 million) of theater system components upon the upgrade of xenon-based digital systems under operating lease arrangements to laser-based digital systems under sales or sales-type lease arrangements. In 2016, the Company recorded $nil (2015 — $2.2 million) related to theater system components that are no longer in use and fully amortized.</t>
  </si>
  <si>
    <t>[5]</t>
  </si>
  <si>
    <t>Included in theater system components are assets with costs of $10.3 million (2015 — $11.5 million) and accumulated depreciation of $8.1 million (2015 — $7.3 million) that are leased to customers under operating leases.</t>
  </si>
  <si>
    <t>[6]</t>
  </si>
  <si>
    <t>Included in theater system components are assets with costs of $205.2 million (2015 — $178.0 million) and accumulated depreciation of $75.7 million (2015 — $62.2 million) that are used in joint revenue sharing arrangements.</t>
  </si>
  <si>
    <t>Other Assets (Details) - USD ($) $ in Thousands</t>
  </si>
  <si>
    <t>Other Assets [Abstract]</t>
  </si>
  <si>
    <t>Prepaid taxes (note 9)</t>
  </si>
  <si>
    <t>Lease incentives provided to theaters</t>
  </si>
  <si>
    <t>Commissions and other deferred selling expenses</t>
  </si>
  <si>
    <t>Insurance recoverable</t>
  </si>
  <si>
    <t>Investment in film business</t>
  </si>
  <si>
    <t>Other investments</t>
  </si>
  <si>
    <t>Foreign currency derivatives</t>
  </si>
  <si>
    <t>Equity-accounted investments</t>
  </si>
  <si>
    <t>Other Assets, Total</t>
  </si>
  <si>
    <t>Income Taxes (Details) - USD ($) $ in Thousands</t>
  </si>
  <si>
    <t>Income (Loss) from Continuing Operations before Equity Method Investments, Income Taxes, Extraordinary Items, Noncontrolling Interest [Abstract]</t>
  </si>
  <si>
    <t>Canada</t>
  </si>
  <si>
    <t>United States</t>
  </si>
  <si>
    <t>China</t>
  </si>
  <si>
    <t>Ireland</t>
  </si>
  <si>
    <t>Income (loss) from Continuing Operations before income taxes, Total</t>
  </si>
  <si>
    <t>Other Intangible Assets (Details) - USD ($) $ in Thousands</t>
  </si>
  <si>
    <t>Other Intangible Assets, Cost</t>
  </si>
  <si>
    <t>Other Intangible Assets, Accumulated Amortization</t>
  </si>
  <si>
    <t>Other Intangible Assets, Net Book Value</t>
  </si>
  <si>
    <t>Patents and Trademarks [Member]</t>
  </si>
  <si>
    <t>Licenses And Intellectual Property [Member]</t>
  </si>
  <si>
    <t>Credit Facility and Playa Vista Loan (Details) - USD ($) $ in Thousands</t>
  </si>
  <si>
    <t>Debt Instrument [Line Items]</t>
  </si>
  <si>
    <t>Playa Vista Loan</t>
  </si>
  <si>
    <t>Total bank indebtedness</t>
  </si>
  <si>
    <t>Playa Vista loan principal payments</t>
  </si>
  <si>
    <t>Commitments (Details) $ in Thousands</t>
  </si>
  <si>
    <t>Dec. 31, 2016USD ($)</t>
  </si>
  <si>
    <t>Purchase obligations</t>
  </si>
  <si>
    <t>Purchase obligations, Total</t>
  </si>
  <si>
    <t>2017, Purchase obligations</t>
  </si>
  <si>
    <t>2018, Purchase obligations</t>
  </si>
  <si>
    <t>2019, Purchase obligations</t>
  </si>
  <si>
    <t>2020, Purchase obligations</t>
  </si>
  <si>
    <t>2021, Purchase obligations</t>
  </si>
  <si>
    <t>Thereafter, Purchase obligations</t>
  </si>
  <si>
    <t>Operating lease obligations</t>
  </si>
  <si>
    <t>Operating Leases, Total</t>
  </si>
  <si>
    <t>2017, Operating Leases</t>
  </si>
  <si>
    <t>2018, Operating Leases</t>
  </si>
  <si>
    <t>2019, Operating Leases</t>
  </si>
  <si>
    <t>2020, Operating Leases</t>
  </si>
  <si>
    <t>2021, Operating Leases</t>
  </si>
  <si>
    <t>Thereafter, Operating Leases</t>
  </si>
  <si>
    <t>Playa Vista Loan, Total</t>
  </si>
  <si>
    <t>2017, Playa Vista Loan</t>
  </si>
  <si>
    <t>2018, Playa Vista Loan</t>
  </si>
  <si>
    <t>2019, Playa Vista Loan</t>
  </si>
  <si>
    <t>2020, Playa Vista Loan</t>
  </si>
  <si>
    <t>2021, Playa Vista Loan</t>
  </si>
  <si>
    <t>Thereafter, Playa Vista Loan</t>
  </si>
  <si>
    <t>Other financial commitments</t>
  </si>
  <si>
    <t>Other financial commitments, Total</t>
  </si>
  <si>
    <t>2017, Other financial commitments</t>
  </si>
  <si>
    <t>2018, Other financial commitments</t>
  </si>
  <si>
    <t>2019, Other financial commitments</t>
  </si>
  <si>
    <t>2020, Other financial commitments</t>
  </si>
  <si>
    <t>2021, Other financial commitments</t>
  </si>
  <si>
    <t>Thereafter, Other financial commitments</t>
  </si>
  <si>
    <t>Total contractual obligations and commitments, Total</t>
  </si>
  <si>
    <t>2017, Total contractual obligations and commitments</t>
  </si>
  <si>
    <t>2018, Total contractual obligations and commitments</t>
  </si>
  <si>
    <t>2019, Total contractual obligations and commitments</t>
  </si>
  <si>
    <t>2020, Total contractual obligations and commitments</t>
  </si>
  <si>
    <t>2021, Total contractual obligations and commitments</t>
  </si>
  <si>
    <t>Thereafter, Total contractual obligations and commitments</t>
  </si>
  <si>
    <t>Pension obligations [Member]</t>
  </si>
  <si>
    <t>Pension and Postretirement benefits obligations</t>
  </si>
  <si>
    <t>Total expected future benefit payment</t>
  </si>
  <si>
    <t>Postretirement benefits obligations [Member]</t>
  </si>
  <si>
    <t>Contingencies and Guarantees (Details) - USD ($) $ in Thousands</t>
  </si>
  <si>
    <t>Movement in Standard and Extended Product Warranty, Increase (Decrease) [Roll Forward]</t>
  </si>
  <si>
    <t>Balance at the beginning of the year</t>
  </si>
  <si>
    <t>Warranty redemptions</t>
  </si>
  <si>
    <t>Warranties issued</t>
  </si>
  <si>
    <t>Revisions</t>
  </si>
  <si>
    <t>Balance at the end of the year</t>
  </si>
  <si>
    <t>Capital Stock (Details) - Employee Stock Option [Member]</t>
  </si>
  <si>
    <t>Option to Employees</t>
  </si>
  <si>
    <t>Average risk-free interest rate</t>
  </si>
  <si>
    <t>1.67%</t>
  </si>
  <si>
    <t>1.97%</t>
  </si>
  <si>
    <t>2.46%</t>
  </si>
  <si>
    <t>Expected volatility</t>
  </si>
  <si>
    <t>30.00%</t>
  </si>
  <si>
    <t>Dividend yield</t>
  </si>
  <si>
    <t>0.00%</t>
  </si>
  <si>
    <t>Maximum [Member]</t>
  </si>
  <si>
    <t>Expected option life (in years)</t>
  </si>
  <si>
    <t>5 years 2 months 26 days</t>
  </si>
  <si>
    <t>5 years 9 months 4 days</t>
  </si>
  <si>
    <t>5 years 9 months 25 days</t>
  </si>
  <si>
    <t>37.50%</t>
  </si>
  <si>
    <t>Minimum [Member]</t>
  </si>
  <si>
    <t>4 years 5 months 8 days</t>
  </si>
  <si>
    <t>3 years 6 months 18 days</t>
  </si>
  <si>
    <t>4 years 1 month 24 days</t>
  </si>
  <si>
    <t>32.50%</t>
  </si>
  <si>
    <t>Consolidated Statement of Operations Supplemental Information (Details) $ in Thousands</t>
  </si>
  <si>
    <t>Dec. 31, 2015USD ($)</t>
  </si>
  <si>
    <t>Dec. 31, 2014USD ($)</t>
  </si>
  <si>
    <t>Other Revenues</t>
  </si>
  <si>
    <t>Other revenues from settlement arrangements</t>
  </si>
  <si>
    <t>Foreign Exchange</t>
  </si>
  <si>
    <t>Net foreign exchange translation losses related to foreign currency denominated monetary assets and liabilities</t>
  </si>
  <si>
    <t>Collaborative Arrangements</t>
  </si>
  <si>
    <t>Non-cancellable joint revenue sharing arrangements</t>
  </si>
  <si>
    <t>10 years or longer</t>
  </si>
  <si>
    <t>Total number of exhibitors under joint revenue sharing agreements</t>
  </si>
  <si>
    <t>Total number of theater systems signed under joint revenue sharing agreements</t>
  </si>
  <si>
    <t>Total number of operating theaters under joint revenue sharing agreement</t>
  </si>
  <si>
    <t>Amounts attributable to transactions arising between the company and its customers under joint revenue sharing arrangements included in Equipment and Product Sales and Rentals revenue</t>
  </si>
  <si>
    <t>Average percentage of the box-office receipts of the film for recovering digital re-mastering cost</t>
  </si>
  <si>
    <t>12.50%</t>
  </si>
  <si>
    <t>IMAX DMR films exhibited in the current period</t>
  </si>
  <si>
    <t>Amounts attributable to transactions arising between the company and its customers under IMAX DMR arrangements</t>
  </si>
  <si>
    <t>Number of significant co-produced film arrangement</t>
  </si>
  <si>
    <t>Number of other co-produced film arrangements</t>
  </si>
  <si>
    <t>Amounts attributable to transactions between the company and other parties involved in the production of films included in cost and expense</t>
  </si>
  <si>
    <t>Total assets of VIE</t>
  </si>
  <si>
    <t>Total liabilities of VIE</t>
  </si>
  <si>
    <t>Receivable Provisions, Net of Recoveries (Details) - USD ($) $ in Thousands</t>
  </si>
  <si>
    <t>Accounts receivable provisions, net of recoveries</t>
  </si>
  <si>
    <t>Financing receivables provisions, net of recoveries</t>
  </si>
  <si>
    <t>Receivable provisions, net of recoveries</t>
  </si>
  <si>
    <t>Consolidated Statements of Cash Flows Supplemental Information (Details) - USD ($) $ in Thousands</t>
  </si>
  <si>
    <t>Decrease (increase) in:</t>
  </si>
  <si>
    <t>Accounts receivable</t>
  </si>
  <si>
    <t>Financing receivables</t>
  </si>
  <si>
    <t>Insurance recoveries</t>
  </si>
  <si>
    <t>Other assets, prepaid tax</t>
  </si>
  <si>
    <t>Other assets</t>
  </si>
  <si>
    <t>Increase (decrease) in:</t>
  </si>
  <si>
    <t>Accrued and other liabilities</t>
  </si>
  <si>
    <t>Cash payments made on account of:</t>
  </si>
  <si>
    <t>Income taxes</t>
  </si>
  <si>
    <t>Interest</t>
  </si>
  <si>
    <t>Segmented Information (Details) - USD ($) $ in Thousands</t>
  </si>
  <si>
    <t>3 Months Ended</t>
  </si>
  <si>
    <t>Sep. 30, 2016</t>
  </si>
  <si>
    <t>Mar. 31, 2016</t>
  </si>
  <si>
    <t>Sep. 30, 2015</t>
  </si>
  <si>
    <t>Jun. 30, 2015</t>
  </si>
  <si>
    <t>Mar. 31, 2015</t>
  </si>
  <si>
    <t>Revenue</t>
  </si>
  <si>
    <t>Gross margins</t>
  </si>
  <si>
    <t>Depreciation and amortization</t>
  </si>
  <si>
    <t>Asset Impairments and Write-downs, Net of Recoveries</t>
  </si>
  <si>
    <t>Asset impairments and write-downs, net of recoveries</t>
  </si>
  <si>
    <t>IMAX Theater Systems Total [Member]</t>
  </si>
  <si>
    <t>IMAX systems [Member]</t>
  </si>
  <si>
    <t>Theater system maintenance [Member]</t>
  </si>
  <si>
    <t>Joint revenue sharing arrangements [Member]</t>
  </si>
  <si>
    <t>Films Total [Member]</t>
  </si>
  <si>
    <t>Production and IMAX DMR [Member]</t>
  </si>
  <si>
    <t>Distribution [Member]</t>
  </si>
  <si>
    <t>Post-production [Member]</t>
  </si>
  <si>
    <t>Other [Member]</t>
  </si>
  <si>
    <t>Corporate and other non-segment specific assets [Member]</t>
  </si>
  <si>
    <t>The Company’s largest customer represents 13.5% of total revenues as at December 31, 2016 (2015 – 16.0%, 2014 – 14.5%).</t>
  </si>
  <si>
    <t>In 2016, the Company recorded a charge of $0.5 million (2015 –$0.6 million, 2014 – $0.4 million, respectively) in costs and expenses applicable to revenues, primarily for its laser-based projector inventories. Specifically, IMAX systems includes an inventory charge of $0.2 million (2015 – $0.5 million, 2014 – $0.2 million). Theater system maintenance includes inventory write-downs of 0.2 million (2015 – less than $0.1 million, 2014 – $0.2 million).</t>
  </si>
  <si>
    <t>Goodwill is allocated on a relative fair market value basis to the IMAX systems segment, theater system maintenance segment and joint revenue sharing segment. There has been no change in the allocation of goodwill from the prior year.</t>
  </si>
  <si>
    <t>IMAX systems include marketing and commission costs of $3.0 million, $3.0 million and $2.7 million in 2016, 2015 and 2014, respectively. Joint revenue sharing arrangements segment margins include advertising, marketing, and commission costs of $4.1 million, $4.3 million and $3.2 million in 2016, 2015 and 2014, respectively. Production and DMR segment margins include marketing costs of $17.5 million, $13.3 million and $7.1 million in 2016, 2015 and 2014, respectively. Distribution segment margins include marketing expense of $2.2 million, recovery of $0.1 million and expense of $0.6 million in 2016, 2015 and 2014, respectively.</t>
  </si>
  <si>
    <t>Financial Instruments (Details) - USD ($) $ in Thousands</t>
  </si>
  <si>
    <t>Dec. 31, 2013</t>
  </si>
  <si>
    <t>Other Financial Instrument</t>
  </si>
  <si>
    <t>Net financed sales receivable</t>
  </si>
  <si>
    <t>Net investment in sales-type leases</t>
  </si>
  <si>
    <t>Convertible loan receivable</t>
  </si>
  <si>
    <t>Foreign exchange contracts - designated forwards</t>
  </si>
  <si>
    <t>Borrowings under the Playa Vista Loan</t>
  </si>
  <si>
    <t>Carrying (Reported) Amount, Fair Value Disclosure [Member]</t>
  </si>
  <si>
    <t>Available-for-sale investment</t>
  </si>
  <si>
    <t>Estimate of Fair Value, Fair Value Disclosure [Member]</t>
  </si>
  <si>
    <t>Employees Pension and Postretirement Benefits (Details) - USD ($) $ in Thousands</t>
  </si>
  <si>
    <t>Mar. 31, 2017</t>
  </si>
  <si>
    <t>Discount rate</t>
  </si>
  <si>
    <t>2.18%</t>
  </si>
  <si>
    <t>1.34%</t>
  </si>
  <si>
    <t>1.30%</t>
  </si>
  <si>
    <t>Lump sum interest rate - First 20 years</t>
  </si>
  <si>
    <t>1.87%</t>
  </si>
  <si>
    <t>2.82%</t>
  </si>
  <si>
    <t>2.89%</t>
  </si>
  <si>
    <t>Lump sum interest rate - thereafter</t>
  </si>
  <si>
    <t>2.37%</t>
  </si>
  <si>
    <t>2.95%</t>
  </si>
  <si>
    <t>3.12%</t>
  </si>
  <si>
    <t>Cost of living adjustment on benefits</t>
  </si>
  <si>
    <t>1.20%</t>
  </si>
  <si>
    <t>Amounts Accrued</t>
  </si>
  <si>
    <t>Obligation, beginning of year</t>
  </si>
  <si>
    <t>Interest cost</t>
  </si>
  <si>
    <t>Actuarial gain</t>
  </si>
  <si>
    <t>Obligation, end of year</t>
  </si>
  <si>
    <t>Amounts recorded in the consolidated balance sheet</t>
  </si>
  <si>
    <t>Accrued benefits cost</t>
  </si>
  <si>
    <t>Net amount recognized in the consolidated balance sheets</t>
  </si>
  <si>
    <t>Net periodic benefit cost</t>
  </si>
  <si>
    <t>Pension expense</t>
  </si>
  <si>
    <t>Components of net periodic benefit cost in future periods</t>
  </si>
  <si>
    <t>Unrealized actuarial loss (gain)</t>
  </si>
  <si>
    <t>4.10%</t>
  </si>
  <si>
    <t>4.20%</t>
  </si>
  <si>
    <t>3.70%</t>
  </si>
  <si>
    <t>Discount rate used in calculating net periodic benefit cost</t>
  </si>
  <si>
    <t>4.50%</t>
  </si>
  <si>
    <t>Benefits paid</t>
  </si>
  <si>
    <t>Amortization of actuarial loss (gain)</t>
  </si>
  <si>
    <t>3.65%</t>
  </si>
  <si>
    <t>3.75%</t>
  </si>
  <si>
    <t>Service cost</t>
  </si>
  <si>
    <t>Unrealized foreign exchange loss (gain)</t>
  </si>
  <si>
    <t>Asset Retirement Obligations (Details) - USD ($) $ in Thousands</t>
  </si>
  <si>
    <t>Asset Retirement Obligation, Roll Forward Analysis [Roll Forward]</t>
  </si>
  <si>
    <t>Beginning balance, January 1</t>
  </si>
  <si>
    <t>Accretion expense</t>
  </si>
  <si>
    <t>Reduction in asset retirement obligation</t>
  </si>
  <si>
    <t>Ending balance, December 31</t>
  </si>
  <si>
    <t>Commitments (Details 1) - USD ($) $ in Thousands</t>
  </si>
  <si>
    <t>Total rent expense</t>
  </si>
  <si>
    <t>Non-Controlling Interests (Details) - USD ($) $ in Thousands</t>
  </si>
  <si>
    <t>9 Months Ended</t>
  </si>
  <si>
    <t>Oct. 07, 2015</t>
  </si>
  <si>
    <t>Issuance of subsidiary shares to a non-controlling interest</t>
  </si>
  <si>
    <t>Net income (loss)</t>
  </si>
  <si>
    <t>Other comprehensive loss, net of tax</t>
  </si>
  <si>
    <t>Ending Balance</t>
  </si>
  <si>
    <t>IMAX China Non-Controlling Interest [Member] | Pre IPO [Member]</t>
  </si>
  <si>
    <t>Beginning Balance</t>
  </si>
  <si>
    <t>Share issuance costs from the issuance of subsidiary shares to a non-controlling interest</t>
  </si>
  <si>
    <t>Redemption of redeemable common stock upon qualified IPO</t>
  </si>
  <si>
    <t>IMAX China Non-Controlling Interest [Member] | Post IPO [Member]</t>
  </si>
  <si>
    <t>Summary of Significant Accounting Policies (Details 1)</t>
  </si>
  <si>
    <t>Property, Plant and Equipment Policy (Textuals) [Abstract]</t>
  </si>
  <si>
    <t>Property, Plant And Equipment, Useful Life, Maximum</t>
  </si>
  <si>
    <t>over the shorter of the initial term of the underlying lease plus any reasonably assured renewal terms, and the useful life of the asset</t>
  </si>
  <si>
    <t>Minimum [Member] | Theater System Components [Member]</t>
  </si>
  <si>
    <t>Property, Plant and Equipment, Useful Life</t>
  </si>
  <si>
    <t>7 years</t>
  </si>
  <si>
    <t>Minimum [Member] | Camera Equipment [Member]</t>
  </si>
  <si>
    <t>5 years</t>
  </si>
  <si>
    <t>Minimum [Member] | Buildings [Member]</t>
  </si>
  <si>
    <t>20 years</t>
  </si>
  <si>
    <t>Minimum [Member] | Office and Production Equipment [Member]</t>
  </si>
  <si>
    <t>3 years</t>
  </si>
  <si>
    <t>Maximum [Member] | Theater System Components [Member]</t>
  </si>
  <si>
    <t>Maximum [Member] | Camera Equipment [Member]</t>
  </si>
  <si>
    <t>10 years</t>
  </si>
  <si>
    <t>Maximum [Member] | Buildings [Member]</t>
  </si>
  <si>
    <t>25 years</t>
  </si>
  <si>
    <t>Maximum [Member] | Office and Production Equipment [Member]</t>
  </si>
  <si>
    <t>includes equipment under joint revenue sharing arrangements.</t>
  </si>
  <si>
    <t>Summary of Significant Accounting Policies (Details 2)</t>
  </si>
  <si>
    <t>Finite-Lived Intangible Assets [Line Items]</t>
  </si>
  <si>
    <t>Finite-Lived Intangible Assets, Useful Life</t>
  </si>
  <si>
    <t>4 years</t>
  </si>
  <si>
    <t>Summary of Significant Accounting Policies (Details 3) - USD ($) $ in Millions</t>
  </si>
  <si>
    <t>Cost of Sales Policy (Textuals) [Abstract]</t>
  </si>
  <si>
    <t>Commissions recognized as costs and expenses</t>
  </si>
  <si>
    <t>Cost of equipment and product sales prior to direct selling costs</t>
  </si>
  <si>
    <t>Summary of Significant Accounting Policies (Details 4) - USD ($) $ in Millions</t>
  </si>
  <si>
    <t>Cost of Rentals Policy (Textuals) [Abstract]</t>
  </si>
  <si>
    <t>Commissions recognized as cost and expenses</t>
  </si>
  <si>
    <t>Direct advertising and marketing costs related to theater</t>
  </si>
  <si>
    <t>Summary of Significant Accounting Policies (Details 5) - USD ($) $ in Millions</t>
  </si>
  <si>
    <t>Film Exploitation Costs [Line Items]</t>
  </si>
  <si>
    <t>Film exploitation costs, including advertising and marketing</t>
  </si>
  <si>
    <t>Film Distribution [Member]</t>
  </si>
  <si>
    <t>Summary of Significant Accounting Policies (Details 6)</t>
  </si>
  <si>
    <t>Pension Plans and Postretirement Benefits (Textuals) [Abstract]</t>
  </si>
  <si>
    <t>Pension policy details</t>
  </si>
  <si>
    <t>10.00%</t>
  </si>
  <si>
    <t>Remaining Weighted Average Service Life of Employee</t>
  </si>
  <si>
    <t>Other Intangible Assets (Details 1) $ in Thousands</t>
  </si>
  <si>
    <t>Other Intangible Assets (Additional Textuals) [Abstract]</t>
  </si>
  <si>
    <t>Other Intangible Assets (Details Textual) - USD ($) $ in Thousands</t>
  </si>
  <si>
    <t>Other Intangible Assets (Textuals) [Abstract]</t>
  </si>
  <si>
    <t>Other intangible assets, ERP System</t>
  </si>
  <si>
    <t>Net book value of intellectual rights disposed of in the year</t>
  </si>
  <si>
    <t>Acquisition of patents and Trademarks, cost</t>
  </si>
  <si>
    <t>Acquisition of patents and Trademarks, net book value</t>
  </si>
  <si>
    <t>Weighted average amortization period for additions to other intangible assets</t>
  </si>
  <si>
    <t>Costs incurred to renew or extend the term of acquired other intangible assets</t>
  </si>
  <si>
    <t>less than</t>
  </si>
  <si>
    <t>Lease Arrangements (Details Textual) - USD ($) $ in Millions</t>
  </si>
  <si>
    <t>Financing Receivables (Textuals) [Abstract]</t>
  </si>
  <si>
    <t>Non-cancellable lease arrangements</t>
  </si>
  <si>
    <t>10 to 20 years</t>
  </si>
  <si>
    <t>Financed sale receivables, weighted average effective interest rate</t>
  </si>
  <si>
    <t>9.30%</t>
  </si>
  <si>
    <t>9.40%</t>
  </si>
  <si>
    <t>Amounts billed but not yet received excluded from total future minimum rental payments receivable from sales-type leases</t>
  </si>
  <si>
    <t>Inventories (Details Textual) - USD ($) $ in Millions</t>
  </si>
  <si>
    <t>Inventories (Textuals) [Abstract]</t>
  </si>
  <si>
    <t>Finished goods inventory for which title had passed to customer</t>
  </si>
  <si>
    <t>Impairments and write-downs for excess and obsolete inventory</t>
  </si>
  <si>
    <t>Film Assets (Details Textual) - USD ($) $ in Thousands</t>
  </si>
  <si>
    <t>Film Costs (Textuals) [Abstract]</t>
  </si>
  <si>
    <t>Film costs expected to be amortized within three years from balance sheet date</t>
  </si>
  <si>
    <t>Film Costs, Amortized in Next Operating Cycle</t>
  </si>
  <si>
    <t>Amount of participation payments expected to be made to third parties in the next operating cycle</t>
  </si>
  <si>
    <t>Accumulated amortization, completed and released films</t>
  </si>
  <si>
    <t>Asset impairment charges for certain documentary films</t>
  </si>
  <si>
    <t>Property, Plant and Equipment (Details Textual) - USD ($) $ in Thousands</t>
  </si>
  <si>
    <t>Property, Plant and Equipment [Line Items]</t>
  </si>
  <si>
    <t>Theater system components written off in the period</t>
  </si>
  <si>
    <t>Impairment charges against property, plant and equipment</t>
  </si>
  <si>
    <t>Office and production equipment written off in the period</t>
  </si>
  <si>
    <t>Assets under joint revenue sharing arrangements included in Assets under construction</t>
  </si>
  <si>
    <t>Assets leased to customers under operating lease, Gross</t>
  </si>
  <si>
    <t>Accumulated Depreciation, assets leased to customers under operating lease</t>
  </si>
  <si>
    <t>Assets under joint revenue sharing arrangements included in Theater system components</t>
  </si>
  <si>
    <t>Accumulated Depreciation , Assets under joint revenue sharing arrangements included in Theater system components</t>
  </si>
  <si>
    <t>Theater system components written off in the period no longer in use and fully amortized</t>
  </si>
  <si>
    <t>Joint Revenue Sharing Arrangement Change In Depreciation Expense Due To Change In Estimated Useful Life Current Year</t>
  </si>
  <si>
    <t>Joint Revenue Sharing Arrangement Change In Depreciation Expense Due To Change In Estimated Useful Life Year One</t>
  </si>
  <si>
    <t>Joint Revenue Sharing Arrangement Change In Depreciation Expense Due To Change In Estimated Useful Life Year Two</t>
  </si>
  <si>
    <t>Joint Revenue Sharing Arrangement Change In Depreciation Expense Due To Change In Estimated Useful Life Year Three</t>
  </si>
  <si>
    <t>Joint Revenue Sharing Arrangement Change In Depreciation Expense Due To Change In Estimated Useful Life Year Four</t>
  </si>
  <si>
    <t>Joint Revenue Sharing Arrangement Change In Depreciation Expense Due To Change In Estimated Useful Life Year Five</t>
  </si>
  <si>
    <t>In 2016, the Company recorded a charge of $0.3 million (2015 — $0.4 million; 2014 — $0.5 million) reflecting property, plant and equipment that were no longer in use. In 2016, the Company also recorded a charge of $0.6 million (2015 - $0.6 million) in cost of sales applicable to Equipment and product sales upon the upgrade of xenon-based digital systems under operating lease arrangements to laser-based digital systems under sales or sales-type lease arrangements. In addition, in 2015, the Company recorded a charge of $0.5 million in cost of sales applicable to Rentals upon the upgrade of certain xenon-based digital systems to laser-based digital systems operating under joint revenue sharing arrangements.</t>
  </si>
  <si>
    <t>Credit Facility and Playa Vista Loan (Details Textuals) - USD ($) $ in Thousands</t>
  </si>
  <si>
    <t>Oct. 19, 2015</t>
  </si>
  <si>
    <t>Mar. 03, 2015</t>
  </si>
  <si>
    <t>Oct. 06, 2014</t>
  </si>
  <si>
    <t>Credit Facility and Playa Vista Construction Loan (Textuals) [Abstract]</t>
  </si>
  <si>
    <t>Term Loan Repayment Terms</t>
  </si>
  <si>
    <t>P120M</t>
  </si>
  <si>
    <t>Maturity date</t>
  </si>
  <si>
    <t>Oct. 19,
		2025</t>
  </si>
  <si>
    <t>Playa Vista Construction Loan [Member]</t>
  </si>
  <si>
    <t>Playa Vista construction loan funding</t>
  </si>
  <si>
    <t>Interest rate description</t>
  </si>
  <si>
    <t>Prior to the conversion, the Playa Vista Construction Loan bore interest at a variable interest rate per annum equal to 2.25% above the 30-day LIBOR rate, and PV Borrower was required to make monthly payments of interest only.</t>
  </si>
  <si>
    <t>Maximum borrowing capacity</t>
  </si>
  <si>
    <t>Amounts drawn</t>
  </si>
  <si>
    <t>Playa Vista Construction Loan conversion date</t>
  </si>
  <si>
    <t>Oct. 19,
		2015</t>
  </si>
  <si>
    <t>Additional borrowing under revolving term loan</t>
  </si>
  <si>
    <t>Term of loan</t>
  </si>
  <si>
    <t>120 months</t>
  </si>
  <si>
    <t>Effective interest rate</t>
  </si>
  <si>
    <t>2.52%</t>
  </si>
  <si>
    <t>2.40%</t>
  </si>
  <si>
    <t>As a result of the conversion, the interest rate decreased from 2.25% to 2.0% above the 30-day LIBOR rate</t>
  </si>
  <si>
    <t>Debt Instrument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Playa Vista Loan - Security</t>
  </si>
  <si>
    <t xml:space="preserve">The Playa Vista Loan is secured by a deed of trust from PV Borrower in favor of Wells Fargo and other documents evidencing and securing the loan (the “Loan Documents”), granting a first lien on and security interest in the Playa Vista property and the Playa Vista Project, including all improvements to be constructed thereon. </t>
  </si>
  <si>
    <t>Credit Facility [Member]</t>
  </si>
  <si>
    <t>Credit Facility Maturity Date</t>
  </si>
  <si>
    <t>Mar. 3,
		2020</t>
  </si>
  <si>
    <t>Remaining borrowing capacity</t>
  </si>
  <si>
    <t>Credit Facility [Member] | Playa Vista Loan [Member]</t>
  </si>
  <si>
    <t>Line of credit facility covenant terms</t>
  </si>
  <si>
    <t>The Company was in compliance with all of its requirements at December 31, 2016.</t>
  </si>
  <si>
    <t>Description of conversion option for the Playa Vista Constuction Loan</t>
  </si>
  <si>
    <t>On February 22, 2016, the Company amended the terms of the Credit Agreement to increase the general restricted payment basket thereunder (which covers, among other things, the repurchase of shares) from $150.0 million to $350.0 million in the aggregate after the amendment date.</t>
  </si>
  <si>
    <t>Credit Facility [Member] | Letter Of Credit And APG [Member]</t>
  </si>
  <si>
    <t>Wells Fargo Foreign Exchange Facility [Member] | Foreign Currency Forward Contracts [Member]</t>
  </si>
  <si>
    <t>Settlement risk on its foreign currency forward contracts</t>
  </si>
  <si>
    <t>Notional value of foreign currency forward contracts outstanding</t>
  </si>
  <si>
    <t>Bank of Montreal Facilities [Member]</t>
  </si>
  <si>
    <t>Letters of credit and advance payment guarantees</t>
  </si>
  <si>
    <t>Commitments (Details Textual) - USD ($) $ in Thousands</t>
  </si>
  <si>
    <t>Commitments (Textuals) [Abstract]</t>
  </si>
  <si>
    <t>Accrued rent and lease inducements recognized as an offset to rent expense included in Accrued liabilities</t>
  </si>
  <si>
    <t>Accrued commission on sale or lease of the theater systems payable in future periods</t>
  </si>
  <si>
    <t>Commitments subsequent event</t>
  </si>
  <si>
    <t>Subsequent to December 31, 2016, the Company entered into a premises lease arrangement, related to the New York corporate office, with a commitment of approximately $17.1 million over a 12-year term. The term is expected to begin in January 2018.</t>
  </si>
  <si>
    <t>Commitments (Additional Textuals)</t>
  </si>
  <si>
    <t>Playa Vista Loan repayment terms</t>
  </si>
  <si>
    <t>Outstanding letter of credit and advance payment guarantees secured</t>
  </si>
  <si>
    <t>Contingencies and Guarantees (Details Textuals) - USD ($) $ in Thousands</t>
  </si>
  <si>
    <t>25 Months Ended</t>
  </si>
  <si>
    <t>51 Months Ended</t>
  </si>
  <si>
    <t>95 Months Ended</t>
  </si>
  <si>
    <t>Dec. 14, 2015</t>
  </si>
  <si>
    <t>Mar. 27, 2008</t>
  </si>
  <si>
    <t>Dec. 02, 2011</t>
  </si>
  <si>
    <t>Contingencies and Guarantees Disclosure (Textuals) [Abstract]</t>
  </si>
  <si>
    <t>Final award in favor of company</t>
  </si>
  <si>
    <t>Amount of $11.3 million plus an additional $2,512 each day in interest from October 1, 2007 until the date the award is paid</t>
  </si>
  <si>
    <t>$30,000 to cover the costs of the application</t>
  </si>
  <si>
    <t>Damages sought</t>
  </si>
  <si>
    <t>up to approximately</t>
  </si>
  <si>
    <t>Counterclaim sought</t>
  </si>
  <si>
    <t>in excess of</t>
  </si>
  <si>
    <t>Duties and taxes payable related to customs audit</t>
  </si>
  <si>
    <t>Underpayment of the freight and insurance portion of the customs duties and taxes related to the customs audit</t>
  </si>
  <si>
    <t>Financial Guarantees</t>
  </si>
  <si>
    <t>Indemnification of its directors/officers</t>
  </si>
  <si>
    <t>Other Indemnification</t>
  </si>
  <si>
    <t>Consolidated Statements of Cash Flows Supplemental Information (Details 1) - USD ($) $ in Thousands</t>
  </si>
  <si>
    <t>Summary of Depreciation and amortization</t>
  </si>
  <si>
    <t>Film assets (1)</t>
  </si>
  <si>
    <t>Other property, plant and equipment</t>
  </si>
  <si>
    <t>Other intangible assets</t>
  </si>
  <si>
    <t>Deferred financing costs</t>
  </si>
  <si>
    <t>Included in film asset amortization is a charge of $0.2 million (2015 —$0.9 million, 2014 —$0.3 million) relating to changes in estimates based on the ultimate recoverability of future films.</t>
  </si>
  <si>
    <t>Consolidated Statements of Cash Flows Supplemental Information (Details 2) - USD ($) $ in Thousands</t>
  </si>
  <si>
    <t>Asset impairments</t>
  </si>
  <si>
    <t>Impairment of investments</t>
  </si>
  <si>
    <t>Other charges (recoveries)</t>
  </si>
  <si>
    <t>Film assets</t>
  </si>
  <si>
    <t>Property, plant and equipment (2)</t>
  </si>
  <si>
    <t>Write-downs, net of recoveries</t>
  </si>
  <si>
    <t>Consolidated Statements of Cash Flows Supplemental Information (Details 3) - USD ($) $ in Thousands</t>
  </si>
  <si>
    <t>Inventory charges</t>
  </si>
  <si>
    <t>Recorded in costs and expenses applicable to revenues - equipment &amp; product sales</t>
  </si>
  <si>
    <t>Recorded in costs and expenses applicable to revenues - services</t>
  </si>
  <si>
    <t>Theater System Maintenance [Member]</t>
  </si>
  <si>
    <t>Film Based Projector [Member]</t>
  </si>
  <si>
    <t>Consolidated Statements of Cash Flows Supplemental Information (Details Textual) - USD ($) $ in Thousands</t>
  </si>
  <si>
    <t>Charge recorded in film asset amortization relating to changes in estimates based on ultimate recoverability of future films</t>
  </si>
  <si>
    <t>Recorded in costs and expenses applicable to revenues - total</t>
  </si>
  <si>
    <t>Charges reflecting property, plant and equipment that were no longer in use</t>
  </si>
  <si>
    <t>Theater systems written off upon the upgrade of systems under operating lease arrangements to sales or sales-type lease arrangements</t>
  </si>
  <si>
    <t>Theater systems written off upon the upgrade of systems under joint revenue sharing arrangements to sales or sales-type lease arrangements</t>
  </si>
  <si>
    <t>Income Taxes (Details 1) - USD ($) $ in Thousands</t>
  </si>
  <si>
    <t>Current income tax (provision) recovery [Abstract]</t>
  </si>
  <si>
    <t>Current income tax provision, Total</t>
  </si>
  <si>
    <t>Deferred income tax (provision) recovery [Abstract]</t>
  </si>
  <si>
    <t>Deferred income tax (provision) recovery, Total</t>
  </si>
  <si>
    <t>Provisions for income taxes, as reported</t>
  </si>
  <si>
    <t>For the year ended December 31, 2016, the Company has decreased the valuation allowance by $0.1 million (2015 — less than $0.1 million increase) relating to the future utilization of deductible temporary differences, tax credits, and certain net operating loss carryforwards. Also included in the provision for income taxes is the deferred tax related to amounts recorded in and reclassified from other comprehensive income in the year of $1.2 million.</t>
  </si>
  <si>
    <t>Income Taxes (Details 2) - USD ($) $ in Thousands</t>
  </si>
  <si>
    <t>(Provision) Recovery of Income Taxes from Continuing Operations, Income Tax Reconciliation [Abstract]</t>
  </si>
  <si>
    <t>Income tax provision at combined statutory rates</t>
  </si>
  <si>
    <t>Stock based compensation</t>
  </si>
  <si>
    <t>Other non-deductible/non-includable items</t>
  </si>
  <si>
    <t>Decrease (increase) in valuation allowance relating to current year temporary differences</t>
  </si>
  <si>
    <t>Changes to tax reserves</t>
  </si>
  <si>
    <t>U.S. federal and state taxes</t>
  </si>
  <si>
    <t>Withholding taxes</t>
  </si>
  <si>
    <t>Income tax at different rates in foreign and other provincial jurisdictions</t>
  </si>
  <si>
    <t>Investment and other tax credits (non-refundable)</t>
  </si>
  <si>
    <t>Changes to deferred tax assets and liabilities resulting from audit and other tax return adjustments</t>
  </si>
  <si>
    <t>Windfall tax benefit</t>
  </si>
  <si>
    <t>Tax effect of loss from equity-accounted investments</t>
  </si>
  <si>
    <t>Income Taxes (Details 3) - USD ($) $ in Thousands</t>
  </si>
  <si>
    <t>Deferred Tax Assets, Net [Abstract]</t>
  </si>
  <si>
    <t>Net operating loss carryforwards</t>
  </si>
  <si>
    <t>Write-downs of other assets</t>
  </si>
  <si>
    <t>Excess tax over accounting basis in property, plant and equipment, inventories and other assets</t>
  </si>
  <si>
    <t>Accrued pension liability</t>
  </si>
  <si>
    <t>Accrued stock-based compensation</t>
  </si>
  <si>
    <t>Other accrued reserves</t>
  </si>
  <si>
    <t>Total deferred income tax assets</t>
  </si>
  <si>
    <t>Income recognition on net investment in leases</t>
  </si>
  <si>
    <t>Excess accounting over tax basis in property, plant and equipment, inventories and other assets</t>
  </si>
  <si>
    <t>Total deferred income tax assets, before valuation allowance</t>
  </si>
  <si>
    <t>Valuation allowance</t>
  </si>
  <si>
    <t>Net deferred income tax asset</t>
  </si>
  <si>
    <t>Income Taxes (Details 4) $ in Thousands</t>
  </si>
  <si>
    <t>Net Operating Loss Carryforwards [Line Items]</t>
  </si>
  <si>
    <t>Investment Tax Credits and Other Tax Credit Carryforwards</t>
  </si>
  <si>
    <t>Net Operating Loss Carryforwards</t>
  </si>
  <si>
    <t>In One Year [Member]</t>
  </si>
  <si>
    <t>Investment Tax Credits and Other Tax Credit Carryforward By Expiration Dates</t>
  </si>
  <si>
    <t>Net Operating Loss Carryforwards By Expiration Dates</t>
  </si>
  <si>
    <t>In Two Years [Member]</t>
  </si>
  <si>
    <t>In Three Years [Member]</t>
  </si>
  <si>
    <t>In Four Years [Member]</t>
  </si>
  <si>
    <t>In Five Years [Member]</t>
  </si>
  <si>
    <t>Thereafter [Member]</t>
  </si>
  <si>
    <t>Income Taxes (Details 5) - USD ($) $ in Thousands</t>
  </si>
  <si>
    <t>Reconciliation of beginning and ending amount of unrecognized tax benefits (excluding interest and penalties)</t>
  </si>
  <si>
    <t>Balance at beginning of the year</t>
  </si>
  <si>
    <t>Additions based on tax positions related to the current year</t>
  </si>
  <si>
    <t>Reductions for tax positions of prior years</t>
  </si>
  <si>
    <t>Reductions resulting from lapse of applicable statute of limitations and administrative practices</t>
  </si>
  <si>
    <t>Income Taxes (Details 6) - USD ($) $ in Thousands</t>
  </si>
  <si>
    <t>Other Comprehensive Income (Loss), Tax, Portion Attributable to Parent [Abstract]</t>
  </si>
  <si>
    <t>Unrecognized actuarial gain or loss on defined benefit plan</t>
  </si>
  <si>
    <t>Unrecognized actuarial gain or loss on postretirement benefit plans</t>
  </si>
  <si>
    <t>Amortization of actuarial gain or loss on postretirement benefit plan</t>
  </si>
  <si>
    <t>Unrealized change in cash flow hedging instruments</t>
  </si>
  <si>
    <t>Realized change in cash flow hedging instruments upon settlement</t>
  </si>
  <si>
    <t>Foreign currency translation adjustments</t>
  </si>
  <si>
    <t>Income tax effect on comprehensive (loss) income</t>
  </si>
  <si>
    <t>Income Taxes (Details Textual) - USD ($) $ in Thousands</t>
  </si>
  <si>
    <t>Footnote disclosure - Deferred income tax (provision) recovery [Abstract]</t>
  </si>
  <si>
    <t>Change in valuation allowance relating to the future utilization of deductible temporary differences, tax credits, and certain net operating loss carryforwards</t>
  </si>
  <si>
    <t>Change in valuation allowance recorded to deferred income tax expense</t>
  </si>
  <si>
    <t>Deferred tax provision for amounts recorded in and reclassified from other comprehensive income</t>
  </si>
  <si>
    <t>Deferred tax assets, Other</t>
  </si>
  <si>
    <t>Adjustment to deferred tax assets related to windfall tax benefit from exercise of stock options</t>
  </si>
  <si>
    <t>Deferred tax assets relating to share based compensation</t>
  </si>
  <si>
    <t>Provision for uncertain tax positions recorded to income tax provision</t>
  </si>
  <si>
    <t>Adjustments to Additional Paid in Capital, Income Tax Benefit from Share-based Compensation</t>
  </si>
  <si>
    <t>Provision for uncertain tax positions recorded to shareholders' equity</t>
  </si>
  <si>
    <t>Tax Credits and Net Operating Loss Carryfowards [Abstract]</t>
  </si>
  <si>
    <t>Net Operating Loss Carryforwards, Limitations on Use</t>
  </si>
  <si>
    <t xml:space="preserve">Estimated net operating loss carryforwards of $17.6 million can be carried forward to reduce taxable income through to 2037 and the remaining $20.1 million can be carried forward indefinitely. </t>
  </si>
  <si>
    <t>Investment Tax Credits and Other Tax Credit Carryforward, Expiration Dates</t>
  </si>
  <si>
    <t>Dec. 31,
		2037</t>
  </si>
  <si>
    <t>Net Operating Loss Carryforwards, Expiration Dates</t>
  </si>
  <si>
    <t>Valuation Allowance [Abstract]</t>
  </si>
  <si>
    <t>Net income tax (recovery) expense related to change in valuation allowance</t>
  </si>
  <si>
    <t>Disclosure relating to adoption of FIN 48 [Abstract]</t>
  </si>
  <si>
    <t>Tax Adjustments, Settlements, and Unusual Provisions</t>
  </si>
  <si>
    <t>Unrecognized Tax Benefits that Would Impact Effective Tax Rate</t>
  </si>
  <si>
    <t>Total unrecognized tax benefits (including interest and penalties)</t>
  </si>
  <si>
    <t>Unrecognized Tax Benefits, Income Tax Penalties and Interest Expense [Abstract]</t>
  </si>
  <si>
    <t>Interest and penalty associated with unrecognized tax benefits</t>
  </si>
  <si>
    <t xml:space="preserve">less than </t>
  </si>
  <si>
    <t>Maximum [Member] | Internal Revenue Service (IRS) [Member]</t>
  </si>
  <si>
    <t>Open Tax Years by Major Tax Jurisdiction</t>
  </si>
  <si>
    <t>Maximum [Member] | Canada Revenue Agency [Member]</t>
  </si>
  <si>
    <t>Minimum [Member] | Internal Revenue Service (IRS) [Member]</t>
  </si>
  <si>
    <t>Minimum [Member] | Canada Revenue Agency [Member]</t>
  </si>
  <si>
    <t>Capital Stock (Details 1) - Options Non Employees [Member]</t>
  </si>
  <si>
    <t>0.53%</t>
  </si>
  <si>
    <t>n/a</t>
  </si>
  <si>
    <t>Contractual option life</t>
  </si>
  <si>
    <t>2 years</t>
  </si>
  <si>
    <t>Average expected volatility</t>
  </si>
  <si>
    <t>Capital Stock (Details 2) - $ / shares</t>
  </si>
  <si>
    <t>Option activity under the Stock Option Plan</t>
  </si>
  <si>
    <t>Exercised</t>
  </si>
  <si>
    <t>Employee Stock Option [Member]</t>
  </si>
  <si>
    <t>Options outstanding, beginning of year</t>
  </si>
  <si>
    <t>Options outstanding, per share beginning of year</t>
  </si>
  <si>
    <t>Granted</t>
  </si>
  <si>
    <t>Weighted average exercise price of options granted</t>
  </si>
  <si>
    <t>Weighted average exercise price of options exercised</t>
  </si>
  <si>
    <t>Forfeited</t>
  </si>
  <si>
    <t>Weighted average exercise price of options forfeited</t>
  </si>
  <si>
    <t>Cancelled</t>
  </si>
  <si>
    <t>Weighted average exercise price of options cancelled</t>
  </si>
  <si>
    <t>Options outstanding, end of year</t>
  </si>
  <si>
    <t>Options outstanding, per share end of year</t>
  </si>
  <si>
    <t>Options exercisable, end of year</t>
  </si>
  <si>
    <t>Options exercisable, weighted average exercise price</t>
  </si>
  <si>
    <t>Capital Stock (Details 3) - Restricted Stock Units (RSUs) [Member] - $ / shares</t>
  </si>
  <si>
    <t>Resticted Share Units activity under the LTIP</t>
  </si>
  <si>
    <t>RSUs oustanding, beginning of year</t>
  </si>
  <si>
    <t>RSUs outstanding, weighted average grant date fair value per share, beginning of year</t>
  </si>
  <si>
    <t>Granted, weighted average grant date fair value per share</t>
  </si>
  <si>
    <t>Vested and settled</t>
  </si>
  <si>
    <t>Vested and settled, weighted average grant date fair value per share</t>
  </si>
  <si>
    <t>Forfeited, weighted average grant date fair value per share</t>
  </si>
  <si>
    <t>RSUs oustanding, end of year</t>
  </si>
  <si>
    <t>RSUs outstanding, weighted average grant date fair value per share, end of year</t>
  </si>
  <si>
    <t>Capital Stock (Details 5) - USD ($) $ in Thousands</t>
  </si>
  <si>
    <t>Jan. 01, 2016</t>
  </si>
  <si>
    <t>Jan. 01, 2015</t>
  </si>
  <si>
    <t>Jan. 01, 2014</t>
  </si>
  <si>
    <t>Less: accretion charges associated with redeemable common stock</t>
  </si>
  <si>
    <t>Net income applicable to common shareholders</t>
  </si>
  <si>
    <t>Weighted average number of common shares (000's):</t>
  </si>
  <si>
    <t>Issued and outstanding, beginning of period</t>
  </si>
  <si>
    <t>Weighted average number of shares (repurchased) issued during the period, net</t>
  </si>
  <si>
    <t>Weighted average number of shares used in computing basic earnings per share</t>
  </si>
  <si>
    <t>Assumed exercise of stock options and RSUs, net of shares assumed repurchased</t>
  </si>
  <si>
    <t>Weighted average number of shares used in computing diluted earnings per share</t>
  </si>
  <si>
    <t>Capital Stock (Details Textual) - USD ($) $ / shares in Units, $ in Thousands</t>
  </si>
  <si>
    <t>31 Months Ended</t>
  </si>
  <si>
    <t>Apr. 20, 2016</t>
  </si>
  <si>
    <t>Oct. 08, 2015</t>
  </si>
  <si>
    <t>Jun. 16, 2014</t>
  </si>
  <si>
    <t>Common Shares, Authorized</t>
  </si>
  <si>
    <t>Unlimited</t>
  </si>
  <si>
    <t>Common Shares, Voting Rights</t>
  </si>
  <si>
    <t>The holders of the common shares are entitled to one vote for each common share held at all meetings of the shareholders.</t>
  </si>
  <si>
    <t>Common shares issued pursuant to exercise of stock options</t>
  </si>
  <si>
    <t>Common shares issued pursuant to vesting of RSUs, net of tax</t>
  </si>
  <si>
    <t>Capital Stock (Textuals) [Abstract]</t>
  </si>
  <si>
    <t>Cash proceeds from the issuance of common shares pursuant to exercise of stock options</t>
  </si>
  <si>
    <t>Share-based compensation costs (recovery) recorded</t>
  </si>
  <si>
    <t>Antidilutive shares issuable upon exercise of stock options and RSUs</t>
  </si>
  <si>
    <t>Common shares issued from treasury</t>
  </si>
  <si>
    <t>Common shares purchased from the open market</t>
  </si>
  <si>
    <t>Weighted average price of common shares purchased in open market by trustee in connection with RSUs</t>
  </si>
  <si>
    <t>Treasury stock purchased for future settlement of share based awards</t>
  </si>
  <si>
    <t>Details of the share repurchase program</t>
  </si>
  <si>
    <t>On June 16, 2014, the Company’s board of directors approved a new $150.0 million share repurchase program for shares of the Company’s common stock, which program was amended on April 20, 2016 to increase the aggregate purchase allowance to $200.0 million. Purchases under the program commenced during the third quarter of 2014, and th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si>
  <si>
    <t>Stock Repurchase Program, Authorized Amount</t>
  </si>
  <si>
    <t>Stock Repurchase Program, Expiration Date</t>
  </si>
  <si>
    <t>Jun. 30,
		2017</t>
  </si>
  <si>
    <t>Stock Repurchased and Retired During Period, Shares</t>
  </si>
  <si>
    <t>Stock Acquired, Average Cost per Share</t>
  </si>
  <si>
    <t>Payments for Repurchase of Common Stock</t>
  </si>
  <si>
    <t>Remaining available amount under share repurchase plan</t>
  </si>
  <si>
    <t>Income tax benefit from stock based compensation</t>
  </si>
  <si>
    <t>Reserved common shares for future issuance</t>
  </si>
  <si>
    <t>Options outstanding</t>
  </si>
  <si>
    <t>Options outstanding, weighted average exercise price</t>
  </si>
  <si>
    <t>Employee Stock-based Compensation, Nonvested Awards, Total Compensation Cost Not yet Recognized</t>
  </si>
  <si>
    <t>Employee Stock-based Compensation, Nonvested Awards, Total Compensation Cost Not yet Recognized, Period for Recognition</t>
  </si>
  <si>
    <t>2 years 3 months 18 days</t>
  </si>
  <si>
    <t>1 year 8 months 12 days</t>
  </si>
  <si>
    <t>Weighted average fair value of options granted</t>
  </si>
  <si>
    <t>Options exercisable</t>
  </si>
  <si>
    <t>Options cancelled</t>
  </si>
  <si>
    <t>Options fully vested and unvested</t>
  </si>
  <si>
    <t>Options fully vested and unvested, weighted average exercise price</t>
  </si>
  <si>
    <t>Options fully vested and unvested, aggregate intrinsic value</t>
  </si>
  <si>
    <t>Options fully vested and unvested, weighted average remaining contractual life</t>
  </si>
  <si>
    <t>4 years 3 months 18 days</t>
  </si>
  <si>
    <t>Options exercisable intrinsic value</t>
  </si>
  <si>
    <t>Weighted average remaining contractual life of exercisable option</t>
  </si>
  <si>
    <t>4 years 2 months 12 days</t>
  </si>
  <si>
    <t>Intrinsic value of options exercised</t>
  </si>
  <si>
    <t>Options common shares were vested and exercisable</t>
  </si>
  <si>
    <t>Options Non Employees [Member]</t>
  </si>
  <si>
    <t>Share-based compensation costs charged for the period Text</t>
  </si>
  <si>
    <t>Options granted to purchase the company's common stock, average exercise price</t>
  </si>
  <si>
    <t>Amount of stock options or rights included in accrued liabilities</t>
  </si>
  <si>
    <t>Employee Stock Option China Incentive Plan [Member]</t>
  </si>
  <si>
    <t>Share-based compensation costs charged for the period</t>
  </si>
  <si>
    <t>Common share options subject to vesting based on performance commitment</t>
  </si>
  <si>
    <t>Fair Value of Options Outstanding</t>
  </si>
  <si>
    <t>Total fair value of awards granted</t>
  </si>
  <si>
    <t>CSSBP [Member]</t>
  </si>
  <si>
    <t>Options vested and settled during period</t>
  </si>
  <si>
    <t>China RSU [Member]</t>
  </si>
  <si>
    <t>Restricted Stock Units (RSUs) [Member]</t>
  </si>
  <si>
    <t>Number RSUs outstanding</t>
  </si>
  <si>
    <t>2 years 4 months 24 days</t>
  </si>
  <si>
    <t>2 years 10 months 24 days</t>
  </si>
  <si>
    <t>Restricted Stock Unit Contingent Right</t>
  </si>
  <si>
    <t>Restricted Stock Unit Economic Equivalent</t>
  </si>
  <si>
    <t>Share-based compensation costs, not yet recognized</t>
  </si>
  <si>
    <t>Tax benefits realized</t>
  </si>
  <si>
    <t>Stock appreciation rights granted</t>
  </si>
  <si>
    <t>Number of awards other than options outstanding</t>
  </si>
  <si>
    <t>Fair value of RSUs outstanding</t>
  </si>
  <si>
    <t>RSUs that may vest on shorter schedule</t>
  </si>
  <si>
    <t>RSUs issued from carve-out</t>
  </si>
  <si>
    <t>Common Shares issued in connection with vested RSUs</t>
  </si>
  <si>
    <t>Shares withheld for tax withholding</t>
  </si>
  <si>
    <t>Restricted Stock Units (RSUs) [Member] | Non Employee [Member]</t>
  </si>
  <si>
    <t>Restricted Stock Units (RSUs) [Member] | Employee [Member]</t>
  </si>
  <si>
    <t>Maximum [Member] | Employee Stock Option [Member]</t>
  </si>
  <si>
    <t>Stock based awards vesting period</t>
  </si>
  <si>
    <t>Stock based awards expiration period or remaining contractual life</t>
  </si>
  <si>
    <t>Jun. 7,
		2026</t>
  </si>
  <si>
    <t>Maximum [Member] | Restricted Stock Units (RSUs) [Member]</t>
  </si>
  <si>
    <t>Minimum [Member] | Employee Stock Option [Member]</t>
  </si>
  <si>
    <t>0 years</t>
  </si>
  <si>
    <t>Jan. 1,
		2017</t>
  </si>
  <si>
    <t>Minimum [Member] | Restricted Stock Units (RSUs) [Member]</t>
  </si>
  <si>
    <t>Segmented Information (Details 1) - USD ($) $ in Thousands</t>
  </si>
  <si>
    <t>Geographical Information - Revenue</t>
  </si>
  <si>
    <t>Geographical Information - Property, plant and equipment</t>
  </si>
  <si>
    <t>United States [Member]</t>
  </si>
  <si>
    <t>Canada [Member]</t>
  </si>
  <si>
    <t>Greater China [Member]</t>
  </si>
  <si>
    <t>Western Europe [Member]</t>
  </si>
  <si>
    <t>Asia (excluding Greater China) [Member]</t>
  </si>
  <si>
    <t>Russia &amp; the CIS [Member]</t>
  </si>
  <si>
    <t>Latin America [Member]</t>
  </si>
  <si>
    <t>Rest of the World [Member]</t>
  </si>
  <si>
    <t>Segmented Information (Details Textual) $ in Thousands</t>
  </si>
  <si>
    <t>Mar. 31, 2017Segments</t>
  </si>
  <si>
    <t>Dec. 31, 2016USD ($)Segments</t>
  </si>
  <si>
    <t>Number of Reportable Segments | Segments</t>
  </si>
  <si>
    <t>Number of Primary Reporting Groups | Segments</t>
  </si>
  <si>
    <t>Description of products and services from which each reportable segment derives its revenues</t>
  </si>
  <si>
    <t xml:space="preserve">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ce of IMAX theater projection system equipment in the IMAX theater network. The joint revenue sharing arrangements segment includes the provision of IMAX theater projection system equipment to an exhibitor in exchange for a share of the box-office and concession revenues. The film production and IMAX DMR segment includes the production of films and the performance of film re-mastering services. The film distribution segment includes the distribution of films for which the Company has distribution rights. Th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
  </si>
  <si>
    <t>Description of the basis of accounting for transactions between reportable segments</t>
  </si>
  <si>
    <t>The accounting policies of the segments as those described in note 2. Transactions between the film production and IMAX DMR segment and the film post-production segment are valued at exchange value. Inter-segment profits are eliminated upon consolidation, as well as for the disclosures below. Transactions between the other segments are not significant.</t>
  </si>
  <si>
    <t>Percentage of total revenues represented by two largest customers</t>
  </si>
  <si>
    <t>13.5%</t>
  </si>
  <si>
    <t>16.0%</t>
  </si>
  <si>
    <t>14.5%</t>
  </si>
  <si>
    <t>Segment Reporting Information [Line Items]</t>
  </si>
  <si>
    <t>Inventory (Recovery) Write Down</t>
  </si>
  <si>
    <t>Disclosure on Geographic Areas, Description of Revenue from External Customers</t>
  </si>
  <si>
    <t>No single country in the Rest of the World, Western Europe, Latin America and Asia (excluding Greater China) classifications compromise more than 10% of the total revenue.</t>
  </si>
  <si>
    <t>IMAX Systems [Member]</t>
  </si>
  <si>
    <t>Advertising, marketing and commission costs</t>
  </si>
  <si>
    <t>Joint Revenue Sharing Arrangements [Member]</t>
  </si>
  <si>
    <t>Marketing Expense</t>
  </si>
  <si>
    <t>Employees Pension and Postretirement Benefits (Details 1) $ in Thousands</t>
  </si>
  <si>
    <t>Employees Pension and Postretirement Benefits (Details Textual) - USD ($) $ in Thousands</t>
  </si>
  <si>
    <t>Jul. 31, 2000</t>
  </si>
  <si>
    <t>Pension and Other Postretirement Benefit Expense (Textuals) [Abstract]</t>
  </si>
  <si>
    <t>Accumulated benefit obligation for the SERP</t>
  </si>
  <si>
    <t>Postretirement benefits obligation</t>
  </si>
  <si>
    <t>Defined benefit pension plan</t>
  </si>
  <si>
    <t>The Company has an unfunded U.S. defined benefit pension plan, the SERP, covering Richard L. Gelfond, Chief Executive Officer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4, the benefits of Mr. Gelfond were 100% vested. Upon a termination for cause, prior to a change of control, the executive shall forfeit any and all benefits to which such executive may have been entitled, whether or not vested.</t>
  </si>
  <si>
    <t>Percentage of benefits vested since plan inception date</t>
  </si>
  <si>
    <t>50.00%</t>
  </si>
  <si>
    <t>Termination Benefit Vested</t>
  </si>
  <si>
    <t>100.00%</t>
  </si>
  <si>
    <t>Defined Contribution Plan [Member]</t>
  </si>
  <si>
    <t>Defined contribution pension plans for employee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Pension Plan by Company</t>
  </si>
  <si>
    <t>5.00%</t>
  </si>
  <si>
    <t>Canadian Plan [Member]</t>
  </si>
  <si>
    <t>Companies contribution and expenses</t>
  </si>
  <si>
    <t>U.S. Internal Revenue Code [Member]</t>
  </si>
  <si>
    <t>Deferred Compensation Plan [Member]</t>
  </si>
  <si>
    <t>Deferred compensation plan description</t>
  </si>
  <si>
    <t xml:space="preserve">In September 2016, the Company entered into a new employment agreement with Greg Foster, CEO of IMAX Entertainment, which provides for an employment term from July 2, 2016 through July 2, 2019. Under the agreement, the Company agreed to create a deferred compensation plan (the “Retirement Plan”) covering Mr. Foster, and to make a total contribution of $3.2 million over the three-year employment term. The Retirement Plan is subject to a vesting schedule based on continued employment with the Company, such that 25% will vest July 2019; 50% will vest July 2022; 75% will vest July 2025; and will be 100% vested in July 2027. </t>
  </si>
  <si>
    <t>Requisite employment term</t>
  </si>
  <si>
    <t>2 years 6 months 2 days</t>
  </si>
  <si>
    <t>Total contibution obligation over employment term</t>
  </si>
  <si>
    <t>Unfunded benefit obligation recorded</t>
  </si>
  <si>
    <t>Amortization of prior year service costs</t>
  </si>
  <si>
    <t>Non-Controlling Interests (Details Textual) $ in Thousands</t>
  </si>
  <si>
    <t>Feb. 10, 2015USD ($)</t>
  </si>
  <si>
    <t>Apr. 08, 2014USD ($)</t>
  </si>
  <si>
    <t>Dec. 31, 2014USD ($)Film</t>
  </si>
  <si>
    <t>Redeemable Noncontrolling Interest [Line Items]</t>
  </si>
  <si>
    <t>Aggregate subscription price</t>
  </si>
  <si>
    <t>Non-controlling interest description</t>
  </si>
  <si>
    <t>On April 8, 2014, the Company announced the sale and issuance of 20.0% of the shares in IMAX China Holding, Inc. ("IMAX China") to entities owned and controlled by CMC Capital Partners ("CMC"), an investment fund focused on media and entertainment, and FountainVest Partners ("FountainVest"), a China-focused private equity firm.</t>
  </si>
  <si>
    <t>Minority Interest Ownership Percentage By Company</t>
  </si>
  <si>
    <t>68.20%</t>
  </si>
  <si>
    <t>Minority Interest Ownership Percentage By Noncontrolling Owners</t>
  </si>
  <si>
    <t>20.00%</t>
  </si>
  <si>
    <t>IMAX China Non-Controlling Interest [Member] | Class C Shares [Member]</t>
  </si>
  <si>
    <t xml:space="preserve">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agreed to contribute $9.0 million to the Film Fund over five years starting in 2014 and sees the Film Fund as a self-perpetuating vehicle designed to generate a continuous, steady flow of high-quality documentary content. As at December 31, 2016, the Film Fund invested $13.4 million toward the development of original films. The related production, financing and distribution agreement includes put and call rights relating to change of control of the rights, title and interest in the co-financed pictures. </t>
  </si>
  <si>
    <t>Number Of Expected Original Films | Film</t>
  </si>
  <si>
    <t>Film Fund Expected Capital Contribution</t>
  </si>
  <si>
    <t>Other Noncontrolling Interest [Member] | Third Party [Member]</t>
  </si>
  <si>
    <t>Film Fund commitment amount</t>
  </si>
  <si>
    <t>Other Noncontrolling Interest [Member] | IMAX [Member]</t>
  </si>
  <si>
    <t>Contribution Period</t>
  </si>
  <si>
    <t>Financial Instruments (Details 2) - USD ($) $ in Thousands</t>
  </si>
  <si>
    <t>Recorded investment in financing receivables by credit quality indicator</t>
  </si>
  <si>
    <t>Minimum Lease Payments</t>
  </si>
  <si>
    <t>Financed Sales Receivables</t>
  </si>
  <si>
    <t>In Good Standing [Member]</t>
  </si>
  <si>
    <t>Credit Watch [Member]</t>
  </si>
  <si>
    <t>Pre-Approved Transactions [Member]</t>
  </si>
  <si>
    <t>Transactions Suspended [Member]</t>
  </si>
  <si>
    <t>Financial Instruments (Details 3)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 USD ($) $ in Thousands</t>
  </si>
  <si>
    <t>Financing Receivable, Recorded Investment, Past Due [Line Items]</t>
  </si>
  <si>
    <t>Billed Financing Receivables</t>
  </si>
  <si>
    <t>Related Unbilled Recorded Investment</t>
  </si>
  <si>
    <t>Total Recorded Investment</t>
  </si>
  <si>
    <t>Related Allowances</t>
  </si>
  <si>
    <t>Recorded Investment Past Due and Accruing</t>
  </si>
  <si>
    <t>Financing Receivables 1 To 29 Days Past Due [Member]</t>
  </si>
  <si>
    <t>Financing Receivables 30 To 89 Days Past Due [Member]</t>
  </si>
  <si>
    <t>Financing Receivables Equal To Greater Than 90 Days Past Due [Member]</t>
  </si>
  <si>
    <t>Net Financed Sales Receivables [Member]</t>
  </si>
  <si>
    <t>Net Financed Sales Receivables [Member] | Financing Receivables 1 To 29 Days Past Due [Member]</t>
  </si>
  <si>
    <t>Net Financed Sales Receivables [Member] | Financing Receivables 30 To 89 Days Past Due [Member]</t>
  </si>
  <si>
    <t>Net Financed Sales Receivables [Member] | Financing Receivables Equal To Greater Than 90 Days Past Due [Member]</t>
  </si>
  <si>
    <t>Finance Leases Financing Receivable [Member]</t>
  </si>
  <si>
    <t>Finance Leases Financing Receivable [Member] | Financing Receivables 1 To 29 Days Past Due [Member]</t>
  </si>
  <si>
    <t>Finance Leases Financing Receivable [Member] | Financing Receivables 30 To 89 Days Past Due [Member]</t>
  </si>
  <si>
    <t>Finance Leases Financing Receivable [Member] | Financing Receivables Equal To Greater Than 90 Days Past Due [Member]</t>
  </si>
  <si>
    <t>Financing Receivables Continue To Accrue Finance Income [Member]</t>
  </si>
  <si>
    <t>Financing Receivables Continue To Accrue Finance Income [Member] | Financing Receivables 1 To 29 Days Past Due [Member]</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1 To 29 Days Past Due [Member]</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ng Receivables Continue To Accrue Finance Income [Member] | Finance Leases Financing Receivable [Member]</t>
  </si>
  <si>
    <t>Financing Receivables Continue To Accrue Finance Income [Member] | Finance Leases Financing Receivable [Member] | Financing Receivables 1 To 29 Days Past Due [Member]</t>
  </si>
  <si>
    <t>Financing Receivables Continue To Accrue Finance Income [Member] | Finance Leases Financing Receivable [Member] | Financing Receivables 30 To 89 Days Past Due [Member]</t>
  </si>
  <si>
    <t>Financing Receivables Continue To Accrue Finance Income [Member] | Finance Leases Financing Receivable [Member] | Financing Receivables Equal To Greater Than 90 Days Past Due [Member]</t>
  </si>
  <si>
    <t>Financial Instruments (Details 5) - USD ($) $ in Thousands</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s 6) - USD ($) $ in Thousands</t>
  </si>
  <si>
    <t>Allowance for credit losses:</t>
  </si>
  <si>
    <t>Beginning balance</t>
  </si>
  <si>
    <t>Provision</t>
  </si>
  <si>
    <t>Ending balance</t>
  </si>
  <si>
    <t>Net Investment in Leases [Member]</t>
  </si>
  <si>
    <t>Charge-offs</t>
  </si>
  <si>
    <t>Recoveries</t>
  </si>
  <si>
    <t>Ending balance: individually evaluated for impairment</t>
  </si>
  <si>
    <t>Financing receivables:</t>
  </si>
  <si>
    <t>Financial Instruments (Details 7) - USD ($) $ in Thousands</t>
  </si>
  <si>
    <t>Foreign exchange contracts - Forwards [Member] | Designated as Hedging Instrument [Member]</t>
  </si>
  <si>
    <t>Derivatives Fair Value [Line Items]</t>
  </si>
  <si>
    <t>Foreign exchange contracts - Forwards</t>
  </si>
  <si>
    <t>Financial Instruments (Details 8) - USD ($) $ in Thousands</t>
  </si>
  <si>
    <t>Derivative Asset, Fair Value</t>
  </si>
  <si>
    <t>Other Assets [Member] | Foreign exchange contracts - Forwards [Member] | Designated as Hedging Instrument [Member]</t>
  </si>
  <si>
    <t>Accrued and other liabilities [Member] | Foreign exchange contracts - Forwards [Member] | Designated as Hedging Instrument [Member]</t>
  </si>
  <si>
    <t>Derivative Liability, Fair Value</t>
  </si>
  <si>
    <t>Financial Instruments (Details 9) - USD ($) $ in Thousands</t>
  </si>
  <si>
    <t>Derivative Loss Recognized in OCI (Effective Portion)</t>
  </si>
  <si>
    <t>Location of Derivative Loss Reclassified from AOCI into Income (Effective Portion)</t>
  </si>
  <si>
    <t>Foreign Exchange Forward [Member] | Fair Value Hedging [Member]</t>
  </si>
  <si>
    <t>Foreign Exchange Forward [Member] | Fair Value Hedging [Member] | Selling, General and Administrative Expenses [Member]</t>
  </si>
  <si>
    <t>Financial Instruments (Details Textual) $ in Thousands</t>
  </si>
  <si>
    <t>Dec. 31, 2016USD ($)Countries</t>
  </si>
  <si>
    <t>Financial Instruments Additional (Textuals) [Abstract]</t>
  </si>
  <si>
    <t>Carrying value of equity investments</t>
  </si>
  <si>
    <t>Financial Instruments (Textuals) [Abstract]</t>
  </si>
  <si>
    <t>Number of countries that generate box office | Countries</t>
  </si>
  <si>
    <t>Impairment of available-for-sale investment</t>
  </si>
  <si>
    <t>Total carrying value of investments in new business ventures</t>
  </si>
  <si>
    <t>Gross revenues of investment new business ventures</t>
  </si>
  <si>
    <t>Cost of revenue of investment new business ventures</t>
  </si>
  <si>
    <t>Loss on equity-accounted investments</t>
  </si>
  <si>
    <t>Convertible loan effective interest rate</t>
  </si>
  <si>
    <t>Receivable with Imputed Interest, Due Date</t>
  </si>
  <si>
    <t>Sep. 26,
		2019</t>
  </si>
  <si>
    <t>Estimated gain to be reclassified to earnings within the next twelve months</t>
  </si>
  <si>
    <t>Schedule of Available For Sale Securities [Line Items]</t>
  </si>
  <si>
    <t>Investment classified as available-for-sale - cost</t>
  </si>
  <si>
    <t>Investment classified as available-for-sale - fair value</t>
  </si>
  <si>
    <t>Equity method investment, difference between carrying amount and underlying equity</t>
  </si>
  <si>
    <t>New Equity Accounted Investment [Member]</t>
  </si>
  <si>
    <t>Fixed Income Securities [Member]</t>
  </si>
  <si>
    <t>Selected Quarterly Financial Information (Unaudited) (Details) - USD ($) $ / shares in Units, $ in Thousands</t>
  </si>
  <si>
    <t>Costs and expenses applicable to revenues</t>
  </si>
  <si>
    <t>Net income before cumulative effect from the adoption of ASU 2016-09</t>
  </si>
  <si>
    <t>Net income attributable to common shareholders before cumulative effect from the adoption of ASU 2016-09</t>
  </si>
  <si>
    <t>Net income per share attributable to common shareholders:</t>
  </si>
  <si>
    <t>Net income per share before the adoption of ASU 2016-09 - basic</t>
  </si>
  <si>
    <t>Net income per share before the adoption of ASU 2016-09 -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Inventories &quot;#,##0_);_(&quot;Inventori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58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00.7</v>
      </c>
    </row>
    <row r="17" spans="1:4">
      <c r="A17" s="4" t="s">
        <v>28</v>
      </c>
      <c r="C17" s="5" t="n">
        <v>6631303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71</v>
      </c>
    </row>
    <row r="3" spans="1:4">
      <c r="A3" s="3" t="s">
        <v>1063</v>
      </c>
    </row>
    <row r="4" spans="1:4">
      <c r="A4" s="4" t="s">
        <v>1064</v>
      </c>
      <c r="B4" s="7" t="n">
        <v>-41</v>
      </c>
      <c r="C4" s="7" t="n">
        <v>-47</v>
      </c>
      <c r="D4" s="7" t="n">
        <v>225</v>
      </c>
    </row>
    <row r="5" spans="1:4">
      <c r="A5" s="4" t="s">
        <v>1065</v>
      </c>
      <c r="B5" s="5" t="n">
        <v>-48</v>
      </c>
      <c r="C5" s="5" t="n">
        <v>-21</v>
      </c>
      <c r="D5" s="5" t="n">
        <v>151</v>
      </c>
    </row>
    <row r="6" spans="1:4">
      <c r="A6" s="4" t="s">
        <v>1066</v>
      </c>
      <c r="B6" s="5" t="n">
        <v>-18</v>
      </c>
      <c r="C6" s="5" t="n">
        <v>-35</v>
      </c>
      <c r="D6" s="5" t="n">
        <v>8</v>
      </c>
    </row>
    <row r="7" spans="1:4">
      <c r="A7" s="4" t="s">
        <v>118</v>
      </c>
      <c r="B7" s="5" t="n">
        <v>0</v>
      </c>
      <c r="C7" s="5" t="n">
        <v>0</v>
      </c>
      <c r="D7" s="5" t="n">
        <v>-45</v>
      </c>
    </row>
    <row r="8" spans="1:4">
      <c r="A8" s="4" t="s">
        <v>1067</v>
      </c>
      <c r="B8" s="5" t="n">
        <v>-271</v>
      </c>
      <c r="C8" s="5" t="n">
        <v>1543</v>
      </c>
      <c r="D8" s="5" t="n">
        <v>658</v>
      </c>
    </row>
    <row r="9" spans="1:4">
      <c r="A9" s="4" t="s">
        <v>1068</v>
      </c>
      <c r="B9" s="5" t="n">
        <v>-802</v>
      </c>
      <c r="C9" s="5" t="n">
        <v>-844</v>
      </c>
      <c r="D9" s="5" t="n">
        <v>-306</v>
      </c>
    </row>
    <row r="10" spans="1:4">
      <c r="A10" s="4" t="s">
        <v>1069</v>
      </c>
      <c r="B10" s="5" t="n">
        <v>0</v>
      </c>
      <c r="C10" s="5" t="n">
        <v>-85</v>
      </c>
      <c r="D10" s="5" t="n">
        <v>59</v>
      </c>
    </row>
    <row r="11" spans="1:4">
      <c r="A11" s="4" t="s">
        <v>1070</v>
      </c>
      <c r="B11" s="7" t="n">
        <v>-1180</v>
      </c>
      <c r="C11" s="7" t="n">
        <v>511</v>
      </c>
      <c r="D11" s="7" t="n">
        <v>7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1</v>
      </c>
      <c r="B1" s="2" t="s">
        <v>1</v>
      </c>
    </row>
    <row r="2" spans="1:4">
      <c r="B2" s="2" t="s">
        <v>2</v>
      </c>
      <c r="C2" s="2" t="s">
        <v>32</v>
      </c>
      <c r="D2" s="2" t="s">
        <v>71</v>
      </c>
    </row>
    <row r="3" spans="1:4">
      <c r="A3" s="3" t="s">
        <v>1072</v>
      </c>
    </row>
    <row r="4" spans="1:4">
      <c r="A4" s="4" t="s">
        <v>1073</v>
      </c>
      <c r="C4" s="4" t="s">
        <v>873</v>
      </c>
    </row>
    <row r="5" spans="1:4">
      <c r="A5" s="4" t="s">
        <v>1073</v>
      </c>
      <c r="B5" s="7" t="n">
        <v>-100</v>
      </c>
      <c r="C5" s="7" t="n">
        <v>100</v>
      </c>
    </row>
    <row r="6" spans="1:4">
      <c r="A6" s="4" t="s">
        <v>1074</v>
      </c>
      <c r="B6" s="5" t="n">
        <v>129</v>
      </c>
      <c r="C6" s="5" t="n">
        <v>-16</v>
      </c>
      <c r="D6" s="7" t="n">
        <v>429</v>
      </c>
    </row>
    <row r="7" spans="1:4">
      <c r="A7" s="4" t="s">
        <v>1075</v>
      </c>
      <c r="B7" s="5" t="n">
        <v>1180</v>
      </c>
      <c r="C7" s="5" t="n">
        <v>-511</v>
      </c>
      <c r="D7" s="5" t="n">
        <v>-750</v>
      </c>
    </row>
    <row r="8" spans="1:4">
      <c r="A8" s="3" t="s">
        <v>1031</v>
      </c>
    </row>
    <row r="9" spans="1:4">
      <c r="A9" s="4" t="s">
        <v>1076</v>
      </c>
      <c r="B9" s="5" t="n">
        <v>100</v>
      </c>
    </row>
    <row r="10" spans="1:4">
      <c r="A10" s="4" t="s">
        <v>527</v>
      </c>
      <c r="B10" s="5" t="n">
        <v>100</v>
      </c>
    </row>
    <row r="11" spans="1:4">
      <c r="A11" s="4" t="s">
        <v>524</v>
      </c>
      <c r="B11" s="5" t="n">
        <v>900</v>
      </c>
    </row>
    <row r="12" spans="1:4">
      <c r="A12" s="4" t="s">
        <v>1077</v>
      </c>
      <c r="C12" s="5" t="n">
        <v>14000</v>
      </c>
    </row>
    <row r="13" spans="1:4">
      <c r="A13" s="4" t="s">
        <v>1078</v>
      </c>
      <c r="C13" s="5" t="n">
        <v>5900</v>
      </c>
    </row>
    <row r="14" spans="1:4">
      <c r="A14" s="4" t="s">
        <v>1079</v>
      </c>
      <c r="C14" s="5" t="n">
        <v>3900</v>
      </c>
    </row>
    <row r="15" spans="1:4">
      <c r="A15" s="4" t="s">
        <v>1080</v>
      </c>
      <c r="C15" s="5" t="n">
        <v>8100</v>
      </c>
    </row>
    <row r="16" spans="1:4">
      <c r="A16" s="4" t="s">
        <v>1081</v>
      </c>
      <c r="C16" s="7" t="n">
        <v>7900</v>
      </c>
    </row>
    <row r="17" spans="1:4">
      <c r="A17" s="3" t="s">
        <v>1082</v>
      </c>
    </row>
    <row r="18" spans="1:4">
      <c r="A18" s="4" t="s">
        <v>1047</v>
      </c>
      <c r="B18" s="7" t="n">
        <v>37664</v>
      </c>
    </row>
    <row r="19" spans="1:4">
      <c r="A19" s="4" t="s">
        <v>1083</v>
      </c>
      <c r="B19" s="4" t="s">
        <v>1084</v>
      </c>
    </row>
    <row r="20" spans="1:4">
      <c r="A20" s="4" t="s">
        <v>1085</v>
      </c>
      <c r="B20" s="4" t="s">
        <v>1086</v>
      </c>
    </row>
    <row r="21" spans="1:4">
      <c r="A21" s="4" t="s">
        <v>1087</v>
      </c>
      <c r="B21" s="4" t="s">
        <v>1086</v>
      </c>
    </row>
    <row r="22" spans="1:4">
      <c r="A22" s="3" t="s">
        <v>1088</v>
      </c>
    </row>
    <row r="23" spans="1:4">
      <c r="A23" s="4" t="s">
        <v>1073</v>
      </c>
      <c r="C23" s="4" t="s">
        <v>873</v>
      </c>
    </row>
    <row r="24" spans="1:4">
      <c r="A24" s="4" t="s">
        <v>1089</v>
      </c>
      <c r="B24" s="7" t="n">
        <v>-100</v>
      </c>
      <c r="C24" s="7" t="n">
        <v>100</v>
      </c>
    </row>
    <row r="25" spans="1:4">
      <c r="A25" s="4" t="s">
        <v>1074</v>
      </c>
      <c r="B25" s="5" t="n">
        <v>129</v>
      </c>
      <c r="C25" s="5" t="n">
        <v>-16</v>
      </c>
      <c r="D25" s="5" t="n">
        <v>429</v>
      </c>
    </row>
    <row r="26" spans="1:4">
      <c r="A26" s="4" t="s">
        <v>1042</v>
      </c>
      <c r="B26" s="5" t="n">
        <v>197</v>
      </c>
      <c r="C26" s="5" t="n">
        <v>326</v>
      </c>
    </row>
    <row r="27" spans="1:4">
      <c r="A27" s="3" t="s">
        <v>1090</v>
      </c>
    </row>
    <row r="28" spans="1:4">
      <c r="A28" s="4" t="s">
        <v>1091</v>
      </c>
      <c r="B28" s="5" t="n">
        <v>-1600</v>
      </c>
    </row>
    <row r="29" spans="1:4">
      <c r="A29" s="4" t="s">
        <v>1092</v>
      </c>
      <c r="B29" s="5" t="n">
        <v>12600</v>
      </c>
    </row>
    <row r="30" spans="1:4">
      <c r="A30" s="4" t="s">
        <v>1093</v>
      </c>
      <c r="B30" s="7" t="n">
        <v>12600</v>
      </c>
      <c r="C30" s="7" t="n">
        <v>14600</v>
      </c>
    </row>
    <row r="31" spans="1:4">
      <c r="A31" s="3" t="s">
        <v>1094</v>
      </c>
    </row>
    <row r="32" spans="1:4">
      <c r="A32" s="4" t="s">
        <v>1095</v>
      </c>
      <c r="B32" s="4" t="s">
        <v>1096</v>
      </c>
      <c r="C32" s="4" t="s">
        <v>1096</v>
      </c>
    </row>
    <row r="33" spans="1:4">
      <c r="A33" s="4" t="s">
        <v>1095</v>
      </c>
      <c r="B33" s="7" t="n">
        <v>-100</v>
      </c>
      <c r="C33" s="7" t="n">
        <v>-100</v>
      </c>
      <c r="D33" s="7" t="n">
        <v>-200</v>
      </c>
    </row>
    <row r="34" spans="1:4">
      <c r="A34" s="4" t="s">
        <v>1097</v>
      </c>
    </row>
    <row r="35" spans="1:4">
      <c r="A35" s="3" t="s">
        <v>1094</v>
      </c>
    </row>
    <row r="36" spans="1:4">
      <c r="A36" s="4" t="s">
        <v>1098</v>
      </c>
      <c r="B36" s="5" t="n">
        <v>2016</v>
      </c>
    </row>
    <row r="37" spans="1:4">
      <c r="A37" s="4" t="s">
        <v>1099</v>
      </c>
    </row>
    <row r="38" spans="1:4">
      <c r="A38" s="3" t="s">
        <v>1094</v>
      </c>
    </row>
    <row r="39" spans="1:4">
      <c r="A39" s="4" t="s">
        <v>1098</v>
      </c>
      <c r="B39" s="5" t="n">
        <v>2016</v>
      </c>
    </row>
    <row r="40" spans="1:4">
      <c r="A40" s="4" t="s">
        <v>1100</v>
      </c>
    </row>
    <row r="41" spans="1:4">
      <c r="A41" s="3" t="s">
        <v>1094</v>
      </c>
    </row>
    <row r="42" spans="1:4">
      <c r="A42" s="4" t="s">
        <v>1098</v>
      </c>
      <c r="B42" s="5" t="n">
        <v>2011</v>
      </c>
    </row>
    <row r="43" spans="1:4">
      <c r="A43" s="4" t="s">
        <v>1101</v>
      </c>
    </row>
    <row r="44" spans="1:4">
      <c r="A44" s="3" t="s">
        <v>1094</v>
      </c>
    </row>
    <row r="45" spans="1:4">
      <c r="A45" s="4" t="s">
        <v>1098</v>
      </c>
      <c r="B45" s="5" t="n">
        <v>20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2</v>
      </c>
      <c r="B1" s="2" t="s">
        <v>1</v>
      </c>
    </row>
    <row r="2" spans="1:4">
      <c r="B2" s="2" t="s">
        <v>2</v>
      </c>
      <c r="C2" s="2" t="s">
        <v>32</v>
      </c>
      <c r="D2" s="2" t="s">
        <v>71</v>
      </c>
    </row>
    <row r="3" spans="1:4">
      <c r="A3" s="3" t="s">
        <v>418</v>
      </c>
    </row>
    <row r="4" spans="1:4">
      <c r="A4" s="4" t="s">
        <v>668</v>
      </c>
      <c r="D4" s="4" t="s">
        <v>1103</v>
      </c>
    </row>
    <row r="5" spans="1:4">
      <c r="A5" s="4" t="s">
        <v>668</v>
      </c>
      <c r="B5" s="4" t="s">
        <v>1104</v>
      </c>
      <c r="C5" s="4" t="s">
        <v>1104</v>
      </c>
    </row>
    <row r="6" spans="1:4">
      <c r="A6" s="4" t="s">
        <v>1105</v>
      </c>
      <c r="D6" s="4" t="s">
        <v>1106</v>
      </c>
    </row>
    <row r="7" spans="1:4">
      <c r="A7" s="4" t="s">
        <v>1105</v>
      </c>
      <c r="B7" s="4" t="s">
        <v>1104</v>
      </c>
      <c r="C7" s="4" t="s">
        <v>1104</v>
      </c>
    </row>
    <row r="8" spans="1:4">
      <c r="A8" s="4" t="s">
        <v>1107</v>
      </c>
      <c r="D8" s="4" t="s">
        <v>686</v>
      </c>
    </row>
    <row r="9" spans="1:4">
      <c r="A9" s="4" t="s">
        <v>1107</v>
      </c>
      <c r="B9" s="4" t="s">
        <v>1104</v>
      </c>
      <c r="C9" s="4" t="s">
        <v>1104</v>
      </c>
    </row>
    <row r="10" spans="1:4">
      <c r="A10" s="4" t="s">
        <v>674</v>
      </c>
      <c r="D10" s="4" t="s">
        <v>675</v>
      </c>
    </row>
    <row r="11" spans="1:4">
      <c r="A11" s="4" t="s">
        <v>674</v>
      </c>
      <c r="B11" s="4" t="s">
        <v>1104</v>
      </c>
      <c r="C11" s="4" t="s">
        <v>11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08</v>
      </c>
      <c r="B1" s="2" t="s">
        <v>1</v>
      </c>
    </row>
    <row r="2" spans="1:4">
      <c r="B2" s="2" t="s">
        <v>2</v>
      </c>
      <c r="C2" s="2" t="s">
        <v>32</v>
      </c>
      <c r="D2" s="2" t="s">
        <v>71</v>
      </c>
    </row>
    <row r="3" spans="1:4">
      <c r="A3" s="3" t="s">
        <v>1109</v>
      </c>
    </row>
    <row r="4" spans="1:4">
      <c r="A4" s="4" t="s">
        <v>1110</v>
      </c>
      <c r="B4" s="5" t="n">
        <v>518018</v>
      </c>
      <c r="C4" s="5" t="n">
        <v>1761675</v>
      </c>
      <c r="D4" s="5" t="n">
        <v>1149587</v>
      </c>
    </row>
    <row r="5" spans="1:4">
      <c r="A5" s="4" t="s">
        <v>1111</v>
      </c>
    </row>
    <row r="6" spans="1:4">
      <c r="A6" s="3" t="s">
        <v>1109</v>
      </c>
    </row>
    <row r="7" spans="1:4">
      <c r="A7" s="4" t="s">
        <v>1112</v>
      </c>
      <c r="B7" s="5" t="n">
        <v>4805244</v>
      </c>
      <c r="C7" s="5" t="n">
        <v>5925660</v>
      </c>
      <c r="D7" s="5" t="n">
        <v>6263121</v>
      </c>
    </row>
    <row r="8" spans="1:4">
      <c r="A8" s="4" t="s">
        <v>1113</v>
      </c>
      <c r="B8" s="8" t="n">
        <v>27.03</v>
      </c>
      <c r="C8" s="8" t="n">
        <v>24.24</v>
      </c>
      <c r="D8" s="8" t="n">
        <v>21.11</v>
      </c>
    </row>
    <row r="9" spans="1:4">
      <c r="A9" s="4" t="s">
        <v>1114</v>
      </c>
      <c r="B9" s="5" t="n">
        <v>984452</v>
      </c>
      <c r="C9" s="5" t="n">
        <v>873929</v>
      </c>
      <c r="D9" s="5" t="n">
        <v>872155</v>
      </c>
    </row>
    <row r="10" spans="1:4">
      <c r="A10" s="4" t="s">
        <v>1115</v>
      </c>
      <c r="B10" s="8" t="n">
        <v>31.49</v>
      </c>
      <c r="C10" s="8" t="n">
        <v>31.59</v>
      </c>
      <c r="D10" s="8" t="n">
        <v>27.48</v>
      </c>
    </row>
    <row r="11" spans="1:4">
      <c r="A11" s="4" t="s">
        <v>1110</v>
      </c>
      <c r="B11" s="5" t="n">
        <v>-518018</v>
      </c>
      <c r="C11" s="5" t="n">
        <v>-1761675</v>
      </c>
      <c r="D11" s="5" t="n">
        <v>-1149587</v>
      </c>
    </row>
    <row r="12" spans="1:4">
      <c r="A12" s="4" t="s">
        <v>1116</v>
      </c>
      <c r="B12" s="8" t="n">
        <v>22.07</v>
      </c>
      <c r="C12" s="8" t="n">
        <v>20.21</v>
      </c>
      <c r="D12" s="8" t="n">
        <v>9.42</v>
      </c>
    </row>
    <row r="13" spans="1:4">
      <c r="A13" s="4" t="s">
        <v>1117</v>
      </c>
      <c r="B13" s="5" t="n">
        <v>-66903</v>
      </c>
      <c r="C13" s="5" t="n">
        <v>-232670</v>
      </c>
      <c r="D13" s="5" t="n">
        <v>-36242</v>
      </c>
    </row>
    <row r="14" spans="1:4">
      <c r="A14" s="4" t="s">
        <v>1118</v>
      </c>
      <c r="B14" s="8" t="n">
        <v>29.28</v>
      </c>
      <c r="C14" s="8" t="n">
        <v>24.6</v>
      </c>
      <c r="D14" s="8" t="n">
        <v>24.63</v>
      </c>
    </row>
    <row r="15" spans="1:4">
      <c r="A15" s="4" t="s">
        <v>1119</v>
      </c>
      <c r="B15" s="5" t="n">
        <v>-14233</v>
      </c>
      <c r="C15" s="5" t="n">
        <v>0</v>
      </c>
      <c r="D15" s="5" t="n">
        <v>-23787</v>
      </c>
    </row>
    <row r="16" spans="1:4">
      <c r="A16" s="4" t="s">
        <v>1120</v>
      </c>
      <c r="B16" s="8" t="n">
        <v>24.82</v>
      </c>
      <c r="C16" s="7" t="n">
        <v>0</v>
      </c>
      <c r="D16" s="8" t="n">
        <v>33.6</v>
      </c>
    </row>
    <row r="17" spans="1:4">
      <c r="A17" s="4" t="s">
        <v>1121</v>
      </c>
      <c r="B17" s="5" t="n">
        <v>5190542</v>
      </c>
      <c r="C17" s="5" t="n">
        <v>4805244</v>
      </c>
      <c r="D17" s="5" t="n">
        <v>5925660</v>
      </c>
    </row>
    <row r="18" spans="1:4">
      <c r="A18" s="4" t="s">
        <v>1122</v>
      </c>
      <c r="B18" s="8" t="n">
        <v>28.35</v>
      </c>
      <c r="C18" s="8" t="n">
        <v>27.03</v>
      </c>
      <c r="D18" s="8" t="n">
        <v>24.24</v>
      </c>
    </row>
    <row r="19" spans="1:4">
      <c r="A19" s="4" t="s">
        <v>1123</v>
      </c>
      <c r="B19" s="5" t="n">
        <v>4001078</v>
      </c>
      <c r="C19" s="5" t="n">
        <v>2800723</v>
      </c>
      <c r="D19" s="5" t="n">
        <v>3368558</v>
      </c>
    </row>
    <row r="20" spans="1:4">
      <c r="A20" s="4" t="s">
        <v>1124</v>
      </c>
      <c r="B20" s="8" t="n">
        <v>27.79</v>
      </c>
      <c r="C20" s="8" t="n">
        <v>25.83</v>
      </c>
      <c r="D20" s="8" t="n">
        <v>22.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71</v>
      </c>
    </row>
    <row r="3" spans="1:4">
      <c r="A3" s="3" t="s">
        <v>1126</v>
      </c>
    </row>
    <row r="4" spans="1:4">
      <c r="A4" s="4" t="s">
        <v>1127</v>
      </c>
      <c r="B4" s="5" t="n">
        <v>973637</v>
      </c>
      <c r="C4" s="5" t="n">
        <v>595834</v>
      </c>
      <c r="D4" s="5" t="n">
        <v>264140</v>
      </c>
    </row>
    <row r="5" spans="1:4">
      <c r="A5" s="4" t="s">
        <v>1128</v>
      </c>
      <c r="B5" s="8" t="n">
        <v>32.27</v>
      </c>
      <c r="C5" s="8" t="n">
        <v>27.13</v>
      </c>
      <c r="D5" s="8" t="n">
        <v>26.14</v>
      </c>
    </row>
    <row r="6" spans="1:4">
      <c r="A6" s="4" t="s">
        <v>1114</v>
      </c>
      <c r="B6" s="5" t="n">
        <v>664278</v>
      </c>
      <c r="C6" s="5" t="n">
        <v>605349</v>
      </c>
      <c r="D6" s="5" t="n">
        <v>484088</v>
      </c>
    </row>
    <row r="7" spans="1:4">
      <c r="A7" s="4" t="s">
        <v>1129</v>
      </c>
      <c r="B7" s="8" t="n">
        <v>32.29</v>
      </c>
      <c r="C7" s="8" t="n">
        <v>36.04</v>
      </c>
      <c r="D7" s="8" t="n">
        <v>27.42</v>
      </c>
    </row>
    <row r="8" spans="1:4">
      <c r="A8" s="4" t="s">
        <v>1130</v>
      </c>
      <c r="B8" s="5" t="n">
        <v>-466918</v>
      </c>
      <c r="C8" s="5" t="n">
        <v>-207371</v>
      </c>
      <c r="D8" s="5" t="n">
        <v>-148001</v>
      </c>
    </row>
    <row r="9" spans="1:4">
      <c r="A9" s="4" t="s">
        <v>1131</v>
      </c>
      <c r="B9" s="8" t="n">
        <v>30.63</v>
      </c>
      <c r="C9" s="8" t="n">
        <v>28.81</v>
      </c>
      <c r="D9" s="8" t="n">
        <v>26.29</v>
      </c>
    </row>
    <row r="10" spans="1:4">
      <c r="A10" s="4" t="s">
        <v>1117</v>
      </c>
      <c r="B10" s="5" t="n">
        <v>-46817</v>
      </c>
      <c r="C10" s="5" t="n">
        <v>-20175</v>
      </c>
      <c r="D10" s="5" t="n">
        <v>-4393</v>
      </c>
    </row>
    <row r="11" spans="1:4">
      <c r="A11" s="4" t="s">
        <v>1132</v>
      </c>
      <c r="B11" s="8" t="n">
        <v>31.16</v>
      </c>
      <c r="C11" s="8" t="n">
        <v>29.27</v>
      </c>
      <c r="D11" s="8" t="n">
        <v>26.88</v>
      </c>
    </row>
    <row r="12" spans="1:4">
      <c r="A12" s="4" t="s">
        <v>1133</v>
      </c>
      <c r="B12" s="5" t="n">
        <v>1124180</v>
      </c>
      <c r="C12" s="5" t="n">
        <v>973637</v>
      </c>
      <c r="D12" s="5" t="n">
        <v>595834</v>
      </c>
    </row>
    <row r="13" spans="1:4">
      <c r="A13" s="4" t="s">
        <v>1134</v>
      </c>
      <c r="B13" s="8" t="n">
        <v>33.01</v>
      </c>
      <c r="C13" s="8" t="n">
        <v>32.27</v>
      </c>
      <c r="D13" s="8" t="n">
        <v>27.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35</v>
      </c>
      <c r="B1" s="2" t="s">
        <v>727</v>
      </c>
      <c r="J1" s="2" t="s">
        <v>1</v>
      </c>
    </row>
    <row r="2" spans="1:15">
      <c r="B2" s="2" t="s">
        <v>2</v>
      </c>
      <c r="C2" s="2" t="s">
        <v>728</v>
      </c>
      <c r="D2" s="2" t="s">
        <v>4</v>
      </c>
      <c r="E2" s="2" t="s">
        <v>729</v>
      </c>
      <c r="F2" s="2" t="s">
        <v>32</v>
      </c>
      <c r="G2" s="2" t="s">
        <v>730</v>
      </c>
      <c r="H2" s="2" t="s">
        <v>731</v>
      </c>
      <c r="I2" s="2" t="s">
        <v>732</v>
      </c>
      <c r="J2" s="2" t="s">
        <v>2</v>
      </c>
      <c r="K2" s="2" t="s">
        <v>32</v>
      </c>
      <c r="L2" s="2" t="s">
        <v>71</v>
      </c>
      <c r="M2" s="2" t="s">
        <v>1136</v>
      </c>
      <c r="N2" s="2" t="s">
        <v>1137</v>
      </c>
      <c r="O2" s="2" t="s">
        <v>1138</v>
      </c>
    </row>
    <row r="3" spans="1:15">
      <c r="A3" s="3" t="s">
        <v>424</v>
      </c>
    </row>
    <row r="4" spans="1:15">
      <c r="A4" s="4" t="s">
        <v>99</v>
      </c>
      <c r="B4" s="7" t="n">
        <v>8945</v>
      </c>
      <c r="C4" s="7" t="n">
        <v>2525</v>
      </c>
      <c r="D4" s="7" t="n">
        <v>6016</v>
      </c>
      <c r="E4" s="7" t="n">
        <v>11302</v>
      </c>
      <c r="F4" s="7" t="n">
        <v>22493</v>
      </c>
      <c r="G4" s="7" t="n">
        <v>8610</v>
      </c>
      <c r="H4" s="7" t="n">
        <v>24350</v>
      </c>
      <c r="I4" s="7" t="n">
        <v>391</v>
      </c>
      <c r="J4" s="7" t="n">
        <v>28788</v>
      </c>
      <c r="K4" s="7" t="n">
        <v>55844</v>
      </c>
      <c r="L4" s="7" t="n">
        <v>39736</v>
      </c>
    </row>
    <row r="5" spans="1:15">
      <c r="A5" s="4" t="s">
        <v>1139</v>
      </c>
      <c r="J5" s="5" t="n">
        <v>0</v>
      </c>
      <c r="K5" s="5" t="n">
        <v>-769</v>
      </c>
      <c r="L5" s="5" t="n">
        <v>-426</v>
      </c>
    </row>
    <row r="6" spans="1:15">
      <c r="A6" s="4" t="s">
        <v>1140</v>
      </c>
      <c r="J6" s="7" t="n">
        <v>28788</v>
      </c>
      <c r="K6" s="7" t="n">
        <v>55075</v>
      </c>
      <c r="L6" s="7" t="n">
        <v>39310</v>
      </c>
    </row>
    <row r="7" spans="1:15">
      <c r="A7" s="3" t="s">
        <v>1141</v>
      </c>
    </row>
    <row r="8" spans="1:15">
      <c r="A8" s="4" t="s">
        <v>1142</v>
      </c>
      <c r="B8" s="5" t="n">
        <v>66159902</v>
      </c>
      <c r="F8" s="5" t="n">
        <v>69673244</v>
      </c>
      <c r="J8" s="5" t="n">
        <v>66159902</v>
      </c>
      <c r="K8" s="5" t="n">
        <v>69673244</v>
      </c>
      <c r="M8" s="5" t="n">
        <v>69673</v>
      </c>
      <c r="N8" s="5" t="n">
        <v>68988</v>
      </c>
      <c r="O8" s="5" t="n">
        <v>67841</v>
      </c>
    </row>
    <row r="9" spans="1:15">
      <c r="A9" s="4" t="s">
        <v>1143</v>
      </c>
      <c r="J9" s="5" t="n">
        <v>-2098</v>
      </c>
      <c r="K9" s="5" t="n">
        <v>538</v>
      </c>
      <c r="L9" s="5" t="n">
        <v>505</v>
      </c>
    </row>
    <row r="10" spans="1:15">
      <c r="A10" s="4" t="s">
        <v>1144</v>
      </c>
      <c r="J10" s="5" t="n">
        <v>67575</v>
      </c>
      <c r="K10" s="5" t="n">
        <v>69526</v>
      </c>
      <c r="L10" s="5" t="n">
        <v>68346</v>
      </c>
    </row>
    <row r="11" spans="1:15">
      <c r="A11" s="4" t="s">
        <v>1145</v>
      </c>
      <c r="J11" s="5" t="n">
        <v>688</v>
      </c>
      <c r="K11" s="5" t="n">
        <v>1532</v>
      </c>
      <c r="L11" s="5" t="n">
        <v>1408</v>
      </c>
    </row>
    <row r="12" spans="1:15">
      <c r="A12" s="4" t="s">
        <v>1146</v>
      </c>
      <c r="J12" s="5" t="n">
        <v>68263</v>
      </c>
      <c r="K12" s="5" t="n">
        <v>71058</v>
      </c>
      <c r="L12" s="5" t="n">
        <v>6975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26"/>
    <col customWidth="1" max="7" min="7" width="16"/>
    <col customWidth="1" max="8" min="8" width="14"/>
    <col customWidth="1" max="9" min="9" width="14"/>
    <col customWidth="1" max="10" min="10" width="14"/>
    <col customWidth="1" max="11" min="11" width="14"/>
  </cols>
  <sheetData>
    <row r="1" spans="1:11">
      <c r="A1" s="1" t="s">
        <v>1147</v>
      </c>
      <c r="B1" s="2" t="s">
        <v>727</v>
      </c>
      <c r="D1" s="2" t="s">
        <v>1</v>
      </c>
      <c r="G1" s="2" t="s">
        <v>1148</v>
      </c>
    </row>
    <row r="2" spans="1:11">
      <c r="B2" s="2" t="s">
        <v>2</v>
      </c>
      <c r="C2" s="2" t="s">
        <v>32</v>
      </c>
      <c r="D2" s="2" t="s">
        <v>2</v>
      </c>
      <c r="E2" s="2" t="s">
        <v>32</v>
      </c>
      <c r="F2" s="2" t="s">
        <v>71</v>
      </c>
      <c r="G2" s="2" t="s">
        <v>2</v>
      </c>
      <c r="H2" s="2" t="s">
        <v>1149</v>
      </c>
      <c r="I2" s="2" t="s">
        <v>1150</v>
      </c>
      <c r="J2" s="2" t="s">
        <v>1151</v>
      </c>
      <c r="K2" s="2" t="s">
        <v>753</v>
      </c>
    </row>
    <row r="3" spans="1:11">
      <c r="A3" s="3" t="s">
        <v>248</v>
      </c>
    </row>
    <row r="4" spans="1:11">
      <c r="A4" s="4" t="s">
        <v>1152</v>
      </c>
      <c r="D4" s="4" t="s">
        <v>1153</v>
      </c>
    </row>
    <row r="5" spans="1:11">
      <c r="A5" s="4" t="s">
        <v>1154</v>
      </c>
      <c r="D5" s="4" t="s">
        <v>1155</v>
      </c>
    </row>
    <row r="6" spans="1:11">
      <c r="A6" s="4" t="s">
        <v>1156</v>
      </c>
      <c r="D6" s="5" t="n">
        <v>518018</v>
      </c>
      <c r="E6" s="5" t="n">
        <v>1761675</v>
      </c>
      <c r="F6" s="5" t="n">
        <v>1149587</v>
      </c>
    </row>
    <row r="7" spans="1:11">
      <c r="A7" s="4" t="s">
        <v>1157</v>
      </c>
      <c r="D7" s="5" t="n">
        <v>54159</v>
      </c>
      <c r="E7" s="5" t="n">
        <v>25551</v>
      </c>
      <c r="F7" s="5" t="n">
        <v>109264</v>
      </c>
    </row>
    <row r="8" spans="1:11">
      <c r="A8" s="3" t="s">
        <v>1158</v>
      </c>
    </row>
    <row r="9" spans="1:11">
      <c r="A9" s="4" t="s">
        <v>1159</v>
      </c>
      <c r="D9" s="7" t="n">
        <v>13113</v>
      </c>
      <c r="E9" s="7" t="n">
        <v>35609</v>
      </c>
      <c r="F9" s="7" t="n">
        <v>10834</v>
      </c>
    </row>
    <row r="10" spans="1:11">
      <c r="A10" s="4" t="s">
        <v>1160</v>
      </c>
      <c r="D10" s="7" t="n">
        <v>30500</v>
      </c>
      <c r="E10" s="7" t="n">
        <v>21900</v>
      </c>
      <c r="F10" s="7" t="n">
        <v>15100</v>
      </c>
    </row>
    <row r="11" spans="1:11">
      <c r="A11" s="4" t="s">
        <v>1161</v>
      </c>
      <c r="D11" s="5" t="n">
        <v>2814907</v>
      </c>
      <c r="E11" s="5" t="n">
        <v>1249343</v>
      </c>
    </row>
    <row r="12" spans="1:11">
      <c r="A12" s="4" t="s">
        <v>1162</v>
      </c>
      <c r="D12" s="5" t="n">
        <v>347814</v>
      </c>
      <c r="E12" s="5" t="n">
        <v>1659643</v>
      </c>
      <c r="F12" s="5" t="n">
        <v>1149587</v>
      </c>
    </row>
    <row r="13" spans="1:11">
      <c r="A13" s="4" t="s">
        <v>1163</v>
      </c>
      <c r="D13" s="5" t="n">
        <v>630720</v>
      </c>
      <c r="E13" s="5" t="n">
        <v>269501</v>
      </c>
    </row>
    <row r="14" spans="1:11">
      <c r="A14" s="4" t="s">
        <v>1164</v>
      </c>
      <c r="D14" s="8" t="n">
        <v>31.52</v>
      </c>
      <c r="E14" s="8" t="n">
        <v>37.11</v>
      </c>
    </row>
    <row r="15" spans="1:11">
      <c r="A15" s="4" t="s">
        <v>523</v>
      </c>
      <c r="D15" s="7" t="n">
        <v>4400</v>
      </c>
    </row>
    <row r="16" spans="1:11">
      <c r="A16" s="4" t="s">
        <v>524</v>
      </c>
      <c r="D16" s="5" t="n">
        <v>900</v>
      </c>
    </row>
    <row r="17" spans="1:11">
      <c r="A17" s="4" t="s">
        <v>525</v>
      </c>
      <c r="D17" s="5" t="n">
        <v>5300</v>
      </c>
    </row>
    <row r="18" spans="1:11">
      <c r="A18" s="4" t="s">
        <v>526</v>
      </c>
      <c r="D18" s="7" t="n">
        <v>2700</v>
      </c>
    </row>
    <row r="19" spans="1:11">
      <c r="A19" s="4" t="s">
        <v>69</v>
      </c>
      <c r="D19" s="5" t="n">
        <v>64565</v>
      </c>
      <c r="E19" s="5" t="n">
        <v>0</v>
      </c>
    </row>
    <row r="20" spans="1:11">
      <c r="A20" s="4" t="s">
        <v>1165</v>
      </c>
      <c r="B20" s="7" t="n">
        <v>1939</v>
      </c>
      <c r="C20" s="7" t="n">
        <v>0</v>
      </c>
      <c r="D20" s="7" t="n">
        <v>1939</v>
      </c>
      <c r="E20" s="7" t="n">
        <v>0</v>
      </c>
      <c r="G20" s="7" t="n">
        <v>1939</v>
      </c>
    </row>
    <row r="21" spans="1:11">
      <c r="A21" s="4" t="s">
        <v>1166</v>
      </c>
      <c r="E21" s="4" t="s">
        <v>1167</v>
      </c>
    </row>
    <row r="22" spans="1:11">
      <c r="A22" s="4" t="s">
        <v>1168</v>
      </c>
      <c r="H22" s="7" t="n">
        <v>200000</v>
      </c>
      <c r="J22" s="7" t="n">
        <v>150000</v>
      </c>
    </row>
    <row r="23" spans="1:11">
      <c r="A23" s="4" t="s">
        <v>1169</v>
      </c>
      <c r="D23" s="4" t="s">
        <v>1170</v>
      </c>
    </row>
    <row r="24" spans="1:11">
      <c r="A24" s="4" t="s">
        <v>1171</v>
      </c>
      <c r="D24" s="5" t="n">
        <v>3849222</v>
      </c>
      <c r="E24" s="5" t="n">
        <v>1000000</v>
      </c>
      <c r="G24" s="5" t="n">
        <v>4961256</v>
      </c>
    </row>
    <row r="25" spans="1:11">
      <c r="A25" s="4" t="s">
        <v>1172</v>
      </c>
      <c r="D25" s="8" t="n">
        <v>30.25</v>
      </c>
      <c r="E25" s="8" t="n">
        <v>34.25</v>
      </c>
      <c r="G25" s="8" t="n">
        <v>30.99</v>
      </c>
    </row>
    <row r="26" spans="1:11">
      <c r="A26" s="4" t="s">
        <v>1173</v>
      </c>
      <c r="D26" s="7" t="n">
        <v>116518</v>
      </c>
      <c r="E26" s="7" t="n">
        <v>34276</v>
      </c>
      <c r="F26" s="7" t="n">
        <v>3063</v>
      </c>
    </row>
    <row r="27" spans="1:11">
      <c r="A27" s="4" t="s">
        <v>1174</v>
      </c>
      <c r="B27" s="7" t="n">
        <v>46300</v>
      </c>
      <c r="D27" s="7" t="n">
        <v>46300</v>
      </c>
      <c r="G27" s="7" t="n">
        <v>46300</v>
      </c>
    </row>
    <row r="28" spans="1:11">
      <c r="A28" s="4" t="s">
        <v>1111</v>
      </c>
    </row>
    <row r="29" spans="1:11">
      <c r="A29" s="4" t="s">
        <v>1156</v>
      </c>
      <c r="D29" s="5" t="n">
        <v>-518018</v>
      </c>
      <c r="E29" s="5" t="n">
        <v>-1761675</v>
      </c>
      <c r="F29" s="5" t="n">
        <v>-1149587</v>
      </c>
    </row>
    <row r="30" spans="1:11">
      <c r="A30" s="3" t="s">
        <v>1158</v>
      </c>
    </row>
    <row r="31" spans="1:11">
      <c r="A31" s="4" t="s">
        <v>1159</v>
      </c>
      <c r="D31" s="7" t="n">
        <v>11431</v>
      </c>
      <c r="E31" s="7" t="n">
        <v>35609</v>
      </c>
      <c r="F31" s="7" t="n">
        <v>10834</v>
      </c>
    </row>
    <row r="32" spans="1:11">
      <c r="A32" s="4" t="s">
        <v>1160</v>
      </c>
      <c r="D32" s="5" t="n">
        <v>12795</v>
      </c>
      <c r="E32" s="7" t="n">
        <v>10700</v>
      </c>
      <c r="F32" s="7" t="n">
        <v>8900</v>
      </c>
    </row>
    <row r="33" spans="1:11">
      <c r="A33" s="4" t="s">
        <v>1175</v>
      </c>
      <c r="D33" s="7" t="n">
        <v>3800</v>
      </c>
    </row>
    <row r="34" spans="1:11">
      <c r="A34" s="4" t="s">
        <v>1176</v>
      </c>
      <c r="B34" s="5" t="n">
        <v>12012572</v>
      </c>
      <c r="C34" s="5" t="n">
        <v>7023258</v>
      </c>
      <c r="D34" s="5" t="n">
        <v>12012572</v>
      </c>
      <c r="E34" s="5" t="n">
        <v>7023258</v>
      </c>
      <c r="G34" s="5" t="n">
        <v>12012572</v>
      </c>
    </row>
    <row r="35" spans="1:11">
      <c r="A35" s="4" t="s">
        <v>1177</v>
      </c>
      <c r="B35" s="5" t="n">
        <v>5190542</v>
      </c>
      <c r="C35" s="5" t="n">
        <v>4805244</v>
      </c>
      <c r="D35" s="5" t="n">
        <v>5190542</v>
      </c>
      <c r="E35" s="5" t="n">
        <v>4805244</v>
      </c>
      <c r="F35" s="5" t="n">
        <v>5925660</v>
      </c>
      <c r="G35" s="5" t="n">
        <v>5190542</v>
      </c>
      <c r="K35" s="5" t="n">
        <v>6263121</v>
      </c>
    </row>
    <row r="36" spans="1:11">
      <c r="A36" s="4" t="s">
        <v>1178</v>
      </c>
      <c r="B36" s="8" t="n">
        <v>28.35</v>
      </c>
      <c r="C36" s="8" t="n">
        <v>27.03</v>
      </c>
      <c r="D36" s="8" t="n">
        <v>28.35</v>
      </c>
      <c r="E36" s="8" t="n">
        <v>27.03</v>
      </c>
      <c r="F36" s="8" t="n">
        <v>24.24</v>
      </c>
      <c r="G36" s="8" t="n">
        <v>28.35</v>
      </c>
      <c r="K36" s="8" t="n">
        <v>21.11</v>
      </c>
    </row>
    <row r="37" spans="1:11">
      <c r="A37" s="4" t="s">
        <v>1179</v>
      </c>
      <c r="B37" s="7" t="n">
        <v>5900</v>
      </c>
      <c r="C37" s="7" t="n">
        <v>12600</v>
      </c>
      <c r="D37" s="7" t="n">
        <v>5900</v>
      </c>
      <c r="E37" s="7" t="n">
        <v>12600</v>
      </c>
      <c r="F37" s="7" t="n">
        <v>14800</v>
      </c>
      <c r="G37" s="7" t="n">
        <v>5900</v>
      </c>
    </row>
    <row r="38" spans="1:11">
      <c r="A38" s="4" t="s">
        <v>1180</v>
      </c>
      <c r="D38" s="4" t="s">
        <v>1181</v>
      </c>
      <c r="E38" s="4" t="s">
        <v>1182</v>
      </c>
      <c r="F38" s="4" t="s">
        <v>1181</v>
      </c>
    </row>
    <row r="39" spans="1:11">
      <c r="A39" s="4" t="s">
        <v>1114</v>
      </c>
      <c r="D39" s="5" t="n">
        <v>984452</v>
      </c>
      <c r="E39" s="5" t="n">
        <v>873929</v>
      </c>
      <c r="F39" s="5" t="n">
        <v>872155</v>
      </c>
    </row>
    <row r="40" spans="1:11">
      <c r="A40" s="4" t="s">
        <v>1183</v>
      </c>
      <c r="D40" s="8" t="n">
        <v>8.16</v>
      </c>
      <c r="E40" s="8" t="n">
        <v>8.07</v>
      </c>
      <c r="F40" s="8" t="n">
        <v>8.25</v>
      </c>
    </row>
    <row r="41" spans="1:11">
      <c r="A41" s="4" t="s">
        <v>1184</v>
      </c>
      <c r="B41" s="5" t="n">
        <v>4001078</v>
      </c>
      <c r="C41" s="5" t="n">
        <v>2800723</v>
      </c>
      <c r="D41" s="5" t="n">
        <v>4001078</v>
      </c>
      <c r="E41" s="5" t="n">
        <v>2800723</v>
      </c>
      <c r="F41" s="5" t="n">
        <v>3368558</v>
      </c>
      <c r="G41" s="5" t="n">
        <v>4001078</v>
      </c>
    </row>
    <row r="42" spans="1:11">
      <c r="A42" s="4" t="s">
        <v>1124</v>
      </c>
      <c r="B42" s="8" t="n">
        <v>27.79</v>
      </c>
      <c r="C42" s="8" t="n">
        <v>25.83</v>
      </c>
      <c r="D42" s="8" t="n">
        <v>27.79</v>
      </c>
      <c r="E42" s="8" t="n">
        <v>25.83</v>
      </c>
      <c r="F42" s="8" t="n">
        <v>22.69</v>
      </c>
      <c r="G42" s="8" t="n">
        <v>27.79</v>
      </c>
    </row>
    <row r="43" spans="1:11">
      <c r="A43" s="4" t="s">
        <v>1185</v>
      </c>
      <c r="D43" s="5" t="n">
        <v>14233</v>
      </c>
      <c r="E43" s="5" t="n">
        <v>0</v>
      </c>
      <c r="F43" s="5" t="n">
        <v>23787</v>
      </c>
    </row>
    <row r="44" spans="1:11">
      <c r="A44" s="4" t="s">
        <v>1186</v>
      </c>
      <c r="B44" s="5" t="n">
        <v>5190542</v>
      </c>
      <c r="D44" s="5" t="n">
        <v>5190542</v>
      </c>
      <c r="G44" s="5" t="n">
        <v>5190542</v>
      </c>
    </row>
    <row r="45" spans="1:11">
      <c r="A45" s="4" t="s">
        <v>1187</v>
      </c>
      <c r="B45" s="8" t="n">
        <v>28.35</v>
      </c>
      <c r="D45" s="8" t="n">
        <v>28.35</v>
      </c>
      <c r="G45" s="8" t="n">
        <v>28.35</v>
      </c>
    </row>
    <row r="46" spans="1:11">
      <c r="A46" s="4" t="s">
        <v>1188</v>
      </c>
      <c r="B46" s="7" t="n">
        <v>17600</v>
      </c>
      <c r="D46" s="7" t="n">
        <v>17600</v>
      </c>
      <c r="G46" s="7" t="n">
        <v>17600</v>
      </c>
    </row>
    <row r="47" spans="1:11">
      <c r="A47" s="4" t="s">
        <v>1189</v>
      </c>
      <c r="D47" s="4" t="s">
        <v>1190</v>
      </c>
    </row>
    <row r="48" spans="1:11">
      <c r="A48" s="4" t="s">
        <v>1191</v>
      </c>
      <c r="B48" s="7" t="n">
        <v>15400</v>
      </c>
      <c r="D48" s="7" t="n">
        <v>15400</v>
      </c>
      <c r="G48" s="7" t="n">
        <v>15400</v>
      </c>
    </row>
    <row r="49" spans="1:11">
      <c r="A49" s="4" t="s">
        <v>1192</v>
      </c>
      <c r="D49" s="4" t="s">
        <v>1193</v>
      </c>
    </row>
    <row r="50" spans="1:11">
      <c r="A50" s="4" t="s">
        <v>1194</v>
      </c>
      <c r="D50" s="7" t="n">
        <v>5400</v>
      </c>
      <c r="E50" s="7" t="n">
        <v>29800</v>
      </c>
      <c r="F50" s="7" t="n">
        <v>21800</v>
      </c>
    </row>
    <row r="51" spans="1:11">
      <c r="A51" s="4" t="s">
        <v>1117</v>
      </c>
      <c r="D51" s="5" t="n">
        <v>-66903</v>
      </c>
      <c r="E51" s="5" t="n">
        <v>-232670</v>
      </c>
      <c r="F51" s="5" t="n">
        <v>-36242</v>
      </c>
    </row>
    <row r="52" spans="1:11">
      <c r="A52" s="4" t="s">
        <v>1118</v>
      </c>
      <c r="D52" s="8" t="n">
        <v>29.28</v>
      </c>
      <c r="E52" s="8" t="n">
        <v>24.6</v>
      </c>
      <c r="F52" s="8" t="n">
        <v>24.63</v>
      </c>
    </row>
    <row r="53" spans="1:11">
      <c r="A53" s="4" t="s">
        <v>1195</v>
      </c>
      <c r="B53" s="5" t="n">
        <v>4001078</v>
      </c>
      <c r="D53" s="5" t="n">
        <v>4001078</v>
      </c>
      <c r="G53" s="5" t="n">
        <v>4001078</v>
      </c>
    </row>
    <row r="54" spans="1:11">
      <c r="A54" s="4" t="s">
        <v>1161</v>
      </c>
      <c r="D54" s="5" t="n">
        <v>2437859</v>
      </c>
      <c r="E54" s="5" t="n">
        <v>935698</v>
      </c>
    </row>
    <row r="55" spans="1:11">
      <c r="A55" s="4" t="s">
        <v>1163</v>
      </c>
      <c r="D55" s="5" t="n">
        <v>170204</v>
      </c>
      <c r="E55" s="5" t="n">
        <v>102032</v>
      </c>
      <c r="F55" s="5" t="n">
        <v>0</v>
      </c>
    </row>
    <row r="56" spans="1:11">
      <c r="A56" s="4" t="s">
        <v>69</v>
      </c>
      <c r="D56" s="5" t="n">
        <v>66093</v>
      </c>
    </row>
    <row r="57" spans="1:11">
      <c r="A57" s="4" t="s">
        <v>1165</v>
      </c>
      <c r="B57" s="7" t="n">
        <v>2000</v>
      </c>
      <c r="D57" s="7" t="n">
        <v>2000</v>
      </c>
      <c r="G57" s="7" t="n">
        <v>2000</v>
      </c>
    </row>
    <row r="58" spans="1:11">
      <c r="A58" s="4" t="s">
        <v>1196</v>
      </c>
    </row>
    <row r="59" spans="1:11">
      <c r="A59" s="3" t="s">
        <v>1158</v>
      </c>
    </row>
    <row r="60" spans="1:11">
      <c r="A60" s="4" t="s">
        <v>1197</v>
      </c>
      <c r="D60" s="4" t="s">
        <v>873</v>
      </c>
    </row>
    <row r="61" spans="1:11">
      <c r="A61" s="4" t="s">
        <v>1160</v>
      </c>
      <c r="D61" s="7" t="n">
        <v>100</v>
      </c>
      <c r="E61" s="7" t="n">
        <v>100</v>
      </c>
      <c r="F61" s="7" t="n">
        <v>100</v>
      </c>
    </row>
    <row r="62" spans="1:11">
      <c r="A62" s="4" t="s">
        <v>1177</v>
      </c>
      <c r="B62" s="5" t="n">
        <v>17000</v>
      </c>
      <c r="C62" s="5" t="n">
        <v>38750</v>
      </c>
      <c r="D62" s="5" t="n">
        <v>17000</v>
      </c>
      <c r="E62" s="5" t="n">
        <v>38750</v>
      </c>
      <c r="F62" s="5" t="n">
        <v>31500</v>
      </c>
      <c r="G62" s="5" t="n">
        <v>17000</v>
      </c>
    </row>
    <row r="63" spans="1:11">
      <c r="A63" s="4" t="s">
        <v>1178</v>
      </c>
      <c r="B63" s="8" t="n">
        <v>29.64</v>
      </c>
      <c r="C63" s="8" t="n">
        <v>26.79</v>
      </c>
      <c r="D63" s="8" t="n">
        <v>29.64</v>
      </c>
      <c r="E63" s="8" t="n">
        <v>26.79</v>
      </c>
      <c r="F63" s="8" t="n">
        <v>21.75</v>
      </c>
      <c r="G63" s="8" t="n">
        <v>29.64</v>
      </c>
    </row>
    <row r="64" spans="1:11">
      <c r="A64" s="4" t="s">
        <v>1114</v>
      </c>
      <c r="D64" s="5" t="n">
        <v>0</v>
      </c>
      <c r="E64" s="5" t="n">
        <v>0</v>
      </c>
      <c r="F64" s="5" t="n">
        <v>10000</v>
      </c>
    </row>
    <row r="65" spans="1:11">
      <c r="A65" s="4" t="s">
        <v>1198</v>
      </c>
      <c r="F65" s="8" t="n">
        <v>26.47</v>
      </c>
    </row>
    <row r="66" spans="1:11">
      <c r="A66" s="4" t="s">
        <v>1183</v>
      </c>
      <c r="F66" s="8" t="n">
        <v>4.84</v>
      </c>
    </row>
    <row r="67" spans="1:11">
      <c r="A67" s="4" t="s">
        <v>1184</v>
      </c>
      <c r="B67" s="5" t="n">
        <v>15200</v>
      </c>
      <c r="C67" s="5" t="n">
        <v>21525</v>
      </c>
      <c r="D67" s="5" t="n">
        <v>15200</v>
      </c>
      <c r="E67" s="5" t="n">
        <v>21525</v>
      </c>
      <c r="F67" s="5" t="n">
        <v>16100</v>
      </c>
      <c r="G67" s="5" t="n">
        <v>15200</v>
      </c>
    </row>
    <row r="68" spans="1:11">
      <c r="A68" s="4" t="s">
        <v>1124</v>
      </c>
      <c r="B68" s="8" t="n">
        <v>30.1</v>
      </c>
      <c r="C68" s="8" t="n">
        <v>26.34</v>
      </c>
      <c r="D68" s="8" t="n">
        <v>30.1</v>
      </c>
      <c r="E68" s="8" t="n">
        <v>26.34</v>
      </c>
      <c r="F68" s="8" t="n">
        <v>18.14</v>
      </c>
      <c r="G68" s="8" t="n">
        <v>30.1</v>
      </c>
    </row>
    <row r="69" spans="1:11">
      <c r="A69" s="4" t="s">
        <v>1199</v>
      </c>
      <c r="D69" s="4" t="s">
        <v>873</v>
      </c>
      <c r="E69" s="4" t="s">
        <v>873</v>
      </c>
    </row>
    <row r="70" spans="1:11">
      <c r="A70" s="4" t="s">
        <v>1199</v>
      </c>
      <c r="B70" s="7" t="n">
        <v>100</v>
      </c>
      <c r="C70" s="7" t="n">
        <v>100</v>
      </c>
      <c r="D70" s="7" t="n">
        <v>100</v>
      </c>
      <c r="E70" s="7" t="n">
        <v>100</v>
      </c>
      <c r="G70" s="7" t="n">
        <v>100</v>
      </c>
    </row>
    <row r="71" spans="1:11">
      <c r="A71" s="4" t="s">
        <v>1188</v>
      </c>
      <c r="B71" s="5" t="n">
        <v>100</v>
      </c>
      <c r="C71" s="5" t="n">
        <v>200</v>
      </c>
      <c r="D71" s="5" t="n">
        <v>100</v>
      </c>
      <c r="E71" s="5" t="n">
        <v>200</v>
      </c>
      <c r="F71" s="7" t="n">
        <v>200</v>
      </c>
      <c r="G71" s="5" t="n">
        <v>100</v>
      </c>
    </row>
    <row r="72" spans="1:11">
      <c r="A72" s="4" t="s">
        <v>1189</v>
      </c>
      <c r="F72" s="4" t="s">
        <v>828</v>
      </c>
    </row>
    <row r="73" spans="1:11">
      <c r="A73" s="4" t="s">
        <v>1200</v>
      </c>
    </row>
    <row r="74" spans="1:11">
      <c r="A74" s="3" t="s">
        <v>1158</v>
      </c>
    </row>
    <row r="75" spans="1:11">
      <c r="A75" s="4" t="s">
        <v>1201</v>
      </c>
      <c r="C75" s="7" t="n">
        <v>2100</v>
      </c>
      <c r="D75" s="5" t="n">
        <v>1000</v>
      </c>
    </row>
    <row r="76" spans="1:11">
      <c r="A76" s="4" t="s">
        <v>1160</v>
      </c>
      <c r="E76" s="7" t="n">
        <v>-600</v>
      </c>
      <c r="F76" s="7" t="n">
        <v>300</v>
      </c>
    </row>
    <row r="77" spans="1:11">
      <c r="A77" s="4" t="s">
        <v>1177</v>
      </c>
      <c r="I77" s="5" t="n">
        <v>186446</v>
      </c>
    </row>
    <row r="78" spans="1:11">
      <c r="A78" s="4" t="s">
        <v>1178</v>
      </c>
      <c r="I78" s="8" t="n">
        <v>23.7</v>
      </c>
    </row>
    <row r="79" spans="1:11">
      <c r="A79" s="4" t="s">
        <v>1180</v>
      </c>
      <c r="E79" s="4" t="s">
        <v>830</v>
      </c>
    </row>
    <row r="80" spans="1:11">
      <c r="A80" s="4" t="s">
        <v>1202</v>
      </c>
      <c r="C80" s="5" t="n">
        <v>186446</v>
      </c>
      <c r="E80" s="5" t="n">
        <v>186446</v>
      </c>
    </row>
    <row r="81" spans="1:11">
      <c r="A81" s="4" t="s">
        <v>1203</v>
      </c>
      <c r="E81" s="7" t="n">
        <v>1900</v>
      </c>
    </row>
    <row r="82" spans="1:11">
      <c r="A82" s="4" t="s">
        <v>1185</v>
      </c>
      <c r="E82" s="5" t="n">
        <v>186446</v>
      </c>
    </row>
    <row r="83" spans="1:11">
      <c r="A83" s="4" t="s">
        <v>1189</v>
      </c>
      <c r="E83" s="4" t="s">
        <v>828</v>
      </c>
    </row>
    <row r="84" spans="1:11">
      <c r="A84" s="4" t="s">
        <v>1204</v>
      </c>
      <c r="E84" s="7" t="n">
        <v>3900</v>
      </c>
    </row>
    <row r="85" spans="1:11">
      <c r="A85" s="4" t="s">
        <v>1205</v>
      </c>
    </row>
    <row r="86" spans="1:11">
      <c r="A86" s="3" t="s">
        <v>1158</v>
      </c>
    </row>
    <row r="87" spans="1:11">
      <c r="A87" s="4" t="s">
        <v>1201</v>
      </c>
      <c r="C87" s="7" t="n">
        <v>1400</v>
      </c>
      <c r="D87" s="5" t="n">
        <v>400</v>
      </c>
    </row>
    <row r="88" spans="1:11">
      <c r="A88" s="4" t="s">
        <v>1199</v>
      </c>
      <c r="B88" s="5" t="n">
        <v>300</v>
      </c>
      <c r="C88" s="5" t="n">
        <v>400</v>
      </c>
      <c r="D88" s="5" t="n">
        <v>300</v>
      </c>
      <c r="E88" s="5" t="n">
        <v>400</v>
      </c>
      <c r="G88" s="7" t="n">
        <v>300</v>
      </c>
    </row>
    <row r="89" spans="1:11">
      <c r="A89" s="4" t="s">
        <v>1206</v>
      </c>
      <c r="B89" s="7" t="n">
        <v>500</v>
      </c>
      <c r="C89" s="7" t="n">
        <v>1000</v>
      </c>
    </row>
    <row r="90" spans="1:11">
      <c r="A90" s="4" t="s">
        <v>1204</v>
      </c>
      <c r="E90" s="7" t="n">
        <v>2100</v>
      </c>
    </row>
    <row r="91" spans="1:11">
      <c r="A91" s="4" t="s">
        <v>1207</v>
      </c>
    </row>
    <row r="92" spans="1:11">
      <c r="A92" s="3" t="s">
        <v>1158</v>
      </c>
    </row>
    <row r="93" spans="1:11">
      <c r="A93" s="4" t="s">
        <v>1201</v>
      </c>
      <c r="D93" s="7" t="n">
        <v>500</v>
      </c>
    </row>
    <row r="94" spans="1:11">
      <c r="A94" s="4" t="s">
        <v>1208</v>
      </c>
    </row>
    <row r="95" spans="1:11">
      <c r="A95" s="3" t="s">
        <v>1158</v>
      </c>
    </row>
    <row r="96" spans="1:11">
      <c r="A96" s="4" t="s">
        <v>1209</v>
      </c>
      <c r="B96" s="5" t="n">
        <v>1124180</v>
      </c>
      <c r="C96" s="5" t="n">
        <v>973637</v>
      </c>
      <c r="D96" s="5" t="n">
        <v>1124180</v>
      </c>
      <c r="E96" s="5" t="n">
        <v>973637</v>
      </c>
      <c r="F96" s="5" t="n">
        <v>595834</v>
      </c>
      <c r="G96" s="5" t="n">
        <v>1124180</v>
      </c>
      <c r="K96" s="5" t="n">
        <v>264140</v>
      </c>
    </row>
    <row r="97" spans="1:11">
      <c r="A97" s="4" t="s">
        <v>1180</v>
      </c>
      <c r="D97" s="4" t="s">
        <v>1210</v>
      </c>
      <c r="E97" s="4" t="s">
        <v>834</v>
      </c>
      <c r="F97" s="4" t="s">
        <v>1211</v>
      </c>
    </row>
    <row r="98" spans="1:11">
      <c r="A98" s="4" t="s">
        <v>1212</v>
      </c>
      <c r="D98" s="5" t="n">
        <v>1</v>
      </c>
    </row>
    <row r="99" spans="1:11">
      <c r="A99" s="4" t="s">
        <v>1213</v>
      </c>
      <c r="D99" s="5" t="n">
        <v>1</v>
      </c>
    </row>
    <row r="100" spans="1:11">
      <c r="A100" s="4" t="s">
        <v>1214</v>
      </c>
      <c r="B100" s="7" t="n">
        <v>29000</v>
      </c>
      <c r="C100" s="7" t="n">
        <v>24400</v>
      </c>
      <c r="D100" s="7" t="n">
        <v>29000</v>
      </c>
      <c r="E100" s="7" t="n">
        <v>24400</v>
      </c>
      <c r="F100" s="7" t="n">
        <v>11000</v>
      </c>
      <c r="G100" s="7" t="n">
        <v>29000</v>
      </c>
    </row>
    <row r="101" spans="1:11">
      <c r="A101" s="4" t="s">
        <v>1215</v>
      </c>
      <c r="D101" s="7" t="n">
        <v>4600</v>
      </c>
      <c r="E101" s="7" t="n">
        <v>2000</v>
      </c>
      <c r="F101" s="7" t="n">
        <v>400</v>
      </c>
    </row>
    <row r="102" spans="1:11">
      <c r="A102" s="4" t="s">
        <v>1216</v>
      </c>
      <c r="D102" s="5" t="n">
        <v>664278</v>
      </c>
      <c r="E102" s="5" t="n">
        <v>605349</v>
      </c>
      <c r="F102" s="5" t="n">
        <v>484088</v>
      </c>
    </row>
    <row r="103" spans="1:11">
      <c r="A103" s="4" t="s">
        <v>1217</v>
      </c>
      <c r="B103" s="5" t="n">
        <v>1124180</v>
      </c>
      <c r="C103" s="5" t="n">
        <v>973637</v>
      </c>
      <c r="D103" s="5" t="n">
        <v>1124180</v>
      </c>
      <c r="E103" s="5" t="n">
        <v>973637</v>
      </c>
      <c r="F103" s="5" t="n">
        <v>595834</v>
      </c>
      <c r="G103" s="5" t="n">
        <v>1124180</v>
      </c>
      <c r="K103" s="5" t="n">
        <v>264140</v>
      </c>
    </row>
    <row r="104" spans="1:11">
      <c r="A104" s="4" t="s">
        <v>1218</v>
      </c>
      <c r="B104" s="8" t="n">
        <v>33.01</v>
      </c>
      <c r="C104" s="8" t="n">
        <v>32.27</v>
      </c>
      <c r="D104" s="8" t="n">
        <v>33.01</v>
      </c>
      <c r="E104" s="8" t="n">
        <v>32.27</v>
      </c>
      <c r="F104" s="8" t="n">
        <v>27.13</v>
      </c>
      <c r="G104" s="8" t="n">
        <v>33.01</v>
      </c>
      <c r="K104" s="8" t="n">
        <v>26.14</v>
      </c>
    </row>
    <row r="105" spans="1:11">
      <c r="A105" s="4" t="s">
        <v>1161</v>
      </c>
      <c r="D105" s="5" t="n">
        <v>377048</v>
      </c>
      <c r="E105" s="5" t="n">
        <v>313645</v>
      </c>
    </row>
    <row r="106" spans="1:11">
      <c r="A106" s="4" t="s">
        <v>1163</v>
      </c>
      <c r="D106" s="5" t="n">
        <v>394423</v>
      </c>
      <c r="E106" s="5" t="n">
        <v>167469</v>
      </c>
      <c r="F106" s="5" t="n">
        <v>27816</v>
      </c>
    </row>
    <row r="107" spans="1:11">
      <c r="A107" s="4" t="s">
        <v>1219</v>
      </c>
      <c r="D107" s="5" t="n">
        <v>300000</v>
      </c>
    </row>
    <row r="108" spans="1:11">
      <c r="A108" s="4" t="s">
        <v>1220</v>
      </c>
      <c r="D108" s="5" t="n">
        <v>39726</v>
      </c>
    </row>
    <row r="109" spans="1:11">
      <c r="A109" s="4" t="s">
        <v>1221</v>
      </c>
      <c r="D109" s="5" t="n">
        <v>466918</v>
      </c>
      <c r="E109" s="5" t="n">
        <v>207371</v>
      </c>
      <c r="F109" s="5" t="n">
        <v>148001</v>
      </c>
    </row>
    <row r="110" spans="1:11">
      <c r="A110" s="4" t="s">
        <v>1222</v>
      </c>
      <c r="D110" s="5" t="n">
        <v>18336</v>
      </c>
      <c r="E110" s="5" t="n">
        <v>14351</v>
      </c>
      <c r="F110" s="5" t="n">
        <v>10921</v>
      </c>
    </row>
    <row r="111" spans="1:11">
      <c r="A111" s="4" t="s">
        <v>1223</v>
      </c>
    </row>
    <row r="112" spans="1:11">
      <c r="A112" s="3" t="s">
        <v>1158</v>
      </c>
    </row>
    <row r="113" spans="1:11">
      <c r="A113" s="4" t="s">
        <v>1197</v>
      </c>
      <c r="E113" s="4" t="s">
        <v>873</v>
      </c>
      <c r="F113" s="4" t="s">
        <v>873</v>
      </c>
    </row>
    <row r="114" spans="1:11">
      <c r="A114" s="4" t="s">
        <v>1201</v>
      </c>
      <c r="D114" s="7" t="n">
        <v>0</v>
      </c>
      <c r="E114" s="7" t="n">
        <v>100</v>
      </c>
      <c r="F114" s="7" t="n">
        <v>100</v>
      </c>
    </row>
    <row r="115" spans="1:11">
      <c r="A115" s="4" t="s">
        <v>1224</v>
      </c>
    </row>
    <row r="116" spans="1:11">
      <c r="A116" s="3" t="s">
        <v>1158</v>
      </c>
    </row>
    <row r="117" spans="1:11">
      <c r="A117" s="4" t="s">
        <v>1201</v>
      </c>
      <c r="D117" s="7" t="n">
        <v>15800</v>
      </c>
      <c r="E117" s="7" t="n">
        <v>8200</v>
      </c>
      <c r="F117" s="7" t="n">
        <v>5800</v>
      </c>
    </row>
    <row r="118" spans="1:11">
      <c r="A118" s="4" t="s">
        <v>1225</v>
      </c>
    </row>
    <row r="119" spans="1:11">
      <c r="A119" s="3" t="s">
        <v>1158</v>
      </c>
    </row>
    <row r="120" spans="1:11">
      <c r="A120" s="4" t="s">
        <v>1226</v>
      </c>
      <c r="D120" s="4" t="s">
        <v>830</v>
      </c>
    </row>
    <row r="121" spans="1:11">
      <c r="A121" s="4" t="s">
        <v>1227</v>
      </c>
      <c r="D121" s="4" t="s">
        <v>1228</v>
      </c>
    </row>
    <row r="122" spans="1:11">
      <c r="A122" s="4" t="s">
        <v>1229</v>
      </c>
    </row>
    <row r="123" spans="1:11">
      <c r="A123" s="3" t="s">
        <v>1158</v>
      </c>
    </row>
    <row r="124" spans="1:11">
      <c r="A124" s="4" t="s">
        <v>1226</v>
      </c>
      <c r="D124" s="4" t="s">
        <v>845</v>
      </c>
    </row>
    <row r="125" spans="1:11">
      <c r="A125" s="4" t="s">
        <v>1230</v>
      </c>
    </row>
    <row r="126" spans="1:11">
      <c r="A126" s="3" t="s">
        <v>1158</v>
      </c>
    </row>
    <row r="127" spans="1:11">
      <c r="A127" s="4" t="s">
        <v>1226</v>
      </c>
      <c r="D127" s="4" t="s">
        <v>1231</v>
      </c>
    </row>
    <row r="128" spans="1:11">
      <c r="A128" s="4" t="s">
        <v>1227</v>
      </c>
      <c r="D128" s="4" t="s">
        <v>1232</v>
      </c>
    </row>
    <row r="129" spans="1:11">
      <c r="A129" s="4" t="s">
        <v>1233</v>
      </c>
    </row>
    <row r="130" spans="1:11">
      <c r="A130" s="3" t="s">
        <v>1158</v>
      </c>
    </row>
    <row r="131" spans="1:11">
      <c r="A131" s="4" t="s">
        <v>1226</v>
      </c>
      <c r="D131" s="4" t="s">
        <v>1231</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727</v>
      </c>
      <c r="J1" s="2" t="s">
        <v>1</v>
      </c>
    </row>
    <row r="2" spans="1:12">
      <c r="B2" s="2" t="s">
        <v>2</v>
      </c>
      <c r="C2" s="2" t="s">
        <v>728</v>
      </c>
      <c r="D2" s="2" t="s">
        <v>4</v>
      </c>
      <c r="E2" s="2" t="s">
        <v>729</v>
      </c>
      <c r="F2" s="2" t="s">
        <v>32</v>
      </c>
      <c r="G2" s="2" t="s">
        <v>730</v>
      </c>
      <c r="H2" s="2" t="s">
        <v>731</v>
      </c>
      <c r="I2" s="2" t="s">
        <v>732</v>
      </c>
      <c r="J2" s="2" t="s">
        <v>2</v>
      </c>
      <c r="K2" s="2" t="s">
        <v>32</v>
      </c>
      <c r="L2" s="2" t="s">
        <v>71</v>
      </c>
    </row>
    <row r="3" spans="1:12">
      <c r="A3" s="3" t="s">
        <v>1235</v>
      </c>
    </row>
    <row r="4" spans="1:12">
      <c r="A4" s="4" t="s">
        <v>733</v>
      </c>
      <c r="B4" s="7" t="n">
        <v>106913</v>
      </c>
      <c r="C4" s="7" t="n">
        <v>86550</v>
      </c>
      <c r="D4" s="7" t="n">
        <v>91743</v>
      </c>
      <c r="E4" s="7" t="n">
        <v>92128</v>
      </c>
      <c r="F4" s="7" t="n">
        <v>119333</v>
      </c>
      <c r="G4" s="7" t="n">
        <v>85101</v>
      </c>
      <c r="H4" s="7" t="n">
        <v>107160</v>
      </c>
      <c r="I4" s="7" t="n">
        <v>62211</v>
      </c>
      <c r="J4" s="7" t="n">
        <v>377334</v>
      </c>
      <c r="K4" s="7" t="n">
        <v>373805</v>
      </c>
      <c r="L4" s="7" t="n">
        <v>290541</v>
      </c>
    </row>
    <row r="5" spans="1:12">
      <c r="A5" s="3" t="s">
        <v>1236</v>
      </c>
    </row>
    <row r="6" spans="1:12">
      <c r="A6" s="4" t="s">
        <v>560</v>
      </c>
      <c r="B6" s="5" t="n">
        <v>245415</v>
      </c>
      <c r="F6" s="5" t="n">
        <v>218267</v>
      </c>
      <c r="J6" s="5" t="n">
        <v>245415</v>
      </c>
      <c r="K6" s="5" t="n">
        <v>218267</v>
      </c>
    </row>
    <row r="7" spans="1:12">
      <c r="A7" s="4" t="s">
        <v>1237</v>
      </c>
    </row>
    <row r="8" spans="1:12">
      <c r="A8" s="3" t="s">
        <v>1235</v>
      </c>
    </row>
    <row r="9" spans="1:12">
      <c r="A9" s="4" t="s">
        <v>733</v>
      </c>
      <c r="J9" s="5" t="n">
        <v>129844</v>
      </c>
      <c r="K9" s="5" t="n">
        <v>136017</v>
      </c>
      <c r="L9" s="5" t="n">
        <v>107830</v>
      </c>
    </row>
    <row r="10" spans="1:12">
      <c r="A10" s="3" t="s">
        <v>1236</v>
      </c>
    </row>
    <row r="11" spans="1:12">
      <c r="A11" s="4" t="s">
        <v>560</v>
      </c>
      <c r="B11" s="5" t="n">
        <v>104083</v>
      </c>
      <c r="F11" s="5" t="n">
        <v>105641</v>
      </c>
      <c r="J11" s="5" t="n">
        <v>104083</v>
      </c>
      <c r="K11" s="5" t="n">
        <v>105641</v>
      </c>
    </row>
    <row r="12" spans="1:12">
      <c r="A12" s="4" t="s">
        <v>1238</v>
      </c>
    </row>
    <row r="13" spans="1:12">
      <c r="A13" s="3" t="s">
        <v>1235</v>
      </c>
    </row>
    <row r="14" spans="1:12">
      <c r="A14" s="4" t="s">
        <v>733</v>
      </c>
      <c r="J14" s="5" t="n">
        <v>12822</v>
      </c>
      <c r="K14" s="5" t="n">
        <v>11665</v>
      </c>
      <c r="L14" s="5" t="n">
        <v>10309</v>
      </c>
    </row>
    <row r="15" spans="1:12">
      <c r="A15" s="3" t="s">
        <v>1236</v>
      </c>
    </row>
    <row r="16" spans="1:12">
      <c r="A16" s="4" t="s">
        <v>560</v>
      </c>
      <c r="B16" s="5" t="n">
        <v>39467</v>
      </c>
      <c r="F16" s="5" t="n">
        <v>40943</v>
      </c>
      <c r="J16" s="5" t="n">
        <v>39467</v>
      </c>
      <c r="K16" s="5" t="n">
        <v>40943</v>
      </c>
    </row>
    <row r="17" spans="1:12">
      <c r="A17" s="4" t="s">
        <v>1239</v>
      </c>
    </row>
    <row r="18" spans="1:12">
      <c r="A18" s="3" t="s">
        <v>1235</v>
      </c>
    </row>
    <row r="19" spans="1:12">
      <c r="A19" s="4" t="s">
        <v>733</v>
      </c>
      <c r="J19" s="5" t="n">
        <v>118532</v>
      </c>
      <c r="K19" s="5" t="n">
        <v>110591</v>
      </c>
      <c r="L19" s="5" t="n">
        <v>78218</v>
      </c>
    </row>
    <row r="20" spans="1:12">
      <c r="A20" s="3" t="s">
        <v>1236</v>
      </c>
    </row>
    <row r="21" spans="1:12">
      <c r="A21" s="4" t="s">
        <v>560</v>
      </c>
      <c r="B21" s="5" t="n">
        <v>69751</v>
      </c>
      <c r="F21" s="5" t="n">
        <v>51990</v>
      </c>
      <c r="J21" s="5" t="n">
        <v>69751</v>
      </c>
      <c r="K21" s="5" t="n">
        <v>51990</v>
      </c>
    </row>
    <row r="22" spans="1:12">
      <c r="A22" s="4" t="s">
        <v>1240</v>
      </c>
    </row>
    <row r="23" spans="1:12">
      <c r="A23" s="3" t="s">
        <v>1235</v>
      </c>
    </row>
    <row r="24" spans="1:12">
      <c r="A24" s="4" t="s">
        <v>733</v>
      </c>
      <c r="J24" s="5" t="n">
        <v>36286</v>
      </c>
      <c r="K24" s="5" t="n">
        <v>39569</v>
      </c>
      <c r="L24" s="5" t="n">
        <v>30245</v>
      </c>
    </row>
    <row r="25" spans="1:12">
      <c r="A25" s="3" t="s">
        <v>1236</v>
      </c>
    </row>
    <row r="26" spans="1:12">
      <c r="A26" s="4" t="s">
        <v>560</v>
      </c>
      <c r="B26" s="5" t="n">
        <v>19308</v>
      </c>
      <c r="F26" s="5" t="n">
        <v>8359</v>
      </c>
      <c r="J26" s="5" t="n">
        <v>19308</v>
      </c>
      <c r="K26" s="5" t="n">
        <v>8359</v>
      </c>
    </row>
    <row r="27" spans="1:12">
      <c r="A27" s="4" t="s">
        <v>1241</v>
      </c>
    </row>
    <row r="28" spans="1:12">
      <c r="A28" s="3" t="s">
        <v>1235</v>
      </c>
    </row>
    <row r="29" spans="1:12">
      <c r="A29" s="4" t="s">
        <v>733</v>
      </c>
      <c r="J29" s="5" t="n">
        <v>35283</v>
      </c>
      <c r="K29" s="5" t="n">
        <v>38143</v>
      </c>
      <c r="L29" s="5" t="n">
        <v>26276</v>
      </c>
    </row>
    <row r="30" spans="1:12">
      <c r="A30" s="3" t="s">
        <v>1236</v>
      </c>
    </row>
    <row r="31" spans="1:12">
      <c r="A31" s="4" t="s">
        <v>560</v>
      </c>
      <c r="B31" s="5" t="n">
        <v>8460</v>
      </c>
      <c r="F31" s="5" t="n">
        <v>10369</v>
      </c>
      <c r="J31" s="5" t="n">
        <v>8460</v>
      </c>
      <c r="K31" s="5" t="n">
        <v>10369</v>
      </c>
    </row>
    <row r="32" spans="1:12">
      <c r="A32" s="4" t="s">
        <v>1242</v>
      </c>
    </row>
    <row r="33" spans="1:12">
      <c r="A33" s="3" t="s">
        <v>1235</v>
      </c>
    </row>
    <row r="34" spans="1:12">
      <c r="A34" s="4" t="s">
        <v>733</v>
      </c>
      <c r="J34" s="5" t="n">
        <v>14908</v>
      </c>
      <c r="K34" s="5" t="n">
        <v>12412</v>
      </c>
      <c r="L34" s="5" t="n">
        <v>15700</v>
      </c>
    </row>
    <row r="35" spans="1:12">
      <c r="A35" s="4" t="s">
        <v>1243</v>
      </c>
    </row>
    <row r="36" spans="1:12">
      <c r="A36" s="3" t="s">
        <v>1235</v>
      </c>
    </row>
    <row r="37" spans="1:12">
      <c r="A37" s="4" t="s">
        <v>733</v>
      </c>
      <c r="J37" s="5" t="n">
        <v>12191</v>
      </c>
      <c r="K37" s="5" t="n">
        <v>10179</v>
      </c>
      <c r="L37" s="5" t="n">
        <v>12672</v>
      </c>
    </row>
    <row r="38" spans="1:12">
      <c r="A38" s="4" t="s">
        <v>1244</v>
      </c>
    </row>
    <row r="39" spans="1:12">
      <c r="A39" s="3" t="s">
        <v>1235</v>
      </c>
    </row>
    <row r="40" spans="1:12">
      <c r="A40" s="4" t="s">
        <v>733</v>
      </c>
      <c r="J40" s="5" t="n">
        <v>17468</v>
      </c>
      <c r="K40" s="5" t="n">
        <v>15229</v>
      </c>
      <c r="L40" s="7" t="n">
        <v>9291</v>
      </c>
    </row>
    <row r="41" spans="1:12">
      <c r="A41" s="3" t="s">
        <v>1236</v>
      </c>
    </row>
    <row r="42" spans="1:12">
      <c r="A42" s="4" t="s">
        <v>560</v>
      </c>
      <c r="B42" s="7" t="n">
        <v>4346</v>
      </c>
      <c r="F42" s="7" t="n">
        <v>965</v>
      </c>
      <c r="J42" s="7" t="n">
        <v>4346</v>
      </c>
      <c r="K42" s="7" t="n">
        <v>96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80"/>
    <col customWidth="1" max="5" min="5" width="21"/>
    <col customWidth="1" max="6" min="6" width="21"/>
  </cols>
  <sheetData>
    <row r="1" spans="1:6">
      <c r="A1" s="1" t="s">
        <v>1245</v>
      </c>
      <c r="C1" s="2" t="s">
        <v>727</v>
      </c>
      <c r="D1" s="2" t="s">
        <v>1</v>
      </c>
    </row>
    <row r="2" spans="1:6">
      <c r="C2" s="2" t="s">
        <v>1246</v>
      </c>
      <c r="D2" s="2" t="s">
        <v>1247</v>
      </c>
      <c r="E2" s="2" t="s">
        <v>688</v>
      </c>
      <c r="F2" s="2" t="s">
        <v>689</v>
      </c>
    </row>
    <row r="3" spans="1:6">
      <c r="A3" s="3" t="s">
        <v>261</v>
      </c>
    </row>
    <row r="4" spans="1:6">
      <c r="A4" s="4" t="s">
        <v>1248</v>
      </c>
      <c r="D4" s="5" t="n">
        <v>7</v>
      </c>
    </row>
    <row r="5" spans="1:6">
      <c r="A5" s="4" t="s">
        <v>1249</v>
      </c>
      <c r="C5" s="5" t="n">
        <v>4</v>
      </c>
      <c r="D5" s="5" t="n">
        <v>2</v>
      </c>
    </row>
    <row r="6" spans="1:6">
      <c r="A6" s="4" t="s">
        <v>1250</v>
      </c>
      <c r="D6" s="4" t="s">
        <v>1251</v>
      </c>
    </row>
    <row r="7" spans="1:6">
      <c r="A7" s="4" t="s">
        <v>1252</v>
      </c>
      <c r="D7" s="4" t="s">
        <v>1253</v>
      </c>
    </row>
    <row r="8" spans="1:6">
      <c r="A8" s="4" t="s">
        <v>1254</v>
      </c>
      <c r="D8" s="4" t="s">
        <v>1255</v>
      </c>
      <c r="E8" s="4" t="s">
        <v>1256</v>
      </c>
      <c r="F8" s="4" t="s">
        <v>1257</v>
      </c>
    </row>
    <row r="9" spans="1:6">
      <c r="A9" s="3" t="s">
        <v>1258</v>
      </c>
    </row>
    <row r="10" spans="1:6">
      <c r="A10" s="4" t="s">
        <v>1259</v>
      </c>
      <c r="B10" s="4" t="s">
        <v>568</v>
      </c>
      <c r="D10" s="7" t="n">
        <v>458</v>
      </c>
      <c r="E10" s="7" t="n">
        <v>572</v>
      </c>
      <c r="F10" s="7" t="n">
        <v>359</v>
      </c>
    </row>
    <row r="11" spans="1:6">
      <c r="A11" s="4" t="s">
        <v>999</v>
      </c>
      <c r="D11" s="5" t="n">
        <v>227</v>
      </c>
      <c r="E11" s="5" t="n">
        <v>537</v>
      </c>
      <c r="F11" s="5" t="n">
        <v>209</v>
      </c>
    </row>
    <row r="12" spans="1:6">
      <c r="A12" s="4" t="s">
        <v>1000</v>
      </c>
      <c r="D12" s="7" t="n">
        <v>231</v>
      </c>
      <c r="E12" s="5" t="n">
        <v>35</v>
      </c>
      <c r="F12" s="5" t="n">
        <v>150</v>
      </c>
    </row>
    <row r="13" spans="1:6">
      <c r="A13" s="4" t="s">
        <v>1260</v>
      </c>
      <c r="D13" s="4" t="s">
        <v>1261</v>
      </c>
    </row>
    <row r="14" spans="1:6">
      <c r="A14" s="4" t="s">
        <v>1262</v>
      </c>
    </row>
    <row r="15" spans="1:6">
      <c r="A15" s="3" t="s">
        <v>1258</v>
      </c>
    </row>
    <row r="16" spans="1:6">
      <c r="A16" s="4" t="s">
        <v>1263</v>
      </c>
      <c r="D16" s="7" t="n">
        <v>3000</v>
      </c>
      <c r="E16" s="5" t="n">
        <v>3000</v>
      </c>
      <c r="F16" s="5" t="n">
        <v>2700</v>
      </c>
    </row>
    <row r="17" spans="1:6">
      <c r="A17" s="4" t="s">
        <v>999</v>
      </c>
      <c r="D17" s="5" t="n">
        <v>227</v>
      </c>
      <c r="E17" s="5" t="n">
        <v>537</v>
      </c>
      <c r="F17" s="5" t="n">
        <v>209</v>
      </c>
    </row>
    <row r="18" spans="1:6">
      <c r="A18" s="4" t="s">
        <v>1001</v>
      </c>
    </row>
    <row r="19" spans="1:6">
      <c r="A19" s="3" t="s">
        <v>1258</v>
      </c>
    </row>
    <row r="20" spans="1:6">
      <c r="A20" s="4" t="s">
        <v>1000</v>
      </c>
      <c r="D20" s="5" t="n">
        <v>231</v>
      </c>
      <c r="E20" s="5" t="n">
        <v>35</v>
      </c>
      <c r="F20" s="5" t="n">
        <v>150</v>
      </c>
    </row>
    <row r="21" spans="1:6">
      <c r="A21" s="4" t="s">
        <v>1264</v>
      </c>
    </row>
    <row r="22" spans="1:6">
      <c r="A22" s="3" t="s">
        <v>1258</v>
      </c>
    </row>
    <row r="23" spans="1:6">
      <c r="A23" s="4" t="s">
        <v>1263</v>
      </c>
      <c r="D23" s="5" t="n">
        <v>4100</v>
      </c>
      <c r="E23" s="5" t="n">
        <v>4300</v>
      </c>
      <c r="F23" s="5" t="n">
        <v>3200</v>
      </c>
    </row>
    <row r="24" spans="1:6">
      <c r="A24" s="4" t="s">
        <v>743</v>
      </c>
    </row>
    <row r="25" spans="1:6">
      <c r="A25" s="3" t="s">
        <v>1258</v>
      </c>
    </row>
    <row r="26" spans="1:6">
      <c r="A26" s="4" t="s">
        <v>1265</v>
      </c>
      <c r="D26" s="5" t="n">
        <v>17500</v>
      </c>
      <c r="E26" s="5" t="n">
        <v>13300</v>
      </c>
      <c r="F26" s="5" t="n">
        <v>7100</v>
      </c>
    </row>
    <row r="27" spans="1:6">
      <c r="A27" s="4" t="s">
        <v>857</v>
      </c>
    </row>
    <row r="28" spans="1:6">
      <c r="A28" s="3" t="s">
        <v>1258</v>
      </c>
    </row>
    <row r="29" spans="1:6">
      <c r="A29" s="4" t="s">
        <v>1265</v>
      </c>
      <c r="D29" s="7" t="n">
        <v>2200</v>
      </c>
      <c r="E29" s="7" t="n">
        <v>-100</v>
      </c>
      <c r="F29" s="7" t="n">
        <v>600</v>
      </c>
    </row>
    <row r="30" spans="1:6"/>
    <row r="31" spans="1:6">
      <c r="A31" s="4" t="s">
        <v>568</v>
      </c>
      <c r="B31" s="4" t="s">
        <v>749</v>
      </c>
    </row>
  </sheetData>
  <mergeCells count="4">
    <mergeCell ref="A1:B2"/>
    <mergeCell ref="D1:F1"/>
    <mergeCell ref="A30:E30"/>
    <mergeCell ref="B31:E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1266</v>
      </c>
      <c r="B1" s="2" t="s">
        <v>616</v>
      </c>
    </row>
    <row r="2" spans="1:2">
      <c r="A2" s="4" t="s">
        <v>470</v>
      </c>
    </row>
    <row r="3" spans="1:2">
      <c r="A3" s="3" t="s">
        <v>480</v>
      </c>
    </row>
    <row r="4" spans="1:2">
      <c r="A4" s="5" t="n">
        <v>2017</v>
      </c>
      <c r="B4" s="7" t="n">
        <v>0</v>
      </c>
    </row>
    <row r="5" spans="1:2">
      <c r="A5" s="5" t="n">
        <v>2018</v>
      </c>
      <c r="B5" s="5" t="n">
        <v>0</v>
      </c>
    </row>
    <row r="6" spans="1:2">
      <c r="A6" s="5" t="n">
        <v>2019</v>
      </c>
      <c r="B6" s="5" t="n">
        <v>0</v>
      </c>
    </row>
    <row r="7" spans="1:2">
      <c r="A7" s="5" t="n">
        <v>2020</v>
      </c>
      <c r="B7" s="5" t="n">
        <v>21115</v>
      </c>
    </row>
    <row r="8" spans="1:2">
      <c r="A8" s="5" t="n">
        <v>2021</v>
      </c>
      <c r="B8" s="5" t="n">
        <v>0</v>
      </c>
    </row>
    <row r="9" spans="1:2">
      <c r="A9" s="4" t="s">
        <v>548</v>
      </c>
      <c r="B9" s="5" t="n">
        <v>0</v>
      </c>
    </row>
    <row r="10" spans="1:2">
      <c r="A10" s="4" t="s">
        <v>657</v>
      </c>
      <c r="B10" s="5" t="n">
        <v>21115</v>
      </c>
    </row>
    <row r="11" spans="1:2">
      <c r="A11" s="4" t="s">
        <v>482</v>
      </c>
    </row>
    <row r="12" spans="1:2">
      <c r="A12" s="3" t="s">
        <v>480</v>
      </c>
    </row>
    <row r="13" spans="1:2">
      <c r="A13" s="5" t="n">
        <v>2017</v>
      </c>
      <c r="B13" s="5" t="n">
        <v>21</v>
      </c>
    </row>
    <row r="14" spans="1:2">
      <c r="A14" s="5" t="n">
        <v>2018</v>
      </c>
      <c r="B14" s="5" t="n">
        <v>24</v>
      </c>
    </row>
    <row r="15" spans="1:2">
      <c r="A15" s="5" t="n">
        <v>2019</v>
      </c>
      <c r="B15" s="5" t="n">
        <v>26</v>
      </c>
    </row>
    <row r="16" spans="1:2">
      <c r="A16" s="5" t="n">
        <v>2020</v>
      </c>
      <c r="B16" s="5" t="n">
        <v>33</v>
      </c>
    </row>
    <row r="17" spans="1:2">
      <c r="A17" s="5" t="n">
        <v>2021</v>
      </c>
      <c r="B17" s="5" t="n">
        <v>36</v>
      </c>
    </row>
    <row r="18" spans="1:2">
      <c r="A18" s="4" t="s">
        <v>548</v>
      </c>
      <c r="B18" s="5" t="n">
        <v>507</v>
      </c>
    </row>
    <row r="19" spans="1:2">
      <c r="A19" s="4" t="s">
        <v>657</v>
      </c>
      <c r="B19" s="5" t="n">
        <v>647</v>
      </c>
    </row>
    <row r="20" spans="1:2">
      <c r="A20" s="4" t="s">
        <v>488</v>
      </c>
    </row>
    <row r="21" spans="1:2">
      <c r="A21" s="3" t="s">
        <v>480</v>
      </c>
    </row>
    <row r="22" spans="1:2">
      <c r="A22" s="5" t="n">
        <v>2017</v>
      </c>
      <c r="B22" s="5" t="n">
        <v>92</v>
      </c>
    </row>
    <row r="23" spans="1:2">
      <c r="A23" s="5" t="n">
        <v>2018</v>
      </c>
      <c r="B23" s="5" t="n">
        <v>98</v>
      </c>
    </row>
    <row r="24" spans="1:2">
      <c r="A24" s="5" t="n">
        <v>2019</v>
      </c>
      <c r="B24" s="5" t="n">
        <v>104</v>
      </c>
    </row>
    <row r="25" spans="1:2">
      <c r="A25" s="5" t="n">
        <v>2020</v>
      </c>
      <c r="B25" s="5" t="n">
        <v>107</v>
      </c>
    </row>
    <row r="26" spans="1:2">
      <c r="A26" s="5" t="n">
        <v>2021</v>
      </c>
      <c r="B26" s="5" t="n">
        <v>109</v>
      </c>
    </row>
    <row r="27" spans="1:2">
      <c r="A27" s="4" t="s">
        <v>548</v>
      </c>
      <c r="B27" s="5" t="n">
        <v>1235</v>
      </c>
    </row>
    <row r="28" spans="1:2">
      <c r="A28" s="4" t="s">
        <v>657</v>
      </c>
      <c r="B28" s="7" t="n">
        <v>17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267</v>
      </c>
      <c r="B1" s="2" t="s">
        <v>727</v>
      </c>
      <c r="C1" s="2" t="s">
        <v>1</v>
      </c>
    </row>
    <row r="2" spans="1:6">
      <c r="B2" s="2" t="s">
        <v>764</v>
      </c>
      <c r="C2" s="2" t="s">
        <v>2</v>
      </c>
      <c r="D2" s="2" t="s">
        <v>32</v>
      </c>
      <c r="E2" s="2" t="s">
        <v>71</v>
      </c>
      <c r="F2" s="2" t="s">
        <v>1268</v>
      </c>
    </row>
    <row r="3" spans="1:6">
      <c r="A3" s="4" t="s">
        <v>470</v>
      </c>
    </row>
    <row r="4" spans="1:6">
      <c r="A4" s="3" t="s">
        <v>1269</v>
      </c>
    </row>
    <row r="5" spans="1:6">
      <c r="A5" s="4" t="s">
        <v>1270</v>
      </c>
      <c r="C5" s="7" t="n">
        <v>19600</v>
      </c>
      <c r="D5" s="7" t="n">
        <v>19500</v>
      </c>
    </row>
    <row r="6" spans="1:6">
      <c r="A6" s="4" t="s">
        <v>781</v>
      </c>
      <c r="B6" s="7" t="n">
        <v>400</v>
      </c>
      <c r="C6" s="5" t="n">
        <v>261</v>
      </c>
      <c r="D6" s="5" t="n">
        <v>253</v>
      </c>
      <c r="E6" s="7" t="n">
        <v>264</v>
      </c>
    </row>
    <row r="7" spans="1:6">
      <c r="A7" s="4" t="s">
        <v>1271</v>
      </c>
      <c r="C7" s="7" t="n">
        <v>19580</v>
      </c>
      <c r="D7" s="5" t="n">
        <v>19478</v>
      </c>
      <c r="E7" s="5" t="n">
        <v>19405</v>
      </c>
    </row>
    <row r="8" spans="1:6">
      <c r="A8" s="4" t="s">
        <v>1272</v>
      </c>
      <c r="C8" s="4" t="s">
        <v>1273</v>
      </c>
    </row>
    <row r="9" spans="1:6">
      <c r="A9" s="4" t="s">
        <v>1274</v>
      </c>
      <c r="F9" s="4" t="s">
        <v>1275</v>
      </c>
    </row>
    <row r="10" spans="1:6">
      <c r="A10" s="4" t="s">
        <v>1276</v>
      </c>
      <c r="C10" s="4" t="s">
        <v>1277</v>
      </c>
    </row>
    <row r="11" spans="1:6">
      <c r="A11" s="4" t="s">
        <v>1278</v>
      </c>
    </row>
    <row r="12" spans="1:6">
      <c r="A12" s="3" t="s">
        <v>1269</v>
      </c>
    </row>
    <row r="13" spans="1:6">
      <c r="A13" s="4" t="s">
        <v>1279</v>
      </c>
      <c r="C13" s="4" t="s">
        <v>1280</v>
      </c>
    </row>
    <row r="14" spans="1:6">
      <c r="A14" s="4" t="s">
        <v>1281</v>
      </c>
      <c r="C14" s="4" t="s">
        <v>1282</v>
      </c>
    </row>
    <row r="15" spans="1:6">
      <c r="A15" s="4" t="s">
        <v>1283</v>
      </c>
    </row>
    <row r="16" spans="1:6">
      <c r="A16" s="3" t="s">
        <v>1269</v>
      </c>
    </row>
    <row r="17" spans="1:6">
      <c r="A17" s="4" t="s">
        <v>1284</v>
      </c>
      <c r="C17" s="7" t="n">
        <v>1155</v>
      </c>
      <c r="D17" s="5" t="n">
        <v>1099</v>
      </c>
      <c r="E17" s="5" t="n">
        <v>1391</v>
      </c>
    </row>
    <row r="18" spans="1:6">
      <c r="A18" s="4" t="s">
        <v>1285</v>
      </c>
    </row>
    <row r="19" spans="1:6">
      <c r="A19" s="3" t="s">
        <v>1269</v>
      </c>
    </row>
    <row r="20" spans="1:6">
      <c r="A20" s="4" t="s">
        <v>1284</v>
      </c>
      <c r="C20" s="7" t="n">
        <v>592</v>
      </c>
      <c r="D20" s="5" t="n">
        <v>422</v>
      </c>
      <c r="E20" s="5" t="n">
        <v>358</v>
      </c>
    </row>
    <row r="21" spans="1:6">
      <c r="A21" s="4" t="s">
        <v>1286</v>
      </c>
    </row>
    <row r="22" spans="1:6">
      <c r="A22" s="3" t="s">
        <v>1269</v>
      </c>
    </row>
    <row r="23" spans="1:6">
      <c r="A23" s="4" t="s">
        <v>1287</v>
      </c>
      <c r="C23" s="4" t="s">
        <v>1288</v>
      </c>
    </row>
    <row r="24" spans="1:6">
      <c r="A24" s="4" t="s">
        <v>1289</v>
      </c>
      <c r="C24" s="4" t="s">
        <v>1290</v>
      </c>
    </row>
    <row r="25" spans="1:6">
      <c r="A25" s="4" t="s">
        <v>1291</v>
      </c>
      <c r="C25" s="7" t="n">
        <v>3200</v>
      </c>
    </row>
    <row r="26" spans="1:6">
      <c r="A26" s="4" t="s">
        <v>1292</v>
      </c>
      <c r="C26" s="5" t="n">
        <v>500</v>
      </c>
    </row>
    <row r="27" spans="1:6">
      <c r="A27" s="4" t="s">
        <v>482</v>
      </c>
    </row>
    <row r="28" spans="1:6">
      <c r="A28" s="3" t="s">
        <v>1269</v>
      </c>
    </row>
    <row r="29" spans="1:6">
      <c r="A29" s="4" t="s">
        <v>781</v>
      </c>
      <c r="C29" s="5" t="n">
        <v>31</v>
      </c>
      <c r="D29" s="5" t="n">
        <v>30</v>
      </c>
      <c r="E29" s="5" t="n">
        <v>17</v>
      </c>
    </row>
    <row r="30" spans="1:6">
      <c r="A30" s="4" t="s">
        <v>1271</v>
      </c>
      <c r="C30" s="5" t="n">
        <v>647</v>
      </c>
      <c r="D30" s="5" t="n">
        <v>763</v>
      </c>
      <c r="E30" s="5" t="n">
        <v>830</v>
      </c>
    </row>
    <row r="31" spans="1:6">
      <c r="A31" s="4" t="s">
        <v>488</v>
      </c>
    </row>
    <row r="32" spans="1:6">
      <c r="A32" s="3" t="s">
        <v>1269</v>
      </c>
    </row>
    <row r="33" spans="1:6">
      <c r="A33" s="4" t="s">
        <v>1293</v>
      </c>
      <c r="B33" s="5" t="n">
        <v>0</v>
      </c>
    </row>
    <row r="34" spans="1:6">
      <c r="A34" s="4" t="s">
        <v>781</v>
      </c>
      <c r="B34" s="7" t="n">
        <v>100</v>
      </c>
      <c r="C34" s="5" t="n">
        <v>68</v>
      </c>
      <c r="D34" s="5" t="n">
        <v>71</v>
      </c>
      <c r="E34" s="5" t="n">
        <v>93</v>
      </c>
    </row>
    <row r="35" spans="1:6">
      <c r="A35" s="4" t="s">
        <v>1271</v>
      </c>
      <c r="C35" s="7" t="n">
        <v>1745</v>
      </c>
      <c r="D35" s="7" t="n">
        <v>1778</v>
      </c>
      <c r="E35" s="7" t="n">
        <v>213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 customWidth="1" max="5" min="5" width="21"/>
    <col customWidth="1" max="6" min="6" width="80"/>
  </cols>
  <sheetData>
    <row r="1" spans="1:6">
      <c r="A1" s="1" t="s">
        <v>1294</v>
      </c>
      <c r="B1" s="2" t="s">
        <v>1295</v>
      </c>
      <c r="C1" s="2" t="s">
        <v>1296</v>
      </c>
      <c r="D1" s="2" t="s">
        <v>616</v>
      </c>
      <c r="E1" s="2" t="s">
        <v>688</v>
      </c>
      <c r="F1" s="2" t="s">
        <v>1297</v>
      </c>
    </row>
    <row r="2" spans="1:6">
      <c r="A2" s="3" t="s">
        <v>1298</v>
      </c>
    </row>
    <row r="3" spans="1:6">
      <c r="A3" s="4" t="s">
        <v>1299</v>
      </c>
      <c r="D3" s="7" t="n">
        <v>0</v>
      </c>
      <c r="E3" s="7" t="n">
        <v>178226</v>
      </c>
      <c r="F3" s="7" t="n">
        <v>0</v>
      </c>
    </row>
    <row r="4" spans="1:6">
      <c r="A4" s="4" t="s">
        <v>159</v>
      </c>
      <c r="D4" s="5" t="n">
        <v>0</v>
      </c>
      <c r="E4" s="5" t="n">
        <v>9511</v>
      </c>
      <c r="F4" s="5" t="n">
        <v>0</v>
      </c>
    </row>
    <row r="5" spans="1:6">
      <c r="A5" s="4" t="s">
        <v>135</v>
      </c>
      <c r="D5" s="7" t="n">
        <v>-22308</v>
      </c>
      <c r="E5" s="5" t="n">
        <v>-15119</v>
      </c>
      <c r="F5" s="7" t="n">
        <v>-19233</v>
      </c>
    </row>
    <row r="6" spans="1:6">
      <c r="A6" s="4" t="s">
        <v>495</v>
      </c>
    </row>
    <row r="7" spans="1:6">
      <c r="A7" s="3" t="s">
        <v>1298</v>
      </c>
    </row>
    <row r="8" spans="1:6">
      <c r="A8" s="4" t="s">
        <v>1300</v>
      </c>
      <c r="C8" s="4" t="s">
        <v>1301</v>
      </c>
    </row>
    <row r="9" spans="1:6">
      <c r="A9" s="4" t="s">
        <v>1302</v>
      </c>
      <c r="D9" s="4" t="s">
        <v>1303</v>
      </c>
    </row>
    <row r="10" spans="1:6">
      <c r="A10" s="4" t="s">
        <v>1304</v>
      </c>
      <c r="C10" s="4" t="s">
        <v>1305</v>
      </c>
    </row>
    <row r="11" spans="1:6">
      <c r="A11" s="4" t="s">
        <v>159</v>
      </c>
      <c r="E11" s="7" t="n">
        <v>9500</v>
      </c>
    </row>
    <row r="12" spans="1:6">
      <c r="A12" s="4" t="s">
        <v>1306</v>
      </c>
    </row>
    <row r="13" spans="1:6">
      <c r="A13" s="3" t="s">
        <v>1298</v>
      </c>
    </row>
    <row r="14" spans="1:6">
      <c r="A14" s="4" t="s">
        <v>1299</v>
      </c>
      <c r="B14" s="7" t="n">
        <v>40000</v>
      </c>
      <c r="C14" s="7" t="n">
        <v>40000</v>
      </c>
    </row>
    <row r="15" spans="1:6">
      <c r="A15" s="4" t="s">
        <v>499</v>
      </c>
    </row>
    <row r="16" spans="1:6">
      <c r="A16" s="3" t="s">
        <v>1298</v>
      </c>
    </row>
    <row r="17" spans="1:6">
      <c r="A17" s="4" t="s">
        <v>1300</v>
      </c>
      <c r="F17" s="4" t="s">
        <v>1307</v>
      </c>
    </row>
    <row r="18" spans="1:6">
      <c r="A18" s="4" t="s">
        <v>1299</v>
      </c>
      <c r="D18" s="7" t="n">
        <v>2479</v>
      </c>
    </row>
    <row r="19" spans="1:6">
      <c r="A19" s="4" t="s">
        <v>1308</v>
      </c>
      <c r="F19" s="5" t="n">
        <v>10</v>
      </c>
    </row>
    <row r="20" spans="1:6">
      <c r="A20" s="4" t="s">
        <v>1309</v>
      </c>
      <c r="F20" s="7" t="n">
        <v>50000</v>
      </c>
    </row>
    <row r="21" spans="1:6">
      <c r="A21" s="4" t="s">
        <v>135</v>
      </c>
      <c r="D21" s="7" t="n">
        <v>13400</v>
      </c>
    </row>
    <row r="22" spans="1:6">
      <c r="A22" s="4" t="s">
        <v>1310</v>
      </c>
    </row>
    <row r="23" spans="1:6">
      <c r="A23" s="3" t="s">
        <v>1298</v>
      </c>
    </row>
    <row r="24" spans="1:6">
      <c r="A24" s="4" t="s">
        <v>1311</v>
      </c>
      <c r="F24" s="5" t="n">
        <v>25000</v>
      </c>
    </row>
    <row r="25" spans="1:6">
      <c r="A25" s="4" t="s">
        <v>1312</v>
      </c>
    </row>
    <row r="26" spans="1:6">
      <c r="A26" s="3" t="s">
        <v>1298</v>
      </c>
    </row>
    <row r="27" spans="1:6">
      <c r="A27" s="4" t="s">
        <v>1311</v>
      </c>
      <c r="F27" s="7" t="n">
        <v>9000</v>
      </c>
    </row>
    <row r="28" spans="1:6">
      <c r="A28" s="4" t="s">
        <v>1313</v>
      </c>
      <c r="F28" s="5" t="n">
        <v>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4</v>
      </c>
      <c r="B1" s="2" t="s">
        <v>2</v>
      </c>
      <c r="C1" s="2" t="s">
        <v>32</v>
      </c>
    </row>
    <row r="2" spans="1:3">
      <c r="A2" s="3" t="s">
        <v>1315</v>
      </c>
    </row>
    <row r="3" spans="1:3">
      <c r="A3" s="4" t="s">
        <v>1316</v>
      </c>
      <c r="B3" s="7" t="n">
        <v>8756</v>
      </c>
      <c r="C3" s="7" t="n">
        <v>11617</v>
      </c>
    </row>
    <row r="4" spans="1:3">
      <c r="A4" s="4" t="s">
        <v>1317</v>
      </c>
      <c r="B4" s="5" t="n">
        <v>114535</v>
      </c>
      <c r="C4" s="5" t="n">
        <v>106854</v>
      </c>
    </row>
    <row r="5" spans="1:3">
      <c r="A5" s="4" t="s">
        <v>167</v>
      </c>
      <c r="B5" s="5" t="n">
        <v>123291</v>
      </c>
      <c r="C5" s="5" t="n">
        <v>118471</v>
      </c>
    </row>
    <row r="6" spans="1:3">
      <c r="A6" s="4" t="s">
        <v>1318</v>
      </c>
    </row>
    <row r="7" spans="1:3">
      <c r="A7" s="3" t="s">
        <v>1315</v>
      </c>
    </row>
    <row r="8" spans="1:3">
      <c r="A8" s="4" t="s">
        <v>1316</v>
      </c>
      <c r="B8" s="5" t="n">
        <v>7741</v>
      </c>
      <c r="C8" s="5" t="n">
        <v>10252</v>
      </c>
    </row>
    <row r="9" spans="1:3">
      <c r="A9" s="4" t="s">
        <v>1317</v>
      </c>
      <c r="B9" s="5" t="n">
        <v>111568</v>
      </c>
      <c r="C9" s="5" t="n">
        <v>105352</v>
      </c>
    </row>
    <row r="10" spans="1:3">
      <c r="A10" s="4" t="s">
        <v>167</v>
      </c>
      <c r="B10" s="5" t="n">
        <v>119309</v>
      </c>
      <c r="C10" s="5" t="n">
        <v>115604</v>
      </c>
    </row>
    <row r="11" spans="1:3">
      <c r="A11" s="4" t="s">
        <v>1319</v>
      </c>
    </row>
    <row r="12" spans="1:3">
      <c r="A12" s="3" t="s">
        <v>1315</v>
      </c>
    </row>
    <row r="13" spans="1:3">
      <c r="A13" s="4" t="s">
        <v>1316</v>
      </c>
      <c r="B13" s="5" t="n">
        <v>0</v>
      </c>
      <c r="C13" s="5" t="n">
        <v>0</v>
      </c>
    </row>
    <row r="14" spans="1:3">
      <c r="A14" s="4" t="s">
        <v>1317</v>
      </c>
      <c r="B14" s="5" t="n">
        <v>1514</v>
      </c>
      <c r="C14" s="5" t="n">
        <v>0</v>
      </c>
    </row>
    <row r="15" spans="1:3">
      <c r="A15" s="4" t="s">
        <v>167</v>
      </c>
      <c r="B15" s="5" t="n">
        <v>1514</v>
      </c>
      <c r="C15" s="5" t="n">
        <v>0</v>
      </c>
    </row>
    <row r="16" spans="1:3">
      <c r="A16" s="4" t="s">
        <v>1320</v>
      </c>
    </row>
    <row r="17" spans="1:3">
      <c r="A17" s="3" t="s">
        <v>1315</v>
      </c>
    </row>
    <row r="18" spans="1:3">
      <c r="A18" s="4" t="s">
        <v>1316</v>
      </c>
      <c r="B18" s="5" t="n">
        <v>0</v>
      </c>
      <c r="C18" s="5" t="n">
        <v>0</v>
      </c>
    </row>
    <row r="19" spans="1:3">
      <c r="A19" s="4" t="s">
        <v>1317</v>
      </c>
      <c r="B19" s="5" t="n">
        <v>842</v>
      </c>
      <c r="C19" s="5" t="n">
        <v>757</v>
      </c>
    </row>
    <row r="20" spans="1:3">
      <c r="A20" s="4" t="s">
        <v>167</v>
      </c>
      <c r="B20" s="5" t="n">
        <v>842</v>
      </c>
      <c r="C20" s="5" t="n">
        <v>757</v>
      </c>
    </row>
    <row r="21" spans="1:3">
      <c r="A21" s="4" t="s">
        <v>1321</v>
      </c>
    </row>
    <row r="22" spans="1:3">
      <c r="A22" s="3" t="s">
        <v>1315</v>
      </c>
    </row>
    <row r="23" spans="1:3">
      <c r="A23" s="4" t="s">
        <v>1316</v>
      </c>
      <c r="B23" s="5" t="n">
        <v>1015</v>
      </c>
      <c r="C23" s="5" t="n">
        <v>1365</v>
      </c>
    </row>
    <row r="24" spans="1:3">
      <c r="A24" s="4" t="s">
        <v>1317</v>
      </c>
      <c r="B24" s="5" t="n">
        <v>611</v>
      </c>
      <c r="C24" s="5" t="n">
        <v>745</v>
      </c>
    </row>
    <row r="25" spans="1:3">
      <c r="A25" s="4" t="s">
        <v>167</v>
      </c>
      <c r="B25" s="7" t="n">
        <v>1626</v>
      </c>
      <c r="C25" s="7" t="n">
        <v>21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22</v>
      </c>
      <c r="B1" s="2" t="s">
        <v>2</v>
      </c>
      <c r="C1" s="2" t="s">
        <v>32</v>
      </c>
    </row>
    <row r="2" spans="1:3">
      <c r="A2" s="3" t="s">
        <v>453</v>
      </c>
    </row>
    <row r="3" spans="1:3">
      <c r="A3" s="4" t="s">
        <v>1323</v>
      </c>
      <c r="B3" s="7" t="n">
        <v>1015</v>
      </c>
      <c r="C3" s="7" t="n">
        <v>1365</v>
      </c>
    </row>
    <row r="4" spans="1:3">
      <c r="A4" s="4" t="s">
        <v>1324</v>
      </c>
      <c r="B4" s="5" t="n">
        <v>-672</v>
      </c>
      <c r="C4" s="5" t="n">
        <v>-672</v>
      </c>
    </row>
    <row r="5" spans="1:3">
      <c r="A5" s="4" t="s">
        <v>1325</v>
      </c>
      <c r="B5" s="5" t="n">
        <v>611</v>
      </c>
      <c r="C5" s="5" t="n">
        <v>1502</v>
      </c>
    </row>
    <row r="6" spans="1:3">
      <c r="A6" s="4" t="s">
        <v>1326</v>
      </c>
      <c r="B6" s="5" t="n">
        <v>-494</v>
      </c>
      <c r="C6" s="5" t="n">
        <v>-568</v>
      </c>
    </row>
    <row r="7" spans="1:3">
      <c r="A7" s="4" t="s">
        <v>1327</v>
      </c>
      <c r="B7" s="5" t="n">
        <v>1626</v>
      </c>
      <c r="C7" s="5" t="n">
        <v>2867</v>
      </c>
    </row>
    <row r="8" spans="1:3">
      <c r="A8" s="4" t="s">
        <v>1328</v>
      </c>
      <c r="B8" s="7" t="n">
        <v>-1166</v>
      </c>
      <c r="C8" s="7" t="n">
        <v>-12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2</v>
      </c>
      <c r="C1" s="2" t="s">
        <v>32</v>
      </c>
      <c r="D1" s="2" t="s">
        <v>71</v>
      </c>
    </row>
    <row r="2" spans="1:4">
      <c r="A2" s="3" t="s">
        <v>1330</v>
      </c>
    </row>
    <row r="3" spans="1:4">
      <c r="A3" s="4" t="s">
        <v>1331</v>
      </c>
      <c r="B3" s="7" t="n">
        <v>7453</v>
      </c>
      <c r="C3" s="7" t="n">
        <v>4561</v>
      </c>
    </row>
    <row r="4" spans="1:4">
      <c r="A4" s="4" t="s">
        <v>1332</v>
      </c>
      <c r="B4" s="5" t="n">
        <v>115838</v>
      </c>
      <c r="C4" s="5" t="n">
        <v>113910</v>
      </c>
    </row>
    <row r="5" spans="1:4">
      <c r="A5" s="4" t="s">
        <v>1333</v>
      </c>
      <c r="B5" s="5" t="n">
        <v>123291</v>
      </c>
      <c r="C5" s="5" t="n">
        <v>118471</v>
      </c>
    </row>
    <row r="6" spans="1:4">
      <c r="A6" s="4" t="s">
        <v>1334</v>
      </c>
      <c r="B6" s="5" t="n">
        <v>-1166</v>
      </c>
      <c r="C6" s="5" t="n">
        <v>-1240</v>
      </c>
    </row>
    <row r="7" spans="1:4">
      <c r="A7" s="4" t="s">
        <v>1335</v>
      </c>
      <c r="B7" s="5" t="n">
        <v>122125</v>
      </c>
      <c r="C7" s="5" t="n">
        <v>117231</v>
      </c>
    </row>
    <row r="8" spans="1:4">
      <c r="A8" s="4" t="s">
        <v>1336</v>
      </c>
    </row>
    <row r="9" spans="1:4">
      <c r="A9" s="3" t="s">
        <v>1330</v>
      </c>
    </row>
    <row r="10" spans="1:4">
      <c r="A10" s="4" t="s">
        <v>1331</v>
      </c>
      <c r="B10" s="5" t="n">
        <v>2421</v>
      </c>
      <c r="C10" s="5" t="n">
        <v>1748</v>
      </c>
    </row>
    <row r="11" spans="1:4">
      <c r="A11" s="4" t="s">
        <v>1337</v>
      </c>
    </row>
    <row r="12" spans="1:4">
      <c r="A12" s="3" t="s">
        <v>1330</v>
      </c>
    </row>
    <row r="13" spans="1:4">
      <c r="A13" s="4" t="s">
        <v>1331</v>
      </c>
      <c r="B13" s="5" t="n">
        <v>1883</v>
      </c>
      <c r="C13" s="5" t="n">
        <v>1190</v>
      </c>
    </row>
    <row r="14" spans="1:4">
      <c r="A14" s="4" t="s">
        <v>1338</v>
      </c>
    </row>
    <row r="15" spans="1:4">
      <c r="A15" s="3" t="s">
        <v>1330</v>
      </c>
    </row>
    <row r="16" spans="1:4">
      <c r="A16" s="4" t="s">
        <v>1331</v>
      </c>
      <c r="B16" s="5" t="n">
        <v>3149</v>
      </c>
      <c r="C16" s="5" t="n">
        <v>1623</v>
      </c>
    </row>
    <row r="17" spans="1:4">
      <c r="A17" s="4" t="s">
        <v>1339</v>
      </c>
    </row>
    <row r="18" spans="1:4">
      <c r="A18" s="3" t="s">
        <v>1330</v>
      </c>
    </row>
    <row r="19" spans="1:4">
      <c r="A19" s="4" t="s">
        <v>1331</v>
      </c>
      <c r="B19" s="5" t="n">
        <v>6485</v>
      </c>
      <c r="C19" s="5" t="n">
        <v>3098</v>
      </c>
    </row>
    <row r="20" spans="1:4">
      <c r="A20" s="4" t="s">
        <v>1332</v>
      </c>
      <c r="B20" s="5" t="n">
        <v>108050</v>
      </c>
      <c r="C20" s="5" t="n">
        <v>103756</v>
      </c>
    </row>
    <row r="21" spans="1:4">
      <c r="A21" s="4" t="s">
        <v>1333</v>
      </c>
      <c r="B21" s="5" t="n">
        <v>114535</v>
      </c>
      <c r="C21" s="5" t="n">
        <v>106854</v>
      </c>
    </row>
    <row r="22" spans="1:4">
      <c r="A22" s="4" t="s">
        <v>1334</v>
      </c>
      <c r="B22" s="5" t="n">
        <v>-494</v>
      </c>
      <c r="C22" s="5" t="n">
        <v>-568</v>
      </c>
      <c r="D22" s="7" t="n">
        <v>-494</v>
      </c>
    </row>
    <row r="23" spans="1:4">
      <c r="A23" s="4" t="s">
        <v>1335</v>
      </c>
      <c r="B23" s="5" t="n">
        <v>114041</v>
      </c>
      <c r="C23" s="5" t="n">
        <v>106286</v>
      </c>
    </row>
    <row r="24" spans="1:4">
      <c r="A24" s="4" t="s">
        <v>1340</v>
      </c>
    </row>
    <row r="25" spans="1:4">
      <c r="A25" s="3" t="s">
        <v>1330</v>
      </c>
    </row>
    <row r="26" spans="1:4">
      <c r="A26" s="4" t="s">
        <v>1331</v>
      </c>
      <c r="B26" s="5" t="n">
        <v>2393</v>
      </c>
      <c r="C26" s="5" t="n">
        <v>908</v>
      </c>
    </row>
    <row r="27" spans="1:4">
      <c r="A27" s="4" t="s">
        <v>1341</v>
      </c>
    </row>
    <row r="28" spans="1:4">
      <c r="A28" s="3" t="s">
        <v>1330</v>
      </c>
    </row>
    <row r="29" spans="1:4">
      <c r="A29" s="4" t="s">
        <v>1331</v>
      </c>
      <c r="B29" s="5" t="n">
        <v>1724</v>
      </c>
      <c r="C29" s="5" t="n">
        <v>1013</v>
      </c>
    </row>
    <row r="30" spans="1:4">
      <c r="A30" s="4" t="s">
        <v>1342</v>
      </c>
    </row>
    <row r="31" spans="1:4">
      <c r="A31" s="3" t="s">
        <v>1330</v>
      </c>
    </row>
    <row r="32" spans="1:4">
      <c r="A32" s="4" t="s">
        <v>1331</v>
      </c>
      <c r="B32" s="5" t="n">
        <v>2368</v>
      </c>
      <c r="C32" s="5" t="n">
        <v>1177</v>
      </c>
    </row>
    <row r="33" spans="1:4">
      <c r="A33" s="4" t="s">
        <v>1343</v>
      </c>
    </row>
    <row r="34" spans="1:4">
      <c r="A34" s="3" t="s">
        <v>1330</v>
      </c>
    </row>
    <row r="35" spans="1:4">
      <c r="A35" s="4" t="s">
        <v>1331</v>
      </c>
      <c r="B35" s="5" t="n">
        <v>968</v>
      </c>
      <c r="C35" s="5" t="n">
        <v>1463</v>
      </c>
    </row>
    <row r="36" spans="1:4">
      <c r="A36" s="4" t="s">
        <v>1332</v>
      </c>
      <c r="B36" s="5" t="n">
        <v>7788</v>
      </c>
      <c r="C36" s="5" t="n">
        <v>10154</v>
      </c>
    </row>
    <row r="37" spans="1:4">
      <c r="A37" s="4" t="s">
        <v>1333</v>
      </c>
      <c r="B37" s="5" t="n">
        <v>8756</v>
      </c>
      <c r="C37" s="5" t="n">
        <v>11617</v>
      </c>
    </row>
    <row r="38" spans="1:4">
      <c r="A38" s="4" t="s">
        <v>1334</v>
      </c>
      <c r="B38" s="5" t="n">
        <v>-672</v>
      </c>
      <c r="C38" s="5" t="n">
        <v>-672</v>
      </c>
      <c r="D38" s="7" t="n">
        <v>-972</v>
      </c>
    </row>
    <row r="39" spans="1:4">
      <c r="A39" s="4" t="s">
        <v>1335</v>
      </c>
      <c r="B39" s="5" t="n">
        <v>8084</v>
      </c>
      <c r="C39" s="5" t="n">
        <v>10945</v>
      </c>
    </row>
    <row r="40" spans="1:4">
      <c r="A40" s="4" t="s">
        <v>1344</v>
      </c>
    </row>
    <row r="41" spans="1:4">
      <c r="A41" s="3" t="s">
        <v>1330</v>
      </c>
    </row>
    <row r="42" spans="1:4">
      <c r="A42" s="4" t="s">
        <v>1331</v>
      </c>
      <c r="B42" s="5" t="n">
        <v>28</v>
      </c>
      <c r="C42" s="5" t="n">
        <v>840</v>
      </c>
    </row>
    <row r="43" spans="1:4">
      <c r="A43" s="4" t="s">
        <v>1345</v>
      </c>
    </row>
    <row r="44" spans="1:4">
      <c r="A44" s="3" t="s">
        <v>1330</v>
      </c>
    </row>
    <row r="45" spans="1:4">
      <c r="A45" s="4" t="s">
        <v>1331</v>
      </c>
      <c r="B45" s="5" t="n">
        <v>159</v>
      </c>
      <c r="C45" s="5" t="n">
        <v>177</v>
      </c>
    </row>
    <row r="46" spans="1:4">
      <c r="A46" s="4" t="s">
        <v>1346</v>
      </c>
    </row>
    <row r="47" spans="1:4">
      <c r="A47" s="3" t="s">
        <v>1330</v>
      </c>
    </row>
    <row r="48" spans="1:4">
      <c r="A48" s="4" t="s">
        <v>1331</v>
      </c>
      <c r="B48" s="5" t="n">
        <v>781</v>
      </c>
      <c r="C48" s="5" t="n">
        <v>446</v>
      </c>
    </row>
    <row r="49" spans="1:4">
      <c r="A49" s="4" t="s">
        <v>1347</v>
      </c>
    </row>
    <row r="50" spans="1:4">
      <c r="A50" s="3" t="s">
        <v>1330</v>
      </c>
    </row>
    <row r="51" spans="1:4">
      <c r="A51" s="4" t="s">
        <v>1331</v>
      </c>
      <c r="B51" s="5" t="n">
        <v>3070</v>
      </c>
      <c r="C51" s="5" t="n">
        <v>1485</v>
      </c>
    </row>
    <row r="52" spans="1:4">
      <c r="A52" s="4" t="s">
        <v>1332</v>
      </c>
      <c r="B52" s="5" t="n">
        <v>21793</v>
      </c>
      <c r="C52" s="5" t="n">
        <v>11871</v>
      </c>
    </row>
    <row r="53" spans="1:4">
      <c r="A53" s="4" t="s">
        <v>1334</v>
      </c>
      <c r="B53" s="5" t="n">
        <v>0</v>
      </c>
      <c r="C53" s="5" t="n">
        <v>0</v>
      </c>
    </row>
    <row r="54" spans="1:4">
      <c r="A54" s="4" t="s">
        <v>1335</v>
      </c>
      <c r="B54" s="5" t="n">
        <v>24863</v>
      </c>
      <c r="C54" s="5" t="n">
        <v>13356</v>
      </c>
    </row>
    <row r="55" spans="1:4">
      <c r="A55" s="4" t="s">
        <v>1348</v>
      </c>
    </row>
    <row r="56" spans="1:4">
      <c r="A56" s="3" t="s">
        <v>1330</v>
      </c>
    </row>
    <row r="57" spans="1:4">
      <c r="A57" s="4" t="s">
        <v>1331</v>
      </c>
      <c r="B57" s="5" t="n">
        <v>284</v>
      </c>
      <c r="C57" s="5" t="n">
        <v>170</v>
      </c>
    </row>
    <row r="58" spans="1:4">
      <c r="A58" s="4" t="s">
        <v>1349</v>
      </c>
    </row>
    <row r="59" spans="1:4">
      <c r="A59" s="3" t="s">
        <v>1330</v>
      </c>
    </row>
    <row r="60" spans="1:4">
      <c r="A60" s="4" t="s">
        <v>1331</v>
      </c>
      <c r="B60" s="5" t="n">
        <v>688</v>
      </c>
      <c r="C60" s="5" t="n">
        <v>271</v>
      </c>
    </row>
    <row r="61" spans="1:4">
      <c r="A61" s="4" t="s">
        <v>1350</v>
      </c>
    </row>
    <row r="62" spans="1:4">
      <c r="A62" s="3" t="s">
        <v>1330</v>
      </c>
    </row>
    <row r="63" spans="1:4">
      <c r="A63" s="4" t="s">
        <v>1331</v>
      </c>
      <c r="B63" s="5" t="n">
        <v>2098</v>
      </c>
      <c r="C63" s="5" t="n">
        <v>1044</v>
      </c>
    </row>
    <row r="64" spans="1:4">
      <c r="A64" s="4" t="s">
        <v>1351</v>
      </c>
    </row>
    <row r="65" spans="1:4">
      <c r="A65" s="3" t="s">
        <v>1330</v>
      </c>
    </row>
    <row r="66" spans="1:4">
      <c r="A66" s="4" t="s">
        <v>1331</v>
      </c>
      <c r="B66" s="5" t="n">
        <v>2772</v>
      </c>
      <c r="C66" s="5" t="n">
        <v>1192</v>
      </c>
    </row>
    <row r="67" spans="1:4">
      <c r="A67" s="4" t="s">
        <v>1332</v>
      </c>
      <c r="B67" s="5" t="n">
        <v>20147</v>
      </c>
      <c r="C67" s="5" t="n">
        <v>10795</v>
      </c>
    </row>
    <row r="68" spans="1:4">
      <c r="A68" s="4" t="s">
        <v>1334</v>
      </c>
      <c r="B68" s="5" t="n">
        <v>0</v>
      </c>
      <c r="C68" s="5" t="n">
        <v>0</v>
      </c>
    </row>
    <row r="69" spans="1:4">
      <c r="A69" s="4" t="s">
        <v>1335</v>
      </c>
      <c r="B69" s="5" t="n">
        <v>22919</v>
      </c>
      <c r="C69" s="5" t="n">
        <v>11987</v>
      </c>
    </row>
    <row r="70" spans="1:4">
      <c r="A70" s="4" t="s">
        <v>1352</v>
      </c>
    </row>
    <row r="71" spans="1:4">
      <c r="A71" s="3" t="s">
        <v>1330</v>
      </c>
    </row>
    <row r="72" spans="1:4">
      <c r="A72" s="4" t="s">
        <v>1331</v>
      </c>
      <c r="B72" s="5" t="n">
        <v>284</v>
      </c>
      <c r="C72" s="5" t="n">
        <v>129</v>
      </c>
    </row>
    <row r="73" spans="1:4">
      <c r="A73" s="4" t="s">
        <v>1353</v>
      </c>
    </row>
    <row r="74" spans="1:4">
      <c r="A74" s="3" t="s">
        <v>1330</v>
      </c>
    </row>
    <row r="75" spans="1:4">
      <c r="A75" s="4" t="s">
        <v>1331</v>
      </c>
      <c r="B75" s="5" t="n">
        <v>634</v>
      </c>
      <c r="C75" s="5" t="n">
        <v>224</v>
      </c>
    </row>
    <row r="76" spans="1:4">
      <c r="A76" s="4" t="s">
        <v>1354</v>
      </c>
    </row>
    <row r="77" spans="1:4">
      <c r="A77" s="3" t="s">
        <v>1330</v>
      </c>
    </row>
    <row r="78" spans="1:4">
      <c r="A78" s="4" t="s">
        <v>1331</v>
      </c>
      <c r="B78" s="5" t="n">
        <v>1854</v>
      </c>
      <c r="C78" s="5" t="n">
        <v>839</v>
      </c>
    </row>
    <row r="79" spans="1:4">
      <c r="A79" s="4" t="s">
        <v>1355</v>
      </c>
    </row>
    <row r="80" spans="1:4">
      <c r="A80" s="3" t="s">
        <v>1330</v>
      </c>
    </row>
    <row r="81" spans="1:4">
      <c r="A81" s="4" t="s">
        <v>1331</v>
      </c>
      <c r="B81" s="5" t="n">
        <v>298</v>
      </c>
      <c r="C81" s="5" t="n">
        <v>293</v>
      </c>
    </row>
    <row r="82" spans="1:4">
      <c r="A82" s="4" t="s">
        <v>1332</v>
      </c>
      <c r="B82" s="5" t="n">
        <v>1646</v>
      </c>
      <c r="C82" s="5" t="n">
        <v>1076</v>
      </c>
    </row>
    <row r="83" spans="1:4">
      <c r="A83" s="4" t="s">
        <v>1334</v>
      </c>
      <c r="B83" s="5" t="n">
        <v>0</v>
      </c>
      <c r="C83" s="5" t="n">
        <v>0</v>
      </c>
    </row>
    <row r="84" spans="1:4">
      <c r="A84" s="4" t="s">
        <v>1335</v>
      </c>
      <c r="B84" s="5" t="n">
        <v>1944</v>
      </c>
      <c r="C84" s="5" t="n">
        <v>1369</v>
      </c>
    </row>
    <row r="85" spans="1:4">
      <c r="A85" s="4" t="s">
        <v>1356</v>
      </c>
    </row>
    <row r="86" spans="1:4">
      <c r="A86" s="3" t="s">
        <v>1330</v>
      </c>
    </row>
    <row r="87" spans="1:4">
      <c r="A87" s="4" t="s">
        <v>1331</v>
      </c>
      <c r="B87" s="5" t="n">
        <v>0</v>
      </c>
      <c r="C87" s="5" t="n">
        <v>41</v>
      </c>
    </row>
    <row r="88" spans="1:4">
      <c r="A88" s="4" t="s">
        <v>1357</v>
      </c>
    </row>
    <row r="89" spans="1:4">
      <c r="A89" s="3" t="s">
        <v>1330</v>
      </c>
    </row>
    <row r="90" spans="1:4">
      <c r="A90" s="4" t="s">
        <v>1331</v>
      </c>
      <c r="B90" s="5" t="n">
        <v>54</v>
      </c>
      <c r="C90" s="5" t="n">
        <v>47</v>
      </c>
    </row>
    <row r="91" spans="1:4">
      <c r="A91" s="4" t="s">
        <v>1358</v>
      </c>
    </row>
    <row r="92" spans="1:4">
      <c r="A92" s="3" t="s">
        <v>1330</v>
      </c>
    </row>
    <row r="93" spans="1:4">
      <c r="A93" s="4" t="s">
        <v>1331</v>
      </c>
      <c r="B93" s="7" t="n">
        <v>244</v>
      </c>
      <c r="C93" s="7" t="n">
        <v>2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2</v>
      </c>
    </row>
    <row r="3" spans="1:3">
      <c r="A3" s="3" t="s">
        <v>1360</v>
      </c>
    </row>
    <row r="4" spans="1:3">
      <c r="A4" s="4" t="s">
        <v>1361</v>
      </c>
      <c r="B4" s="7" t="n">
        <v>525</v>
      </c>
      <c r="C4" s="7" t="n">
        <v>748</v>
      </c>
    </row>
    <row r="5" spans="1:3">
      <c r="A5" s="4" t="s">
        <v>1362</v>
      </c>
      <c r="B5" s="5" t="n">
        <v>75</v>
      </c>
      <c r="C5" s="5" t="n">
        <v>298</v>
      </c>
    </row>
    <row r="6" spans="1:3">
      <c r="A6" s="4" t="s">
        <v>1363</v>
      </c>
      <c r="B6" s="5" t="n">
        <v>-494</v>
      </c>
      <c r="C6" s="5" t="n">
        <v>-568</v>
      </c>
    </row>
    <row r="7" spans="1:3">
      <c r="A7" s="4" t="s">
        <v>1364</v>
      </c>
      <c r="B7" s="5" t="n">
        <v>637</v>
      </c>
      <c r="C7" s="5" t="n">
        <v>748</v>
      </c>
    </row>
    <row r="8" spans="1:3">
      <c r="A8" s="4" t="s">
        <v>1365</v>
      </c>
      <c r="B8" s="5" t="n">
        <v>0</v>
      </c>
      <c r="C8" s="5" t="n">
        <v>0</v>
      </c>
    </row>
    <row r="9" spans="1:3">
      <c r="A9" s="4" t="s">
        <v>1339</v>
      </c>
    </row>
    <row r="10" spans="1:3">
      <c r="A10" s="3" t="s">
        <v>1360</v>
      </c>
    </row>
    <row r="11" spans="1:3">
      <c r="A11" s="4" t="s">
        <v>1366</v>
      </c>
      <c r="B11" s="5" t="n">
        <v>525</v>
      </c>
      <c r="C11" s="5" t="n">
        <v>748</v>
      </c>
    </row>
    <row r="12" spans="1:3">
      <c r="A12" s="4" t="s">
        <v>1367</v>
      </c>
      <c r="B12" s="5" t="n">
        <v>75</v>
      </c>
      <c r="C12" s="5" t="n">
        <v>298</v>
      </c>
    </row>
    <row r="13" spans="1:3">
      <c r="A13" s="4" t="s">
        <v>1368</v>
      </c>
      <c r="B13" s="5" t="n">
        <v>637</v>
      </c>
      <c r="C13" s="5" t="n">
        <v>748</v>
      </c>
    </row>
    <row r="14" spans="1:3">
      <c r="A14" s="4" t="s">
        <v>1369</v>
      </c>
      <c r="B14" s="5" t="n">
        <v>0</v>
      </c>
      <c r="C14" s="5" t="n">
        <v>0</v>
      </c>
    </row>
    <row r="15" spans="1:3">
      <c r="A15" s="4" t="s">
        <v>1370</v>
      </c>
      <c r="B15" s="5" t="n">
        <v>0</v>
      </c>
      <c r="C15" s="5" t="n">
        <v>0</v>
      </c>
    </row>
    <row r="16" spans="1:3">
      <c r="A16" s="4" t="s">
        <v>1371</v>
      </c>
      <c r="B16" s="5" t="n">
        <v>0</v>
      </c>
      <c r="C16" s="5" t="n">
        <v>0</v>
      </c>
    </row>
    <row r="17" spans="1:3">
      <c r="A17" s="4" t="s">
        <v>1372</v>
      </c>
      <c r="B17" s="5" t="n">
        <v>0</v>
      </c>
      <c r="C17" s="5" t="n">
        <v>0</v>
      </c>
    </row>
    <row r="18" spans="1:3">
      <c r="A18" s="4" t="s">
        <v>1373</v>
      </c>
      <c r="B18" s="5" t="n">
        <v>0</v>
      </c>
      <c r="C18" s="5" t="n">
        <v>0</v>
      </c>
    </row>
    <row r="19" spans="1:3">
      <c r="A19" s="4" t="s">
        <v>1363</v>
      </c>
      <c r="B19" s="7" t="n">
        <v>-494</v>
      </c>
      <c r="C19" s="7" t="n">
        <v>-56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4</v>
      </c>
      <c r="B1" s="2" t="s">
        <v>1</v>
      </c>
    </row>
    <row r="2" spans="1:4">
      <c r="B2" s="2" t="s">
        <v>2</v>
      </c>
      <c r="C2" s="2" t="s">
        <v>32</v>
      </c>
      <c r="D2" s="2" t="s">
        <v>71</v>
      </c>
    </row>
    <row r="3" spans="1:4">
      <c r="A3" s="3" t="s">
        <v>1375</v>
      </c>
    </row>
    <row r="4" spans="1:4">
      <c r="A4" s="4" t="s">
        <v>1376</v>
      </c>
      <c r="B4" s="7" t="n">
        <v>1240</v>
      </c>
    </row>
    <row r="5" spans="1:4">
      <c r="A5" s="4" t="s">
        <v>1377</v>
      </c>
      <c r="B5" s="5" t="n">
        <v>954</v>
      </c>
      <c r="C5" s="7" t="n">
        <v>752</v>
      </c>
      <c r="D5" s="7" t="n">
        <v>918</v>
      </c>
    </row>
    <row r="6" spans="1:4">
      <c r="A6" s="4" t="s">
        <v>1378</v>
      </c>
      <c r="B6" s="5" t="n">
        <v>1166</v>
      </c>
      <c r="C6" s="5" t="n">
        <v>1240</v>
      </c>
    </row>
    <row r="7" spans="1:4">
      <c r="A7" s="4" t="s">
        <v>1379</v>
      </c>
    </row>
    <row r="8" spans="1:4">
      <c r="A8" s="3" t="s">
        <v>1375</v>
      </c>
    </row>
    <row r="9" spans="1:4">
      <c r="A9" s="4" t="s">
        <v>1376</v>
      </c>
      <c r="B9" s="5" t="n">
        <v>672</v>
      </c>
      <c r="C9" s="5" t="n">
        <v>972</v>
      </c>
    </row>
    <row r="10" spans="1:4">
      <c r="A10" s="4" t="s">
        <v>1380</v>
      </c>
      <c r="B10" s="5" t="n">
        <v>0</v>
      </c>
      <c r="C10" s="5" t="n">
        <v>-300</v>
      </c>
    </row>
    <row r="11" spans="1:4">
      <c r="A11" s="4" t="s">
        <v>1381</v>
      </c>
      <c r="B11" s="5" t="n">
        <v>0</v>
      </c>
      <c r="C11" s="5" t="n">
        <v>0</v>
      </c>
    </row>
    <row r="12" spans="1:4">
      <c r="A12" s="4" t="s">
        <v>1377</v>
      </c>
      <c r="B12" s="5" t="n">
        <v>0</v>
      </c>
      <c r="C12" s="5" t="n">
        <v>0</v>
      </c>
    </row>
    <row r="13" spans="1:4">
      <c r="A13" s="4" t="s">
        <v>1378</v>
      </c>
      <c r="B13" s="5" t="n">
        <v>672</v>
      </c>
      <c r="C13" s="5" t="n">
        <v>672</v>
      </c>
      <c r="D13" s="5" t="n">
        <v>972</v>
      </c>
    </row>
    <row r="14" spans="1:4">
      <c r="A14" s="4" t="s">
        <v>1382</v>
      </c>
      <c r="B14" s="5" t="n">
        <v>672</v>
      </c>
      <c r="C14" s="5" t="n">
        <v>672</v>
      </c>
    </row>
    <row r="15" spans="1:4">
      <c r="A15" s="3" t="s">
        <v>1383</v>
      </c>
    </row>
    <row r="16" spans="1:4">
      <c r="A16" s="4" t="s">
        <v>1382</v>
      </c>
      <c r="B16" s="5" t="n">
        <v>8756</v>
      </c>
      <c r="C16" s="5" t="n">
        <v>11617</v>
      </c>
    </row>
    <row r="17" spans="1:4">
      <c r="A17" s="4" t="s">
        <v>1339</v>
      </c>
    </row>
    <row r="18" spans="1:4">
      <c r="A18" s="3" t="s">
        <v>1375</v>
      </c>
    </row>
    <row r="19" spans="1:4">
      <c r="A19" s="4" t="s">
        <v>1376</v>
      </c>
      <c r="B19" s="5" t="n">
        <v>568</v>
      </c>
      <c r="C19" s="5" t="n">
        <v>494</v>
      </c>
    </row>
    <row r="20" spans="1:4">
      <c r="A20" s="4" t="s">
        <v>1380</v>
      </c>
      <c r="B20" s="5" t="n">
        <v>0</v>
      </c>
      <c r="C20" s="5" t="n">
        <v>0</v>
      </c>
    </row>
    <row r="21" spans="1:4">
      <c r="A21" s="4" t="s">
        <v>1381</v>
      </c>
      <c r="B21" s="5" t="n">
        <v>-74</v>
      </c>
      <c r="C21" s="5" t="n">
        <v>0</v>
      </c>
    </row>
    <row r="22" spans="1:4">
      <c r="A22" s="4" t="s">
        <v>1377</v>
      </c>
      <c r="B22" s="5" t="n">
        <v>0</v>
      </c>
      <c r="C22" s="5" t="n">
        <v>74</v>
      </c>
    </row>
    <row r="23" spans="1:4">
      <c r="A23" s="4" t="s">
        <v>1378</v>
      </c>
      <c r="B23" s="5" t="n">
        <v>494</v>
      </c>
      <c r="C23" s="5" t="n">
        <v>568</v>
      </c>
      <c r="D23" s="7" t="n">
        <v>494</v>
      </c>
    </row>
    <row r="24" spans="1:4">
      <c r="A24" s="4" t="s">
        <v>1382</v>
      </c>
      <c r="B24" s="5" t="n">
        <v>494</v>
      </c>
      <c r="C24" s="5" t="n">
        <v>568</v>
      </c>
    </row>
    <row r="25" spans="1:4">
      <c r="A25" s="3" t="s">
        <v>1383</v>
      </c>
    </row>
    <row r="26" spans="1:4">
      <c r="A26" s="4" t="s">
        <v>1382</v>
      </c>
      <c r="B26" s="7" t="n">
        <v>114535</v>
      </c>
      <c r="C26" s="7" t="n">
        <v>1068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32</v>
      </c>
    </row>
    <row r="2" spans="1:3">
      <c r="A2" s="4" t="s">
        <v>1385</v>
      </c>
    </row>
    <row r="3" spans="1:3">
      <c r="A3" s="3" t="s">
        <v>1386</v>
      </c>
    </row>
    <row r="4" spans="1:3">
      <c r="A4" s="4" t="s">
        <v>1387</v>
      </c>
      <c r="B4" s="7" t="n">
        <v>37825</v>
      </c>
      <c r="C4" s="7" t="n">
        <v>307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2</v>
      </c>
    </row>
    <row r="2" spans="1:3">
      <c r="A2" s="3" t="s">
        <v>465</v>
      </c>
    </row>
    <row r="3" spans="1:3">
      <c r="A3" s="4" t="s">
        <v>1389</v>
      </c>
      <c r="B3" s="7" t="n">
        <v>480</v>
      </c>
      <c r="C3" s="7" t="n">
        <v>0</v>
      </c>
    </row>
    <row r="4" spans="1:3">
      <c r="A4" s="4" t="s">
        <v>758</v>
      </c>
      <c r="B4" s="5" t="n">
        <v>-296</v>
      </c>
      <c r="C4" s="5" t="n">
        <v>-4423</v>
      </c>
    </row>
    <row r="5" spans="1:3">
      <c r="A5" s="4" t="s">
        <v>1390</v>
      </c>
    </row>
    <row r="6" spans="1:3">
      <c r="A6" s="3" t="s">
        <v>465</v>
      </c>
    </row>
    <row r="7" spans="1:3">
      <c r="A7" s="4" t="s">
        <v>1389</v>
      </c>
      <c r="B7" s="5" t="n">
        <v>480</v>
      </c>
      <c r="C7" s="5" t="n">
        <v>0</v>
      </c>
    </row>
    <row r="8" spans="1:3">
      <c r="A8" s="4" t="s">
        <v>1391</v>
      </c>
    </row>
    <row r="9" spans="1:3">
      <c r="A9" s="3" t="s">
        <v>465</v>
      </c>
    </row>
    <row r="10" spans="1:3">
      <c r="A10" s="4" t="s">
        <v>1392</v>
      </c>
      <c r="B10" s="7" t="n">
        <v>-776</v>
      </c>
      <c r="C10" s="7" t="n">
        <v>-44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71</v>
      </c>
    </row>
    <row r="3" spans="1:4">
      <c r="A3" s="3" t="s">
        <v>467</v>
      </c>
    </row>
    <row r="4" spans="1:4">
      <c r="A4" s="4" t="s">
        <v>1394</v>
      </c>
      <c r="B4" s="7" t="n">
        <v>1049</v>
      </c>
      <c r="C4" s="7" t="n">
        <v>-5881</v>
      </c>
      <c r="D4" s="7" t="n">
        <v>-2524</v>
      </c>
    </row>
    <row r="5" spans="1:4">
      <c r="A5" s="4" t="s">
        <v>1395</v>
      </c>
      <c r="B5" s="5" t="n">
        <v>-3078</v>
      </c>
      <c r="C5" s="5" t="n">
        <v>-3217</v>
      </c>
      <c r="D5" s="5" t="n">
        <v>-1186</v>
      </c>
    </row>
    <row r="6" spans="1:4">
      <c r="A6" s="4" t="s">
        <v>1396</v>
      </c>
    </row>
    <row r="7" spans="1:4">
      <c r="A7" s="3" t="s">
        <v>467</v>
      </c>
    </row>
    <row r="8" spans="1:4">
      <c r="A8" s="4" t="s">
        <v>1394</v>
      </c>
      <c r="B8" s="5" t="n">
        <v>1049</v>
      </c>
      <c r="C8" s="5" t="n">
        <v>-5881</v>
      </c>
      <c r="D8" s="5" t="n">
        <v>-2524</v>
      </c>
    </row>
    <row r="9" spans="1:4">
      <c r="A9" s="4" t="s">
        <v>1397</v>
      </c>
    </row>
    <row r="10" spans="1:4">
      <c r="A10" s="3" t="s">
        <v>467</v>
      </c>
    </row>
    <row r="11" spans="1:4">
      <c r="A11" s="4" t="s">
        <v>1395</v>
      </c>
      <c r="B11" s="7" t="n">
        <v>-3078</v>
      </c>
      <c r="C11" s="7" t="n">
        <v>-3217</v>
      </c>
      <c r="D11" s="7" t="n">
        <v>-11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98</v>
      </c>
      <c r="B1" s="2" t="s">
        <v>1</v>
      </c>
    </row>
    <row r="2" spans="1:3">
      <c r="B2" s="2" t="s">
        <v>1399</v>
      </c>
      <c r="C2" s="2" t="s">
        <v>688</v>
      </c>
    </row>
    <row r="3" spans="1:3">
      <c r="A3" s="3" t="s">
        <v>1400</v>
      </c>
    </row>
    <row r="4" spans="1:3">
      <c r="A4" s="4" t="s">
        <v>1401</v>
      </c>
      <c r="B4" s="7" t="n">
        <v>0</v>
      </c>
      <c r="C4" s="7" t="n">
        <v>1005</v>
      </c>
    </row>
    <row r="5" spans="1:3">
      <c r="A5" s="3" t="s">
        <v>1402</v>
      </c>
    </row>
    <row r="6" spans="1:3">
      <c r="A6" s="4" t="s">
        <v>1403</v>
      </c>
      <c r="B6" s="5" t="n">
        <v>74</v>
      </c>
    </row>
    <row r="7" spans="1:3">
      <c r="A7" s="4" t="s">
        <v>1404</v>
      </c>
      <c r="B7" s="7" t="n">
        <v>200</v>
      </c>
      <c r="C7" s="5" t="n">
        <v>400</v>
      </c>
    </row>
    <row r="8" spans="1:3">
      <c r="A8" s="4" t="s">
        <v>1405</v>
      </c>
      <c r="B8" s="5" t="n">
        <v>1000</v>
      </c>
      <c r="C8" s="5" t="n">
        <v>2200</v>
      </c>
    </row>
    <row r="9" spans="1:3">
      <c r="A9" s="4" t="s">
        <v>1406</v>
      </c>
      <c r="B9" s="5" t="n">
        <v>600</v>
      </c>
      <c r="C9" s="5" t="n">
        <v>0</v>
      </c>
    </row>
    <row r="10" spans="1:3">
      <c r="A10" s="4" t="s">
        <v>1407</v>
      </c>
      <c r="B10" s="5" t="n">
        <v>6800</v>
      </c>
      <c r="C10" s="5" t="n">
        <v>9300</v>
      </c>
    </row>
    <row r="11" spans="1:3">
      <c r="A11" s="4" t="s">
        <v>1408</v>
      </c>
      <c r="B11" s="5" t="n">
        <v>-6200</v>
      </c>
      <c r="C11" s="5" t="n">
        <v>-9100</v>
      </c>
    </row>
    <row r="12" spans="1:3">
      <c r="A12" s="4" t="s">
        <v>757</v>
      </c>
      <c r="B12" s="7" t="n">
        <v>1000</v>
      </c>
    </row>
    <row r="13" spans="1:3">
      <c r="A13" s="4" t="s">
        <v>1409</v>
      </c>
      <c r="B13" s="4" t="s">
        <v>1282</v>
      </c>
    </row>
    <row r="14" spans="1:3">
      <c r="A14" s="4" t="s">
        <v>1410</v>
      </c>
      <c r="B14" s="4" t="s">
        <v>1411</v>
      </c>
    </row>
    <row r="15" spans="1:3">
      <c r="A15" s="4" t="s">
        <v>1412</v>
      </c>
      <c r="B15" s="7" t="n">
        <v>100</v>
      </c>
    </row>
    <row r="16" spans="1:3">
      <c r="A16" s="3" t="s">
        <v>1413</v>
      </c>
    </row>
    <row r="17" spans="1:3">
      <c r="A17" s="4" t="s">
        <v>1414</v>
      </c>
      <c r="B17" s="5" t="n">
        <v>1500</v>
      </c>
    </row>
    <row r="18" spans="1:3">
      <c r="A18" s="4" t="s">
        <v>1415</v>
      </c>
      <c r="B18" s="5" t="n">
        <v>0</v>
      </c>
      <c r="C18" s="5" t="n">
        <v>0</v>
      </c>
    </row>
    <row r="19" spans="1:3">
      <c r="A19" s="4" t="s">
        <v>1416</v>
      </c>
      <c r="B19" s="5" t="n">
        <v>500</v>
      </c>
    </row>
    <row r="20" spans="1:3">
      <c r="A20" s="4" t="s">
        <v>1417</v>
      </c>
    </row>
    <row r="21" spans="1:3">
      <c r="A21" s="3" t="s">
        <v>1400</v>
      </c>
    </row>
    <row r="22" spans="1:3">
      <c r="A22" s="4" t="s">
        <v>1401</v>
      </c>
      <c r="B22" s="5" t="n">
        <v>2500</v>
      </c>
    </row>
    <row r="23" spans="1:3">
      <c r="A23" s="4" t="s">
        <v>1418</v>
      </c>
    </row>
    <row r="24" spans="1:3">
      <c r="A24" s="3" t="s">
        <v>1413</v>
      </c>
    </row>
    <row r="25" spans="1:3">
      <c r="A25" s="4" t="s">
        <v>1414</v>
      </c>
      <c r="B25" s="7" t="n">
        <v>1000</v>
      </c>
      <c r="C25" s="7" t="n">
        <v>1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727</v>
      </c>
      <c r="J1" s="2" t="s">
        <v>1</v>
      </c>
    </row>
    <row r="2" spans="1:12">
      <c r="B2" s="2" t="s">
        <v>2</v>
      </c>
      <c r="C2" s="2" t="s">
        <v>728</v>
      </c>
      <c r="D2" s="2" t="s">
        <v>4</v>
      </c>
      <c r="E2" s="2" t="s">
        <v>729</v>
      </c>
      <c r="F2" s="2" t="s">
        <v>32</v>
      </c>
      <c r="G2" s="2" t="s">
        <v>730</v>
      </c>
      <c r="H2" s="2" t="s">
        <v>731</v>
      </c>
      <c r="I2" s="2" t="s">
        <v>732</v>
      </c>
      <c r="J2" s="2" t="s">
        <v>2</v>
      </c>
      <c r="K2" s="2" t="s">
        <v>32</v>
      </c>
      <c r="L2" s="2" t="s">
        <v>71</v>
      </c>
    </row>
    <row r="3" spans="1:12">
      <c r="A3" s="3" t="s">
        <v>280</v>
      </c>
    </row>
    <row r="4" spans="1:12">
      <c r="A4" s="4" t="s">
        <v>72</v>
      </c>
      <c r="B4" s="7" t="n">
        <v>106913</v>
      </c>
      <c r="C4" s="7" t="n">
        <v>86550</v>
      </c>
      <c r="D4" s="7" t="n">
        <v>91743</v>
      </c>
      <c r="E4" s="7" t="n">
        <v>92128</v>
      </c>
      <c r="F4" s="7" t="n">
        <v>119333</v>
      </c>
      <c r="G4" s="7" t="n">
        <v>85101</v>
      </c>
      <c r="H4" s="7" t="n">
        <v>107160</v>
      </c>
      <c r="I4" s="7" t="n">
        <v>62211</v>
      </c>
      <c r="J4" s="7" t="n">
        <v>377334</v>
      </c>
      <c r="K4" s="7" t="n">
        <v>373805</v>
      </c>
      <c r="L4" s="7" t="n">
        <v>290541</v>
      </c>
    </row>
    <row r="5" spans="1:12">
      <c r="A5" s="4" t="s">
        <v>1420</v>
      </c>
      <c r="B5" s="5" t="n">
        <v>51587</v>
      </c>
      <c r="C5" s="5" t="n">
        <v>41651</v>
      </c>
      <c r="D5" s="5" t="n">
        <v>41466</v>
      </c>
      <c r="E5" s="5" t="n">
        <v>39952</v>
      </c>
      <c r="F5" s="5" t="n">
        <v>47450</v>
      </c>
      <c r="G5" s="5" t="n">
        <v>42712</v>
      </c>
      <c r="H5" s="5" t="n">
        <v>38125</v>
      </c>
      <c r="I5" s="5" t="n">
        <v>26230</v>
      </c>
      <c r="J5" s="5" t="n">
        <v>174656</v>
      </c>
      <c r="K5" s="5" t="n">
        <v>154517</v>
      </c>
      <c r="L5" s="5" t="n">
        <v>117153</v>
      </c>
    </row>
    <row r="6" spans="1:12">
      <c r="A6" s="4" t="s">
        <v>83</v>
      </c>
      <c r="B6" s="5" t="n">
        <v>55326</v>
      </c>
      <c r="C6" s="5" t="n">
        <v>44899</v>
      </c>
      <c r="D6" s="5" t="n">
        <v>50277</v>
      </c>
      <c r="E6" s="5" t="n">
        <v>52176</v>
      </c>
      <c r="F6" s="5" t="n">
        <v>71883</v>
      </c>
      <c r="G6" s="5" t="n">
        <v>42389</v>
      </c>
      <c r="H6" s="5" t="n">
        <v>69035</v>
      </c>
      <c r="I6" s="5" t="n">
        <v>35981</v>
      </c>
      <c r="J6" s="5" t="n">
        <v>202678</v>
      </c>
      <c r="K6" s="5" t="n">
        <v>219288</v>
      </c>
      <c r="L6" s="5" t="n">
        <v>173388</v>
      </c>
    </row>
    <row r="7" spans="1:12">
      <c r="A7" s="4" t="s">
        <v>1421</v>
      </c>
      <c r="B7" s="5" t="n">
        <v>12076</v>
      </c>
      <c r="C7" s="5" t="n">
        <v>4384</v>
      </c>
      <c r="D7" s="5" t="n">
        <v>10683</v>
      </c>
      <c r="E7" s="5" t="n">
        <v>12177</v>
      </c>
    </row>
    <row r="8" spans="1:12">
      <c r="A8" s="4" t="s">
        <v>97</v>
      </c>
      <c r="B8" s="5" t="n">
        <v>12076</v>
      </c>
      <c r="C8" s="5" t="n">
        <v>4384</v>
      </c>
      <c r="D8" s="5" t="n">
        <v>8908</v>
      </c>
      <c r="E8" s="5" t="n">
        <v>13952</v>
      </c>
      <c r="F8" s="5" t="n">
        <v>26245</v>
      </c>
      <c r="G8" s="5" t="n">
        <v>10514</v>
      </c>
      <c r="H8" s="5" t="n">
        <v>26380</v>
      </c>
      <c r="I8" s="5" t="n">
        <v>1485</v>
      </c>
      <c r="J8" s="5" t="n">
        <v>39320</v>
      </c>
      <c r="K8" s="5" t="n">
        <v>64624</v>
      </c>
      <c r="L8" s="5" t="n">
        <v>42169</v>
      </c>
    </row>
    <row r="9" spans="1:12">
      <c r="A9" s="4" t="s">
        <v>1422</v>
      </c>
      <c r="B9" s="5" t="n">
        <v>8945</v>
      </c>
      <c r="C9" s="5" t="n">
        <v>2525</v>
      </c>
      <c r="D9" s="5" t="n">
        <v>7791</v>
      </c>
      <c r="E9" s="5" t="n">
        <v>9527</v>
      </c>
    </row>
    <row r="10" spans="1:12">
      <c r="A10" s="4" t="s">
        <v>99</v>
      </c>
      <c r="B10" s="7" t="n">
        <v>8945</v>
      </c>
      <c r="C10" s="7" t="n">
        <v>2525</v>
      </c>
      <c r="D10" s="7" t="n">
        <v>6016</v>
      </c>
      <c r="E10" s="7" t="n">
        <v>11302</v>
      </c>
      <c r="F10" s="7" t="n">
        <v>22493</v>
      </c>
      <c r="G10" s="7" t="n">
        <v>8610</v>
      </c>
      <c r="H10" s="7" t="n">
        <v>24350</v>
      </c>
      <c r="I10" s="7" t="n">
        <v>391</v>
      </c>
      <c r="J10" s="7" t="n">
        <v>28788</v>
      </c>
      <c r="K10" s="7" t="n">
        <v>55844</v>
      </c>
      <c r="L10" s="7" t="n">
        <v>39736</v>
      </c>
    </row>
    <row r="11" spans="1:12">
      <c r="A11" s="3" t="s">
        <v>1423</v>
      </c>
    </row>
    <row r="12" spans="1:12">
      <c r="A12" s="4" t="s">
        <v>1424</v>
      </c>
      <c r="B12" s="8" t="n">
        <v>0.14</v>
      </c>
      <c r="C12" s="8" t="n">
        <v>0.04</v>
      </c>
      <c r="D12" s="8" t="n">
        <v>0.11</v>
      </c>
      <c r="E12" s="8" t="n">
        <v>0.14</v>
      </c>
    </row>
    <row r="13" spans="1:12">
      <c r="A13" s="4" t="s">
        <v>1425</v>
      </c>
      <c r="B13" s="9" t="n">
        <v>0.13</v>
      </c>
      <c r="C13" s="9" t="n">
        <v>0.04</v>
      </c>
      <c r="D13" s="9" t="n">
        <v>0.11</v>
      </c>
      <c r="E13" s="9" t="n">
        <v>0.14</v>
      </c>
    </row>
    <row r="14" spans="1:12">
      <c r="A14" s="4" t="s">
        <v>103</v>
      </c>
      <c r="B14" s="9" t="n">
        <v>0.14</v>
      </c>
      <c r="C14" s="9" t="n">
        <v>0.04</v>
      </c>
      <c r="D14" s="9" t="n">
        <v>0.09</v>
      </c>
      <c r="E14" s="9" t="n">
        <v>0.16</v>
      </c>
      <c r="F14" s="8" t="n">
        <v>0.33</v>
      </c>
      <c r="G14" s="8" t="n">
        <v>0.12</v>
      </c>
      <c r="H14" s="8" t="n">
        <v>0.34</v>
      </c>
      <c r="I14" s="7" t="n">
        <v>0</v>
      </c>
      <c r="J14" s="8" t="n">
        <v>0.43</v>
      </c>
      <c r="K14" s="8" t="n">
        <v>0.79</v>
      </c>
      <c r="L14" s="8" t="n">
        <v>0.58</v>
      </c>
    </row>
    <row r="15" spans="1:12">
      <c r="A15" s="4" t="s">
        <v>106</v>
      </c>
      <c r="B15" s="8" t="n">
        <v>0.13</v>
      </c>
      <c r="C15" s="8" t="n">
        <v>0.04</v>
      </c>
      <c r="D15" s="8" t="n">
        <v>0.09</v>
      </c>
      <c r="E15" s="8" t="n">
        <v>0.16</v>
      </c>
      <c r="F15" s="8" t="n">
        <v>0.32</v>
      </c>
      <c r="G15" s="8" t="n">
        <v>0.12</v>
      </c>
      <c r="H15" s="8" t="n">
        <v>0.34</v>
      </c>
      <c r="I15" s="7" t="n">
        <v>0</v>
      </c>
      <c r="J15" s="8" t="n">
        <v>0.42</v>
      </c>
      <c r="K15" s="8" t="n">
        <v>0.78</v>
      </c>
      <c r="L15" s="8" t="n">
        <v>0.5600000000000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4759</v>
      </c>
      <c r="C3" s="7" t="n">
        <v>317449</v>
      </c>
    </row>
    <row r="4" spans="1:3">
      <c r="A4" s="4" t="s">
        <v>35</v>
      </c>
      <c r="B4" s="5" t="n">
        <v>96349</v>
      </c>
      <c r="C4" s="5" t="n">
        <v>97981</v>
      </c>
    </row>
    <row r="5" spans="1:3">
      <c r="A5" s="4" t="s">
        <v>36</v>
      </c>
      <c r="B5" s="5" t="n">
        <v>122125</v>
      </c>
      <c r="C5" s="5" t="n">
        <v>117231</v>
      </c>
    </row>
    <row r="6" spans="1:3">
      <c r="A6" s="4" t="s">
        <v>37</v>
      </c>
      <c r="B6" s="5" t="n">
        <v>42121</v>
      </c>
      <c r="C6" s="5" t="n">
        <v>38753</v>
      </c>
    </row>
    <row r="7" spans="1:3">
      <c r="A7" s="4" t="s">
        <v>38</v>
      </c>
      <c r="B7" s="5" t="n">
        <v>6626</v>
      </c>
      <c r="C7" s="5" t="n">
        <v>6498</v>
      </c>
    </row>
    <row r="8" spans="1:3">
      <c r="A8" s="4" t="s">
        <v>39</v>
      </c>
      <c r="B8" s="5" t="n">
        <v>16522</v>
      </c>
      <c r="C8" s="5" t="n">
        <v>14571</v>
      </c>
    </row>
    <row r="9" spans="1:3">
      <c r="A9" s="4" t="s">
        <v>40</v>
      </c>
      <c r="B9" s="5" t="n">
        <v>245415</v>
      </c>
      <c r="C9" s="5" t="n">
        <v>218267</v>
      </c>
    </row>
    <row r="10" spans="1:3">
      <c r="A10" s="4" t="s">
        <v>41</v>
      </c>
      <c r="B10" s="5" t="n">
        <v>33195</v>
      </c>
      <c r="C10" s="5" t="n">
        <v>26136</v>
      </c>
    </row>
    <row r="11" spans="1:3">
      <c r="A11" s="4" t="s">
        <v>42</v>
      </c>
      <c r="B11" s="5" t="n">
        <v>20779</v>
      </c>
      <c r="C11" s="5" t="n">
        <v>25766</v>
      </c>
    </row>
    <row r="12" spans="1:3">
      <c r="A12" s="4" t="s">
        <v>43</v>
      </c>
      <c r="B12" s="5" t="n">
        <v>30416</v>
      </c>
      <c r="C12" s="5" t="n">
        <v>28950</v>
      </c>
    </row>
    <row r="13" spans="1:3">
      <c r="A13" s="4" t="s">
        <v>44</v>
      </c>
      <c r="B13" s="5" t="n">
        <v>39027</v>
      </c>
      <c r="C13" s="5" t="n">
        <v>39027</v>
      </c>
    </row>
    <row r="14" spans="1:3">
      <c r="A14" s="4" t="s">
        <v>45</v>
      </c>
      <c r="B14" s="5" t="n">
        <v>857334</v>
      </c>
      <c r="C14" s="5" t="n">
        <v>930629</v>
      </c>
    </row>
    <row r="15" spans="1:3">
      <c r="A15" s="3" t="s">
        <v>46</v>
      </c>
    </row>
    <row r="16" spans="1:3">
      <c r="A16" s="4" t="s">
        <v>47</v>
      </c>
      <c r="B16" s="5" t="n">
        <v>27316</v>
      </c>
      <c r="C16" s="5" t="n">
        <v>29276</v>
      </c>
    </row>
    <row r="17" spans="1:3">
      <c r="A17" s="4" t="s">
        <v>48</v>
      </c>
      <c r="B17" s="5" t="n">
        <v>19990</v>
      </c>
      <c r="C17" s="5" t="n">
        <v>23455</v>
      </c>
    </row>
    <row r="18" spans="1:3">
      <c r="A18" s="4" t="s">
        <v>49</v>
      </c>
      <c r="B18" s="5" t="n">
        <v>93208</v>
      </c>
      <c r="C18" s="5" t="n">
        <v>95748</v>
      </c>
    </row>
    <row r="19" spans="1:3">
      <c r="A19" s="4" t="s">
        <v>50</v>
      </c>
      <c r="B19" s="5" t="n">
        <v>90266</v>
      </c>
      <c r="C19" s="5" t="n">
        <v>104993</v>
      </c>
    </row>
    <row r="20" spans="1:3">
      <c r="A20" s="4" t="s">
        <v>51</v>
      </c>
      <c r="B20" s="5" t="n">
        <v>230780</v>
      </c>
      <c r="C20" s="5" t="n">
        <v>253472</v>
      </c>
    </row>
    <row r="21" spans="1:3">
      <c r="A21" s="4" t="s">
        <v>52</v>
      </c>
      <c r="B21" s="4" t="s">
        <v>53</v>
      </c>
      <c r="C21" s="4" t="s">
        <v>53</v>
      </c>
    </row>
    <row r="22" spans="1:3">
      <c r="A22" s="3" t="s">
        <v>54</v>
      </c>
    </row>
    <row r="23" spans="1:3">
      <c r="A23" s="4" t="s">
        <v>55</v>
      </c>
      <c r="B23" s="5" t="n">
        <v>4980</v>
      </c>
      <c r="C23" s="5" t="n">
        <v>3307</v>
      </c>
    </row>
    <row r="24" spans="1:3">
      <c r="A24" s="3" t="s">
        <v>56</v>
      </c>
    </row>
    <row r="25" spans="1:3">
      <c r="A25" s="4" t="s">
        <v>57</v>
      </c>
      <c r="B25" s="5" t="n">
        <v>439213</v>
      </c>
      <c r="C25" s="5" t="n">
        <v>448310</v>
      </c>
    </row>
    <row r="26" spans="1:3">
      <c r="A26" s="4" t="s">
        <v>58</v>
      </c>
      <c r="B26" s="5" t="n">
        <v>-1939</v>
      </c>
      <c r="C26" s="5" t="n">
        <v>0</v>
      </c>
    </row>
    <row r="27" spans="1:3">
      <c r="A27" s="4" t="s">
        <v>59</v>
      </c>
      <c r="B27" s="5" t="n">
        <v>177304</v>
      </c>
      <c r="C27" s="5" t="n">
        <v>163094</v>
      </c>
    </row>
    <row r="28" spans="1:3">
      <c r="A28" s="4" t="s">
        <v>60</v>
      </c>
      <c r="B28" s="5" t="n">
        <v>-47366</v>
      </c>
      <c r="C28" s="5" t="n">
        <v>19930</v>
      </c>
    </row>
    <row r="29" spans="1:3">
      <c r="A29" s="4" t="s">
        <v>61</v>
      </c>
      <c r="B29" s="5" t="n">
        <v>-5200</v>
      </c>
      <c r="C29" s="5" t="n">
        <v>-7443</v>
      </c>
    </row>
    <row r="30" spans="1:3">
      <c r="A30" s="4" t="s">
        <v>62</v>
      </c>
      <c r="B30" s="5" t="n">
        <v>562012</v>
      </c>
      <c r="C30" s="5" t="n">
        <v>623891</v>
      </c>
    </row>
    <row r="31" spans="1:3">
      <c r="A31" s="4" t="s">
        <v>55</v>
      </c>
      <c r="B31" s="5" t="n">
        <v>59562</v>
      </c>
      <c r="C31" s="5" t="n">
        <v>49959</v>
      </c>
    </row>
    <row r="32" spans="1:3">
      <c r="A32" s="4" t="s">
        <v>63</v>
      </c>
      <c r="B32" s="5" t="n">
        <v>621574</v>
      </c>
      <c r="C32" s="5" t="n">
        <v>673850</v>
      </c>
    </row>
    <row r="33" spans="1:3">
      <c r="A33" s="4" t="s">
        <v>64</v>
      </c>
      <c r="B33" s="7" t="n">
        <v>857334</v>
      </c>
      <c r="C33" s="7" t="n">
        <v>930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32</v>
      </c>
    </row>
    <row r="3" spans="1:3">
      <c r="A3" s="3" t="s">
        <v>33</v>
      </c>
    </row>
    <row r="4" spans="1:3">
      <c r="A4" s="4" t="s">
        <v>66</v>
      </c>
      <c r="B4" s="7" t="n">
        <v>1250</v>
      </c>
      <c r="C4" s="7" t="n">
        <v>1146</v>
      </c>
    </row>
    <row r="5" spans="1:3">
      <c r="A5" s="3" t="s">
        <v>56</v>
      </c>
    </row>
    <row r="6" spans="1:3">
      <c r="A6" s="4" t="s">
        <v>67</v>
      </c>
      <c r="B6" s="5" t="n">
        <v>66224467</v>
      </c>
      <c r="C6" s="5" t="n">
        <v>69673244</v>
      </c>
    </row>
    <row r="7" spans="1:3">
      <c r="A7" s="4" t="s">
        <v>68</v>
      </c>
      <c r="B7" s="5" t="n">
        <v>66159902</v>
      </c>
      <c r="C7" s="5" t="n">
        <v>69673244</v>
      </c>
    </row>
    <row r="8" spans="1:3">
      <c r="A8" s="4" t="s">
        <v>69</v>
      </c>
      <c r="B8" s="5" t="n">
        <v>64565</v>
      </c>
      <c r="C8"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row r="33" spans="1:2">
      <c r="A33" s="4" t="s">
        <v>342</v>
      </c>
      <c r="B33" s="4" t="s">
        <v>343</v>
      </c>
    </row>
    <row r="34" spans="1:2">
      <c r="A34" s="4" t="s">
        <v>344</v>
      </c>
      <c r="B34" s="4" t="s">
        <v>345</v>
      </c>
    </row>
    <row r="35" spans="1:2">
      <c r="A35" s="4" t="s">
        <v>346</v>
      </c>
      <c r="B35" s="4" t="s">
        <v>347</v>
      </c>
    </row>
    <row r="36" spans="1:2">
      <c r="A36" s="4" t="s">
        <v>348</v>
      </c>
      <c r="B36" s="4" t="s">
        <v>349</v>
      </c>
    </row>
    <row r="37" spans="1:2">
      <c r="A37" s="4" t="s">
        <v>350</v>
      </c>
      <c r="B37" s="4" t="s">
        <v>351</v>
      </c>
    </row>
    <row r="38" spans="1:2">
      <c r="A38" s="4" t="s">
        <v>352</v>
      </c>
      <c r="B38" s="4" t="s">
        <v>353</v>
      </c>
    </row>
    <row r="39" spans="1:2">
      <c r="A39" s="4" t="s">
        <v>354</v>
      </c>
      <c r="B39" s="4" t="s">
        <v>355</v>
      </c>
    </row>
    <row r="40" spans="1:2">
      <c r="A40" s="4" t="s">
        <v>356</v>
      </c>
      <c r="B40" s="4" t="s">
        <v>357</v>
      </c>
    </row>
    <row r="41" spans="1:2">
      <c r="A41" s="4" t="s">
        <v>358</v>
      </c>
      <c r="B41" s="4" t="s">
        <v>359</v>
      </c>
    </row>
    <row r="42" spans="1:2">
      <c r="A42" s="4" t="s">
        <v>360</v>
      </c>
      <c r="B42" s="4" t="s">
        <v>361</v>
      </c>
    </row>
    <row r="43" spans="1:2">
      <c r="A43" s="4" t="s">
        <v>213</v>
      </c>
      <c r="B43" s="4" t="s">
        <v>214</v>
      </c>
    </row>
    <row r="44" spans="1:2">
      <c r="A44" s="4" t="s">
        <v>362</v>
      </c>
      <c r="B44" s="4" t="s">
        <v>363</v>
      </c>
    </row>
    <row r="45" spans="1:2">
      <c r="A45" s="4" t="s">
        <v>364</v>
      </c>
      <c r="B4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3</v>
      </c>
      <c r="B1" s="2" t="s">
        <v>1</v>
      </c>
    </row>
    <row r="2" spans="1:2">
      <c r="B2" s="2" t="s">
        <v>2</v>
      </c>
    </row>
    <row r="3" spans="1:2">
      <c r="A3" s="3" t="s">
        <v>220</v>
      </c>
    </row>
    <row r="4" spans="1:2">
      <c r="A4" s="4" t="s">
        <v>219</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5</v>
      </c>
      <c r="B1" s="2" t="s">
        <v>1</v>
      </c>
    </row>
    <row r="2" spans="1:2">
      <c r="B2" s="2" t="s">
        <v>2</v>
      </c>
    </row>
    <row r="3" spans="1:2">
      <c r="A3" s="3" t="s">
        <v>223</v>
      </c>
    </row>
    <row r="4" spans="1:2">
      <c r="A4" s="4" t="s">
        <v>222</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26</v>
      </c>
    </row>
    <row r="4" spans="1:2">
      <c r="A4" s="4" t="s">
        <v>225</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22382</v>
      </c>
      <c r="C4" s="7" t="n">
        <v>118937</v>
      </c>
      <c r="D4" s="7" t="n">
        <v>78705</v>
      </c>
    </row>
    <row r="5" spans="1:4">
      <c r="A5" s="4" t="s">
        <v>74</v>
      </c>
      <c r="B5" s="5" t="n">
        <v>166862</v>
      </c>
      <c r="C5" s="5" t="n">
        <v>161964</v>
      </c>
      <c r="D5" s="5" t="n">
        <v>142607</v>
      </c>
    </row>
    <row r="6" spans="1:4">
      <c r="A6" s="4" t="s">
        <v>75</v>
      </c>
      <c r="B6" s="5" t="n">
        <v>77315</v>
      </c>
      <c r="C6" s="5" t="n">
        <v>83651</v>
      </c>
      <c r="D6" s="5" t="n">
        <v>60705</v>
      </c>
    </row>
    <row r="7" spans="1:4">
      <c r="A7" s="4" t="s">
        <v>76</v>
      </c>
      <c r="B7" s="5" t="n">
        <v>9500</v>
      </c>
      <c r="C7" s="5" t="n">
        <v>9112</v>
      </c>
      <c r="D7" s="5" t="n">
        <v>8524</v>
      </c>
    </row>
    <row r="8" spans="1:4">
      <c r="A8" s="4" t="s">
        <v>77</v>
      </c>
      <c r="B8" s="5" t="n">
        <v>1275</v>
      </c>
      <c r="C8" s="5" t="n">
        <v>141</v>
      </c>
      <c r="D8" s="5" t="n">
        <v>0</v>
      </c>
    </row>
    <row r="9" spans="1:4">
      <c r="A9" s="4" t="s">
        <v>72</v>
      </c>
      <c r="B9" s="5" t="n">
        <v>377334</v>
      </c>
      <c r="C9" s="5" t="n">
        <v>373805</v>
      </c>
      <c r="D9" s="5" t="n">
        <v>290541</v>
      </c>
    </row>
    <row r="10" spans="1:4">
      <c r="A10" s="3" t="s">
        <v>78</v>
      </c>
    </row>
    <row r="11" spans="1:4">
      <c r="A11" s="4" t="s">
        <v>79</v>
      </c>
      <c r="B11" s="5" t="n">
        <v>69680</v>
      </c>
      <c r="C11" s="5" t="n">
        <v>63635</v>
      </c>
      <c r="D11" s="5" t="n">
        <v>36997</v>
      </c>
    </row>
    <row r="12" spans="1:4">
      <c r="A12" s="4" t="s">
        <v>74</v>
      </c>
      <c r="B12" s="5" t="n">
        <v>83780</v>
      </c>
      <c r="C12" s="5" t="n">
        <v>70855</v>
      </c>
      <c r="D12" s="5" t="n">
        <v>62228</v>
      </c>
    </row>
    <row r="13" spans="1:4">
      <c r="A13" s="4" t="s">
        <v>80</v>
      </c>
      <c r="B13" s="5" t="n">
        <v>21086</v>
      </c>
      <c r="C13" s="5" t="n">
        <v>20027</v>
      </c>
      <c r="D13" s="5" t="n">
        <v>17928</v>
      </c>
    </row>
    <row r="14" spans="1:4">
      <c r="A14" s="4" t="s">
        <v>81</v>
      </c>
      <c r="B14" s="5" t="n">
        <v>110</v>
      </c>
      <c r="C14" s="5" t="n">
        <v>0</v>
      </c>
      <c r="D14" s="5" t="n">
        <v>0</v>
      </c>
    </row>
    <row r="15" spans="1:4">
      <c r="A15" s="4" t="s">
        <v>82</v>
      </c>
      <c r="B15" s="5" t="n">
        <v>174656</v>
      </c>
      <c r="C15" s="5" t="n">
        <v>154517</v>
      </c>
      <c r="D15" s="5" t="n">
        <v>117153</v>
      </c>
    </row>
    <row r="16" spans="1:4">
      <c r="A16" s="4" t="s">
        <v>83</v>
      </c>
      <c r="B16" s="5" t="n">
        <v>202678</v>
      </c>
      <c r="C16" s="5" t="n">
        <v>219288</v>
      </c>
      <c r="D16" s="5" t="n">
        <v>173388</v>
      </c>
    </row>
    <row r="17" spans="1:4">
      <c r="A17" s="4" t="s">
        <v>84</v>
      </c>
      <c r="B17" s="5" t="n">
        <v>124745</v>
      </c>
      <c r="C17" s="5" t="n">
        <v>115345</v>
      </c>
      <c r="D17" s="5" t="n">
        <v>93260</v>
      </c>
    </row>
    <row r="18" spans="1:4">
      <c r="A18" s="4" t="s">
        <v>85</v>
      </c>
      <c r="B18" s="5" t="n">
        <v>16315</v>
      </c>
      <c r="C18" s="5" t="n">
        <v>12730</v>
      </c>
      <c r="D18" s="5" t="n">
        <v>16096</v>
      </c>
    </row>
    <row r="19" spans="1:4">
      <c r="A19" s="4" t="s">
        <v>86</v>
      </c>
      <c r="B19" s="5" t="n">
        <v>2079</v>
      </c>
      <c r="C19" s="5" t="n">
        <v>1860</v>
      </c>
      <c r="D19" s="5" t="n">
        <v>1724</v>
      </c>
    </row>
    <row r="20" spans="1:4">
      <c r="A20" s="4" t="s">
        <v>87</v>
      </c>
      <c r="B20" s="5" t="n">
        <v>954</v>
      </c>
      <c r="C20" s="5" t="n">
        <v>752</v>
      </c>
      <c r="D20" s="5" t="n">
        <v>918</v>
      </c>
    </row>
    <row r="21" spans="1:4">
      <c r="A21" s="4" t="s">
        <v>88</v>
      </c>
      <c r="B21" s="5" t="n">
        <v>417</v>
      </c>
      <c r="C21" s="5" t="n">
        <v>830</v>
      </c>
      <c r="D21" s="5" t="n">
        <v>3520</v>
      </c>
    </row>
    <row r="22" spans="1:4">
      <c r="A22" s="4" t="s">
        <v>89</v>
      </c>
      <c r="B22" s="5" t="n">
        <v>58168</v>
      </c>
      <c r="C22" s="5" t="n">
        <v>87771</v>
      </c>
      <c r="D22" s="5" t="n">
        <v>57870</v>
      </c>
    </row>
    <row r="23" spans="1:4">
      <c r="A23" s="4" t="s">
        <v>90</v>
      </c>
      <c r="B23" s="5" t="n">
        <v>1490</v>
      </c>
      <c r="C23" s="5" t="n">
        <v>968</v>
      </c>
      <c r="D23" s="5" t="n">
        <v>405</v>
      </c>
    </row>
    <row r="24" spans="1:4">
      <c r="A24" s="4" t="s">
        <v>91</v>
      </c>
      <c r="B24" s="5" t="n">
        <v>-1805</v>
      </c>
      <c r="C24" s="5" t="n">
        <v>-1661</v>
      </c>
      <c r="D24" s="5" t="n">
        <v>-924</v>
      </c>
    </row>
    <row r="25" spans="1:4">
      <c r="A25" s="4" t="s">
        <v>92</v>
      </c>
      <c r="B25" s="5" t="n">
        <v>57853</v>
      </c>
      <c r="C25" s="5" t="n">
        <v>87078</v>
      </c>
      <c r="D25" s="5" t="n">
        <v>57351</v>
      </c>
    </row>
    <row r="26" spans="1:4">
      <c r="A26" s="4" t="s">
        <v>93</v>
      </c>
      <c r="B26" s="5" t="n">
        <v>-16212</v>
      </c>
      <c r="C26" s="5" t="n">
        <v>-20052</v>
      </c>
      <c r="D26" s="5" t="n">
        <v>-14466</v>
      </c>
    </row>
    <row r="27" spans="1:4">
      <c r="A27" s="4" t="s">
        <v>94</v>
      </c>
      <c r="B27" s="5" t="n">
        <v>-2321</v>
      </c>
      <c r="C27" s="5" t="n">
        <v>-2402</v>
      </c>
      <c r="D27" s="5" t="n">
        <v>-1071</v>
      </c>
    </row>
    <row r="28" spans="1:4">
      <c r="A28" s="4" t="s">
        <v>95</v>
      </c>
      <c r="B28" s="5" t="n">
        <v>39320</v>
      </c>
      <c r="C28" s="5" t="n">
        <v>64624</v>
      </c>
      <c r="D28" s="5" t="n">
        <v>41814</v>
      </c>
    </row>
    <row r="29" spans="1:4">
      <c r="A29" s="4" t="s">
        <v>96</v>
      </c>
      <c r="B29" s="5" t="n">
        <v>0</v>
      </c>
      <c r="C29" s="5" t="n">
        <v>0</v>
      </c>
      <c r="D29" s="5" t="n">
        <v>355</v>
      </c>
    </row>
    <row r="30" spans="1:4">
      <c r="A30" s="4" t="s">
        <v>97</v>
      </c>
      <c r="B30" s="5" t="n">
        <v>39320</v>
      </c>
      <c r="C30" s="5" t="n">
        <v>64624</v>
      </c>
      <c r="D30" s="5" t="n">
        <v>42169</v>
      </c>
    </row>
    <row r="31" spans="1:4">
      <c r="A31" s="4" t="s">
        <v>98</v>
      </c>
      <c r="B31" s="5" t="n">
        <v>-10532</v>
      </c>
      <c r="C31" s="5" t="n">
        <v>-8780</v>
      </c>
      <c r="D31" s="5" t="n">
        <v>-2433</v>
      </c>
    </row>
    <row r="32" spans="1:4">
      <c r="A32" s="4" t="s">
        <v>99</v>
      </c>
      <c r="B32" s="7" t="n">
        <v>28788</v>
      </c>
      <c r="C32" s="7" t="n">
        <v>55844</v>
      </c>
      <c r="D32" s="7" t="n">
        <v>39736</v>
      </c>
    </row>
    <row r="33" spans="1:4">
      <c r="A33" s="3" t="s">
        <v>100</v>
      </c>
    </row>
    <row r="34" spans="1:4">
      <c r="A34" s="4" t="s">
        <v>101</v>
      </c>
      <c r="B34" s="8" t="n">
        <v>0.43</v>
      </c>
      <c r="C34" s="8" t="n">
        <v>0.79</v>
      </c>
      <c r="D34" s="8" t="n">
        <v>0.57</v>
      </c>
    </row>
    <row r="35" spans="1:4">
      <c r="A35" s="4" t="s">
        <v>102</v>
      </c>
      <c r="B35" s="5" t="n">
        <v>0</v>
      </c>
      <c r="C35" s="5" t="n">
        <v>0</v>
      </c>
      <c r="D35" s="9" t="n">
        <v>0.01</v>
      </c>
    </row>
    <row r="36" spans="1:4">
      <c r="A36" s="4" t="s">
        <v>103</v>
      </c>
      <c r="B36" s="9" t="n">
        <v>0.43</v>
      </c>
      <c r="C36" s="9" t="n">
        <v>0.79</v>
      </c>
      <c r="D36" s="9" t="n">
        <v>0.58</v>
      </c>
    </row>
    <row r="37" spans="1:4">
      <c r="A37" s="4" t="s">
        <v>104</v>
      </c>
      <c r="B37" s="9" t="n">
        <v>0.42</v>
      </c>
      <c r="C37" s="9" t="n">
        <v>0.78</v>
      </c>
      <c r="D37" s="9" t="n">
        <v>0.5600000000000001</v>
      </c>
    </row>
    <row r="38" spans="1:4">
      <c r="A38" s="4" t="s">
        <v>105</v>
      </c>
      <c r="B38" s="5" t="n">
        <v>0</v>
      </c>
      <c r="C38" s="5" t="n">
        <v>0</v>
      </c>
      <c r="D38" s="5" t="n">
        <v>0</v>
      </c>
    </row>
    <row r="39" spans="1:4">
      <c r="A39" s="4" t="s">
        <v>106</v>
      </c>
      <c r="B39" s="8" t="n">
        <v>0.42</v>
      </c>
      <c r="C39" s="8" t="n">
        <v>0.78</v>
      </c>
      <c r="D39"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36</v>
      </c>
    </row>
    <row r="4" spans="1:2">
      <c r="A4" s="4" t="s">
        <v>235</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3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4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43</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4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54</v>
      </c>
    </row>
    <row r="4" spans="1:2">
      <c r="A4" s="4" t="s">
        <v>253</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57</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26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264</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row>
    <row r="11" spans="1:2">
      <c r="A11" s="3" t="s">
        <v>471</v>
      </c>
    </row>
    <row r="12" spans="1:2">
      <c r="A12" s="4" t="s">
        <v>472</v>
      </c>
      <c r="B12" s="4" t="s">
        <v>483</v>
      </c>
    </row>
    <row r="13" spans="1:2">
      <c r="A13" s="4" t="s">
        <v>474</v>
      </c>
      <c r="B13" s="4" t="s">
        <v>484</v>
      </c>
    </row>
    <row r="14" spans="1:2">
      <c r="A14" s="4" t="s">
        <v>476</v>
      </c>
      <c r="B14" s="4" t="s">
        <v>485</v>
      </c>
    </row>
    <row r="15" spans="1:2">
      <c r="A15" s="4" t="s">
        <v>478</v>
      </c>
      <c r="B15" s="4" t="s">
        <v>486</v>
      </c>
    </row>
    <row r="16" spans="1:2">
      <c r="A16" s="4" t="s">
        <v>480</v>
      </c>
      <c r="B16" s="4" t="s">
        <v>487</v>
      </c>
    </row>
    <row r="17" spans="1:2">
      <c r="A17" s="4" t="s">
        <v>488</v>
      </c>
    </row>
    <row r="18" spans="1:2">
      <c r="A18" s="3" t="s">
        <v>471</v>
      </c>
    </row>
    <row r="19" spans="1:2">
      <c r="A19" s="4" t="s">
        <v>472</v>
      </c>
      <c r="B19" s="4" t="s">
        <v>489</v>
      </c>
    </row>
    <row r="20" spans="1:2">
      <c r="A20" s="4" t="s">
        <v>474</v>
      </c>
      <c r="B20" s="4" t="s">
        <v>490</v>
      </c>
    </row>
    <row r="21" spans="1:2">
      <c r="A21" s="4" t="s">
        <v>476</v>
      </c>
      <c r="B21" s="4" t="s">
        <v>491</v>
      </c>
    </row>
    <row r="22" spans="1:2">
      <c r="A22" s="4" t="s">
        <v>478</v>
      </c>
      <c r="B22" s="4" t="s">
        <v>492</v>
      </c>
    </row>
    <row r="23" spans="1:2">
      <c r="A23" s="4" t="s">
        <v>480</v>
      </c>
      <c r="B23"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32</v>
      </c>
      <c r="D2" s="2" t="s">
        <v>71</v>
      </c>
    </row>
    <row r="3" spans="1:4">
      <c r="A3" s="3" t="s">
        <v>108</v>
      </c>
    </row>
    <row r="4" spans="1:4">
      <c r="A4" s="4" t="s">
        <v>109</v>
      </c>
      <c r="B4" s="6" t="n">
        <v>30.5</v>
      </c>
      <c r="C4" s="6" t="n">
        <v>21.9</v>
      </c>
      <c r="D4" s="6" t="n">
        <v>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1</v>
      </c>
      <c r="B1" s="2" t="s">
        <v>1</v>
      </c>
    </row>
    <row r="2" spans="1:2">
      <c r="B2" s="2" t="s">
        <v>2</v>
      </c>
    </row>
    <row r="3" spans="1:2">
      <c r="A3" s="3" t="s">
        <v>274</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4</v>
      </c>
      <c r="B1" s="2" t="s">
        <v>1</v>
      </c>
    </row>
    <row r="2" spans="1:2">
      <c r="B2" s="2" t="s">
        <v>2</v>
      </c>
    </row>
    <row r="3" spans="1:2">
      <c r="A3" s="3" t="s">
        <v>280</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3"/>
  </cols>
  <sheetData>
    <row r="1" spans="1:2">
      <c r="A1" s="1" t="s">
        <v>507</v>
      </c>
      <c r="B1" s="2" t="s">
        <v>508</v>
      </c>
    </row>
    <row r="2" spans="1:2">
      <c r="A2" s="3" t="s">
        <v>509</v>
      </c>
    </row>
    <row r="3" spans="1:2">
      <c r="A3" s="4" t="s">
        <v>510</v>
      </c>
      <c r="B3" s="5"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5" t="n">
        <v>11</v>
      </c>
    </row>
    <row r="5" spans="1:3">
      <c r="A5" s="4" t="s">
        <v>514</v>
      </c>
    </row>
    <row r="6" spans="1:3">
      <c r="A6" s="3" t="s">
        <v>512</v>
      </c>
    </row>
    <row r="7" spans="1:3">
      <c r="A7" s="4" t="s">
        <v>515</v>
      </c>
      <c r="B7" s="5" t="n">
        <v>5</v>
      </c>
    </row>
    <row r="8" spans="1:3">
      <c r="A8" s="4" t="s">
        <v>45</v>
      </c>
      <c r="B8" s="6" t="n">
        <v>10.3</v>
      </c>
      <c r="C8" s="6" t="n">
        <v>7.2</v>
      </c>
    </row>
    <row r="9" spans="1:3">
      <c r="A9" s="4" t="s">
        <v>51</v>
      </c>
      <c r="B9" s="6" t="n">
        <v>6.4</v>
      </c>
      <c r="C9" s="10" t="n">
        <v>4.1</v>
      </c>
    </row>
    <row r="10" spans="1:3">
      <c r="A10" s="4" t="s">
        <v>516</v>
      </c>
    </row>
    <row r="11" spans="1:3">
      <c r="A11" s="3" t="s">
        <v>512</v>
      </c>
    </row>
    <row r="12" spans="1:3">
      <c r="A12" s="4" t="s">
        <v>517</v>
      </c>
      <c r="B12" s="5" t="n">
        <v>6</v>
      </c>
    </row>
    <row r="13" spans="1:3">
      <c r="A13" s="4" t="s">
        <v>45</v>
      </c>
      <c r="B13" s="6" t="n">
        <v>0.4</v>
      </c>
      <c r="C13" s="10" t="n">
        <v>0.4</v>
      </c>
    </row>
    <row r="14" spans="1:3">
      <c r="A14" s="4" t="s">
        <v>51</v>
      </c>
      <c r="B14" s="10" t="n">
        <v>0.4</v>
      </c>
      <c r="C14" s="10" t="n">
        <v>0.4</v>
      </c>
    </row>
    <row r="15" spans="1:3">
      <c r="A15" s="4" t="s">
        <v>518</v>
      </c>
      <c r="B15" s="5" t="n">
        <v>0</v>
      </c>
      <c r="C15" s="5" t="n">
        <v>0</v>
      </c>
    </row>
    <row r="16" spans="1:3">
      <c r="A16" s="4" t="s">
        <v>519</v>
      </c>
      <c r="B16" s="5" t="n">
        <v>0</v>
      </c>
      <c r="C16" s="5" t="n">
        <v>0</v>
      </c>
    </row>
    <row r="17" spans="1:3">
      <c r="A17" s="4" t="s">
        <v>520</v>
      </c>
      <c r="B17" s="7" t="n">
        <v>0</v>
      </c>
      <c r="C1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522</v>
      </c>
      <c r="B3" s="7" t="n">
        <v>1713</v>
      </c>
      <c r="C3" s="7" t="n">
        <v>2247</v>
      </c>
    </row>
    <row r="4" spans="1:3">
      <c r="A4" s="4" t="s">
        <v>523</v>
      </c>
      <c r="B4" s="5" t="n">
        <v>4400</v>
      </c>
    </row>
    <row r="5" spans="1:3">
      <c r="A5" s="4" t="s">
        <v>524</v>
      </c>
      <c r="B5" s="5" t="n">
        <v>900</v>
      </c>
    </row>
    <row r="6" spans="1:3">
      <c r="A6" s="4" t="s">
        <v>525</v>
      </c>
      <c r="B6" s="5" t="n">
        <v>5300</v>
      </c>
    </row>
    <row r="7" spans="1:3">
      <c r="A7" s="4" t="s">
        <v>526</v>
      </c>
      <c r="B7" s="5" t="n">
        <v>2700</v>
      </c>
    </row>
    <row r="8" spans="1:3">
      <c r="A8" s="4" t="s">
        <v>527</v>
      </c>
      <c r="B8" s="5" t="n">
        <v>100</v>
      </c>
    </row>
    <row r="9" spans="1:3">
      <c r="A9" s="4" t="s">
        <v>528</v>
      </c>
    </row>
    <row r="10" spans="1:3">
      <c r="A10" s="4" t="s">
        <v>522</v>
      </c>
      <c r="B10" s="7" t="n">
        <v>351</v>
      </c>
      <c r="C10" s="7" t="n">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1</v>
      </c>
    </row>
    <row r="3" spans="1:4">
      <c r="A3" s="3" t="s">
        <v>367</v>
      </c>
    </row>
    <row r="4" spans="1:4">
      <c r="A4" s="4" t="s">
        <v>530</v>
      </c>
      <c r="B4" s="7" t="n">
        <v>10466</v>
      </c>
      <c r="C4" s="7" t="n">
        <v>13998</v>
      </c>
    </row>
    <row r="5" spans="1:4">
      <c r="A5" s="4" t="s">
        <v>531</v>
      </c>
      <c r="B5" s="5" t="n">
        <v>-1710</v>
      </c>
      <c r="C5" s="5" t="n">
        <v>-2381</v>
      </c>
    </row>
    <row r="6" spans="1:4">
      <c r="A6" s="4" t="s">
        <v>532</v>
      </c>
      <c r="B6" s="5" t="n">
        <v>8756</v>
      </c>
      <c r="C6" s="5" t="n">
        <v>11617</v>
      </c>
    </row>
    <row r="7" spans="1:4">
      <c r="A7" s="4" t="s">
        <v>533</v>
      </c>
      <c r="B7" s="5" t="n">
        <v>-672</v>
      </c>
      <c r="C7" s="5" t="n">
        <v>-672</v>
      </c>
    </row>
    <row r="8" spans="1:4">
      <c r="A8" s="4" t="s">
        <v>534</v>
      </c>
      <c r="B8" s="5" t="n">
        <v>8084</v>
      </c>
      <c r="C8" s="5" t="n">
        <v>10945</v>
      </c>
    </row>
    <row r="9" spans="1:4">
      <c r="A9" s="4" t="s">
        <v>535</v>
      </c>
      <c r="B9" s="5" t="n">
        <v>154301</v>
      </c>
      <c r="C9" s="5" t="n">
        <v>146232</v>
      </c>
    </row>
    <row r="10" spans="1:4">
      <c r="A10" s="4" t="s">
        <v>531</v>
      </c>
      <c r="B10" s="5" t="n">
        <v>-39766</v>
      </c>
      <c r="C10" s="5" t="n">
        <v>-39378</v>
      </c>
    </row>
    <row r="11" spans="1:4">
      <c r="A11" s="4" t="s">
        <v>536</v>
      </c>
      <c r="B11" s="5" t="n">
        <v>114535</v>
      </c>
      <c r="C11" s="5" t="n">
        <v>106854</v>
      </c>
    </row>
    <row r="12" spans="1:4">
      <c r="A12" s="4" t="s">
        <v>533</v>
      </c>
      <c r="B12" s="5" t="n">
        <v>-494</v>
      </c>
      <c r="C12" s="5" t="n">
        <v>-568</v>
      </c>
    </row>
    <row r="13" spans="1:4">
      <c r="A13" s="4" t="s">
        <v>537</v>
      </c>
      <c r="B13" s="5" t="n">
        <v>114041</v>
      </c>
      <c r="C13" s="5" t="n">
        <v>106286</v>
      </c>
    </row>
    <row r="14" spans="1:4">
      <c r="A14" s="4" t="s">
        <v>538</v>
      </c>
      <c r="B14" s="5" t="n">
        <v>122125</v>
      </c>
      <c r="C14" s="5" t="n">
        <v>117231</v>
      </c>
    </row>
    <row r="15" spans="1:4">
      <c r="A15" s="4" t="s">
        <v>539</v>
      </c>
      <c r="B15" s="5" t="n">
        <v>21980</v>
      </c>
      <c r="C15" s="5" t="n">
        <v>19068</v>
      </c>
    </row>
    <row r="16" spans="1:4">
      <c r="A16" s="4" t="s">
        <v>540</v>
      </c>
      <c r="B16" s="5" t="n">
        <v>92061</v>
      </c>
      <c r="C16" s="5" t="n">
        <v>87218</v>
      </c>
    </row>
    <row r="17" spans="1:4">
      <c r="A17" s="3" t="s">
        <v>541</v>
      </c>
    </row>
    <row r="18" spans="1:4">
      <c r="A18" s="4" t="s">
        <v>542</v>
      </c>
      <c r="B18" s="5" t="n">
        <v>3308</v>
      </c>
      <c r="C18" s="5" t="n">
        <v>2492</v>
      </c>
      <c r="D18" s="7" t="n">
        <v>2058</v>
      </c>
    </row>
    <row r="19" spans="1:4">
      <c r="A19" s="4" t="s">
        <v>543</v>
      </c>
      <c r="B19" s="5" t="n">
        <v>375</v>
      </c>
      <c r="C19" s="5" t="n">
        <v>363</v>
      </c>
      <c r="D19" s="5" t="n">
        <v>102</v>
      </c>
    </row>
    <row r="20" spans="1:4">
      <c r="A20" s="4" t="s">
        <v>544</v>
      </c>
      <c r="B20" s="5" t="n">
        <v>602</v>
      </c>
      <c r="C20" s="5" t="n">
        <v>901</v>
      </c>
      <c r="D20" s="5" t="n">
        <v>886</v>
      </c>
    </row>
    <row r="21" spans="1:4">
      <c r="A21" s="4" t="s">
        <v>545</v>
      </c>
      <c r="B21" s="5" t="n">
        <v>4285</v>
      </c>
      <c r="C21" s="5" t="n">
        <v>3756</v>
      </c>
      <c r="D21" s="5" t="n">
        <v>3046</v>
      </c>
    </row>
    <row r="22" spans="1:4">
      <c r="A22" s="4" t="s">
        <v>546</v>
      </c>
      <c r="B22" s="5" t="n">
        <v>73976</v>
      </c>
      <c r="C22" s="5" t="n">
        <v>82016</v>
      </c>
      <c r="D22" s="5" t="n">
        <v>57973</v>
      </c>
    </row>
    <row r="23" spans="1:4">
      <c r="A23" s="4" t="s">
        <v>167</v>
      </c>
      <c r="B23" s="5" t="n">
        <v>78261</v>
      </c>
      <c r="C23" s="7" t="n">
        <v>85772</v>
      </c>
      <c r="D23" s="7" t="n">
        <v>61019</v>
      </c>
    </row>
    <row r="24" spans="1:4">
      <c r="A24" s="3" t="s">
        <v>547</v>
      </c>
    </row>
    <row r="25" spans="1:4">
      <c r="A25" s="5" t="n">
        <v>2017</v>
      </c>
      <c r="B25" s="5" t="n">
        <v>614</v>
      </c>
    </row>
    <row r="26" spans="1:4">
      <c r="A26" s="5" t="n">
        <v>2018</v>
      </c>
      <c r="B26" s="5" t="n">
        <v>335</v>
      </c>
    </row>
    <row r="27" spans="1:4">
      <c r="A27" s="5" t="n">
        <v>2019</v>
      </c>
      <c r="B27" s="5" t="n">
        <v>166</v>
      </c>
    </row>
    <row r="28" spans="1:4">
      <c r="A28" s="5" t="n">
        <v>2020</v>
      </c>
      <c r="B28" s="5" t="n">
        <v>69</v>
      </c>
    </row>
    <row r="29" spans="1:4">
      <c r="A29" s="5" t="n">
        <v>2021</v>
      </c>
      <c r="B29" s="5" t="n">
        <v>69</v>
      </c>
    </row>
    <row r="30" spans="1:4">
      <c r="A30" s="4" t="s">
        <v>548</v>
      </c>
      <c r="B30" s="5" t="n">
        <v>286</v>
      </c>
    </row>
    <row r="31" spans="1:4">
      <c r="A31" s="4" t="s">
        <v>167</v>
      </c>
      <c r="B31" s="5" t="n">
        <v>1539</v>
      </c>
    </row>
    <row r="32" spans="1:4">
      <c r="A32" s="3" t="s">
        <v>549</v>
      </c>
    </row>
    <row r="33" spans="1:4">
      <c r="A33" s="5" t="n">
        <v>2017</v>
      </c>
      <c r="B33" s="5" t="n">
        <v>1513</v>
      </c>
    </row>
    <row r="34" spans="1:4">
      <c r="A34" s="5" t="n">
        <v>2018</v>
      </c>
      <c r="B34" s="5" t="n">
        <v>1522</v>
      </c>
    </row>
    <row r="35" spans="1:4">
      <c r="A35" s="5" t="n">
        <v>2019</v>
      </c>
      <c r="B35" s="5" t="n">
        <v>1499</v>
      </c>
    </row>
    <row r="36" spans="1:4">
      <c r="A36" s="5" t="n">
        <v>2020</v>
      </c>
      <c r="B36" s="5" t="n">
        <v>1314</v>
      </c>
    </row>
    <row r="37" spans="1:4">
      <c r="A37" s="5" t="n">
        <v>2021</v>
      </c>
      <c r="B37" s="5" t="n">
        <v>1118</v>
      </c>
    </row>
    <row r="38" spans="1:4">
      <c r="A38" s="4" t="s">
        <v>548</v>
      </c>
      <c r="B38" s="5" t="n">
        <v>1999</v>
      </c>
    </row>
    <row r="39" spans="1:4">
      <c r="A39" s="4" t="s">
        <v>167</v>
      </c>
      <c r="B39" s="7" t="n">
        <v>89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0</v>
      </c>
      <c r="B1" s="2" t="s">
        <v>2</v>
      </c>
      <c r="C1" s="2" t="s">
        <v>32</v>
      </c>
    </row>
    <row r="2" spans="1:3">
      <c r="A2" s="3" t="s">
        <v>219</v>
      </c>
    </row>
    <row r="3" spans="1:3">
      <c r="A3" s="4" t="s">
        <v>551</v>
      </c>
      <c r="B3" s="7" t="n">
        <v>28000</v>
      </c>
      <c r="C3" s="7" t="n">
        <v>25750</v>
      </c>
    </row>
    <row r="4" spans="1:3">
      <c r="A4" s="4" t="s">
        <v>552</v>
      </c>
      <c r="B4" s="5" t="n">
        <v>3818</v>
      </c>
      <c r="C4" s="5" t="n">
        <v>2628</v>
      </c>
    </row>
    <row r="5" spans="1:3">
      <c r="A5" s="4" t="s">
        <v>553</v>
      </c>
      <c r="B5" s="5" t="n">
        <v>10303</v>
      </c>
      <c r="C5" s="5" t="n">
        <v>10375</v>
      </c>
    </row>
    <row r="6" spans="1:3">
      <c r="A6" s="4" t="s">
        <v>167</v>
      </c>
      <c r="B6" s="7" t="n">
        <v>42121</v>
      </c>
      <c r="C6" s="7" t="n">
        <v>38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223</v>
      </c>
    </row>
    <row r="3" spans="1:3">
      <c r="A3" s="4" t="s">
        <v>555</v>
      </c>
      <c r="B3" s="7" t="n">
        <v>10643</v>
      </c>
      <c r="C3" s="7" t="n">
        <v>6445</v>
      </c>
    </row>
    <row r="4" spans="1:3">
      <c r="A4" s="4" t="s">
        <v>556</v>
      </c>
      <c r="B4" s="5" t="n">
        <v>325</v>
      </c>
      <c r="C4" s="5" t="n">
        <v>1538</v>
      </c>
    </row>
    <row r="5" spans="1:3">
      <c r="A5" s="4" t="s">
        <v>557</v>
      </c>
      <c r="B5" s="5" t="n">
        <v>5554</v>
      </c>
      <c r="C5" s="5" t="n">
        <v>6588</v>
      </c>
    </row>
    <row r="6" spans="1:3">
      <c r="A6" s="4" t="s">
        <v>558</v>
      </c>
      <c r="B6" s="7" t="n">
        <v>16522</v>
      </c>
      <c r="C6" s="7" t="n">
        <v>14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559</v>
      </c>
      <c r="C1" s="2" t="s">
        <v>2</v>
      </c>
      <c r="E1" s="2" t="s">
        <v>32</v>
      </c>
    </row>
    <row r="2" spans="1:5">
      <c r="A2" s="3" t="s">
        <v>560</v>
      </c>
    </row>
    <row r="3" spans="1:5">
      <c r="A3" s="4" t="s">
        <v>561</v>
      </c>
      <c r="C3" s="7" t="n">
        <v>378203</v>
      </c>
      <c r="E3" s="7" t="n">
        <v>328244</v>
      </c>
    </row>
    <row r="4" spans="1:5">
      <c r="A4" s="4" t="s">
        <v>562</v>
      </c>
      <c r="C4" s="5" t="n">
        <v>132788</v>
      </c>
      <c r="E4" s="5" t="n">
        <v>109977</v>
      </c>
    </row>
    <row r="5" spans="1:5">
      <c r="A5" s="4" t="s">
        <v>563</v>
      </c>
      <c r="C5" s="5" t="n">
        <v>245415</v>
      </c>
      <c r="E5" s="5" t="n">
        <v>218267</v>
      </c>
    </row>
    <row r="6" spans="1:5">
      <c r="A6" s="4" t="s">
        <v>564</v>
      </c>
    </row>
    <row r="7" spans="1:5">
      <c r="A7" s="3" t="s">
        <v>560</v>
      </c>
    </row>
    <row r="8" spans="1:5">
      <c r="A8" s="4" t="s">
        <v>561</v>
      </c>
      <c r="C8" s="5" t="n">
        <v>129259</v>
      </c>
      <c r="E8" s="5" t="n">
        <v>113261</v>
      </c>
    </row>
    <row r="9" spans="1:5">
      <c r="A9" s="4" t="s">
        <v>562</v>
      </c>
      <c r="C9" s="5" t="n">
        <v>39838</v>
      </c>
      <c r="E9" s="5" t="n">
        <v>32041</v>
      </c>
    </row>
    <row r="10" spans="1:5">
      <c r="A10" s="4" t="s">
        <v>563</v>
      </c>
      <c r="C10" s="5" t="n">
        <v>89421</v>
      </c>
      <c r="E10" s="5" t="n">
        <v>81220</v>
      </c>
    </row>
    <row r="11" spans="1:5">
      <c r="A11" s="4" t="s">
        <v>565</v>
      </c>
    </row>
    <row r="12" spans="1:5">
      <c r="A12" s="3" t="s">
        <v>560</v>
      </c>
    </row>
    <row r="13" spans="1:5">
      <c r="A13" s="4" t="s">
        <v>561</v>
      </c>
      <c r="C13" s="5" t="n">
        <v>8203</v>
      </c>
      <c r="E13" s="5" t="n">
        <v>8203</v>
      </c>
    </row>
    <row r="14" spans="1:5">
      <c r="A14" s="4" t="s">
        <v>562</v>
      </c>
      <c r="C14" s="5" t="n">
        <v>0</v>
      </c>
      <c r="E14" s="5" t="n">
        <v>0</v>
      </c>
    </row>
    <row r="15" spans="1:5">
      <c r="A15" s="4" t="s">
        <v>563</v>
      </c>
      <c r="C15" s="5" t="n">
        <v>8203</v>
      </c>
      <c r="E15" s="5" t="n">
        <v>8203</v>
      </c>
    </row>
    <row r="16" spans="1:5">
      <c r="A16" s="4" t="s">
        <v>566</v>
      </c>
    </row>
    <row r="17" spans="1:5">
      <c r="A17" s="3" t="s">
        <v>560</v>
      </c>
    </row>
    <row r="18" spans="1:5">
      <c r="A18" s="4" t="s">
        <v>561</v>
      </c>
      <c r="C18" s="5" t="n">
        <v>69861</v>
      </c>
      <c r="E18" s="5" t="n">
        <v>67150</v>
      </c>
    </row>
    <row r="19" spans="1:5">
      <c r="A19" s="4" t="s">
        <v>562</v>
      </c>
      <c r="C19" s="5" t="n">
        <v>14877</v>
      </c>
      <c r="E19" s="5" t="n">
        <v>12679</v>
      </c>
    </row>
    <row r="20" spans="1:5">
      <c r="A20" s="4" t="s">
        <v>563</v>
      </c>
      <c r="C20" s="5" t="n">
        <v>54984</v>
      </c>
      <c r="E20" s="5" t="n">
        <v>54471</v>
      </c>
    </row>
    <row r="21" spans="1:5">
      <c r="A21" s="4" t="s">
        <v>567</v>
      </c>
    </row>
    <row r="22" spans="1:5">
      <c r="A22" s="3" t="s">
        <v>560</v>
      </c>
    </row>
    <row r="23" spans="1:5">
      <c r="A23" s="4" t="s">
        <v>561</v>
      </c>
      <c r="B23" s="4" t="s">
        <v>568</v>
      </c>
      <c r="C23" s="5" t="n">
        <v>41128</v>
      </c>
      <c r="E23" s="5" t="n">
        <v>34396</v>
      </c>
    </row>
    <row r="24" spans="1:5">
      <c r="A24" s="4" t="s">
        <v>562</v>
      </c>
      <c r="B24" s="4" t="s">
        <v>568</v>
      </c>
      <c r="C24" s="5" t="n">
        <v>21935</v>
      </c>
      <c r="E24" s="5" t="n">
        <v>17035</v>
      </c>
    </row>
    <row r="25" spans="1:5">
      <c r="A25" s="4" t="s">
        <v>563</v>
      </c>
      <c r="B25" s="4" t="s">
        <v>568</v>
      </c>
      <c r="C25" s="5" t="n">
        <v>19193</v>
      </c>
      <c r="E25" s="5" t="n">
        <v>17361</v>
      </c>
    </row>
    <row r="26" spans="1:5">
      <c r="A26" s="4" t="s">
        <v>569</v>
      </c>
    </row>
    <row r="27" spans="1:5">
      <c r="A27" s="3" t="s">
        <v>560</v>
      </c>
    </row>
    <row r="28" spans="1:5">
      <c r="A28" s="4" t="s">
        <v>561</v>
      </c>
      <c r="C28" s="5" t="n">
        <v>10067</v>
      </c>
      <c r="E28" s="5" t="n">
        <v>3512</v>
      </c>
    </row>
    <row r="29" spans="1:5">
      <c r="A29" s="4" t="s">
        <v>562</v>
      </c>
      <c r="C29" s="5" t="n">
        <v>3026</v>
      </c>
      <c r="E29" s="5" t="n">
        <v>2327</v>
      </c>
    </row>
    <row r="30" spans="1:5">
      <c r="A30" s="4" t="s">
        <v>563</v>
      </c>
      <c r="C30" s="5" t="n">
        <v>7041</v>
      </c>
      <c r="E30" s="5" t="n">
        <v>1185</v>
      </c>
    </row>
    <row r="31" spans="1:5">
      <c r="A31" s="4" t="s">
        <v>570</v>
      </c>
    </row>
    <row r="32" spans="1:5">
      <c r="A32" s="3" t="s">
        <v>560</v>
      </c>
    </row>
    <row r="33" spans="1:5">
      <c r="A33" s="4" t="s">
        <v>561</v>
      </c>
      <c r="B33" s="4" t="s">
        <v>571</v>
      </c>
      <c r="C33" s="5" t="n">
        <v>18315</v>
      </c>
      <c r="E33" s="5" t="n">
        <v>9616</v>
      </c>
    </row>
    <row r="34" spans="1:5">
      <c r="A34" s="4" t="s">
        <v>562</v>
      </c>
      <c r="B34" s="4" t="s">
        <v>571</v>
      </c>
      <c r="C34" s="5" t="n">
        <v>0</v>
      </c>
      <c r="E34" s="5" t="n">
        <v>0</v>
      </c>
    </row>
    <row r="35" spans="1:5">
      <c r="A35" s="4" t="s">
        <v>563</v>
      </c>
      <c r="B35" s="4" t="s">
        <v>571</v>
      </c>
      <c r="C35" s="5" t="n">
        <v>18315</v>
      </c>
      <c r="E35" s="5" t="n">
        <v>9616</v>
      </c>
    </row>
    <row r="36" spans="1:5">
      <c r="A36" s="4" t="s">
        <v>572</v>
      </c>
    </row>
    <row r="37" spans="1:5">
      <c r="A37" s="3" t="s">
        <v>560</v>
      </c>
    </row>
    <row r="38" spans="1:5">
      <c r="A38" s="4" t="s">
        <v>561</v>
      </c>
      <c r="C38" s="5" t="n">
        <v>230629</v>
      </c>
      <c r="E38" s="5" t="n">
        <v>205367</v>
      </c>
    </row>
    <row r="39" spans="1:5">
      <c r="A39" s="4" t="s">
        <v>562</v>
      </c>
      <c r="C39" s="5" t="n">
        <v>92950</v>
      </c>
      <c r="E39" s="5" t="n">
        <v>77936</v>
      </c>
    </row>
    <row r="40" spans="1:5">
      <c r="A40" s="4" t="s">
        <v>563</v>
      </c>
      <c r="C40" s="5" t="n">
        <v>137679</v>
      </c>
      <c r="E40" s="5" t="n">
        <v>127431</v>
      </c>
    </row>
    <row r="41" spans="1:5">
      <c r="A41" s="4" t="s">
        <v>573</v>
      </c>
    </row>
    <row r="42" spans="1:5">
      <c r="A42" s="3" t="s">
        <v>560</v>
      </c>
    </row>
    <row r="43" spans="1:5">
      <c r="A43" s="4" t="s">
        <v>561</v>
      </c>
      <c r="B43" s="4" t="s">
        <v>574</v>
      </c>
      <c r="C43" s="5" t="n">
        <v>224890</v>
      </c>
      <c r="D43" s="4" t="s">
        <v>575</v>
      </c>
      <c r="E43" s="5" t="n">
        <v>199974</v>
      </c>
    </row>
    <row r="44" spans="1:5">
      <c r="A44" s="4" t="s">
        <v>562</v>
      </c>
      <c r="B44" s="4" t="s">
        <v>574</v>
      </c>
      <c r="C44" s="5" t="n">
        <v>89218</v>
      </c>
      <c r="D44" s="4" t="s">
        <v>575</v>
      </c>
      <c r="E44" s="5" t="n">
        <v>74568</v>
      </c>
    </row>
    <row r="45" spans="1:5">
      <c r="A45" s="4" t="s">
        <v>563</v>
      </c>
      <c r="B45" s="4" t="s">
        <v>574</v>
      </c>
      <c r="C45" s="5" t="n">
        <v>135672</v>
      </c>
      <c r="D45" s="4" t="s">
        <v>575</v>
      </c>
      <c r="E45" s="5" t="n">
        <v>125406</v>
      </c>
    </row>
    <row r="46" spans="1:5">
      <c r="A46" s="4" t="s">
        <v>576</v>
      </c>
    </row>
    <row r="47" spans="1:5">
      <c r="A47" s="3" t="s">
        <v>560</v>
      </c>
    </row>
    <row r="48" spans="1:5">
      <c r="A48" s="4" t="s">
        <v>561</v>
      </c>
      <c r="C48" s="5" t="n">
        <v>5739</v>
      </c>
      <c r="E48" s="5" t="n">
        <v>5393</v>
      </c>
    </row>
    <row r="49" spans="1:5">
      <c r="A49" s="4" t="s">
        <v>562</v>
      </c>
      <c r="C49" s="5" t="n">
        <v>3732</v>
      </c>
      <c r="E49" s="5" t="n">
        <v>3368</v>
      </c>
    </row>
    <row r="50" spans="1:5">
      <c r="A50" s="4" t="s">
        <v>563</v>
      </c>
      <c r="C50" s="7" t="n">
        <v>2007</v>
      </c>
      <c r="E50" s="7" t="n">
        <v>2025</v>
      </c>
    </row>
    <row r="51" spans="1:5"/>
    <row r="52" spans="1:5">
      <c r="A52" s="4" t="s">
        <v>568</v>
      </c>
      <c r="B52" s="4" t="s">
        <v>577</v>
      </c>
    </row>
    <row r="53" spans="1:5">
      <c r="A53" s="4" t="s">
        <v>571</v>
      </c>
      <c r="B53" s="4" t="s">
        <v>578</v>
      </c>
    </row>
    <row r="54" spans="1:5">
      <c r="A54" s="4" t="s">
        <v>575</v>
      </c>
      <c r="B54" s="4" t="s">
        <v>579</v>
      </c>
    </row>
    <row r="55" spans="1:5">
      <c r="A55" s="4" t="s">
        <v>580</v>
      </c>
      <c r="B55" s="4" t="s">
        <v>581</v>
      </c>
    </row>
    <row r="56" spans="1:5">
      <c r="A56" s="4" t="s">
        <v>582</v>
      </c>
      <c r="B56" s="4" t="s">
        <v>583</v>
      </c>
    </row>
    <row r="57" spans="1:5">
      <c r="A57" s="4" t="s">
        <v>584</v>
      </c>
      <c r="B57" s="4" t="s">
        <v>585</v>
      </c>
    </row>
  </sheetData>
  <mergeCells count="9">
    <mergeCell ref="A1:B1"/>
    <mergeCell ref="C1:D1"/>
    <mergeCell ref="A51:D51"/>
    <mergeCell ref="B52:D52"/>
    <mergeCell ref="B53:D53"/>
    <mergeCell ref="B54:D54"/>
    <mergeCell ref="B55:D55"/>
    <mergeCell ref="B56:D56"/>
    <mergeCell ref="B57:D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1</v>
      </c>
    </row>
    <row r="3" spans="1:4">
      <c r="A3" s="3" t="s">
        <v>111</v>
      </c>
    </row>
    <row r="4" spans="1:4">
      <c r="A4" s="4" t="s">
        <v>97</v>
      </c>
      <c r="B4" s="7" t="n">
        <v>39320</v>
      </c>
      <c r="C4" s="7" t="n">
        <v>64624</v>
      </c>
      <c r="D4" s="7" t="n">
        <v>42169</v>
      </c>
    </row>
    <row r="5" spans="1:4">
      <c r="A5" s="4" t="s">
        <v>112</v>
      </c>
      <c r="B5" s="5" t="n">
        <v>159</v>
      </c>
      <c r="C5" s="5" t="n">
        <v>180</v>
      </c>
      <c r="D5" s="5" t="n">
        <v>-857</v>
      </c>
    </row>
    <row r="6" spans="1:4">
      <c r="A6" s="4" t="s">
        <v>113</v>
      </c>
      <c r="B6" s="5" t="n">
        <v>184</v>
      </c>
      <c r="C6" s="5" t="n">
        <v>79</v>
      </c>
      <c r="D6" s="5" t="n">
        <v>-574</v>
      </c>
    </row>
    <row r="7" spans="1:4">
      <c r="A7" s="4" t="s">
        <v>114</v>
      </c>
      <c r="B7" s="5" t="n">
        <v>69</v>
      </c>
      <c r="C7" s="5" t="n">
        <v>135</v>
      </c>
      <c r="D7" s="5" t="n">
        <v>-32</v>
      </c>
    </row>
    <row r="8" spans="1:4">
      <c r="A8" s="4" t="s">
        <v>115</v>
      </c>
      <c r="B8" s="5" t="n">
        <v>1049</v>
      </c>
      <c r="C8" s="5" t="n">
        <v>-5881</v>
      </c>
      <c r="D8" s="5" t="n">
        <v>-2524</v>
      </c>
    </row>
    <row r="9" spans="1:4">
      <c r="A9" s="4" t="s">
        <v>116</v>
      </c>
      <c r="B9" s="5" t="n">
        <v>3078</v>
      </c>
      <c r="C9" s="5" t="n">
        <v>3217</v>
      </c>
      <c r="D9" s="5" t="n">
        <v>1186</v>
      </c>
    </row>
    <row r="10" spans="1:4">
      <c r="A10" s="4" t="s">
        <v>117</v>
      </c>
      <c r="B10" s="5" t="n">
        <v>-2851</v>
      </c>
      <c r="C10" s="5" t="n">
        <v>-2121</v>
      </c>
      <c r="D10" s="5" t="n">
        <v>-259</v>
      </c>
    </row>
    <row r="11" spans="1:4">
      <c r="A11" s="4" t="s">
        <v>118</v>
      </c>
      <c r="B11" s="5" t="n">
        <v>0</v>
      </c>
      <c r="C11" s="5" t="n">
        <v>0</v>
      </c>
      <c r="D11" s="5" t="n">
        <v>350</v>
      </c>
    </row>
    <row r="12" spans="1:4">
      <c r="A12" s="4" t="s">
        <v>119</v>
      </c>
      <c r="B12" s="5" t="n">
        <v>1688</v>
      </c>
      <c r="C12" s="5" t="n">
        <v>-4391</v>
      </c>
      <c r="D12" s="5" t="n">
        <v>-2710</v>
      </c>
    </row>
    <row r="13" spans="1:4">
      <c r="A13" s="4" t="s">
        <v>120</v>
      </c>
      <c r="B13" s="5" t="n">
        <v>-1180</v>
      </c>
      <c r="C13" s="5" t="n">
        <v>511</v>
      </c>
      <c r="D13" s="5" t="n">
        <v>750</v>
      </c>
    </row>
    <row r="14" spans="1:4">
      <c r="A14" s="4" t="s">
        <v>121</v>
      </c>
      <c r="B14" s="5" t="n">
        <v>508</v>
      </c>
      <c r="C14" s="5" t="n">
        <v>-3880</v>
      </c>
      <c r="D14" s="5" t="n">
        <v>-1960</v>
      </c>
    </row>
    <row r="15" spans="1:4">
      <c r="A15" s="4" t="s">
        <v>122</v>
      </c>
      <c r="B15" s="5" t="n">
        <v>39828</v>
      </c>
      <c r="C15" s="5" t="n">
        <v>60744</v>
      </c>
      <c r="D15" s="5" t="n">
        <v>40209</v>
      </c>
    </row>
    <row r="16" spans="1:4">
      <c r="A16" s="4" t="s">
        <v>123</v>
      </c>
      <c r="B16" s="5" t="n">
        <v>-8797</v>
      </c>
      <c r="C16" s="5" t="n">
        <v>-9196</v>
      </c>
      <c r="D16" s="5" t="n">
        <v>-2491</v>
      </c>
    </row>
    <row r="17" spans="1:4">
      <c r="A17" s="4" t="s">
        <v>124</v>
      </c>
      <c r="B17" s="7" t="n">
        <v>31031</v>
      </c>
      <c r="C17" s="7" t="n">
        <v>51548</v>
      </c>
      <c r="D17" s="7" t="n">
        <v>377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6</v>
      </c>
      <c r="B1" s="2" t="s">
        <v>2</v>
      </c>
      <c r="C1" s="2" t="s">
        <v>32</v>
      </c>
    </row>
    <row r="2" spans="1:3">
      <c r="A2" s="3" t="s">
        <v>587</v>
      </c>
    </row>
    <row r="3" spans="1:3">
      <c r="A3" s="4" t="s">
        <v>588</v>
      </c>
      <c r="B3" s="7" t="n">
        <v>14728</v>
      </c>
      <c r="C3" s="7" t="n">
        <v>9064</v>
      </c>
    </row>
    <row r="4" spans="1:3">
      <c r="A4" s="4" t="s">
        <v>589</v>
      </c>
      <c r="B4" s="5" t="n">
        <v>5632</v>
      </c>
      <c r="C4" s="5" t="n">
        <v>5852</v>
      </c>
    </row>
    <row r="5" spans="1:3">
      <c r="A5" s="4" t="s">
        <v>590</v>
      </c>
      <c r="B5" s="5" t="n">
        <v>3352</v>
      </c>
      <c r="C5" s="5" t="n">
        <v>3933</v>
      </c>
    </row>
    <row r="6" spans="1:3">
      <c r="A6" s="4" t="s">
        <v>591</v>
      </c>
      <c r="B6" s="5" t="n">
        <v>2708</v>
      </c>
      <c r="C6" s="5" t="n">
        <v>2842</v>
      </c>
    </row>
    <row r="7" spans="1:3">
      <c r="A7" s="4" t="s">
        <v>522</v>
      </c>
      <c r="B7" s="5" t="n">
        <v>1713</v>
      </c>
      <c r="C7" s="5" t="n">
        <v>2247</v>
      </c>
    </row>
    <row r="8" spans="1:3">
      <c r="A8" s="4" t="s">
        <v>592</v>
      </c>
      <c r="B8" s="5" t="n">
        <v>1389</v>
      </c>
      <c r="C8" s="5" t="n">
        <v>0</v>
      </c>
    </row>
    <row r="9" spans="1:3">
      <c r="A9" s="4" t="s">
        <v>593</v>
      </c>
      <c r="B9" s="5" t="n">
        <v>2000</v>
      </c>
      <c r="C9" s="5" t="n">
        <v>1193</v>
      </c>
    </row>
    <row r="10" spans="1:3">
      <c r="A10" s="4" t="s">
        <v>594</v>
      </c>
      <c r="B10" s="5" t="n">
        <v>480</v>
      </c>
      <c r="C10" s="5" t="n">
        <v>0</v>
      </c>
    </row>
    <row r="11" spans="1:3">
      <c r="A11" s="4" t="s">
        <v>595</v>
      </c>
      <c r="B11" s="5" t="n">
        <v>0</v>
      </c>
      <c r="C11" s="5" t="n">
        <v>1005</v>
      </c>
    </row>
    <row r="12" spans="1:3">
      <c r="A12" s="4" t="s">
        <v>81</v>
      </c>
      <c r="B12" s="5" t="n">
        <v>1193</v>
      </c>
      <c r="C12" s="5" t="n">
        <v>0</v>
      </c>
    </row>
    <row r="13" spans="1:3">
      <c r="A13" s="4" t="s">
        <v>596</v>
      </c>
      <c r="B13" s="7" t="n">
        <v>33195</v>
      </c>
      <c r="C13" s="7" t="n">
        <v>26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1</v>
      </c>
    </row>
    <row r="3" spans="1:4">
      <c r="A3" s="3" t="s">
        <v>598</v>
      </c>
    </row>
    <row r="4" spans="1:4">
      <c r="A4" s="4" t="s">
        <v>599</v>
      </c>
      <c r="B4" s="7" t="n">
        <v>21002</v>
      </c>
      <c r="C4" s="7" t="n">
        <v>41099</v>
      </c>
      <c r="D4" s="7" t="n">
        <v>15453</v>
      </c>
    </row>
    <row r="5" spans="1:4">
      <c r="A5" s="4" t="s">
        <v>600</v>
      </c>
      <c r="B5" s="5" t="n">
        <v>505</v>
      </c>
      <c r="C5" s="5" t="n">
        <v>4504</v>
      </c>
      <c r="D5" s="5" t="n">
        <v>10350</v>
      </c>
    </row>
    <row r="6" spans="1:4">
      <c r="A6" s="4" t="s">
        <v>601</v>
      </c>
      <c r="B6" s="5" t="n">
        <v>41224</v>
      </c>
      <c r="C6" s="5" t="n">
        <v>45818</v>
      </c>
      <c r="D6" s="5" t="n">
        <v>26327</v>
      </c>
    </row>
    <row r="7" spans="1:4">
      <c r="A7" s="4" t="s">
        <v>602</v>
      </c>
      <c r="B7" s="5" t="n">
        <v>-9768</v>
      </c>
      <c r="C7" s="5" t="n">
        <v>-10581</v>
      </c>
      <c r="D7" s="5" t="n">
        <v>0</v>
      </c>
    </row>
    <row r="8" spans="1:4">
      <c r="A8" s="4" t="s">
        <v>81</v>
      </c>
      <c r="B8" s="5" t="n">
        <v>4890</v>
      </c>
      <c r="C8" s="5" t="n">
        <v>6238</v>
      </c>
      <c r="D8" s="5" t="n">
        <v>5221</v>
      </c>
    </row>
    <row r="9" spans="1:4">
      <c r="A9" s="4" t="s">
        <v>603</v>
      </c>
      <c r="B9" s="7" t="n">
        <v>57853</v>
      </c>
      <c r="C9" s="7" t="n">
        <v>87078</v>
      </c>
      <c r="D9" s="7" t="n">
        <v>573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4</v>
      </c>
      <c r="B1" s="2" t="s">
        <v>2</v>
      </c>
      <c r="C1" s="2" t="s">
        <v>32</v>
      </c>
    </row>
    <row r="2" spans="1:3">
      <c r="A2" s="3" t="s">
        <v>235</v>
      </c>
    </row>
    <row r="3" spans="1:3">
      <c r="A3" s="4" t="s">
        <v>605</v>
      </c>
      <c r="B3" s="7" t="n">
        <v>49237</v>
      </c>
      <c r="C3" s="7" t="n">
        <v>44667</v>
      </c>
    </row>
    <row r="4" spans="1:3">
      <c r="A4" s="4" t="s">
        <v>606</v>
      </c>
      <c r="B4" s="5" t="n">
        <v>18821</v>
      </c>
      <c r="C4" s="5" t="n">
        <v>15717</v>
      </c>
    </row>
    <row r="5" spans="1:3">
      <c r="A5" s="4" t="s">
        <v>607</v>
      </c>
      <c r="B5" s="5" t="n">
        <v>30416</v>
      </c>
      <c r="C5" s="5" t="n">
        <v>28950</v>
      </c>
    </row>
    <row r="6" spans="1:3">
      <c r="A6" s="4" t="s">
        <v>608</v>
      </c>
    </row>
    <row r="7" spans="1:3">
      <c r="A7" s="3" t="s">
        <v>235</v>
      </c>
    </row>
    <row r="8" spans="1:3">
      <c r="A8" s="4" t="s">
        <v>605</v>
      </c>
      <c r="B8" s="5" t="n">
        <v>11395</v>
      </c>
      <c r="C8" s="5" t="n">
        <v>10399</v>
      </c>
    </row>
    <row r="9" spans="1:3">
      <c r="A9" s="4" t="s">
        <v>606</v>
      </c>
      <c r="B9" s="5" t="n">
        <v>7046</v>
      </c>
      <c r="C9" s="5" t="n">
        <v>6502</v>
      </c>
    </row>
    <row r="10" spans="1:3">
      <c r="A10" s="4" t="s">
        <v>607</v>
      </c>
      <c r="B10" s="5" t="n">
        <v>4349</v>
      </c>
      <c r="C10" s="5" t="n">
        <v>3897</v>
      </c>
    </row>
    <row r="11" spans="1:3">
      <c r="A11" s="4" t="s">
        <v>609</v>
      </c>
    </row>
    <row r="12" spans="1:3">
      <c r="A12" s="3" t="s">
        <v>235</v>
      </c>
    </row>
    <row r="13" spans="1:3">
      <c r="A13" s="4" t="s">
        <v>605</v>
      </c>
      <c r="B13" s="5" t="n">
        <v>22490</v>
      </c>
      <c r="C13" s="5" t="n">
        <v>22390</v>
      </c>
    </row>
    <row r="14" spans="1:3">
      <c r="A14" s="4" t="s">
        <v>606</v>
      </c>
      <c r="B14" s="5" t="n">
        <v>7620</v>
      </c>
      <c r="C14" s="5" t="n">
        <v>6464</v>
      </c>
    </row>
    <row r="15" spans="1:3">
      <c r="A15" s="4" t="s">
        <v>607</v>
      </c>
      <c r="B15" s="5" t="n">
        <v>14870</v>
      </c>
      <c r="C15" s="5" t="n">
        <v>15926</v>
      </c>
    </row>
    <row r="16" spans="1:3">
      <c r="A16" s="4" t="s">
        <v>81</v>
      </c>
    </row>
    <row r="17" spans="1:3">
      <c r="A17" s="3" t="s">
        <v>235</v>
      </c>
    </row>
    <row r="18" spans="1:3">
      <c r="A18" s="4" t="s">
        <v>605</v>
      </c>
      <c r="B18" s="5" t="n">
        <v>15352</v>
      </c>
      <c r="C18" s="5" t="n">
        <v>11878</v>
      </c>
    </row>
    <row r="19" spans="1:3">
      <c r="A19" s="4" t="s">
        <v>606</v>
      </c>
      <c r="B19" s="5" t="n">
        <v>4155</v>
      </c>
      <c r="C19" s="5" t="n">
        <v>2751</v>
      </c>
    </row>
    <row r="20" spans="1:3">
      <c r="A20" s="4" t="s">
        <v>607</v>
      </c>
      <c r="B20" s="7" t="n">
        <v>11197</v>
      </c>
      <c r="C20" s="7" t="n">
        <v>9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0</v>
      </c>
      <c r="B1" s="2" t="s">
        <v>2</v>
      </c>
      <c r="C1" s="2" t="s">
        <v>32</v>
      </c>
    </row>
    <row r="2" spans="1:3">
      <c r="A2" s="3" t="s">
        <v>611</v>
      </c>
    </row>
    <row r="3" spans="1:3">
      <c r="A3" s="4" t="s">
        <v>612</v>
      </c>
      <c r="B3" s="7" t="n">
        <v>27667</v>
      </c>
    </row>
    <row r="4" spans="1:3">
      <c r="A4" s="4" t="s">
        <v>522</v>
      </c>
      <c r="B4" s="5" t="n">
        <v>-1713</v>
      </c>
      <c r="C4" s="7" t="n">
        <v>-2247</v>
      </c>
    </row>
    <row r="5" spans="1:3">
      <c r="A5" s="4" t="s">
        <v>613</v>
      </c>
      <c r="B5" s="5" t="n">
        <v>27316</v>
      </c>
      <c r="C5" s="5" t="n">
        <v>29276</v>
      </c>
    </row>
    <row r="6" spans="1:3">
      <c r="A6" s="3" t="s">
        <v>614</v>
      </c>
    </row>
    <row r="7" spans="1:3">
      <c r="A7" s="5" t="n">
        <v>2017</v>
      </c>
      <c r="B7" s="5" t="n">
        <v>2000</v>
      </c>
    </row>
    <row r="8" spans="1:3">
      <c r="A8" s="5" t="n">
        <v>2018</v>
      </c>
      <c r="B8" s="5" t="n">
        <v>2000</v>
      </c>
    </row>
    <row r="9" spans="1:3">
      <c r="A9" s="5" t="n">
        <v>2019</v>
      </c>
      <c r="B9" s="5" t="n">
        <v>2000</v>
      </c>
    </row>
    <row r="10" spans="1:3">
      <c r="A10" s="5" t="n">
        <v>2020</v>
      </c>
      <c r="B10" s="5" t="n">
        <v>2000</v>
      </c>
    </row>
    <row r="11" spans="1:3">
      <c r="A11" s="5" t="n">
        <v>2021</v>
      </c>
      <c r="B11" s="5" t="n">
        <v>2000</v>
      </c>
    </row>
    <row r="12" spans="1:3">
      <c r="A12" s="4" t="s">
        <v>548</v>
      </c>
      <c r="B12" s="5" t="n">
        <v>17667</v>
      </c>
    </row>
    <row r="13" spans="1:3">
      <c r="A13" s="4" t="s">
        <v>612</v>
      </c>
      <c r="B13" s="5" t="n">
        <v>27667</v>
      </c>
    </row>
    <row r="14" spans="1:3">
      <c r="A14" s="4" t="s">
        <v>528</v>
      </c>
    </row>
    <row r="15" spans="1:3">
      <c r="A15" s="3" t="s">
        <v>611</v>
      </c>
    </row>
    <row r="16" spans="1:3">
      <c r="A16" s="4" t="s">
        <v>612</v>
      </c>
      <c r="B16" s="5" t="n">
        <v>27667</v>
      </c>
      <c r="C16" s="5" t="n">
        <v>29667</v>
      </c>
    </row>
    <row r="17" spans="1:3">
      <c r="A17" s="4" t="s">
        <v>522</v>
      </c>
      <c r="B17" s="5" t="n">
        <v>-351</v>
      </c>
      <c r="C17" s="5" t="n">
        <v>-391</v>
      </c>
    </row>
    <row r="18" spans="1:3">
      <c r="A18" s="4" t="s">
        <v>613</v>
      </c>
      <c r="B18" s="5" t="n">
        <v>27316</v>
      </c>
      <c r="C18" s="5" t="n">
        <v>29276</v>
      </c>
    </row>
    <row r="19" spans="1:3">
      <c r="A19" s="3" t="s">
        <v>614</v>
      </c>
    </row>
    <row r="20" spans="1:3">
      <c r="A20" s="4" t="s">
        <v>612</v>
      </c>
      <c r="B20" s="7" t="n">
        <v>27667</v>
      </c>
      <c r="C20" s="7" t="n">
        <v>29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8"/>
    <col customWidth="1" max="2" min="2" width="21"/>
  </cols>
  <sheetData>
    <row r="1" spans="1:2">
      <c r="A1" s="1" t="s">
        <v>615</v>
      </c>
      <c r="B1" s="2" t="s">
        <v>616</v>
      </c>
    </row>
    <row r="2" spans="1:2">
      <c r="A2" s="3" t="s">
        <v>617</v>
      </c>
    </row>
    <row r="3" spans="1:2">
      <c r="A3" s="4" t="s">
        <v>618</v>
      </c>
      <c r="B3" s="7" t="n">
        <v>25283</v>
      </c>
    </row>
    <row r="4" spans="1:2">
      <c r="A4" s="4" t="s">
        <v>619</v>
      </c>
      <c r="B4" s="5" t="n">
        <v>25283</v>
      </c>
    </row>
    <row r="5" spans="1:2">
      <c r="A5" s="4" t="s">
        <v>620</v>
      </c>
      <c r="B5" s="5" t="n">
        <v>0</v>
      </c>
    </row>
    <row r="6" spans="1:2">
      <c r="A6" s="4" t="s">
        <v>621</v>
      </c>
      <c r="B6" s="5" t="n">
        <v>0</v>
      </c>
    </row>
    <row r="7" spans="1:2">
      <c r="A7" s="4" t="s">
        <v>622</v>
      </c>
      <c r="B7" s="5" t="n">
        <v>0</v>
      </c>
    </row>
    <row r="8" spans="1:2">
      <c r="A8" s="4" t="s">
        <v>623</v>
      </c>
      <c r="B8" s="5" t="n">
        <v>0</v>
      </c>
    </row>
    <row r="9" spans="1:2">
      <c r="A9" s="4" t="s">
        <v>624</v>
      </c>
      <c r="B9" s="5" t="n">
        <v>0</v>
      </c>
    </row>
    <row r="10" spans="1:2">
      <c r="A10" s="3" t="s">
        <v>625</v>
      </c>
    </row>
    <row r="11" spans="1:2">
      <c r="A11" s="4" t="s">
        <v>626</v>
      </c>
      <c r="B11" s="5" t="n">
        <v>18670</v>
      </c>
    </row>
    <row r="12" spans="1:2">
      <c r="A12" s="4" t="s">
        <v>627</v>
      </c>
      <c r="B12" s="5" t="n">
        <v>6203</v>
      </c>
    </row>
    <row r="13" spans="1:2">
      <c r="A13" s="4" t="s">
        <v>628</v>
      </c>
      <c r="B13" s="5" t="n">
        <v>5033</v>
      </c>
    </row>
    <row r="14" spans="1:2">
      <c r="A14" s="4" t="s">
        <v>629</v>
      </c>
      <c r="B14" s="5" t="n">
        <v>2831</v>
      </c>
    </row>
    <row r="15" spans="1:2">
      <c r="A15" s="4" t="s">
        <v>630</v>
      </c>
      <c r="B15" s="5" t="n">
        <v>674</v>
      </c>
    </row>
    <row r="16" spans="1:2">
      <c r="A16" s="4" t="s">
        <v>631</v>
      </c>
      <c r="B16" s="5" t="n">
        <v>498</v>
      </c>
    </row>
    <row r="17" spans="1:2">
      <c r="A17" s="4" t="s">
        <v>632</v>
      </c>
      <c r="B17" s="5" t="n">
        <v>3431</v>
      </c>
    </row>
    <row r="18" spans="1:2">
      <c r="A18" s="3" t="s">
        <v>612</v>
      </c>
    </row>
    <row r="19" spans="1:2">
      <c r="A19" s="4" t="s">
        <v>633</v>
      </c>
      <c r="B19" s="5" t="n">
        <v>27667</v>
      </c>
    </row>
    <row r="20" spans="1:2">
      <c r="A20" s="4" t="s">
        <v>634</v>
      </c>
      <c r="B20" s="5" t="n">
        <v>2000</v>
      </c>
    </row>
    <row r="21" spans="1:2">
      <c r="A21" s="4" t="s">
        <v>635</v>
      </c>
      <c r="B21" s="5" t="n">
        <v>2000</v>
      </c>
    </row>
    <row r="22" spans="1:2">
      <c r="A22" s="4" t="s">
        <v>636</v>
      </c>
      <c r="B22" s="5" t="n">
        <v>2000</v>
      </c>
    </row>
    <row r="23" spans="1:2">
      <c r="A23" s="4" t="s">
        <v>637</v>
      </c>
      <c r="B23" s="5" t="n">
        <v>2000</v>
      </c>
    </row>
    <row r="24" spans="1:2">
      <c r="A24" s="4" t="s">
        <v>638</v>
      </c>
      <c r="B24" s="5" t="n">
        <v>2000</v>
      </c>
    </row>
    <row r="25" spans="1:2">
      <c r="A25" s="4" t="s">
        <v>639</v>
      </c>
      <c r="B25" s="5" t="n">
        <v>17667</v>
      </c>
    </row>
    <row r="26" spans="1:2">
      <c r="A26" s="3" t="s">
        <v>640</v>
      </c>
    </row>
    <row r="27" spans="1:2">
      <c r="A27" s="4" t="s">
        <v>641</v>
      </c>
      <c r="B27" s="5" t="n">
        <v>39173</v>
      </c>
    </row>
    <row r="28" spans="1:2">
      <c r="A28" s="4" t="s">
        <v>642</v>
      </c>
      <c r="B28" s="5" t="n">
        <v>39173</v>
      </c>
    </row>
    <row r="29" spans="1:2">
      <c r="A29" s="4" t="s">
        <v>643</v>
      </c>
      <c r="B29" s="5" t="n">
        <v>0</v>
      </c>
    </row>
    <row r="30" spans="1:2">
      <c r="A30" s="4" t="s">
        <v>644</v>
      </c>
      <c r="B30" s="5" t="n">
        <v>0</v>
      </c>
    </row>
    <row r="31" spans="1:2">
      <c r="A31" s="4" t="s">
        <v>645</v>
      </c>
      <c r="B31" s="5" t="n">
        <v>0</v>
      </c>
    </row>
    <row r="32" spans="1:2">
      <c r="A32" s="4" t="s">
        <v>646</v>
      </c>
      <c r="B32" s="5" t="n">
        <v>0</v>
      </c>
    </row>
    <row r="33" spans="1:2">
      <c r="A33" s="4" t="s">
        <v>647</v>
      </c>
      <c r="B33" s="5" t="n">
        <v>0</v>
      </c>
    </row>
    <row r="34" spans="1:2">
      <c r="A34" s="3" t="s">
        <v>408</v>
      </c>
    </row>
    <row r="35" spans="1:2">
      <c r="A35" s="4" t="s">
        <v>648</v>
      </c>
      <c r="B35" s="5" t="n">
        <v>136950</v>
      </c>
    </row>
    <row r="36" spans="1:2">
      <c r="A36" s="4" t="s">
        <v>649</v>
      </c>
      <c r="B36" s="5" t="n">
        <v>73797</v>
      </c>
    </row>
    <row r="37" spans="1:2">
      <c r="A37" s="4" t="s">
        <v>650</v>
      </c>
      <c r="B37" s="5" t="n">
        <v>8230</v>
      </c>
    </row>
    <row r="38" spans="1:2">
      <c r="A38" s="4" t="s">
        <v>651</v>
      </c>
      <c r="B38" s="5" t="n">
        <v>5511</v>
      </c>
    </row>
    <row r="39" spans="1:2">
      <c r="A39" s="4" t="s">
        <v>652</v>
      </c>
      <c r="B39" s="5" t="n">
        <v>23929</v>
      </c>
    </row>
    <row r="40" spans="1:2">
      <c r="A40" s="4" t="s">
        <v>653</v>
      </c>
      <c r="B40" s="5" t="n">
        <v>2643</v>
      </c>
    </row>
    <row r="41" spans="1:2">
      <c r="A41" s="4" t="s">
        <v>654</v>
      </c>
      <c r="B41" s="5" t="n">
        <v>22840</v>
      </c>
    </row>
    <row r="42" spans="1:2">
      <c r="A42" s="4" t="s">
        <v>655</v>
      </c>
    </row>
    <row r="43" spans="1:2">
      <c r="A43" s="3" t="s">
        <v>656</v>
      </c>
    </row>
    <row r="44" spans="1:2">
      <c r="A44" s="4" t="s">
        <v>657</v>
      </c>
      <c r="B44" s="5" t="n">
        <v>21115</v>
      </c>
    </row>
    <row r="45" spans="1:2">
      <c r="A45" s="5" t="n">
        <v>2017</v>
      </c>
      <c r="B45" s="5" t="n">
        <v>0</v>
      </c>
    </row>
    <row r="46" spans="1:2">
      <c r="A46" s="5" t="n">
        <v>2018</v>
      </c>
      <c r="B46" s="5" t="n">
        <v>0</v>
      </c>
    </row>
    <row r="47" spans="1:2">
      <c r="A47" s="5" t="n">
        <v>2019</v>
      </c>
      <c r="B47" s="5" t="n">
        <v>0</v>
      </c>
    </row>
    <row r="48" spans="1:2">
      <c r="A48" s="5" t="n">
        <v>2020</v>
      </c>
      <c r="B48" s="5" t="n">
        <v>21115</v>
      </c>
    </row>
    <row r="49" spans="1:2">
      <c r="A49" s="5" t="n">
        <v>2021</v>
      </c>
      <c r="B49" s="5" t="n">
        <v>0</v>
      </c>
    </row>
    <row r="50" spans="1:2">
      <c r="A50" s="4" t="s">
        <v>548</v>
      </c>
      <c r="B50" s="5" t="n">
        <v>0</v>
      </c>
    </row>
    <row r="51" spans="1:2">
      <c r="A51" s="4" t="s">
        <v>658</v>
      </c>
    </row>
    <row r="52" spans="1:2">
      <c r="A52" s="3" t="s">
        <v>656</v>
      </c>
    </row>
    <row r="53" spans="1:2">
      <c r="A53" s="4" t="s">
        <v>657</v>
      </c>
      <c r="B53" s="5" t="n">
        <v>5042</v>
      </c>
    </row>
    <row r="54" spans="1:2">
      <c r="A54" s="5" t="n">
        <v>2017</v>
      </c>
      <c r="B54" s="5" t="n">
        <v>1138</v>
      </c>
    </row>
    <row r="55" spans="1:2">
      <c r="A55" s="5" t="n">
        <v>2018</v>
      </c>
      <c r="B55" s="5" t="n">
        <v>1197</v>
      </c>
    </row>
    <row r="56" spans="1:2">
      <c r="A56" s="5" t="n">
        <v>2019</v>
      </c>
      <c r="B56" s="5" t="n">
        <v>680</v>
      </c>
    </row>
    <row r="57" spans="1:2">
      <c r="A57" s="5" t="n">
        <v>2020</v>
      </c>
      <c r="B57" s="5" t="n">
        <v>140</v>
      </c>
    </row>
    <row r="58" spans="1:2">
      <c r="A58" s="5" t="n">
        <v>2021</v>
      </c>
      <c r="B58" s="5" t="n">
        <v>145</v>
      </c>
    </row>
    <row r="59" spans="1:2">
      <c r="A59" s="4" t="s">
        <v>548</v>
      </c>
      <c r="B59" s="7" t="n">
        <v>1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0</v>
      </c>
      <c r="C4" s="7" t="n">
        <v>6</v>
      </c>
    </row>
    <row r="5" spans="1:3">
      <c r="A5" s="4" t="s">
        <v>662</v>
      </c>
      <c r="B5" s="5" t="n">
        <v>0</v>
      </c>
      <c r="C5" s="5" t="n">
        <v>-6</v>
      </c>
    </row>
    <row r="6" spans="1:3">
      <c r="A6" s="4" t="s">
        <v>663</v>
      </c>
      <c r="B6" s="5" t="n">
        <v>30</v>
      </c>
      <c r="C6" s="5" t="n">
        <v>0</v>
      </c>
    </row>
    <row r="7" spans="1:3">
      <c r="A7" s="4" t="s">
        <v>664</v>
      </c>
      <c r="B7" s="5" t="n">
        <v>0</v>
      </c>
      <c r="C7" s="5" t="n">
        <v>0</v>
      </c>
    </row>
    <row r="8" spans="1:3">
      <c r="A8" s="4" t="s">
        <v>665</v>
      </c>
      <c r="B8" s="7" t="n">
        <v>30</v>
      </c>
      <c r="C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5"/>
  </cols>
  <sheetData>
    <row r="1" spans="1:4">
      <c r="A1" s="1" t="s">
        <v>666</v>
      </c>
      <c r="B1" s="2" t="s">
        <v>1</v>
      </c>
    </row>
    <row r="2" spans="1:4">
      <c r="B2" s="2" t="s">
        <v>2</v>
      </c>
      <c r="C2" s="2" t="s">
        <v>32</v>
      </c>
      <c r="D2" s="2" t="s">
        <v>71</v>
      </c>
    </row>
    <row r="3" spans="1:4">
      <c r="A3" s="3" t="s">
        <v>667</v>
      </c>
    </row>
    <row r="4" spans="1:4">
      <c r="A4" s="4" t="s">
        <v>668</v>
      </c>
      <c r="B4" s="4" t="s">
        <v>669</v>
      </c>
      <c r="C4" s="4" t="s">
        <v>670</v>
      </c>
      <c r="D4" s="4" t="s">
        <v>671</v>
      </c>
    </row>
    <row r="5" spans="1:4">
      <c r="A5" s="4" t="s">
        <v>672</v>
      </c>
      <c r="B5" s="4" t="s">
        <v>673</v>
      </c>
      <c r="C5" s="4" t="s">
        <v>673</v>
      </c>
    </row>
    <row r="6" spans="1:4">
      <c r="A6" s="4" t="s">
        <v>674</v>
      </c>
      <c r="B6" s="4" t="s">
        <v>675</v>
      </c>
      <c r="C6" s="4" t="s">
        <v>675</v>
      </c>
      <c r="D6" s="4" t="s">
        <v>675</v>
      </c>
    </row>
    <row r="7" spans="1:4">
      <c r="A7" s="4" t="s">
        <v>676</v>
      </c>
    </row>
    <row r="8" spans="1:4">
      <c r="A8" s="3" t="s">
        <v>667</v>
      </c>
    </row>
    <row r="9" spans="1:4">
      <c r="A9" s="4" t="s">
        <v>677</v>
      </c>
      <c r="B9" s="4" t="s">
        <v>678</v>
      </c>
      <c r="C9" s="4" t="s">
        <v>679</v>
      </c>
      <c r="D9" s="4" t="s">
        <v>680</v>
      </c>
    </row>
    <row r="10" spans="1:4">
      <c r="A10" s="4" t="s">
        <v>672</v>
      </c>
      <c r="D10" s="4" t="s">
        <v>681</v>
      </c>
    </row>
    <row r="11" spans="1:4">
      <c r="A11" s="4" t="s">
        <v>682</v>
      </c>
    </row>
    <row r="12" spans="1:4">
      <c r="A12" s="3" t="s">
        <v>667</v>
      </c>
    </row>
    <row r="13" spans="1:4">
      <c r="A13" s="4" t="s">
        <v>677</v>
      </c>
      <c r="B13" s="4" t="s">
        <v>683</v>
      </c>
      <c r="C13" s="4" t="s">
        <v>684</v>
      </c>
      <c r="D13" s="4" t="s">
        <v>685</v>
      </c>
    </row>
    <row r="14" spans="1:4">
      <c r="A14" s="4" t="s">
        <v>672</v>
      </c>
      <c r="D14" s="4" t="s">
        <v>6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1</v>
      </c>
    </row>
    <row r="2" spans="1:4">
      <c r="B2" s="2" t="s">
        <v>616</v>
      </c>
      <c r="C2" s="2" t="s">
        <v>688</v>
      </c>
      <c r="D2" s="2" t="s">
        <v>689</v>
      </c>
    </row>
    <row r="3" spans="1:4">
      <c r="A3" s="3" t="s">
        <v>690</v>
      </c>
    </row>
    <row r="4" spans="1:4">
      <c r="A4" s="4" t="s">
        <v>691</v>
      </c>
      <c r="B4" s="7" t="n">
        <v>1275</v>
      </c>
      <c r="C4" s="7" t="n">
        <v>141</v>
      </c>
      <c r="D4" s="7" t="n">
        <v>0</v>
      </c>
    </row>
    <row r="5" spans="1:4">
      <c r="A5" s="3" t="s">
        <v>692</v>
      </c>
    </row>
    <row r="6" spans="1:4">
      <c r="A6" s="4" t="s">
        <v>693</v>
      </c>
      <c r="B6" s="7" t="n">
        <v>-900</v>
      </c>
      <c r="C6" s="7" t="n">
        <v>-2400</v>
      </c>
      <c r="D6" s="5" t="n">
        <v>-1500</v>
      </c>
    </row>
    <row r="7" spans="1:4">
      <c r="A7" s="3" t="s">
        <v>694</v>
      </c>
    </row>
    <row r="8" spans="1:4">
      <c r="A8" s="4" t="s">
        <v>695</v>
      </c>
      <c r="B8" s="4" t="s">
        <v>696</v>
      </c>
    </row>
    <row r="9" spans="1:4">
      <c r="A9" s="4" t="s">
        <v>697</v>
      </c>
      <c r="B9" s="5" t="n">
        <v>48</v>
      </c>
      <c r="C9" s="5" t="n">
        <v>43</v>
      </c>
    </row>
    <row r="10" spans="1:4">
      <c r="A10" s="4" t="s">
        <v>698</v>
      </c>
      <c r="B10" s="5" t="n">
        <v>995</v>
      </c>
      <c r="C10" s="5" t="n">
        <v>741</v>
      </c>
    </row>
    <row r="11" spans="1:4">
      <c r="A11" s="4" t="s">
        <v>699</v>
      </c>
      <c r="B11" s="5" t="n">
        <v>640</v>
      </c>
      <c r="C11" s="5" t="n">
        <v>529</v>
      </c>
    </row>
    <row r="12" spans="1:4">
      <c r="A12" s="4" t="s">
        <v>700</v>
      </c>
      <c r="B12" s="7" t="n">
        <v>91413</v>
      </c>
      <c r="C12" s="7" t="n">
        <v>99120</v>
      </c>
      <c r="D12" s="5" t="n">
        <v>68418</v>
      </c>
    </row>
    <row r="13" spans="1:4">
      <c r="A13" s="4" t="s">
        <v>701</v>
      </c>
      <c r="B13" s="4" t="s">
        <v>702</v>
      </c>
    </row>
    <row r="14" spans="1:4">
      <c r="A14" s="4" t="s">
        <v>703</v>
      </c>
      <c r="B14" s="5" t="n">
        <v>51</v>
      </c>
      <c r="C14" s="5" t="n">
        <v>44</v>
      </c>
    </row>
    <row r="15" spans="1:4">
      <c r="A15" s="4" t="s">
        <v>704</v>
      </c>
      <c r="B15" s="7" t="n">
        <v>106403</v>
      </c>
      <c r="C15" s="7" t="n">
        <v>107089</v>
      </c>
      <c r="D15" s="5" t="n">
        <v>83172</v>
      </c>
    </row>
    <row r="16" spans="1:4">
      <c r="A16" s="4" t="s">
        <v>705</v>
      </c>
      <c r="B16" s="5" t="n">
        <v>1</v>
      </c>
    </row>
    <row r="17" spans="1:4">
      <c r="A17" s="4" t="s">
        <v>706</v>
      </c>
      <c r="B17" s="5" t="n">
        <v>5</v>
      </c>
    </row>
    <row r="18" spans="1:4">
      <c r="A18" s="4" t="s">
        <v>707</v>
      </c>
      <c r="B18" s="7" t="n">
        <v>1400</v>
      </c>
      <c r="C18" s="5" t="n">
        <v>1500</v>
      </c>
      <c r="D18" s="7" t="n">
        <v>3500</v>
      </c>
    </row>
    <row r="19" spans="1:4">
      <c r="A19" s="4" t="s">
        <v>516</v>
      </c>
    </row>
    <row r="20" spans="1:4">
      <c r="A20" s="3" t="s">
        <v>694</v>
      </c>
    </row>
    <row r="21" spans="1:4">
      <c r="A21" s="4" t="s">
        <v>708</v>
      </c>
      <c r="B21" s="5" t="n">
        <v>400</v>
      </c>
      <c r="C21" s="5" t="n">
        <v>400</v>
      </c>
    </row>
    <row r="22" spans="1:4">
      <c r="A22" s="4" t="s">
        <v>709</v>
      </c>
      <c r="B22" s="7" t="n">
        <v>400</v>
      </c>
      <c r="C22" s="7" t="n">
        <v>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0</v>
      </c>
      <c r="B1" s="2" t="s">
        <v>1</v>
      </c>
    </row>
    <row r="2" spans="1:4">
      <c r="B2" s="2" t="s">
        <v>2</v>
      </c>
      <c r="C2" s="2" t="s">
        <v>32</v>
      </c>
      <c r="D2" s="2" t="s">
        <v>71</v>
      </c>
    </row>
    <row r="3" spans="1:4">
      <c r="A3" s="3" t="s">
        <v>254</v>
      </c>
    </row>
    <row r="4" spans="1:4">
      <c r="A4" s="4" t="s">
        <v>711</v>
      </c>
      <c r="B4" s="7" t="n">
        <v>1029</v>
      </c>
      <c r="C4" s="7" t="n">
        <v>677</v>
      </c>
      <c r="D4" s="7" t="n">
        <v>725</v>
      </c>
    </row>
    <row r="5" spans="1:4">
      <c r="A5" s="4" t="s">
        <v>712</v>
      </c>
      <c r="B5" s="5" t="n">
        <v>-75</v>
      </c>
      <c r="C5" s="5" t="n">
        <v>75</v>
      </c>
      <c r="D5" s="5" t="n">
        <v>193</v>
      </c>
    </row>
    <row r="6" spans="1:4">
      <c r="A6" s="4" t="s">
        <v>713</v>
      </c>
      <c r="B6" s="7" t="n">
        <v>954</v>
      </c>
      <c r="C6" s="7" t="n">
        <v>752</v>
      </c>
      <c r="D6" s="7" t="n">
        <v>9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1</v>
      </c>
    </row>
    <row r="3" spans="1:4">
      <c r="A3" s="3" t="s">
        <v>715</v>
      </c>
    </row>
    <row r="4" spans="1:4">
      <c r="A4" s="4" t="s">
        <v>716</v>
      </c>
      <c r="B4" s="7" t="n">
        <v>-1414</v>
      </c>
      <c r="C4" s="7" t="n">
        <v>-22521</v>
      </c>
      <c r="D4" s="7" t="n">
        <v>-4318</v>
      </c>
    </row>
    <row r="5" spans="1:4">
      <c r="A5" s="4" t="s">
        <v>717</v>
      </c>
      <c r="B5" s="5" t="n">
        <v>-4627</v>
      </c>
      <c r="C5" s="5" t="n">
        <v>-13628</v>
      </c>
      <c r="D5" s="5" t="n">
        <v>-40</v>
      </c>
    </row>
    <row r="6" spans="1:4">
      <c r="A6" s="4" t="s">
        <v>219</v>
      </c>
      <c r="B6" s="5" t="n">
        <v>-3825</v>
      </c>
      <c r="C6" s="5" t="n">
        <v>-21070</v>
      </c>
      <c r="D6" s="5" t="n">
        <v>-7603</v>
      </c>
    </row>
    <row r="7" spans="1:4">
      <c r="A7" s="4" t="s">
        <v>38</v>
      </c>
      <c r="B7" s="5" t="n">
        <v>-127</v>
      </c>
      <c r="C7" s="5" t="n">
        <v>-1552</v>
      </c>
      <c r="D7" s="5" t="n">
        <v>-1346</v>
      </c>
    </row>
    <row r="8" spans="1:4">
      <c r="A8" s="4" t="s">
        <v>590</v>
      </c>
      <c r="B8" s="5" t="n">
        <v>206</v>
      </c>
      <c r="C8" s="5" t="n">
        <v>-203</v>
      </c>
      <c r="D8" s="5" t="n">
        <v>-769</v>
      </c>
    </row>
    <row r="9" spans="1:4">
      <c r="A9" s="4" t="s">
        <v>718</v>
      </c>
      <c r="B9" s="5" t="n">
        <v>132</v>
      </c>
      <c r="C9" s="5" t="n">
        <v>4</v>
      </c>
      <c r="D9" s="5" t="n">
        <v>10958</v>
      </c>
    </row>
    <row r="10" spans="1:4">
      <c r="A10" s="4" t="s">
        <v>719</v>
      </c>
      <c r="B10" s="5" t="n">
        <v>-5664</v>
      </c>
      <c r="C10" s="5" t="n">
        <v>0</v>
      </c>
      <c r="D10" s="5" t="n">
        <v>-2984</v>
      </c>
    </row>
    <row r="11" spans="1:4">
      <c r="A11" s="4" t="s">
        <v>720</v>
      </c>
      <c r="B11" s="5" t="n">
        <v>-1376</v>
      </c>
      <c r="C11" s="5" t="n">
        <v>-456</v>
      </c>
      <c r="D11" s="5" t="n">
        <v>-459</v>
      </c>
    </row>
    <row r="12" spans="1:4">
      <c r="A12" s="3" t="s">
        <v>721</v>
      </c>
    </row>
    <row r="13" spans="1:4">
      <c r="A13" s="4" t="s">
        <v>48</v>
      </c>
      <c r="B13" s="5" t="n">
        <v>-3360</v>
      </c>
      <c r="C13" s="5" t="n">
        <v>9183</v>
      </c>
      <c r="D13" s="5" t="n">
        <v>-5186</v>
      </c>
    </row>
    <row r="14" spans="1:4">
      <c r="A14" s="4" t="s">
        <v>722</v>
      </c>
      <c r="B14" s="5" t="n">
        <v>3914</v>
      </c>
      <c r="C14" s="5" t="n">
        <v>-2057</v>
      </c>
      <c r="D14" s="5" t="n">
        <v>6002</v>
      </c>
    </row>
    <row r="15" spans="1:4">
      <c r="A15" s="4" t="s">
        <v>50</v>
      </c>
      <c r="B15" s="5" t="n">
        <v>-14733</v>
      </c>
      <c r="C15" s="5" t="n">
        <v>16242</v>
      </c>
      <c r="D15" s="5" t="n">
        <v>12102</v>
      </c>
    </row>
    <row r="16" spans="1:4">
      <c r="A16" s="4" t="s">
        <v>429</v>
      </c>
      <c r="B16" s="5" t="n">
        <v>-30874</v>
      </c>
      <c r="C16" s="5" t="n">
        <v>-36058</v>
      </c>
      <c r="D16" s="5" t="n">
        <v>6357</v>
      </c>
    </row>
    <row r="17" spans="1:4">
      <c r="A17" s="3" t="s">
        <v>723</v>
      </c>
    </row>
    <row r="18" spans="1:4">
      <c r="A18" s="4" t="s">
        <v>724</v>
      </c>
      <c r="B18" s="5" t="n">
        <v>24640</v>
      </c>
      <c r="C18" s="5" t="n">
        <v>22798</v>
      </c>
      <c r="D18" s="5" t="n">
        <v>8885</v>
      </c>
    </row>
    <row r="19" spans="1:4">
      <c r="A19" s="4" t="s">
        <v>725</v>
      </c>
      <c r="B19" s="7" t="n">
        <v>721</v>
      </c>
      <c r="C19" s="7" t="n">
        <v>411</v>
      </c>
      <c r="D19" s="7"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1</v>
      </c>
    </row>
    <row r="3" spans="1:4">
      <c r="A3" s="3" t="s">
        <v>126</v>
      </c>
    </row>
    <row r="4" spans="1:4">
      <c r="A4" s="4" t="s">
        <v>97</v>
      </c>
      <c r="B4" s="7" t="n">
        <v>39320</v>
      </c>
      <c r="C4" s="7" t="n">
        <v>64624</v>
      </c>
      <c r="D4" s="7" t="n">
        <v>42169</v>
      </c>
    </row>
    <row r="5" spans="1:4">
      <c r="A5" s="4" t="s">
        <v>96</v>
      </c>
      <c r="B5" s="5" t="n">
        <v>0</v>
      </c>
      <c r="C5" s="5" t="n">
        <v>0</v>
      </c>
      <c r="D5" s="5" t="n">
        <v>-355</v>
      </c>
    </row>
    <row r="6" spans="1:4">
      <c r="A6" s="3" t="s">
        <v>127</v>
      </c>
    </row>
    <row r="7" spans="1:4">
      <c r="A7" s="4" t="s">
        <v>128</v>
      </c>
      <c r="B7" s="5" t="n">
        <v>46485</v>
      </c>
      <c r="C7" s="5" t="n">
        <v>42803</v>
      </c>
      <c r="D7" s="5" t="n">
        <v>33756</v>
      </c>
    </row>
    <row r="8" spans="1:4">
      <c r="A8" s="4" t="s">
        <v>129</v>
      </c>
      <c r="B8" s="5" t="n">
        <v>5940</v>
      </c>
      <c r="C8" s="5" t="n">
        <v>3725</v>
      </c>
      <c r="D8" s="5" t="n">
        <v>5294</v>
      </c>
    </row>
    <row r="9" spans="1:4">
      <c r="A9" s="4" t="s">
        <v>130</v>
      </c>
      <c r="B9" s="5" t="n">
        <v>4940</v>
      </c>
      <c r="C9" s="5" t="n">
        <v>-1336</v>
      </c>
      <c r="D9" s="5" t="n">
        <v>627</v>
      </c>
    </row>
    <row r="10" spans="1:4">
      <c r="A10" s="4" t="s">
        <v>131</v>
      </c>
      <c r="B10" s="5" t="n">
        <v>31586</v>
      </c>
      <c r="C10" s="5" t="n">
        <v>22379</v>
      </c>
      <c r="D10" s="5" t="n">
        <v>15467</v>
      </c>
    </row>
    <row r="11" spans="1:4">
      <c r="A11" s="4" t="s">
        <v>132</v>
      </c>
      <c r="B11" s="5" t="n">
        <v>462</v>
      </c>
      <c r="C11" s="5" t="n">
        <v>785</v>
      </c>
      <c r="D11" s="5" t="n">
        <v>1180</v>
      </c>
    </row>
    <row r="12" spans="1:4">
      <c r="A12" s="4" t="s">
        <v>133</v>
      </c>
      <c r="B12" s="5" t="n">
        <v>2685</v>
      </c>
      <c r="C12" s="5" t="n">
        <v>3838</v>
      </c>
      <c r="D12" s="5" t="n">
        <v>1774</v>
      </c>
    </row>
    <row r="13" spans="1:4">
      <c r="A13" s="4" t="s">
        <v>134</v>
      </c>
      <c r="B13" s="5" t="n">
        <v>-364</v>
      </c>
      <c r="C13" s="5" t="n">
        <v>-1436</v>
      </c>
      <c r="D13" s="5" t="n">
        <v>-703</v>
      </c>
    </row>
    <row r="14" spans="1:4">
      <c r="A14" s="4" t="s">
        <v>135</v>
      </c>
      <c r="B14" s="5" t="n">
        <v>-22308</v>
      </c>
      <c r="C14" s="5" t="n">
        <v>-15119</v>
      </c>
      <c r="D14" s="5" t="n">
        <v>-19233</v>
      </c>
    </row>
    <row r="15" spans="1:4">
      <c r="A15" s="4" t="s">
        <v>136</v>
      </c>
      <c r="B15" s="5" t="n">
        <v>-30874</v>
      </c>
      <c r="C15" s="5" t="n">
        <v>-36058</v>
      </c>
      <c r="D15" s="5" t="n">
        <v>6357</v>
      </c>
    </row>
    <row r="16" spans="1:4">
      <c r="A16" s="4" t="s">
        <v>137</v>
      </c>
      <c r="B16" s="5" t="n">
        <v>0</v>
      </c>
      <c r="C16" s="5" t="n">
        <v>0</v>
      </c>
      <c r="D16" s="5" t="n">
        <v>572</v>
      </c>
    </row>
    <row r="17" spans="1:4">
      <c r="A17" s="4" t="s">
        <v>138</v>
      </c>
      <c r="B17" s="5" t="n">
        <v>77872</v>
      </c>
      <c r="C17" s="5" t="n">
        <v>84205</v>
      </c>
      <c r="D17" s="5" t="n">
        <v>86905</v>
      </c>
    </row>
    <row r="18" spans="1:4">
      <c r="A18" s="3" t="s">
        <v>139</v>
      </c>
    </row>
    <row r="19" spans="1:4">
      <c r="A19" s="4" t="s">
        <v>140</v>
      </c>
      <c r="B19" s="5" t="n">
        <v>-15278</v>
      </c>
      <c r="C19" s="5" t="n">
        <v>-43257</v>
      </c>
      <c r="D19" s="5" t="n">
        <v>-40104</v>
      </c>
    </row>
    <row r="20" spans="1:4">
      <c r="A20" s="4" t="s">
        <v>141</v>
      </c>
      <c r="B20" s="5" t="n">
        <v>-42910</v>
      </c>
      <c r="C20" s="5" t="n">
        <v>-28474</v>
      </c>
      <c r="D20" s="5" t="n">
        <v>-16838</v>
      </c>
    </row>
    <row r="21" spans="1:4">
      <c r="A21" s="4" t="s">
        <v>142</v>
      </c>
      <c r="B21" s="5" t="n">
        <v>-1911</v>
      </c>
      <c r="C21" s="5" t="n">
        <v>-2000</v>
      </c>
      <c r="D21" s="5" t="n">
        <v>-2500</v>
      </c>
    </row>
    <row r="22" spans="1:4">
      <c r="A22" s="4" t="s">
        <v>143</v>
      </c>
      <c r="B22" s="5" t="n">
        <v>0</v>
      </c>
      <c r="C22" s="5" t="n">
        <v>0</v>
      </c>
      <c r="D22" s="5" t="n">
        <v>507</v>
      </c>
    </row>
    <row r="23" spans="1:4">
      <c r="A23" s="4" t="s">
        <v>144</v>
      </c>
      <c r="B23" s="5" t="n">
        <v>-4787</v>
      </c>
      <c r="C23" s="5" t="n">
        <v>-5065</v>
      </c>
      <c r="D23" s="5" t="n">
        <v>-2918</v>
      </c>
    </row>
    <row r="24" spans="1:4">
      <c r="A24" s="4" t="s">
        <v>145</v>
      </c>
      <c r="B24" s="5" t="n">
        <v>-64886</v>
      </c>
      <c r="C24" s="5" t="n">
        <v>-78796</v>
      </c>
      <c r="D24" s="5" t="n">
        <v>-61853</v>
      </c>
    </row>
    <row r="25" spans="1:4">
      <c r="A25" s="3" t="s">
        <v>146</v>
      </c>
    </row>
    <row r="26" spans="1:4">
      <c r="A26" s="4" t="s">
        <v>147</v>
      </c>
      <c r="B26" s="5" t="n">
        <v>0</v>
      </c>
      <c r="C26" s="5" t="n">
        <v>25290</v>
      </c>
      <c r="D26" s="5" t="n">
        <v>4710</v>
      </c>
    </row>
    <row r="27" spans="1:4">
      <c r="A27" s="4" t="s">
        <v>148</v>
      </c>
      <c r="B27" s="5" t="n">
        <v>-2000</v>
      </c>
      <c r="C27" s="5" t="n">
        <v>-333</v>
      </c>
      <c r="D27" s="5" t="n">
        <v>0</v>
      </c>
    </row>
    <row r="28" spans="1:4">
      <c r="A28" s="4" t="s">
        <v>149</v>
      </c>
      <c r="B28" s="5" t="n">
        <v>-116518</v>
      </c>
      <c r="C28" s="5" t="n">
        <v>-34276</v>
      </c>
      <c r="D28" s="5" t="n">
        <v>-3063</v>
      </c>
    </row>
    <row r="29" spans="1:4">
      <c r="A29" s="4" t="s">
        <v>150</v>
      </c>
      <c r="B29" s="5" t="n">
        <v>-17889</v>
      </c>
      <c r="C29" s="5" t="n">
        <v>-10000</v>
      </c>
      <c r="D29" s="5" t="n">
        <v>-790</v>
      </c>
    </row>
    <row r="30" spans="1:4">
      <c r="A30" s="4" t="s">
        <v>151</v>
      </c>
      <c r="B30" s="5" t="n">
        <v>13113</v>
      </c>
      <c r="C30" s="5" t="n">
        <v>35609</v>
      </c>
      <c r="D30" s="5" t="n">
        <v>10834</v>
      </c>
    </row>
    <row r="31" spans="1:4">
      <c r="A31" s="4" t="s">
        <v>152</v>
      </c>
      <c r="B31" s="5" t="n">
        <v>-2443</v>
      </c>
      <c r="C31" s="5" t="n">
        <v>0</v>
      </c>
      <c r="D31" s="5" t="n">
        <v>0</v>
      </c>
    </row>
    <row r="32" spans="1:4">
      <c r="A32" s="4" t="s">
        <v>153</v>
      </c>
      <c r="B32" s="5" t="n">
        <v>-1996</v>
      </c>
      <c r="C32" s="5" t="n">
        <v>0</v>
      </c>
      <c r="D32" s="5" t="n">
        <v>0</v>
      </c>
    </row>
    <row r="33" spans="1:4">
      <c r="A33" s="4" t="s">
        <v>154</v>
      </c>
      <c r="B33" s="5" t="n">
        <v>-528</v>
      </c>
      <c r="C33" s="5" t="n">
        <v>-520</v>
      </c>
      <c r="D33" s="5" t="n">
        <v>-300</v>
      </c>
    </row>
    <row r="34" spans="1:4">
      <c r="A34" s="4" t="s">
        <v>155</v>
      </c>
      <c r="B34" s="5" t="n">
        <v>2479</v>
      </c>
      <c r="C34" s="5" t="n">
        <v>40000</v>
      </c>
      <c r="D34" s="5" t="n">
        <v>44551</v>
      </c>
    </row>
    <row r="35" spans="1:4">
      <c r="A35" s="4" t="s">
        <v>156</v>
      </c>
      <c r="B35" s="5" t="n">
        <v>0</v>
      </c>
      <c r="C35" s="5" t="n">
        <v>-2000</v>
      </c>
      <c r="D35" s="5" t="n">
        <v>-3556</v>
      </c>
    </row>
    <row r="36" spans="1:4">
      <c r="A36" s="4" t="s">
        <v>157</v>
      </c>
      <c r="B36" s="5" t="n">
        <v>0</v>
      </c>
      <c r="C36" s="5" t="n">
        <v>178226</v>
      </c>
      <c r="D36" s="5" t="n">
        <v>0</v>
      </c>
    </row>
    <row r="37" spans="1:4">
      <c r="A37" s="4" t="s">
        <v>158</v>
      </c>
      <c r="B37" s="5" t="n">
        <v>0</v>
      </c>
      <c r="C37" s="5" t="n">
        <v>-16257</v>
      </c>
      <c r="D37" s="5" t="n">
        <v>0</v>
      </c>
    </row>
    <row r="38" spans="1:4">
      <c r="A38" s="4" t="s">
        <v>159</v>
      </c>
      <c r="B38" s="5" t="n">
        <v>0</v>
      </c>
      <c r="C38" s="5" t="n">
        <v>-9511</v>
      </c>
      <c r="D38" s="5" t="n">
        <v>0</v>
      </c>
    </row>
    <row r="39" spans="1:4">
      <c r="A39" s="4" t="s">
        <v>160</v>
      </c>
      <c r="B39" s="5" t="n">
        <v>0</v>
      </c>
      <c r="C39" s="5" t="n">
        <v>-1533</v>
      </c>
      <c r="D39" s="5" t="n">
        <v>-427</v>
      </c>
    </row>
    <row r="40" spans="1:4">
      <c r="A40" s="4" t="s">
        <v>161</v>
      </c>
      <c r="B40" s="5" t="n">
        <v>-125782</v>
      </c>
      <c r="C40" s="5" t="n">
        <v>204695</v>
      </c>
      <c r="D40" s="5" t="n">
        <v>51959</v>
      </c>
    </row>
    <row r="41" spans="1:4">
      <c r="A41" s="4" t="s">
        <v>162</v>
      </c>
      <c r="B41" s="5" t="n">
        <v>106</v>
      </c>
      <c r="C41" s="5" t="n">
        <v>842</v>
      </c>
      <c r="D41" s="5" t="n">
        <v>-54</v>
      </c>
    </row>
    <row r="42" spans="1:4">
      <c r="A42" s="4" t="s">
        <v>163</v>
      </c>
      <c r="B42" s="5" t="n">
        <v>-112690</v>
      </c>
      <c r="C42" s="5" t="n">
        <v>210946</v>
      </c>
      <c r="D42" s="5" t="n">
        <v>76957</v>
      </c>
    </row>
    <row r="43" spans="1:4">
      <c r="A43" s="4" t="s">
        <v>164</v>
      </c>
      <c r="B43" s="5" t="n">
        <v>317449</v>
      </c>
      <c r="C43" s="5" t="n">
        <v>106503</v>
      </c>
      <c r="D43" s="5" t="n">
        <v>29546</v>
      </c>
    </row>
    <row r="44" spans="1:4">
      <c r="A44" s="4" t="s">
        <v>165</v>
      </c>
      <c r="B44" s="7" t="n">
        <v>204759</v>
      </c>
      <c r="C44" s="7" t="n">
        <v>317449</v>
      </c>
      <c r="D44" s="7" t="n">
        <v>1065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6</v>
      </c>
      <c r="C1" s="2" t="s">
        <v>727</v>
      </c>
      <c r="K1" s="2" t="s">
        <v>1</v>
      </c>
    </row>
    <row r="2" spans="1:13">
      <c r="C2" s="2" t="s">
        <v>2</v>
      </c>
      <c r="D2" s="2" t="s">
        <v>728</v>
      </c>
      <c r="E2" s="2" t="s">
        <v>4</v>
      </c>
      <c r="F2" s="2" t="s">
        <v>729</v>
      </c>
      <c r="G2" s="2" t="s">
        <v>32</v>
      </c>
      <c r="H2" s="2" t="s">
        <v>730</v>
      </c>
      <c r="I2" s="2" t="s">
        <v>731</v>
      </c>
      <c r="J2" s="2" t="s">
        <v>732</v>
      </c>
      <c r="K2" s="2" t="s">
        <v>2</v>
      </c>
      <c r="L2" s="2" t="s">
        <v>32</v>
      </c>
      <c r="M2" s="2" t="s">
        <v>71</v>
      </c>
    </row>
    <row r="3" spans="1:13">
      <c r="A3" s="3" t="s">
        <v>72</v>
      </c>
    </row>
    <row r="4" spans="1:13">
      <c r="A4" s="4" t="s">
        <v>733</v>
      </c>
      <c r="C4" s="7" t="n">
        <v>106913</v>
      </c>
      <c r="D4" s="7" t="n">
        <v>86550</v>
      </c>
      <c r="E4" s="7" t="n">
        <v>91743</v>
      </c>
      <c r="F4" s="7" t="n">
        <v>92128</v>
      </c>
      <c r="G4" s="7" t="n">
        <v>119333</v>
      </c>
      <c r="H4" s="7" t="n">
        <v>85101</v>
      </c>
      <c r="I4" s="7" t="n">
        <v>107160</v>
      </c>
      <c r="J4" s="7" t="n">
        <v>62211</v>
      </c>
      <c r="K4" s="7" t="n">
        <v>377334</v>
      </c>
      <c r="L4" s="7" t="n">
        <v>373805</v>
      </c>
      <c r="M4" s="7" t="n">
        <v>290541</v>
      </c>
    </row>
    <row r="5" spans="1:13">
      <c r="A5" s="3" t="s">
        <v>734</v>
      </c>
    </row>
    <row r="6" spans="1:13">
      <c r="A6" s="4" t="s">
        <v>83</v>
      </c>
      <c r="C6" s="5" t="n">
        <v>55326</v>
      </c>
      <c r="D6" s="7" t="n">
        <v>44899</v>
      </c>
      <c r="E6" s="7" t="n">
        <v>50277</v>
      </c>
      <c r="F6" s="7" t="n">
        <v>52176</v>
      </c>
      <c r="G6" s="5" t="n">
        <v>71883</v>
      </c>
      <c r="H6" s="7" t="n">
        <v>42389</v>
      </c>
      <c r="I6" s="7" t="n">
        <v>69035</v>
      </c>
      <c r="J6" s="7" t="n">
        <v>35981</v>
      </c>
      <c r="K6" s="5" t="n">
        <v>202678</v>
      </c>
      <c r="L6" s="5" t="n">
        <v>219288</v>
      </c>
      <c r="M6" s="5" t="n">
        <v>173388</v>
      </c>
    </row>
    <row r="7" spans="1:13">
      <c r="A7" s="3" t="s">
        <v>735</v>
      </c>
    </row>
    <row r="8" spans="1:13">
      <c r="A8" s="4" t="s">
        <v>735</v>
      </c>
      <c r="K8" s="5" t="n">
        <v>46485</v>
      </c>
      <c r="L8" s="5" t="n">
        <v>42803</v>
      </c>
      <c r="M8" s="5" t="n">
        <v>33756</v>
      </c>
    </row>
    <row r="9" spans="1:13">
      <c r="A9" s="3" t="s">
        <v>736</v>
      </c>
    </row>
    <row r="10" spans="1:13">
      <c r="A10" s="4" t="s">
        <v>737</v>
      </c>
      <c r="K10" s="5" t="n">
        <v>5940</v>
      </c>
      <c r="L10" s="5" t="n">
        <v>3725</v>
      </c>
      <c r="M10" s="5" t="n">
        <v>5294</v>
      </c>
    </row>
    <row r="11" spans="1:13">
      <c r="A11" s="3" t="s">
        <v>140</v>
      </c>
    </row>
    <row r="12" spans="1:13">
      <c r="A12" s="4" t="s">
        <v>140</v>
      </c>
      <c r="K12" s="5" t="n">
        <v>58188</v>
      </c>
      <c r="L12" s="5" t="n">
        <v>71731</v>
      </c>
      <c r="M12" s="5" t="n">
        <v>56942</v>
      </c>
    </row>
    <row r="13" spans="1:13">
      <c r="A13" s="3" t="s">
        <v>33</v>
      </c>
    </row>
    <row r="14" spans="1:13">
      <c r="A14" s="4" t="s">
        <v>33</v>
      </c>
      <c r="C14" s="5" t="n">
        <v>857334</v>
      </c>
      <c r="G14" s="5" t="n">
        <v>930629</v>
      </c>
      <c r="K14" s="5" t="n">
        <v>857334</v>
      </c>
      <c r="L14" s="5" t="n">
        <v>930629</v>
      </c>
    </row>
    <row r="15" spans="1:13">
      <c r="A15" s="4" t="s">
        <v>738</v>
      </c>
    </row>
    <row r="16" spans="1:13">
      <c r="A16" s="3" t="s">
        <v>72</v>
      </c>
    </row>
    <row r="17" spans="1:13">
      <c r="A17" s="4" t="s">
        <v>733</v>
      </c>
      <c r="B17" s="4" t="s">
        <v>568</v>
      </c>
      <c r="K17" s="5" t="n">
        <v>237370</v>
      </c>
      <c r="L17" s="5" t="n">
        <v>238192</v>
      </c>
      <c r="M17" s="5" t="n">
        <v>175452</v>
      </c>
    </row>
    <row r="18" spans="1:13">
      <c r="A18" s="3" t="s">
        <v>734</v>
      </c>
    </row>
    <row r="19" spans="1:13">
      <c r="A19" s="4" t="s">
        <v>83</v>
      </c>
      <c r="K19" s="5" t="n">
        <v>133586</v>
      </c>
      <c r="L19" s="5" t="n">
        <v>140242</v>
      </c>
      <c r="M19" s="5" t="n">
        <v>105017</v>
      </c>
    </row>
    <row r="20" spans="1:13">
      <c r="A20" s="4" t="s">
        <v>739</v>
      </c>
    </row>
    <row r="21" spans="1:13">
      <c r="A21" s="3" t="s">
        <v>72</v>
      </c>
    </row>
    <row r="22" spans="1:13">
      <c r="A22" s="4" t="s">
        <v>733</v>
      </c>
      <c r="B22" s="4" t="s">
        <v>568</v>
      </c>
      <c r="K22" s="5" t="n">
        <v>105527</v>
      </c>
      <c r="L22" s="5" t="n">
        <v>102128</v>
      </c>
      <c r="M22" s="5" t="n">
        <v>72992</v>
      </c>
    </row>
    <row r="23" spans="1:13">
      <c r="A23" s="3" t="s">
        <v>734</v>
      </c>
    </row>
    <row r="24" spans="1:13">
      <c r="A24" s="4" t="s">
        <v>83</v>
      </c>
      <c r="B24" s="4" t="s">
        <v>571</v>
      </c>
      <c r="K24" s="5" t="n">
        <v>60090</v>
      </c>
      <c r="L24" s="5" t="n">
        <v>59168</v>
      </c>
      <c r="M24" s="5" t="n">
        <v>47928</v>
      </c>
    </row>
    <row r="25" spans="1:13">
      <c r="A25" s="3" t="s">
        <v>735</v>
      </c>
    </row>
    <row r="26" spans="1:13">
      <c r="A26" s="4" t="s">
        <v>735</v>
      </c>
      <c r="K26" s="5" t="n">
        <v>4165</v>
      </c>
      <c r="L26" s="5" t="n">
        <v>5685</v>
      </c>
      <c r="M26" s="5" t="n">
        <v>1910</v>
      </c>
    </row>
    <row r="27" spans="1:13">
      <c r="A27" s="3" t="s">
        <v>736</v>
      </c>
    </row>
    <row r="28" spans="1:13">
      <c r="A28" s="4" t="s">
        <v>737</v>
      </c>
      <c r="K28" s="5" t="n">
        <v>916</v>
      </c>
      <c r="L28" s="5" t="n">
        <v>2298</v>
      </c>
      <c r="M28" s="5" t="n">
        <v>1128</v>
      </c>
    </row>
    <row r="29" spans="1:13">
      <c r="A29" s="3" t="s">
        <v>140</v>
      </c>
    </row>
    <row r="30" spans="1:13">
      <c r="A30" s="4" t="s">
        <v>140</v>
      </c>
      <c r="K30" s="5" t="n">
        <v>3170</v>
      </c>
      <c r="L30" s="5" t="n">
        <v>8846</v>
      </c>
      <c r="M30" s="5" t="n">
        <v>8822</v>
      </c>
    </row>
    <row r="31" spans="1:13">
      <c r="A31" s="3" t="s">
        <v>33</v>
      </c>
    </row>
    <row r="32" spans="1:13">
      <c r="A32" s="4" t="s">
        <v>33</v>
      </c>
      <c r="B32" s="4" t="s">
        <v>575</v>
      </c>
      <c r="C32" s="5" t="n">
        <v>218835</v>
      </c>
      <c r="G32" s="5" t="n">
        <v>215602</v>
      </c>
      <c r="K32" s="5" t="n">
        <v>218835</v>
      </c>
      <c r="L32" s="5" t="n">
        <v>215602</v>
      </c>
    </row>
    <row r="33" spans="1:13">
      <c r="A33" s="4" t="s">
        <v>740</v>
      </c>
    </row>
    <row r="34" spans="1:13">
      <c r="A34" s="3" t="s">
        <v>72</v>
      </c>
    </row>
    <row r="35" spans="1:13">
      <c r="A35" s="4" t="s">
        <v>733</v>
      </c>
      <c r="B35" s="4" t="s">
        <v>568</v>
      </c>
      <c r="K35" s="5" t="n">
        <v>40430</v>
      </c>
      <c r="L35" s="5" t="n">
        <v>36944</v>
      </c>
      <c r="M35" s="5" t="n">
        <v>34042</v>
      </c>
    </row>
    <row r="36" spans="1:13">
      <c r="A36" s="3" t="s">
        <v>734</v>
      </c>
    </row>
    <row r="37" spans="1:13">
      <c r="A37" s="4" t="s">
        <v>83</v>
      </c>
      <c r="B37" s="4" t="s">
        <v>571</v>
      </c>
      <c r="K37" s="5" t="n">
        <v>13659</v>
      </c>
      <c r="L37" s="5" t="n">
        <v>12702</v>
      </c>
      <c r="M37" s="5" t="n">
        <v>12375</v>
      </c>
    </row>
    <row r="38" spans="1:13">
      <c r="A38" s="3" t="s">
        <v>735</v>
      </c>
    </row>
    <row r="39" spans="1:13">
      <c r="A39" s="4" t="s">
        <v>735</v>
      </c>
      <c r="K39" s="5" t="n">
        <v>72</v>
      </c>
      <c r="L39" s="5" t="n">
        <v>72</v>
      </c>
      <c r="M39" s="5" t="n">
        <v>225</v>
      </c>
    </row>
    <row r="40" spans="1:13">
      <c r="A40" s="3" t="s">
        <v>736</v>
      </c>
    </row>
    <row r="41" spans="1:13">
      <c r="A41" s="4" t="s">
        <v>737</v>
      </c>
      <c r="K41" s="5" t="n">
        <v>1002</v>
      </c>
      <c r="L41" s="5" t="n">
        <v>277</v>
      </c>
      <c r="M41" s="5" t="n">
        <v>150</v>
      </c>
    </row>
    <row r="42" spans="1:13">
      <c r="A42" s="3" t="s">
        <v>140</v>
      </c>
    </row>
    <row r="43" spans="1:13">
      <c r="A43" s="4" t="s">
        <v>140</v>
      </c>
      <c r="K43" s="5" t="n">
        <v>481</v>
      </c>
      <c r="L43" s="5" t="n">
        <v>555</v>
      </c>
      <c r="M43" s="5" t="n">
        <v>229</v>
      </c>
    </row>
    <row r="44" spans="1:13">
      <c r="A44" s="3" t="s">
        <v>33</v>
      </c>
    </row>
    <row r="45" spans="1:13">
      <c r="A45" s="4" t="s">
        <v>33</v>
      </c>
      <c r="B45" s="4" t="s">
        <v>575</v>
      </c>
      <c r="C45" s="5" t="n">
        <v>28763</v>
      </c>
      <c r="G45" s="5" t="n">
        <v>20907</v>
      </c>
      <c r="K45" s="5" t="n">
        <v>28763</v>
      </c>
      <c r="L45" s="5" t="n">
        <v>20907</v>
      </c>
    </row>
    <row r="46" spans="1:13">
      <c r="A46" s="4" t="s">
        <v>741</v>
      </c>
    </row>
    <row r="47" spans="1:13">
      <c r="A47" s="3" t="s">
        <v>72</v>
      </c>
    </row>
    <row r="48" spans="1:13">
      <c r="A48" s="4" t="s">
        <v>733</v>
      </c>
      <c r="B48" s="4" t="s">
        <v>568</v>
      </c>
      <c r="K48" s="5" t="n">
        <v>91413</v>
      </c>
      <c r="L48" s="5" t="n">
        <v>99120</v>
      </c>
      <c r="M48" s="5" t="n">
        <v>68418</v>
      </c>
    </row>
    <row r="49" spans="1:13">
      <c r="A49" s="3" t="s">
        <v>734</v>
      </c>
    </row>
    <row r="50" spans="1:13">
      <c r="A50" s="4" t="s">
        <v>83</v>
      </c>
      <c r="B50" s="4" t="s">
        <v>580</v>
      </c>
      <c r="K50" s="5" t="n">
        <v>59837</v>
      </c>
      <c r="L50" s="5" t="n">
        <v>68372</v>
      </c>
      <c r="M50" s="5" t="n">
        <v>44714</v>
      </c>
    </row>
    <row r="51" spans="1:13">
      <c r="A51" s="3" t="s">
        <v>735</v>
      </c>
    </row>
    <row r="52" spans="1:13">
      <c r="A52" s="4" t="s">
        <v>735</v>
      </c>
      <c r="K52" s="5" t="n">
        <v>16724</v>
      </c>
      <c r="L52" s="5" t="n">
        <v>14443</v>
      </c>
      <c r="M52" s="5" t="n">
        <v>14614</v>
      </c>
    </row>
    <row r="53" spans="1:13">
      <c r="A53" s="3" t="s">
        <v>736</v>
      </c>
    </row>
    <row r="54" spans="1:13">
      <c r="A54" s="4" t="s">
        <v>737</v>
      </c>
      <c r="K54" s="5" t="n">
        <v>266</v>
      </c>
      <c r="L54" s="5" t="n">
        <v>528</v>
      </c>
      <c r="M54" s="5" t="n">
        <v>397</v>
      </c>
    </row>
    <row r="55" spans="1:13">
      <c r="A55" s="3" t="s">
        <v>140</v>
      </c>
    </row>
    <row r="56" spans="1:13">
      <c r="A56" s="4" t="s">
        <v>140</v>
      </c>
      <c r="K56" s="5" t="n">
        <v>42910</v>
      </c>
      <c r="L56" s="5" t="n">
        <v>28474</v>
      </c>
      <c r="M56" s="5" t="n">
        <v>16838</v>
      </c>
    </row>
    <row r="57" spans="1:13">
      <c r="A57" s="3" t="s">
        <v>33</v>
      </c>
    </row>
    <row r="58" spans="1:13">
      <c r="A58" s="4" t="s">
        <v>33</v>
      </c>
      <c r="B58" s="4" t="s">
        <v>575</v>
      </c>
      <c r="C58" s="5" t="n">
        <v>203227</v>
      </c>
      <c r="G58" s="5" t="n">
        <v>179156</v>
      </c>
      <c r="K58" s="5" t="n">
        <v>203227</v>
      </c>
      <c r="L58" s="5" t="n">
        <v>179156</v>
      </c>
    </row>
    <row r="59" spans="1:13">
      <c r="A59" s="4" t="s">
        <v>742</v>
      </c>
    </row>
    <row r="60" spans="1:13">
      <c r="A60" s="3" t="s">
        <v>72</v>
      </c>
    </row>
    <row r="61" spans="1:13">
      <c r="A61" s="4" t="s">
        <v>733</v>
      </c>
      <c r="B61" s="4" t="s">
        <v>568</v>
      </c>
      <c r="K61" s="5" t="n">
        <v>120530</v>
      </c>
      <c r="L61" s="5" t="n">
        <v>118034</v>
      </c>
      <c r="M61" s="5" t="n">
        <v>102935</v>
      </c>
    </row>
    <row r="62" spans="1:13">
      <c r="A62" s="3" t="s">
        <v>734</v>
      </c>
    </row>
    <row r="63" spans="1:13">
      <c r="A63" s="4" t="s">
        <v>83</v>
      </c>
      <c r="K63" s="5" t="n">
        <v>69016</v>
      </c>
      <c r="L63" s="5" t="n">
        <v>78767</v>
      </c>
      <c r="M63" s="5" t="n">
        <v>68242</v>
      </c>
    </row>
    <row r="64" spans="1:13">
      <c r="A64" s="4" t="s">
        <v>743</v>
      </c>
    </row>
    <row r="65" spans="1:13">
      <c r="A65" s="3" t="s">
        <v>72</v>
      </c>
    </row>
    <row r="66" spans="1:13">
      <c r="A66" s="4" t="s">
        <v>733</v>
      </c>
      <c r="B66" s="4" t="s">
        <v>568</v>
      </c>
      <c r="K66" s="5" t="n">
        <v>106403</v>
      </c>
      <c r="L66" s="5" t="n">
        <v>107089</v>
      </c>
      <c r="M66" s="5" t="n">
        <v>83172</v>
      </c>
    </row>
    <row r="67" spans="1:13">
      <c r="A67" s="3" t="s">
        <v>734</v>
      </c>
    </row>
    <row r="68" spans="1:13">
      <c r="A68" s="4" t="s">
        <v>83</v>
      </c>
      <c r="B68" s="4" t="s">
        <v>580</v>
      </c>
      <c r="K68" s="5" t="n">
        <v>69196</v>
      </c>
      <c r="L68" s="5" t="n">
        <v>77645</v>
      </c>
      <c r="M68" s="5" t="n">
        <v>62922</v>
      </c>
    </row>
    <row r="69" spans="1:13">
      <c r="A69" s="3" t="s">
        <v>735</v>
      </c>
    </row>
    <row r="70" spans="1:13">
      <c r="A70" s="4" t="s">
        <v>735</v>
      </c>
      <c r="K70" s="5" t="n">
        <v>15028</v>
      </c>
      <c r="L70" s="5" t="n">
        <v>14330</v>
      </c>
      <c r="M70" s="5" t="n">
        <v>10751</v>
      </c>
    </row>
    <row r="71" spans="1:13">
      <c r="A71" s="3" t="s">
        <v>140</v>
      </c>
    </row>
    <row r="72" spans="1:13">
      <c r="A72" s="4" t="s">
        <v>140</v>
      </c>
      <c r="K72" s="5" t="n">
        <v>1121</v>
      </c>
      <c r="L72" s="5" t="n">
        <v>1350</v>
      </c>
      <c r="M72" s="5" t="n">
        <v>15245</v>
      </c>
    </row>
    <row r="73" spans="1:13">
      <c r="A73" s="3" t="s">
        <v>33</v>
      </c>
    </row>
    <row r="74" spans="1:13">
      <c r="A74" s="4" t="s">
        <v>33</v>
      </c>
      <c r="C74" s="5" t="n">
        <v>39688</v>
      </c>
      <c r="G74" s="5" t="n">
        <v>46262</v>
      </c>
      <c r="K74" s="5" t="n">
        <v>39688</v>
      </c>
      <c r="L74" s="5" t="n">
        <v>46262</v>
      </c>
    </row>
    <row r="75" spans="1:13">
      <c r="A75" s="4" t="s">
        <v>744</v>
      </c>
    </row>
    <row r="76" spans="1:13">
      <c r="A76" s="3" t="s">
        <v>72</v>
      </c>
    </row>
    <row r="77" spans="1:13">
      <c r="A77" s="4" t="s">
        <v>733</v>
      </c>
      <c r="B77" s="4" t="s">
        <v>568</v>
      </c>
      <c r="K77" s="5" t="n">
        <v>5254</v>
      </c>
      <c r="L77" s="5" t="n">
        <v>3876</v>
      </c>
      <c r="M77" s="5" t="n">
        <v>8932</v>
      </c>
    </row>
    <row r="78" spans="1:13">
      <c r="A78" s="3" t="s">
        <v>734</v>
      </c>
    </row>
    <row r="79" spans="1:13">
      <c r="A79" s="4" t="s">
        <v>83</v>
      </c>
      <c r="B79" s="4" t="s">
        <v>580</v>
      </c>
      <c r="K79" s="5" t="n">
        <v>-3909</v>
      </c>
      <c r="L79" s="5" t="n">
        <v>-259</v>
      </c>
      <c r="M79" s="5" t="n">
        <v>2274</v>
      </c>
    </row>
    <row r="80" spans="1:13">
      <c r="A80" s="3" t="s">
        <v>735</v>
      </c>
    </row>
    <row r="81" spans="1:13">
      <c r="A81" s="4" t="s">
        <v>735</v>
      </c>
      <c r="K81" s="5" t="n">
        <v>1444</v>
      </c>
      <c r="L81" s="5" t="n">
        <v>2129</v>
      </c>
      <c r="M81" s="5" t="n">
        <v>1512</v>
      </c>
    </row>
    <row r="82" spans="1:13">
      <c r="A82" s="3" t="s">
        <v>736</v>
      </c>
    </row>
    <row r="83" spans="1:13">
      <c r="A83" s="4" t="s">
        <v>737</v>
      </c>
      <c r="K83" s="5" t="n">
        <v>3020</v>
      </c>
      <c r="L83" s="5" t="n">
        <v>0</v>
      </c>
      <c r="M83" s="5" t="n">
        <v>0</v>
      </c>
    </row>
    <row r="84" spans="1:13">
      <c r="A84" s="3" t="s">
        <v>140</v>
      </c>
    </row>
    <row r="85" spans="1:13">
      <c r="A85" s="4" t="s">
        <v>140</v>
      </c>
      <c r="K85" s="5" t="n">
        <v>21</v>
      </c>
      <c r="L85" s="5" t="n">
        <v>830</v>
      </c>
      <c r="M85" s="5" t="n">
        <v>1582</v>
      </c>
    </row>
    <row r="86" spans="1:13">
      <c r="A86" s="3" t="s">
        <v>33</v>
      </c>
    </row>
    <row r="87" spans="1:13">
      <c r="A87" s="4" t="s">
        <v>33</v>
      </c>
      <c r="C87" s="5" t="n">
        <v>21059</v>
      </c>
      <c r="G87" s="5" t="n">
        <v>17534</v>
      </c>
      <c r="K87" s="5" t="n">
        <v>21059</v>
      </c>
      <c r="L87" s="5" t="n">
        <v>17534</v>
      </c>
    </row>
    <row r="88" spans="1:13">
      <c r="A88" s="4" t="s">
        <v>745</v>
      </c>
    </row>
    <row r="89" spans="1:13">
      <c r="A89" s="3" t="s">
        <v>72</v>
      </c>
    </row>
    <row r="90" spans="1:13">
      <c r="A90" s="4" t="s">
        <v>733</v>
      </c>
      <c r="B90" s="4" t="s">
        <v>568</v>
      </c>
      <c r="K90" s="5" t="n">
        <v>8873</v>
      </c>
      <c r="L90" s="5" t="n">
        <v>7069</v>
      </c>
      <c r="M90" s="5" t="n">
        <v>10831</v>
      </c>
    </row>
    <row r="91" spans="1:13">
      <c r="A91" s="3" t="s">
        <v>734</v>
      </c>
    </row>
    <row r="92" spans="1:13">
      <c r="A92" s="4" t="s">
        <v>83</v>
      </c>
      <c r="K92" s="5" t="n">
        <v>3729</v>
      </c>
      <c r="L92" s="5" t="n">
        <v>1381</v>
      </c>
      <c r="M92" s="5" t="n">
        <v>3046</v>
      </c>
    </row>
    <row r="93" spans="1:13">
      <c r="A93" s="3" t="s">
        <v>735</v>
      </c>
    </row>
    <row r="94" spans="1:13">
      <c r="A94" s="4" t="s">
        <v>735</v>
      </c>
      <c r="K94" s="5" t="n">
        <v>2769</v>
      </c>
      <c r="L94" s="5" t="n">
        <v>1465</v>
      </c>
      <c r="M94" s="5" t="n">
        <v>481</v>
      </c>
    </row>
    <row r="95" spans="1:13">
      <c r="A95" s="3" t="s">
        <v>736</v>
      </c>
    </row>
    <row r="96" spans="1:13">
      <c r="A96" s="4" t="s">
        <v>737</v>
      </c>
      <c r="K96" s="5" t="n">
        <v>223</v>
      </c>
      <c r="L96" s="5" t="n">
        <v>0</v>
      </c>
      <c r="M96" s="5" t="n">
        <v>0</v>
      </c>
    </row>
    <row r="97" spans="1:13">
      <c r="A97" s="3" t="s">
        <v>140</v>
      </c>
    </row>
    <row r="98" spans="1:13">
      <c r="A98" s="4" t="s">
        <v>140</v>
      </c>
      <c r="K98" s="5" t="n">
        <v>1746</v>
      </c>
      <c r="L98" s="5" t="n">
        <v>16337</v>
      </c>
      <c r="M98" s="5" t="n">
        <v>2176</v>
      </c>
    </row>
    <row r="99" spans="1:13">
      <c r="A99" s="3" t="s">
        <v>33</v>
      </c>
    </row>
    <row r="100" spans="1:13">
      <c r="A100" s="4" t="s">
        <v>33</v>
      </c>
      <c r="C100" s="5" t="n">
        <v>35865</v>
      </c>
      <c r="G100" s="5" t="n">
        <v>26759</v>
      </c>
      <c r="K100" s="5" t="n">
        <v>35865</v>
      </c>
      <c r="L100" s="5" t="n">
        <v>26759</v>
      </c>
    </row>
    <row r="101" spans="1:13">
      <c r="A101" s="4" t="s">
        <v>746</v>
      </c>
    </row>
    <row r="102" spans="1:13">
      <c r="A102" s="3" t="s">
        <v>72</v>
      </c>
    </row>
    <row r="103" spans="1:13">
      <c r="A103" s="4" t="s">
        <v>733</v>
      </c>
      <c r="B103" s="4" t="s">
        <v>568</v>
      </c>
      <c r="K103" s="5" t="n">
        <v>19434</v>
      </c>
      <c r="L103" s="5" t="n">
        <v>17579</v>
      </c>
      <c r="M103" s="5" t="n">
        <v>12154</v>
      </c>
    </row>
    <row r="104" spans="1:13">
      <c r="A104" s="3" t="s">
        <v>734</v>
      </c>
    </row>
    <row r="105" spans="1:13">
      <c r="A105" s="4" t="s">
        <v>83</v>
      </c>
      <c r="K105" s="5" t="n">
        <v>76</v>
      </c>
      <c r="L105" s="5" t="n">
        <v>279</v>
      </c>
      <c r="M105" s="5" t="n">
        <v>129</v>
      </c>
    </row>
    <row r="106" spans="1:13">
      <c r="A106" s="3" t="s">
        <v>735</v>
      </c>
    </row>
    <row r="107" spans="1:13">
      <c r="A107" s="4" t="s">
        <v>735</v>
      </c>
      <c r="K107" s="5" t="n">
        <v>1567</v>
      </c>
      <c r="L107" s="5" t="n">
        <v>704</v>
      </c>
      <c r="M107" s="5" t="n">
        <v>671</v>
      </c>
    </row>
    <row r="108" spans="1:13">
      <c r="A108" s="3" t="s">
        <v>736</v>
      </c>
    </row>
    <row r="109" spans="1:13">
      <c r="A109" s="4" t="s">
        <v>737</v>
      </c>
      <c r="K109" s="5" t="n">
        <v>0</v>
      </c>
      <c r="L109" s="5" t="n">
        <v>0</v>
      </c>
      <c r="M109" s="5" t="n">
        <v>314</v>
      </c>
    </row>
    <row r="110" spans="1:13">
      <c r="A110" s="3" t="s">
        <v>140</v>
      </c>
    </row>
    <row r="111" spans="1:13">
      <c r="A111" s="4" t="s">
        <v>140</v>
      </c>
      <c r="K111" s="5" t="n">
        <v>5874</v>
      </c>
      <c r="L111" s="5" t="n">
        <v>1986</v>
      </c>
      <c r="M111" s="5" t="n">
        <v>1337</v>
      </c>
    </row>
    <row r="112" spans="1:13">
      <c r="A112" s="3" t="s">
        <v>33</v>
      </c>
    </row>
    <row r="113" spans="1:13">
      <c r="A113" s="4" t="s">
        <v>33</v>
      </c>
      <c r="C113" s="5" t="n">
        <v>18179</v>
      </c>
      <c r="G113" s="5" t="n">
        <v>23485</v>
      </c>
      <c r="K113" s="5" t="n">
        <v>18179</v>
      </c>
      <c r="L113" s="5" t="n">
        <v>23485</v>
      </c>
    </row>
    <row r="114" spans="1:13">
      <c r="A114" s="4" t="s">
        <v>747</v>
      </c>
    </row>
    <row r="115" spans="1:13">
      <c r="A115" s="3" t="s">
        <v>735</v>
      </c>
    </row>
    <row r="116" spans="1:13">
      <c r="A116" s="4" t="s">
        <v>735</v>
      </c>
      <c r="K116" s="5" t="n">
        <v>4716</v>
      </c>
      <c r="L116" s="5" t="n">
        <v>3975</v>
      </c>
      <c r="M116" s="5" t="n">
        <v>3592</v>
      </c>
    </row>
    <row r="117" spans="1:13">
      <c r="A117" s="3" t="s">
        <v>736</v>
      </c>
    </row>
    <row r="118" spans="1:13">
      <c r="A118" s="4" t="s">
        <v>737</v>
      </c>
      <c r="K118" s="5" t="n">
        <v>513</v>
      </c>
      <c r="L118" s="5" t="n">
        <v>622</v>
      </c>
      <c r="M118" s="5" t="n">
        <v>3305</v>
      </c>
    </row>
    <row r="119" spans="1:13">
      <c r="A119" s="3" t="s">
        <v>140</v>
      </c>
    </row>
    <row r="120" spans="1:13">
      <c r="A120" s="4" t="s">
        <v>140</v>
      </c>
      <c r="K120" s="5" t="n">
        <v>2865</v>
      </c>
      <c r="L120" s="5" t="n">
        <v>13353</v>
      </c>
      <c r="M120" s="7" t="n">
        <v>10713</v>
      </c>
    </row>
    <row r="121" spans="1:13">
      <c r="A121" s="3" t="s">
        <v>33</v>
      </c>
    </row>
    <row r="122" spans="1:13">
      <c r="A122" s="4" t="s">
        <v>33</v>
      </c>
      <c r="C122" s="7" t="n">
        <v>291718</v>
      </c>
      <c r="G122" s="7" t="n">
        <v>400924</v>
      </c>
      <c r="K122" s="7" t="n">
        <v>291718</v>
      </c>
      <c r="L122" s="7" t="n">
        <v>400924</v>
      </c>
    </row>
    <row r="123" spans="1:13"/>
    <row r="124" spans="1:13">
      <c r="A124" s="4" t="s">
        <v>568</v>
      </c>
      <c r="B124" s="4" t="s">
        <v>748</v>
      </c>
    </row>
    <row r="125" spans="1:13">
      <c r="A125" s="4" t="s">
        <v>571</v>
      </c>
      <c r="B125" s="4" t="s">
        <v>749</v>
      </c>
    </row>
    <row r="126" spans="1:13">
      <c r="A126" s="4" t="s">
        <v>575</v>
      </c>
      <c r="B126" s="4" t="s">
        <v>750</v>
      </c>
    </row>
    <row r="127" spans="1:13">
      <c r="A127" s="4" t="s">
        <v>580</v>
      </c>
      <c r="B127" s="4" t="s">
        <v>751</v>
      </c>
    </row>
  </sheetData>
  <mergeCells count="8">
    <mergeCell ref="A1:B2"/>
    <mergeCell ref="C1:J1"/>
    <mergeCell ref="K1:M1"/>
    <mergeCell ref="A123:L123"/>
    <mergeCell ref="B124:L124"/>
    <mergeCell ref="B125:L125"/>
    <mergeCell ref="B126:L126"/>
    <mergeCell ref="B127:L1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52</v>
      </c>
      <c r="B1" s="2" t="s">
        <v>2</v>
      </c>
      <c r="C1" s="2" t="s">
        <v>32</v>
      </c>
      <c r="D1" s="2" t="s">
        <v>71</v>
      </c>
      <c r="E1" s="2" t="s">
        <v>753</v>
      </c>
    </row>
    <row r="2" spans="1:5">
      <c r="A2" s="3" t="s">
        <v>754</v>
      </c>
    </row>
    <row r="3" spans="1:5">
      <c r="A3" s="4" t="s">
        <v>34</v>
      </c>
      <c r="B3" s="7" t="n">
        <v>204759</v>
      </c>
      <c r="C3" s="7" t="n">
        <v>317449</v>
      </c>
      <c r="D3" s="7" t="n">
        <v>106503</v>
      </c>
      <c r="E3" s="7" t="n">
        <v>29546</v>
      </c>
    </row>
    <row r="4" spans="1:5">
      <c r="A4" s="4" t="s">
        <v>755</v>
      </c>
      <c r="B4" s="5" t="n">
        <v>114041</v>
      </c>
      <c r="C4" s="5" t="n">
        <v>106286</v>
      </c>
    </row>
    <row r="5" spans="1:5">
      <c r="A5" s="4" t="s">
        <v>756</v>
      </c>
      <c r="B5" s="5" t="n">
        <v>8084</v>
      </c>
      <c r="C5" s="5" t="n">
        <v>10945</v>
      </c>
    </row>
    <row r="6" spans="1:5">
      <c r="A6" s="4" t="s">
        <v>757</v>
      </c>
      <c r="B6" s="5" t="n">
        <v>1000</v>
      </c>
    </row>
    <row r="7" spans="1:5">
      <c r="A7" s="4" t="s">
        <v>758</v>
      </c>
      <c r="B7" s="5" t="n">
        <v>-296</v>
      </c>
      <c r="C7" s="5" t="n">
        <v>-4423</v>
      </c>
    </row>
    <row r="8" spans="1:5">
      <c r="A8" s="4" t="s">
        <v>759</v>
      </c>
      <c r="B8" s="5" t="n">
        <v>-27667</v>
      </c>
    </row>
    <row r="9" spans="1:5">
      <c r="A9" s="4" t="s">
        <v>760</v>
      </c>
    </row>
    <row r="10" spans="1:5">
      <c r="A10" s="3" t="s">
        <v>754</v>
      </c>
    </row>
    <row r="11" spans="1:5">
      <c r="A11" s="4" t="s">
        <v>34</v>
      </c>
      <c r="B11" s="5" t="n">
        <v>204759</v>
      </c>
      <c r="C11" s="5" t="n">
        <v>317449</v>
      </c>
    </row>
    <row r="12" spans="1:5">
      <c r="A12" s="4" t="s">
        <v>755</v>
      </c>
      <c r="B12" s="5" t="n">
        <v>114041</v>
      </c>
      <c r="C12" s="5" t="n">
        <v>106286</v>
      </c>
    </row>
    <row r="13" spans="1:5">
      <c r="A13" s="4" t="s">
        <v>756</v>
      </c>
      <c r="B13" s="5" t="n">
        <v>8084</v>
      </c>
      <c r="C13" s="5" t="n">
        <v>10945</v>
      </c>
    </row>
    <row r="14" spans="1:5">
      <c r="A14" s="4" t="s">
        <v>757</v>
      </c>
      <c r="B14" s="5" t="n">
        <v>1000</v>
      </c>
      <c r="C14" s="5" t="n">
        <v>0</v>
      </c>
    </row>
    <row r="15" spans="1:5">
      <c r="A15" s="4" t="s">
        <v>761</v>
      </c>
      <c r="B15" s="5" t="n">
        <v>1000</v>
      </c>
      <c r="C15" s="5" t="n">
        <v>1000</v>
      </c>
    </row>
    <row r="16" spans="1:5">
      <c r="A16" s="4" t="s">
        <v>758</v>
      </c>
      <c r="B16" s="5" t="n">
        <v>-296</v>
      </c>
      <c r="C16" s="5" t="n">
        <v>-4423</v>
      </c>
    </row>
    <row r="17" spans="1:5">
      <c r="A17" s="4" t="s">
        <v>759</v>
      </c>
      <c r="B17" s="5" t="n">
        <v>-27667</v>
      </c>
      <c r="C17" s="5" t="n">
        <v>-29667</v>
      </c>
    </row>
    <row r="18" spans="1:5">
      <c r="A18" s="4" t="s">
        <v>762</v>
      </c>
    </row>
    <row r="19" spans="1:5">
      <c r="A19" s="3" t="s">
        <v>754</v>
      </c>
    </row>
    <row r="20" spans="1:5">
      <c r="A20" s="4" t="s">
        <v>34</v>
      </c>
      <c r="B20" s="5" t="n">
        <v>204759</v>
      </c>
      <c r="C20" s="5" t="n">
        <v>317449</v>
      </c>
    </row>
    <row r="21" spans="1:5">
      <c r="A21" s="4" t="s">
        <v>755</v>
      </c>
      <c r="B21" s="5" t="n">
        <v>115014</v>
      </c>
      <c r="C21" s="5" t="n">
        <v>108184</v>
      </c>
    </row>
    <row r="22" spans="1:5">
      <c r="A22" s="4" t="s">
        <v>756</v>
      </c>
      <c r="B22" s="5" t="n">
        <v>8372</v>
      </c>
      <c r="C22" s="5" t="n">
        <v>11154</v>
      </c>
    </row>
    <row r="23" spans="1:5">
      <c r="A23" s="4" t="s">
        <v>757</v>
      </c>
      <c r="B23" s="5" t="n">
        <v>1000</v>
      </c>
      <c r="C23" s="5" t="n">
        <v>0</v>
      </c>
    </row>
    <row r="24" spans="1:5">
      <c r="A24" s="4" t="s">
        <v>761</v>
      </c>
      <c r="B24" s="5" t="n">
        <v>1007</v>
      </c>
      <c r="C24" s="5" t="n">
        <v>997</v>
      </c>
    </row>
    <row r="25" spans="1:5">
      <c r="A25" s="4" t="s">
        <v>758</v>
      </c>
      <c r="B25" s="5" t="n">
        <v>-296</v>
      </c>
      <c r="C25" s="5" t="n">
        <v>-4423</v>
      </c>
    </row>
    <row r="26" spans="1:5">
      <c r="A26" s="4" t="s">
        <v>759</v>
      </c>
      <c r="B26" s="7" t="n">
        <v>-27667</v>
      </c>
      <c r="C26" s="7" t="n">
        <v>-29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63</v>
      </c>
      <c r="B1" s="2" t="s">
        <v>727</v>
      </c>
      <c r="C1" s="2" t="s">
        <v>1</v>
      </c>
    </row>
    <row r="2" spans="1:8">
      <c r="B2" s="2" t="s">
        <v>764</v>
      </c>
      <c r="C2" s="2" t="s">
        <v>2</v>
      </c>
      <c r="D2" s="2" t="s">
        <v>32</v>
      </c>
      <c r="E2" s="2" t="s">
        <v>71</v>
      </c>
      <c r="F2" s="2" t="s">
        <v>2</v>
      </c>
      <c r="G2" s="2" t="s">
        <v>32</v>
      </c>
      <c r="H2" s="2" t="s">
        <v>71</v>
      </c>
    </row>
    <row r="3" spans="1:8">
      <c r="A3" s="4" t="s">
        <v>470</v>
      </c>
    </row>
    <row r="4" spans="1:8">
      <c r="A4" s="3" t="s">
        <v>472</v>
      </c>
    </row>
    <row r="5" spans="1:8">
      <c r="A5" s="4" t="s">
        <v>765</v>
      </c>
      <c r="F5" s="4" t="s">
        <v>766</v>
      </c>
      <c r="G5" s="4" t="s">
        <v>767</v>
      </c>
      <c r="H5" s="4" t="s">
        <v>768</v>
      </c>
    </row>
    <row r="6" spans="1:8">
      <c r="A6" s="4" t="s">
        <v>769</v>
      </c>
      <c r="C6" s="4" t="s">
        <v>770</v>
      </c>
      <c r="D6" s="4" t="s">
        <v>771</v>
      </c>
      <c r="E6" s="4" t="s">
        <v>772</v>
      </c>
    </row>
    <row r="7" spans="1:8">
      <c r="A7" s="4" t="s">
        <v>773</v>
      </c>
      <c r="C7" s="4" t="s">
        <v>774</v>
      </c>
      <c r="D7" s="4" t="s">
        <v>775</v>
      </c>
      <c r="E7" s="4" t="s">
        <v>776</v>
      </c>
    </row>
    <row r="8" spans="1:8">
      <c r="A8" s="4" t="s">
        <v>777</v>
      </c>
      <c r="C8" s="4" t="s">
        <v>778</v>
      </c>
      <c r="D8" s="4" t="s">
        <v>778</v>
      </c>
      <c r="E8" s="4" t="s">
        <v>778</v>
      </c>
    </row>
    <row r="9" spans="1:8">
      <c r="A9" s="3" t="s">
        <v>779</v>
      </c>
    </row>
    <row r="10" spans="1:8">
      <c r="A10" s="4" t="s">
        <v>780</v>
      </c>
      <c r="B10" s="7" t="n">
        <v>19580</v>
      </c>
      <c r="C10" s="7" t="n">
        <v>19478</v>
      </c>
      <c r="D10" s="7" t="n">
        <v>19405</v>
      </c>
    </row>
    <row r="11" spans="1:8">
      <c r="A11" s="4" t="s">
        <v>781</v>
      </c>
      <c r="B11" s="5" t="n">
        <v>400</v>
      </c>
      <c r="C11" s="5" t="n">
        <v>261</v>
      </c>
      <c r="D11" s="5" t="n">
        <v>253</v>
      </c>
      <c r="E11" s="7" t="n">
        <v>264</v>
      </c>
    </row>
    <row r="12" spans="1:8">
      <c r="A12" s="4" t="s">
        <v>782</v>
      </c>
      <c r="C12" s="5" t="n">
        <v>-159</v>
      </c>
      <c r="D12" s="5" t="n">
        <v>-180</v>
      </c>
    </row>
    <row r="13" spans="1:8">
      <c r="A13" s="4" t="s">
        <v>783</v>
      </c>
      <c r="C13" s="5" t="n">
        <v>19580</v>
      </c>
      <c r="D13" s="5" t="n">
        <v>19478</v>
      </c>
      <c r="E13" s="5" t="n">
        <v>19405</v>
      </c>
    </row>
    <row r="14" spans="1:8">
      <c r="A14" s="3" t="s">
        <v>784</v>
      </c>
    </row>
    <row r="15" spans="1:8">
      <c r="A15" s="4" t="s">
        <v>785</v>
      </c>
      <c r="B15" s="5" t="n">
        <v>19580</v>
      </c>
      <c r="C15" s="5" t="n">
        <v>19478</v>
      </c>
      <c r="D15" s="5" t="n">
        <v>19478</v>
      </c>
      <c r="E15" s="5" t="n">
        <v>19405</v>
      </c>
      <c r="F15" s="7" t="n">
        <v>19580</v>
      </c>
      <c r="G15" s="7" t="n">
        <v>19478</v>
      </c>
      <c r="H15" s="7" t="n">
        <v>19405</v>
      </c>
    </row>
    <row r="16" spans="1:8">
      <c r="A16" s="4" t="s">
        <v>61</v>
      </c>
      <c r="F16" s="5" t="n">
        <v>1165</v>
      </c>
      <c r="G16" s="5" t="n">
        <v>1323</v>
      </c>
    </row>
    <row r="17" spans="1:8">
      <c r="A17" s="4" t="s">
        <v>786</v>
      </c>
      <c r="F17" s="5" t="n">
        <v>-18415</v>
      </c>
      <c r="G17" s="5" t="n">
        <v>-18155</v>
      </c>
    </row>
    <row r="18" spans="1:8">
      <c r="A18" s="3" t="s">
        <v>787</v>
      </c>
    </row>
    <row r="19" spans="1:8">
      <c r="A19" s="4" t="s">
        <v>781</v>
      </c>
      <c r="B19" s="5" t="n">
        <v>400</v>
      </c>
      <c r="C19" s="5" t="n">
        <v>261</v>
      </c>
      <c r="D19" s="5" t="n">
        <v>253</v>
      </c>
      <c r="E19" s="5" t="n">
        <v>264</v>
      </c>
    </row>
    <row r="20" spans="1:8">
      <c r="A20" s="4" t="s">
        <v>788</v>
      </c>
      <c r="C20" s="7" t="n">
        <v>261</v>
      </c>
      <c r="D20" s="7" t="n">
        <v>253</v>
      </c>
      <c r="E20" s="7" t="n">
        <v>264</v>
      </c>
    </row>
    <row r="21" spans="1:8">
      <c r="A21" s="3" t="s">
        <v>789</v>
      </c>
    </row>
    <row r="22" spans="1:8">
      <c r="A22" s="4" t="s">
        <v>790</v>
      </c>
      <c r="F22" s="7" t="n">
        <v>1165</v>
      </c>
      <c r="G22" s="7" t="n">
        <v>1323</v>
      </c>
      <c r="H22" s="7" t="n">
        <v>1503</v>
      </c>
    </row>
    <row r="23" spans="1:8">
      <c r="A23" s="4" t="s">
        <v>482</v>
      </c>
    </row>
    <row r="24" spans="1:8">
      <c r="A24" s="3" t="s">
        <v>472</v>
      </c>
    </row>
    <row r="25" spans="1:8">
      <c r="A25" s="4" t="s">
        <v>765</v>
      </c>
      <c r="F25" s="4" t="s">
        <v>791</v>
      </c>
      <c r="G25" s="4" t="s">
        <v>792</v>
      </c>
      <c r="H25" s="4" t="s">
        <v>793</v>
      </c>
    </row>
    <row r="26" spans="1:8">
      <c r="A26" s="4" t="s">
        <v>794</v>
      </c>
      <c r="C26" s="4" t="s">
        <v>792</v>
      </c>
      <c r="D26" s="4" t="s">
        <v>793</v>
      </c>
      <c r="E26" s="4" t="s">
        <v>795</v>
      </c>
    </row>
    <row r="27" spans="1:8">
      <c r="A27" s="3" t="s">
        <v>779</v>
      </c>
    </row>
    <row r="28" spans="1:8">
      <c r="A28" s="4" t="s">
        <v>780</v>
      </c>
      <c r="B28" s="5" t="n">
        <v>647</v>
      </c>
      <c r="C28" s="7" t="n">
        <v>763</v>
      </c>
      <c r="D28" s="7" t="n">
        <v>830</v>
      </c>
    </row>
    <row r="29" spans="1:8">
      <c r="A29" s="4" t="s">
        <v>781</v>
      </c>
      <c r="C29" s="5" t="n">
        <v>31</v>
      </c>
      <c r="D29" s="5" t="n">
        <v>30</v>
      </c>
      <c r="E29" s="7" t="n">
        <v>17</v>
      </c>
    </row>
    <row r="30" spans="1:8">
      <c r="A30" s="4" t="s">
        <v>796</v>
      </c>
      <c r="C30" s="5" t="n">
        <v>-33</v>
      </c>
      <c r="D30" s="5" t="n">
        <v>-24</v>
      </c>
    </row>
    <row r="31" spans="1:8">
      <c r="A31" s="4" t="s">
        <v>782</v>
      </c>
      <c r="C31" s="5" t="n">
        <v>-114</v>
      </c>
      <c r="D31" s="5" t="n">
        <v>-73</v>
      </c>
    </row>
    <row r="32" spans="1:8">
      <c r="A32" s="4" t="s">
        <v>783</v>
      </c>
      <c r="C32" s="5" t="n">
        <v>647</v>
      </c>
      <c r="D32" s="5" t="n">
        <v>763</v>
      </c>
      <c r="E32" s="5" t="n">
        <v>830</v>
      </c>
    </row>
    <row r="33" spans="1:8">
      <c r="A33" s="3" t="s">
        <v>784</v>
      </c>
    </row>
    <row r="34" spans="1:8">
      <c r="A34" s="4" t="s">
        <v>785</v>
      </c>
      <c r="B34" s="5" t="n">
        <v>647</v>
      </c>
      <c r="C34" s="5" t="n">
        <v>763</v>
      </c>
      <c r="D34" s="5" t="n">
        <v>763</v>
      </c>
      <c r="E34" s="5" t="n">
        <v>830</v>
      </c>
      <c r="F34" s="7" t="n">
        <v>647</v>
      </c>
      <c r="G34" s="7" t="n">
        <v>763</v>
      </c>
      <c r="H34" s="7" t="n">
        <v>830</v>
      </c>
    </row>
    <row r="35" spans="1:8">
      <c r="A35" s="3" t="s">
        <v>787</v>
      </c>
    </row>
    <row r="36" spans="1:8">
      <c r="A36" s="4" t="s">
        <v>781</v>
      </c>
      <c r="C36" s="5" t="n">
        <v>31</v>
      </c>
      <c r="D36" s="5" t="n">
        <v>30</v>
      </c>
      <c r="E36" s="5" t="n">
        <v>17</v>
      </c>
    </row>
    <row r="37" spans="1:8">
      <c r="A37" s="4" t="s">
        <v>797</v>
      </c>
      <c r="C37" s="5" t="n">
        <v>69</v>
      </c>
      <c r="D37" s="5" t="n">
        <v>135</v>
      </c>
      <c r="E37" s="5" t="n">
        <v>-32</v>
      </c>
    </row>
    <row r="38" spans="1:8">
      <c r="A38" s="4" t="s">
        <v>788</v>
      </c>
      <c r="C38" s="7" t="n">
        <v>100</v>
      </c>
      <c r="D38" s="7" t="n">
        <v>165</v>
      </c>
      <c r="E38" s="7" t="n">
        <v>-15</v>
      </c>
    </row>
    <row r="39" spans="1:8">
      <c r="A39" s="3" t="s">
        <v>789</v>
      </c>
    </row>
    <row r="40" spans="1:8">
      <c r="A40" s="4" t="s">
        <v>790</v>
      </c>
      <c r="F40" s="7" t="n">
        <v>-37</v>
      </c>
      <c r="G40" s="7" t="n">
        <v>146</v>
      </c>
      <c r="H40" s="7" t="n">
        <v>346</v>
      </c>
    </row>
    <row r="41" spans="1:8">
      <c r="A41" s="4" t="s">
        <v>488</v>
      </c>
    </row>
    <row r="42" spans="1:8">
      <c r="A42" s="3" t="s">
        <v>472</v>
      </c>
    </row>
    <row r="43" spans="1:8">
      <c r="A43" s="4" t="s">
        <v>765</v>
      </c>
      <c r="F43" s="4" t="s">
        <v>798</v>
      </c>
      <c r="G43" s="4" t="s">
        <v>799</v>
      </c>
      <c r="H43" s="4" t="s">
        <v>799</v>
      </c>
    </row>
    <row r="44" spans="1:8">
      <c r="A44" s="4" t="s">
        <v>794</v>
      </c>
      <c r="C44" s="4" t="s">
        <v>799</v>
      </c>
      <c r="D44" s="4" t="s">
        <v>799</v>
      </c>
      <c r="E44" s="4" t="s">
        <v>795</v>
      </c>
    </row>
    <row r="45" spans="1:8">
      <c r="A45" s="3" t="s">
        <v>779</v>
      </c>
    </row>
    <row r="46" spans="1:8">
      <c r="A46" s="4" t="s">
        <v>780</v>
      </c>
      <c r="B46" s="5" t="n">
        <v>1745</v>
      </c>
      <c r="C46" s="7" t="n">
        <v>1778</v>
      </c>
      <c r="D46" s="7" t="n">
        <v>2139</v>
      </c>
    </row>
    <row r="47" spans="1:8">
      <c r="A47" s="4" t="s">
        <v>781</v>
      </c>
      <c r="B47" s="5" t="n">
        <v>100</v>
      </c>
      <c r="C47" s="5" t="n">
        <v>68</v>
      </c>
      <c r="D47" s="5" t="n">
        <v>71</v>
      </c>
      <c r="E47" s="7" t="n">
        <v>93</v>
      </c>
    </row>
    <row r="48" spans="1:8">
      <c r="A48" s="4" t="s">
        <v>800</v>
      </c>
      <c r="C48" s="5" t="n">
        <v>0</v>
      </c>
      <c r="D48" s="5" t="n">
        <v>1</v>
      </c>
      <c r="E48" s="5" t="n">
        <v>6</v>
      </c>
    </row>
    <row r="49" spans="1:8">
      <c r="A49" s="4" t="s">
        <v>796</v>
      </c>
      <c r="C49" s="5" t="n">
        <v>-88</v>
      </c>
      <c r="D49" s="5" t="n">
        <v>-80</v>
      </c>
    </row>
    <row r="50" spans="1:8">
      <c r="A50" s="4" t="s">
        <v>782</v>
      </c>
      <c r="C50" s="5" t="n">
        <v>-70</v>
      </c>
      <c r="D50" s="5" t="n">
        <v>-6</v>
      </c>
    </row>
    <row r="51" spans="1:8">
      <c r="A51" s="4" t="s">
        <v>801</v>
      </c>
      <c r="C51" s="5" t="n">
        <v>57</v>
      </c>
      <c r="D51" s="5" t="n">
        <v>-347</v>
      </c>
    </row>
    <row r="52" spans="1:8">
      <c r="A52" s="4" t="s">
        <v>783</v>
      </c>
      <c r="C52" s="5" t="n">
        <v>1745</v>
      </c>
      <c r="D52" s="5" t="n">
        <v>1778</v>
      </c>
      <c r="E52" s="5" t="n">
        <v>2139</v>
      </c>
    </row>
    <row r="53" spans="1:8">
      <c r="A53" s="3" t="s">
        <v>784</v>
      </c>
    </row>
    <row r="54" spans="1:8">
      <c r="A54" s="4" t="s">
        <v>785</v>
      </c>
      <c r="B54" s="5" t="n">
        <v>1745</v>
      </c>
      <c r="C54" s="5" t="n">
        <v>1778</v>
      </c>
      <c r="D54" s="5" t="n">
        <v>1778</v>
      </c>
      <c r="E54" s="5" t="n">
        <v>2139</v>
      </c>
      <c r="F54" s="7" t="n">
        <v>1745</v>
      </c>
      <c r="G54" s="7" t="n">
        <v>1778</v>
      </c>
      <c r="H54" s="7" t="n">
        <v>2139</v>
      </c>
    </row>
    <row r="55" spans="1:8">
      <c r="A55" s="3" t="s">
        <v>787</v>
      </c>
    </row>
    <row r="56" spans="1:8">
      <c r="A56" s="4" t="s">
        <v>781</v>
      </c>
      <c r="B56" s="7" t="n">
        <v>100</v>
      </c>
      <c r="C56" s="5" t="n">
        <v>68</v>
      </c>
      <c r="D56" s="5" t="n">
        <v>71</v>
      </c>
      <c r="E56" s="5" t="n">
        <v>93</v>
      </c>
    </row>
    <row r="57" spans="1:8">
      <c r="A57" s="4" t="s">
        <v>800</v>
      </c>
      <c r="C57" s="5" t="n">
        <v>0</v>
      </c>
      <c r="D57" s="5" t="n">
        <v>1</v>
      </c>
      <c r="E57" s="5" t="n">
        <v>6</v>
      </c>
    </row>
    <row r="58" spans="1:8">
      <c r="A58" s="4" t="s">
        <v>788</v>
      </c>
      <c r="C58" s="7" t="n">
        <v>68</v>
      </c>
      <c r="D58" s="7" t="n">
        <v>72</v>
      </c>
      <c r="E58" s="7" t="n">
        <v>99</v>
      </c>
    </row>
    <row r="59" spans="1:8">
      <c r="A59" s="3" t="s">
        <v>789</v>
      </c>
    </row>
    <row r="60" spans="1:8">
      <c r="A60" s="4" t="s">
        <v>790</v>
      </c>
      <c r="F60" s="7" t="n">
        <v>353</v>
      </c>
      <c r="G60" s="7" t="n">
        <v>423</v>
      </c>
      <c r="H60" s="7" t="n">
        <v>42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2</v>
      </c>
      <c r="B1" s="2" t="s">
        <v>1</v>
      </c>
    </row>
    <row r="2" spans="1:4">
      <c r="B2" s="2" t="s">
        <v>2</v>
      </c>
      <c r="C2" s="2" t="s">
        <v>32</v>
      </c>
      <c r="D2" s="2" t="s">
        <v>71</v>
      </c>
    </row>
    <row r="3" spans="1:4">
      <c r="A3" s="3" t="s">
        <v>803</v>
      </c>
    </row>
    <row r="4" spans="1:4">
      <c r="A4" s="4" t="s">
        <v>804</v>
      </c>
      <c r="B4" s="7" t="n">
        <v>82</v>
      </c>
      <c r="C4" s="7" t="n">
        <v>149</v>
      </c>
      <c r="D4" s="7" t="n">
        <v>143</v>
      </c>
    </row>
    <row r="5" spans="1:4">
      <c r="A5" s="4" t="s">
        <v>805</v>
      </c>
      <c r="B5" s="5" t="n">
        <v>14</v>
      </c>
      <c r="C5" s="5" t="n">
        <v>13</v>
      </c>
      <c r="D5" s="5" t="n">
        <v>12</v>
      </c>
    </row>
    <row r="6" spans="1:4">
      <c r="A6" s="4" t="s">
        <v>806</v>
      </c>
      <c r="B6" s="5" t="n">
        <v>0</v>
      </c>
      <c r="C6" s="5" t="n">
        <v>-80</v>
      </c>
      <c r="D6" s="5" t="n">
        <v>-6</v>
      </c>
    </row>
    <row r="7" spans="1:4">
      <c r="A7" s="4" t="s">
        <v>807</v>
      </c>
      <c r="B7" s="7" t="n">
        <v>96</v>
      </c>
      <c r="C7" s="7" t="n">
        <v>82</v>
      </c>
      <c r="D7" s="7" t="n">
        <v>1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8</v>
      </c>
      <c r="B1" s="2" t="s">
        <v>1</v>
      </c>
    </row>
    <row r="2" spans="1:4">
      <c r="B2" s="2" t="s">
        <v>2</v>
      </c>
      <c r="C2" s="2" t="s">
        <v>32</v>
      </c>
      <c r="D2" s="2" t="s">
        <v>71</v>
      </c>
    </row>
    <row r="3" spans="1:4">
      <c r="A3" s="3" t="s">
        <v>243</v>
      </c>
    </row>
    <row r="4" spans="1:4">
      <c r="A4" s="4" t="s">
        <v>809</v>
      </c>
      <c r="B4" s="7" t="n">
        <v>5106</v>
      </c>
      <c r="C4" s="7" t="n">
        <v>4766</v>
      </c>
      <c r="D4" s="7" t="n">
        <v>65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0</v>
      </c>
      <c r="B1" s="2" t="s">
        <v>727</v>
      </c>
      <c r="C1" s="2" t="s">
        <v>811</v>
      </c>
      <c r="D1" s="2" t="s">
        <v>1</v>
      </c>
    </row>
    <row r="2" spans="1:6">
      <c r="B2" s="2" t="s">
        <v>32</v>
      </c>
      <c r="C2" s="2" t="s">
        <v>812</v>
      </c>
      <c r="D2" s="2" t="s">
        <v>2</v>
      </c>
      <c r="E2" s="2" t="s">
        <v>32</v>
      </c>
      <c r="F2" s="2" t="s">
        <v>71</v>
      </c>
    </row>
    <row r="3" spans="1:6">
      <c r="A3" s="3" t="s">
        <v>496</v>
      </c>
    </row>
    <row r="4" spans="1:6">
      <c r="A4" s="4" t="s">
        <v>813</v>
      </c>
      <c r="D4" s="7" t="n">
        <v>0</v>
      </c>
      <c r="E4" s="7" t="n">
        <v>178226</v>
      </c>
      <c r="F4" s="7" t="n">
        <v>0</v>
      </c>
    </row>
    <row r="5" spans="1:6">
      <c r="A5" s="4" t="s">
        <v>814</v>
      </c>
      <c r="D5" s="5" t="n">
        <v>10532</v>
      </c>
      <c r="E5" s="5" t="n">
        <v>8780</v>
      </c>
      <c r="F5" s="5" t="n">
        <v>2433</v>
      </c>
    </row>
    <row r="6" spans="1:6">
      <c r="A6" s="4" t="s">
        <v>159</v>
      </c>
      <c r="D6" s="5" t="n">
        <v>0</v>
      </c>
      <c r="E6" s="5" t="n">
        <v>-9511</v>
      </c>
      <c r="F6" s="5" t="n">
        <v>0</v>
      </c>
    </row>
    <row r="7" spans="1:6">
      <c r="A7" s="4" t="s">
        <v>195</v>
      </c>
      <c r="E7" s="5" t="n">
        <v>0</v>
      </c>
    </row>
    <row r="8" spans="1:6">
      <c r="A8" s="4" t="s">
        <v>495</v>
      </c>
    </row>
    <row r="9" spans="1:6">
      <c r="A9" s="3" t="s">
        <v>496</v>
      </c>
    </row>
    <row r="10" spans="1:6">
      <c r="A10" s="4" t="s">
        <v>814</v>
      </c>
      <c r="D10" s="5" t="n">
        <v>11338</v>
      </c>
    </row>
    <row r="11" spans="1:6">
      <c r="A11" s="4" t="s">
        <v>815</v>
      </c>
      <c r="D11" s="5" t="n">
        <v>-1735</v>
      </c>
    </row>
    <row r="12" spans="1:6">
      <c r="A12" s="4" t="s">
        <v>159</v>
      </c>
      <c r="E12" s="5" t="n">
        <v>-9500</v>
      </c>
    </row>
    <row r="13" spans="1:6">
      <c r="A13" s="4" t="s">
        <v>816</v>
      </c>
      <c r="D13" s="5" t="n">
        <v>59562</v>
      </c>
    </row>
    <row r="14" spans="1:6">
      <c r="A14" s="4" t="s">
        <v>817</v>
      </c>
    </row>
    <row r="15" spans="1:6">
      <c r="A15" s="3" t="s">
        <v>496</v>
      </c>
    </row>
    <row r="16" spans="1:6">
      <c r="A16" s="4" t="s">
        <v>818</v>
      </c>
      <c r="C16" s="7" t="n">
        <v>40272</v>
      </c>
      <c r="E16" s="5" t="n">
        <v>40272</v>
      </c>
    </row>
    <row r="17" spans="1:6">
      <c r="A17" s="4" t="s">
        <v>813</v>
      </c>
      <c r="C17" s="5" t="n">
        <v>40000</v>
      </c>
    </row>
    <row r="18" spans="1:6">
      <c r="A18" s="4" t="s">
        <v>819</v>
      </c>
      <c r="C18" s="5" t="n">
        <v>-2000</v>
      </c>
    </row>
    <row r="19" spans="1:6">
      <c r="A19" s="4" t="s">
        <v>814</v>
      </c>
      <c r="C19" s="5" t="n">
        <v>5401</v>
      </c>
    </row>
    <row r="20" spans="1:6">
      <c r="A20" s="4" t="s">
        <v>815</v>
      </c>
      <c r="C20" s="5" t="n">
        <v>164</v>
      </c>
    </row>
    <row r="21" spans="1:6">
      <c r="A21" s="4" t="s">
        <v>185</v>
      </c>
      <c r="C21" s="5" t="n">
        <v>769</v>
      </c>
    </row>
    <row r="22" spans="1:6">
      <c r="A22" s="4" t="s">
        <v>820</v>
      </c>
      <c r="C22" s="5" t="n">
        <v>-84606</v>
      </c>
    </row>
    <row r="23" spans="1:6">
      <c r="A23" s="4" t="s">
        <v>816</v>
      </c>
      <c r="C23" s="5" t="n">
        <v>0</v>
      </c>
      <c r="F23" s="5" t="n">
        <v>40272</v>
      </c>
    </row>
    <row r="24" spans="1:6">
      <c r="A24" s="4" t="s">
        <v>821</v>
      </c>
    </row>
    <row r="25" spans="1:6">
      <c r="A25" s="3" t="s">
        <v>496</v>
      </c>
    </row>
    <row r="26" spans="1:6">
      <c r="A26" s="4" t="s">
        <v>818</v>
      </c>
      <c r="B26" s="7" t="n">
        <v>84606</v>
      </c>
      <c r="D26" s="5" t="n">
        <v>49959</v>
      </c>
    </row>
    <row r="27" spans="1:6">
      <c r="A27" s="4" t="s">
        <v>814</v>
      </c>
      <c r="B27" s="5" t="n">
        <v>3712</v>
      </c>
    </row>
    <row r="28" spans="1:6">
      <c r="A28" s="4" t="s">
        <v>815</v>
      </c>
      <c r="B28" s="5" t="n">
        <v>252</v>
      </c>
    </row>
    <row r="29" spans="1:6">
      <c r="A29" s="4" t="s">
        <v>159</v>
      </c>
      <c r="B29" s="5" t="n">
        <v>-9511</v>
      </c>
    </row>
    <row r="30" spans="1:6">
      <c r="A30" s="4" t="s">
        <v>195</v>
      </c>
      <c r="B30" s="5" t="n">
        <v>-29100</v>
      </c>
    </row>
    <row r="31" spans="1:6">
      <c r="A31" s="4" t="s">
        <v>816</v>
      </c>
      <c r="B31" s="5" t="n">
        <v>49959</v>
      </c>
      <c r="E31" s="5" t="n">
        <v>49959</v>
      </c>
    </row>
    <row r="32" spans="1:6">
      <c r="A32" s="4" t="s">
        <v>499</v>
      </c>
    </row>
    <row r="33" spans="1:6">
      <c r="A33" s="3" t="s">
        <v>496</v>
      </c>
    </row>
    <row r="34" spans="1:6">
      <c r="A34" s="4" t="s">
        <v>818</v>
      </c>
      <c r="C34" s="7" t="n">
        <v>3640</v>
      </c>
      <c r="D34" s="5" t="n">
        <v>3307</v>
      </c>
      <c r="E34" s="5" t="n">
        <v>3640</v>
      </c>
    </row>
    <row r="35" spans="1:6">
      <c r="A35" s="4" t="s">
        <v>813</v>
      </c>
      <c r="D35" s="5" t="n">
        <v>2479</v>
      </c>
    </row>
    <row r="36" spans="1:6">
      <c r="A36" s="4" t="s">
        <v>814</v>
      </c>
      <c r="D36" s="5" t="n">
        <v>-806</v>
      </c>
      <c r="E36" s="5" t="n">
        <v>-333</v>
      </c>
    </row>
    <row r="37" spans="1:6">
      <c r="A37" s="4" t="s">
        <v>816</v>
      </c>
      <c r="B37" s="7" t="n">
        <v>3307</v>
      </c>
      <c r="D37" s="7" t="n">
        <v>4980</v>
      </c>
      <c r="E37" s="7" t="n">
        <v>3307</v>
      </c>
      <c r="F37" s="7" t="n">
        <v>364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822</v>
      </c>
      <c r="B1" s="2" t="s">
        <v>1</v>
      </c>
    </row>
    <row r="2" spans="1:3">
      <c r="B2" s="2" t="s">
        <v>2</v>
      </c>
    </row>
    <row r="3" spans="1:3">
      <c r="A3" s="4" t="s">
        <v>569</v>
      </c>
    </row>
    <row r="4" spans="1:3">
      <c r="A4" s="3" t="s">
        <v>823</v>
      </c>
    </row>
    <row r="5" spans="1:3">
      <c r="A5" s="4" t="s">
        <v>824</v>
      </c>
      <c r="B5" s="4" t="s">
        <v>825</v>
      </c>
    </row>
    <row r="6" spans="1:3">
      <c r="A6" s="4" t="s">
        <v>826</v>
      </c>
    </row>
    <row r="7" spans="1:3">
      <c r="A7" s="3" t="s">
        <v>823</v>
      </c>
    </row>
    <row r="8" spans="1:3">
      <c r="A8" s="4" t="s">
        <v>827</v>
      </c>
      <c r="B8" s="4" t="s">
        <v>828</v>
      </c>
      <c r="C8" s="4" t="s">
        <v>568</v>
      </c>
    </row>
    <row r="9" spans="1:3">
      <c r="A9" s="4" t="s">
        <v>829</v>
      </c>
    </row>
    <row r="10" spans="1:3">
      <c r="A10" s="3" t="s">
        <v>823</v>
      </c>
    </row>
    <row r="11" spans="1:3">
      <c r="A11" s="4" t="s">
        <v>827</v>
      </c>
      <c r="B11" s="4" t="s">
        <v>830</v>
      </c>
    </row>
    <row r="12" spans="1:3">
      <c r="A12" s="4" t="s">
        <v>831</v>
      </c>
    </row>
    <row r="13" spans="1:3">
      <c r="A13" s="3" t="s">
        <v>823</v>
      </c>
    </row>
    <row r="14" spans="1:3">
      <c r="A14" s="4" t="s">
        <v>827</v>
      </c>
      <c r="B14" s="4" t="s">
        <v>832</v>
      </c>
    </row>
    <row r="15" spans="1:3">
      <c r="A15" s="4" t="s">
        <v>833</v>
      </c>
    </row>
    <row r="16" spans="1:3">
      <c r="A16" s="3" t="s">
        <v>823</v>
      </c>
    </row>
    <row r="17" spans="1:3">
      <c r="A17" s="4" t="s">
        <v>827</v>
      </c>
      <c r="B17" s="4" t="s">
        <v>834</v>
      </c>
    </row>
    <row r="18" spans="1:3">
      <c r="A18" s="4" t="s">
        <v>835</v>
      </c>
    </row>
    <row r="19" spans="1:3">
      <c r="A19" s="3" t="s">
        <v>823</v>
      </c>
    </row>
    <row r="20" spans="1:3">
      <c r="A20" s="4" t="s">
        <v>827</v>
      </c>
      <c r="B20" s="4" t="s">
        <v>832</v>
      </c>
      <c r="C20" s="4" t="s">
        <v>568</v>
      </c>
    </row>
    <row r="21" spans="1:3">
      <c r="A21" s="4" t="s">
        <v>836</v>
      </c>
    </row>
    <row r="22" spans="1:3">
      <c r="A22" s="3" t="s">
        <v>823</v>
      </c>
    </row>
    <row r="23" spans="1:3">
      <c r="A23" s="4" t="s">
        <v>827</v>
      </c>
      <c r="B23" s="4" t="s">
        <v>837</v>
      </c>
    </row>
    <row r="24" spans="1:3">
      <c r="A24" s="4" t="s">
        <v>838</v>
      </c>
    </row>
    <row r="25" spans="1:3">
      <c r="A25" s="3" t="s">
        <v>823</v>
      </c>
    </row>
    <row r="26" spans="1:3">
      <c r="A26" s="4" t="s">
        <v>827</v>
      </c>
      <c r="B26" s="4" t="s">
        <v>839</v>
      </c>
    </row>
    <row r="27" spans="1:3">
      <c r="A27" s="4" t="s">
        <v>840</v>
      </c>
    </row>
    <row r="28" spans="1:3">
      <c r="A28" s="3" t="s">
        <v>823</v>
      </c>
    </row>
    <row r="29" spans="1:3">
      <c r="A29" s="4" t="s">
        <v>827</v>
      </c>
      <c r="B29" s="4" t="s">
        <v>830</v>
      </c>
    </row>
    <row r="30" spans="1:3"/>
    <row r="31" spans="1:3">
      <c r="A31" s="4" t="s">
        <v>568</v>
      </c>
      <c r="B31" s="4" t="s">
        <v>841</v>
      </c>
    </row>
  </sheetData>
  <mergeCells count="5">
    <mergeCell ref="A1:A2"/>
    <mergeCell ref="B1:C1"/>
    <mergeCell ref="B2:C2"/>
    <mergeCell ref="A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842</v>
      </c>
      <c r="B1" s="2" t="s">
        <v>1</v>
      </c>
    </row>
    <row r="2" spans="1:2">
      <c r="B2" s="2" t="s">
        <v>2</v>
      </c>
    </row>
    <row r="3" spans="1:2">
      <c r="A3" s="4" t="s">
        <v>682</v>
      </c>
    </row>
    <row r="4" spans="1:2">
      <c r="A4" s="3" t="s">
        <v>843</v>
      </c>
    </row>
    <row r="5" spans="1:2">
      <c r="A5" s="4" t="s">
        <v>844</v>
      </c>
      <c r="B5" s="4" t="s">
        <v>845</v>
      </c>
    </row>
    <row r="6" spans="1:2">
      <c r="A6" s="4" t="s">
        <v>676</v>
      </c>
    </row>
    <row r="7" spans="1:2">
      <c r="A7" s="3" t="s">
        <v>843</v>
      </c>
    </row>
    <row r="8" spans="1:2">
      <c r="A8" s="4" t="s">
        <v>844</v>
      </c>
      <c r="B8" s="4" t="s">
        <v>8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6</v>
      </c>
      <c r="B1" s="2" t="s">
        <v>1</v>
      </c>
    </row>
    <row r="2" spans="1:4">
      <c r="B2" s="2" t="s">
        <v>2</v>
      </c>
      <c r="C2" s="2" t="s">
        <v>32</v>
      </c>
      <c r="D2" s="2" t="s">
        <v>71</v>
      </c>
    </row>
    <row r="3" spans="1:4">
      <c r="A3" s="3" t="s">
        <v>847</v>
      </c>
    </row>
    <row r="4" spans="1:4">
      <c r="A4" s="4" t="s">
        <v>848</v>
      </c>
      <c r="B4" s="6" t="n">
        <v>3.3</v>
      </c>
      <c r="C4" s="6" t="n">
        <v>3.4</v>
      </c>
      <c r="D4" s="6" t="n">
        <v>2.5</v>
      </c>
    </row>
    <row r="5" spans="1:4">
      <c r="A5" s="4" t="s">
        <v>849</v>
      </c>
      <c r="B5" s="6" t="n">
        <v>66.5</v>
      </c>
      <c r="C5" s="6" t="n">
        <v>60.2</v>
      </c>
      <c r="D5" s="6" t="n">
        <v>3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0</v>
      </c>
      <c r="B1" s="2" t="s">
        <v>1</v>
      </c>
    </row>
    <row r="2" spans="1:4">
      <c r="B2" s="2" t="s">
        <v>2</v>
      </c>
      <c r="C2" s="2" t="s">
        <v>32</v>
      </c>
      <c r="D2" s="2" t="s">
        <v>71</v>
      </c>
    </row>
    <row r="3" spans="1:4">
      <c r="A3" s="3" t="s">
        <v>851</v>
      </c>
    </row>
    <row r="4" spans="1:4">
      <c r="A4" s="4" t="s">
        <v>852</v>
      </c>
      <c r="B4" s="6" t="n">
        <v>1.8</v>
      </c>
      <c r="C4" s="6" t="n">
        <v>1.1</v>
      </c>
      <c r="D4" s="6" t="n">
        <v>1.1</v>
      </c>
    </row>
    <row r="5" spans="1:4">
      <c r="A5" s="4" t="s">
        <v>853</v>
      </c>
      <c r="B5" s="6" t="n">
        <v>0.9</v>
      </c>
      <c r="C5" s="6" t="n">
        <v>1.9</v>
      </c>
      <c r="D5"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3"/>
    <col customWidth="1" max="5" min="5" width="22"/>
    <col customWidth="1" max="6" min="6" width="39"/>
    <col customWidth="1" max="7" min="7" width="48"/>
    <col customWidth="1" max="8" min="8" width="35"/>
  </cols>
  <sheetData>
    <row r="1" spans="1:8">
      <c r="A1" s="1" t="s">
        <v>166</v>
      </c>
      <c r="B1" s="2" t="s">
        <v>167</v>
      </c>
      <c r="C1" s="2" t="s">
        <v>168</v>
      </c>
      <c r="D1" s="2" t="s">
        <v>169</v>
      </c>
      <c r="E1" s="2" t="s">
        <v>170</v>
      </c>
      <c r="F1" s="2" t="s">
        <v>171</v>
      </c>
      <c r="G1" s="2" t="s">
        <v>172</v>
      </c>
      <c r="H1" s="2" t="s">
        <v>173</v>
      </c>
    </row>
    <row r="2" spans="1:8">
      <c r="A2" s="3" t="s">
        <v>174</v>
      </c>
    </row>
    <row r="3" spans="1:8">
      <c r="A3" s="4" t="s">
        <v>175</v>
      </c>
      <c r="B3" s="7" t="n">
        <v>319585</v>
      </c>
      <c r="D3" s="7" t="n">
        <v>327313</v>
      </c>
      <c r="E3" s="7" t="n">
        <v>36452</v>
      </c>
      <c r="F3" s="7" t="n">
        <v>-43051</v>
      </c>
      <c r="G3" s="7" t="n">
        <v>-1129</v>
      </c>
      <c r="H3" s="7" t="n">
        <v>0</v>
      </c>
    </row>
    <row r="4" spans="1:8">
      <c r="A4" s="4" t="s">
        <v>68</v>
      </c>
      <c r="C4" s="5" t="n">
        <v>67841233</v>
      </c>
    </row>
    <row r="5" spans="1:8">
      <c r="A5" s="4" t="s">
        <v>97</v>
      </c>
      <c r="B5" s="5" t="n">
        <v>42169</v>
      </c>
      <c r="F5" s="5" t="n">
        <v>42169</v>
      </c>
    </row>
    <row r="6" spans="1:8">
      <c r="A6" s="4" t="s">
        <v>121</v>
      </c>
      <c r="B6" s="5" t="n">
        <v>-1960</v>
      </c>
      <c r="G6" s="5" t="n">
        <v>-1960</v>
      </c>
    </row>
    <row r="7" spans="1:8">
      <c r="A7" s="4" t="s">
        <v>176</v>
      </c>
      <c r="B7" s="5" t="n">
        <v>-2710</v>
      </c>
    </row>
    <row r="8" spans="1:8">
      <c r="A8" s="4" t="s">
        <v>177</v>
      </c>
      <c r="B8" s="5" t="n">
        <v>-58</v>
      </c>
      <c r="G8" s="5" t="n">
        <v>-58</v>
      </c>
    </row>
    <row r="9" spans="1:8">
      <c r="A9" s="4" t="s">
        <v>178</v>
      </c>
      <c r="B9" s="5" t="n">
        <v>-2433</v>
      </c>
      <c r="F9" s="5" t="n">
        <v>-2433</v>
      </c>
    </row>
    <row r="10" spans="1:8">
      <c r="A10" s="4" t="s">
        <v>179</v>
      </c>
      <c r="B10" s="7" t="n">
        <v>149</v>
      </c>
      <c r="E10" s="5" t="n">
        <v>149</v>
      </c>
    </row>
    <row r="11" spans="1:8">
      <c r="A11" s="4" t="s">
        <v>180</v>
      </c>
      <c r="B11" s="5" t="n">
        <v>1149587</v>
      </c>
      <c r="C11" s="5" t="n">
        <v>1116586</v>
      </c>
    </row>
    <row r="12" spans="1:8">
      <c r="A12" s="4" t="s">
        <v>180</v>
      </c>
      <c r="B12" s="7" t="n">
        <v>10550</v>
      </c>
      <c r="D12" s="5" t="n">
        <v>14810</v>
      </c>
      <c r="E12" s="5" t="n">
        <v>-4260</v>
      </c>
    </row>
    <row r="13" spans="1:8">
      <c r="A13" s="4" t="s">
        <v>181</v>
      </c>
      <c r="C13" s="5" t="n">
        <v>33001</v>
      </c>
    </row>
    <row r="14" spans="1:8">
      <c r="A14" s="4" t="s">
        <v>181</v>
      </c>
      <c r="B14" s="5" t="n">
        <v>283</v>
      </c>
      <c r="D14" s="5" t="n">
        <v>448</v>
      </c>
      <c r="E14" s="5" t="n">
        <v>-165</v>
      </c>
    </row>
    <row r="15" spans="1:8">
      <c r="A15" s="4" t="s">
        <v>182</v>
      </c>
      <c r="B15" s="5" t="n">
        <v>9275</v>
      </c>
      <c r="E15" s="5" t="n">
        <v>9275</v>
      </c>
    </row>
    <row r="16" spans="1:8">
      <c r="A16" s="4" t="s">
        <v>183</v>
      </c>
      <c r="B16" s="7" t="n">
        <v>-312</v>
      </c>
      <c r="D16" s="5" t="n">
        <v>2836</v>
      </c>
      <c r="E16" s="5" t="n">
        <v>-3148</v>
      </c>
    </row>
    <row r="17" spans="1:8">
      <c r="A17" s="4" t="s">
        <v>183</v>
      </c>
      <c r="B17" s="5" t="n">
        <v>109264</v>
      </c>
      <c r="C17" s="5" t="n">
        <v>109264</v>
      </c>
    </row>
    <row r="18" spans="1:8">
      <c r="A18" s="4" t="s">
        <v>184</v>
      </c>
      <c r="B18" s="7" t="n">
        <v>-790</v>
      </c>
      <c r="E18" s="5" t="n">
        <v>-790</v>
      </c>
    </row>
    <row r="19" spans="1:8">
      <c r="A19" s="4" t="s">
        <v>149</v>
      </c>
      <c r="B19" s="5" t="n">
        <v>-3063</v>
      </c>
      <c r="D19" s="5" t="n">
        <v>-545</v>
      </c>
      <c r="F19" s="5" t="n">
        <v>-2518</v>
      </c>
    </row>
    <row r="20" spans="1:8">
      <c r="A20" s="4" t="s">
        <v>149</v>
      </c>
      <c r="C20" s="5" t="n">
        <v>-112034</v>
      </c>
    </row>
    <row r="21" spans="1:8">
      <c r="A21" s="4" t="s">
        <v>185</v>
      </c>
      <c r="B21" s="5" t="n">
        <v>-426</v>
      </c>
      <c r="F21" s="5" t="n">
        <v>-426</v>
      </c>
    </row>
    <row r="22" spans="1:8">
      <c r="A22" s="4" t="s">
        <v>186</v>
      </c>
      <c r="B22" s="5" t="n">
        <v>4026</v>
      </c>
      <c r="E22" s="5" t="n">
        <v>4026</v>
      </c>
    </row>
    <row r="23" spans="1:8">
      <c r="A23" s="4" t="s">
        <v>187</v>
      </c>
      <c r="B23" s="5" t="n">
        <v>0</v>
      </c>
    </row>
    <row r="24" spans="1:8">
      <c r="A24" s="4" t="s">
        <v>188</v>
      </c>
      <c r="B24" s="5" t="n">
        <v>0</v>
      </c>
    </row>
    <row r="25" spans="1:8">
      <c r="A25" s="4" t="s">
        <v>189</v>
      </c>
      <c r="B25" s="5" t="n">
        <v>0</v>
      </c>
    </row>
    <row r="26" spans="1:8">
      <c r="A26" s="4" t="s">
        <v>190</v>
      </c>
      <c r="B26" s="5" t="n">
        <v>-750</v>
      </c>
    </row>
    <row r="27" spans="1:8">
      <c r="A27" s="4" t="s">
        <v>120</v>
      </c>
      <c r="B27" s="5" t="n">
        <v>750</v>
      </c>
    </row>
    <row r="28" spans="1:8">
      <c r="A28" s="4" t="s">
        <v>175</v>
      </c>
      <c r="B28" s="5" t="n">
        <v>382775</v>
      </c>
      <c r="D28" s="5" t="n">
        <v>344862</v>
      </c>
      <c r="E28" s="5" t="n">
        <v>47319</v>
      </c>
      <c r="F28" s="5" t="n">
        <v>-6259</v>
      </c>
      <c r="G28" s="5" t="n">
        <v>-3147</v>
      </c>
      <c r="H28" s="5" t="n">
        <v>0</v>
      </c>
    </row>
    <row r="29" spans="1:8">
      <c r="A29" s="4" t="s">
        <v>68</v>
      </c>
      <c r="C29" s="5" t="n">
        <v>68988050</v>
      </c>
    </row>
    <row r="30" spans="1:8">
      <c r="A30" s="4" t="s">
        <v>191</v>
      </c>
      <c r="B30" s="5" t="n">
        <v>5780</v>
      </c>
      <c r="E30" s="5" t="n">
        <v>5780</v>
      </c>
    </row>
    <row r="31" spans="1:8">
      <c r="A31" s="4" t="s">
        <v>97</v>
      </c>
      <c r="B31" s="5" t="n">
        <v>64624</v>
      </c>
      <c r="F31" s="5" t="n">
        <v>64624</v>
      </c>
    </row>
    <row r="32" spans="1:8">
      <c r="A32" s="4" t="s">
        <v>121</v>
      </c>
      <c r="B32" s="5" t="n">
        <v>-3880</v>
      </c>
      <c r="G32" s="5" t="n">
        <v>-4296</v>
      </c>
    </row>
    <row r="33" spans="1:8">
      <c r="A33" s="4" t="s">
        <v>176</v>
      </c>
      <c r="B33" s="5" t="n">
        <v>-4391</v>
      </c>
      <c r="H33" s="5" t="n">
        <v>416</v>
      </c>
    </row>
    <row r="34" spans="1:8">
      <c r="A34" s="4" t="s">
        <v>178</v>
      </c>
      <c r="B34" s="5" t="n">
        <v>-8780</v>
      </c>
      <c r="F34" s="5" t="n">
        <v>-8780</v>
      </c>
      <c r="H34" s="5" t="n">
        <v>9113</v>
      </c>
    </row>
    <row r="35" spans="1:8">
      <c r="A35" s="4" t="s">
        <v>192</v>
      </c>
      <c r="B35" s="5" t="n">
        <v>333</v>
      </c>
    </row>
    <row r="36" spans="1:8">
      <c r="A36" s="4" t="s">
        <v>179</v>
      </c>
      <c r="B36" s="7" t="n">
        <v>81</v>
      </c>
      <c r="E36" s="5" t="n">
        <v>81</v>
      </c>
    </row>
    <row r="37" spans="1:8">
      <c r="A37" s="4" t="s">
        <v>180</v>
      </c>
      <c r="B37" s="5" t="n">
        <v>1761675</v>
      </c>
      <c r="C37" s="5" t="n">
        <v>1650643</v>
      </c>
    </row>
    <row r="38" spans="1:8">
      <c r="A38" s="4" t="s">
        <v>180</v>
      </c>
      <c r="B38" s="7" t="n">
        <v>35478</v>
      </c>
      <c r="D38" s="5" t="n">
        <v>49756</v>
      </c>
      <c r="E38" s="5" t="n">
        <v>-14278</v>
      </c>
    </row>
    <row r="39" spans="1:8">
      <c r="A39" s="4" t="s">
        <v>181</v>
      </c>
      <c r="C39" s="5" t="n">
        <v>9000</v>
      </c>
    </row>
    <row r="40" spans="1:8">
      <c r="A40" s="4" t="s">
        <v>181</v>
      </c>
      <c r="B40" s="5" t="n">
        <v>131</v>
      </c>
      <c r="D40" s="5" t="n">
        <v>206</v>
      </c>
      <c r="E40" s="5" t="n">
        <v>-75</v>
      </c>
    </row>
    <row r="41" spans="1:8">
      <c r="A41" s="4" t="s">
        <v>182</v>
      </c>
      <c r="B41" s="5" t="n">
        <v>12225</v>
      </c>
      <c r="E41" s="5" t="n">
        <v>12225</v>
      </c>
    </row>
    <row r="42" spans="1:8">
      <c r="A42" s="4" t="s">
        <v>183</v>
      </c>
      <c r="B42" s="7" t="n">
        <v>-525</v>
      </c>
      <c r="D42" s="5" t="n">
        <v>626</v>
      </c>
      <c r="E42" s="5" t="n">
        <v>-1151</v>
      </c>
    </row>
    <row r="43" spans="1:8">
      <c r="A43" s="4" t="s">
        <v>183</v>
      </c>
      <c r="B43" s="5" t="n">
        <v>25551</v>
      </c>
      <c r="C43" s="5" t="n">
        <v>25551</v>
      </c>
    </row>
    <row r="44" spans="1:8">
      <c r="A44" s="4" t="s">
        <v>184</v>
      </c>
      <c r="B44" s="7" t="n">
        <v>-6203</v>
      </c>
      <c r="E44" s="5" t="n">
        <v>-6203</v>
      </c>
    </row>
    <row r="45" spans="1:8">
      <c r="A45" s="4" t="s">
        <v>193</v>
      </c>
      <c r="B45" s="5" t="n">
        <v>-3797</v>
      </c>
      <c r="E45" s="5" t="n">
        <v>-3797</v>
      </c>
    </row>
    <row r="46" spans="1:8">
      <c r="A46" s="4" t="s">
        <v>149</v>
      </c>
      <c r="B46" s="7" t="n">
        <v>-34276</v>
      </c>
      <c r="D46" s="5" t="n">
        <v>-5390</v>
      </c>
      <c r="F46" s="5" t="n">
        <v>-28886</v>
      </c>
    </row>
    <row r="47" spans="1:8">
      <c r="A47" s="4" t="s">
        <v>149</v>
      </c>
      <c r="B47" s="5" t="n">
        <v>1000000</v>
      </c>
      <c r="C47" s="5" t="n">
        <v>-1000000</v>
      </c>
    </row>
    <row r="48" spans="1:8">
      <c r="A48" s="4" t="s">
        <v>185</v>
      </c>
      <c r="B48" s="7" t="n">
        <v>-769</v>
      </c>
      <c r="F48" s="5" t="n">
        <v>-769</v>
      </c>
    </row>
    <row r="49" spans="1:8">
      <c r="A49" s="4" t="s">
        <v>186</v>
      </c>
      <c r="B49" s="5" t="n">
        <v>529</v>
      </c>
      <c r="E49" s="5" t="n">
        <v>529</v>
      </c>
    </row>
    <row r="50" spans="1:8">
      <c r="A50" s="4" t="s">
        <v>187</v>
      </c>
      <c r="B50" s="5" t="n">
        <v>178226</v>
      </c>
      <c r="D50" s="5" t="n">
        <v>71291</v>
      </c>
      <c r="E50" s="5" t="n">
        <v>106935</v>
      </c>
    </row>
    <row r="51" spans="1:8">
      <c r="A51" s="4" t="s">
        <v>188</v>
      </c>
      <c r="B51" s="5" t="n">
        <v>-16257</v>
      </c>
      <c r="D51" s="5" t="n">
        <v>-13041</v>
      </c>
      <c r="E51" s="5" t="n">
        <v>-3216</v>
      </c>
    </row>
    <row r="52" spans="1:8">
      <c r="A52" s="4" t="s">
        <v>189</v>
      </c>
      <c r="B52" s="5" t="n">
        <v>-9511</v>
      </c>
      <c r="H52" s="5" t="n">
        <v>-9511</v>
      </c>
    </row>
    <row r="53" spans="1:8">
      <c r="A53" s="4" t="s">
        <v>194</v>
      </c>
      <c r="B53" s="5" t="n">
        <v>-12450</v>
      </c>
      <c r="E53" s="5" t="n">
        <v>-12450</v>
      </c>
    </row>
    <row r="54" spans="1:8">
      <c r="A54" s="4" t="s">
        <v>195</v>
      </c>
      <c r="B54" s="5" t="n">
        <v>0</v>
      </c>
      <c r="E54" s="5" t="n">
        <v>29100</v>
      </c>
      <c r="H54" s="5" t="n">
        <v>-29100</v>
      </c>
    </row>
    <row r="55" spans="1:8">
      <c r="A55" s="4" t="s">
        <v>196</v>
      </c>
      <c r="B55" s="5" t="n">
        <v>79041</v>
      </c>
      <c r="H55" s="5" t="n">
        <v>79041</v>
      </c>
    </row>
    <row r="56" spans="1:8">
      <c r="A56" s="4" t="s">
        <v>190</v>
      </c>
      <c r="B56" s="5" t="n">
        <v>-511</v>
      </c>
    </row>
    <row r="57" spans="1:8">
      <c r="A57" s="4" t="s">
        <v>120</v>
      </c>
      <c r="B57" s="7" t="n">
        <v>511</v>
      </c>
    </row>
    <row r="58" spans="1:8">
      <c r="A58" s="4" t="s">
        <v>197</v>
      </c>
      <c r="B58" s="5" t="n">
        <v>0</v>
      </c>
    </row>
    <row r="59" spans="1:8">
      <c r="A59" s="4" t="s">
        <v>175</v>
      </c>
      <c r="B59" s="7" t="n">
        <v>673850</v>
      </c>
      <c r="D59" s="5" t="n">
        <v>448310</v>
      </c>
      <c r="E59" s="5" t="n">
        <v>163094</v>
      </c>
      <c r="F59" s="5" t="n">
        <v>19930</v>
      </c>
      <c r="G59" s="5" t="n">
        <v>-7443</v>
      </c>
      <c r="H59" s="5" t="n">
        <v>49959</v>
      </c>
    </row>
    <row r="60" spans="1:8">
      <c r="A60" s="4" t="s">
        <v>68</v>
      </c>
      <c r="B60" s="5" t="n">
        <v>69673244</v>
      </c>
      <c r="C60" s="5" t="n">
        <v>69673244</v>
      </c>
    </row>
    <row r="61" spans="1:8">
      <c r="A61" s="4" t="s">
        <v>191</v>
      </c>
      <c r="B61" s="7" t="n">
        <v>8075</v>
      </c>
      <c r="E61" s="5" t="n">
        <v>8075</v>
      </c>
    </row>
    <row r="62" spans="1:8">
      <c r="A62" s="4" t="s">
        <v>197</v>
      </c>
      <c r="B62" s="5" t="n">
        <v>0</v>
      </c>
    </row>
    <row r="63" spans="1:8">
      <c r="A63" s="4" t="s">
        <v>97</v>
      </c>
      <c r="B63" s="5" t="n">
        <v>39320</v>
      </c>
      <c r="F63" s="5" t="n">
        <v>39320</v>
      </c>
    </row>
    <row r="64" spans="1:8">
      <c r="A64" s="4" t="s">
        <v>121</v>
      </c>
      <c r="B64" s="5" t="n">
        <v>508</v>
      </c>
      <c r="G64" s="5" t="n">
        <v>2243</v>
      </c>
    </row>
    <row r="65" spans="1:8">
      <c r="A65" s="4" t="s">
        <v>176</v>
      </c>
      <c r="B65" s="5" t="n">
        <v>1688</v>
      </c>
      <c r="H65" s="5" t="n">
        <v>-1735</v>
      </c>
    </row>
    <row r="66" spans="1:8">
      <c r="A66" s="4" t="s">
        <v>178</v>
      </c>
      <c r="B66" s="5" t="n">
        <v>-10532</v>
      </c>
      <c r="F66" s="5" t="n">
        <v>-10532</v>
      </c>
      <c r="H66" s="5" t="n">
        <v>11338</v>
      </c>
    </row>
    <row r="67" spans="1:8">
      <c r="A67" s="4" t="s">
        <v>192</v>
      </c>
      <c r="B67" s="5" t="n">
        <v>806</v>
      </c>
    </row>
    <row r="68" spans="1:8">
      <c r="A68" s="4" t="s">
        <v>179</v>
      </c>
      <c r="B68" s="7" t="n">
        <v>30</v>
      </c>
      <c r="E68" s="5" t="n">
        <v>30</v>
      </c>
    </row>
    <row r="69" spans="1:8">
      <c r="A69" s="4" t="s">
        <v>180</v>
      </c>
      <c r="B69" s="5" t="n">
        <v>518018</v>
      </c>
      <c r="C69" s="5" t="n">
        <v>347814</v>
      </c>
    </row>
    <row r="70" spans="1:8">
      <c r="A70" s="4" t="s">
        <v>180</v>
      </c>
      <c r="B70" s="7" t="n">
        <v>8292</v>
      </c>
      <c r="D70" s="5" t="n">
        <v>11431</v>
      </c>
      <c r="E70" s="5" t="n">
        <v>-3139</v>
      </c>
    </row>
    <row r="71" spans="1:8">
      <c r="A71" s="4" t="s">
        <v>198</v>
      </c>
      <c r="B71" s="5" t="n">
        <v>3139</v>
      </c>
      <c r="D71" s="5" t="n">
        <v>3139</v>
      </c>
    </row>
    <row r="72" spans="1:8">
      <c r="A72" s="4" t="s">
        <v>182</v>
      </c>
      <c r="B72" s="5" t="n">
        <v>13766</v>
      </c>
      <c r="E72" s="5" t="n">
        <v>13766</v>
      </c>
    </row>
    <row r="73" spans="1:8">
      <c r="A73" s="4" t="s">
        <v>183</v>
      </c>
      <c r="B73" s="7" t="n">
        <v>-13533</v>
      </c>
      <c r="D73" s="5" t="n">
        <v>1198</v>
      </c>
      <c r="E73" s="5" t="n">
        <v>-14731</v>
      </c>
    </row>
    <row r="74" spans="1:8">
      <c r="A74" s="4" t="s">
        <v>183</v>
      </c>
      <c r="B74" s="5" t="n">
        <v>54159</v>
      </c>
      <c r="C74" s="5" t="n">
        <v>52631</v>
      </c>
    </row>
    <row r="75" spans="1:8">
      <c r="A75" s="4" t="s">
        <v>193</v>
      </c>
      <c r="B75" s="7" t="n">
        <v>-5224</v>
      </c>
      <c r="E75" s="5" t="n">
        <v>-5224</v>
      </c>
    </row>
    <row r="76" spans="1:8">
      <c r="A76" s="4" t="s">
        <v>149</v>
      </c>
      <c r="B76" s="7" t="n">
        <v>-116518</v>
      </c>
      <c r="D76" s="5" t="n">
        <v>-24865</v>
      </c>
      <c r="F76" s="5" t="n">
        <v>-91653</v>
      </c>
    </row>
    <row r="77" spans="1:8">
      <c r="A77" s="4" t="s">
        <v>149</v>
      </c>
      <c r="B77" s="5" t="n">
        <v>3849222</v>
      </c>
      <c r="C77" s="5" t="n">
        <v>-3849222</v>
      </c>
    </row>
    <row r="78" spans="1:8">
      <c r="A78" s="4" t="s">
        <v>185</v>
      </c>
      <c r="B78" s="7" t="n">
        <v>0</v>
      </c>
    </row>
    <row r="79" spans="1:8">
      <c r="A79" s="4" t="s">
        <v>187</v>
      </c>
      <c r="B79" s="5" t="n">
        <v>0</v>
      </c>
    </row>
    <row r="80" spans="1:8">
      <c r="A80" s="4" t="s">
        <v>188</v>
      </c>
      <c r="B80" s="5" t="n">
        <v>0</v>
      </c>
    </row>
    <row r="81" spans="1:8">
      <c r="A81" s="4" t="s">
        <v>189</v>
      </c>
      <c r="B81" s="5" t="n">
        <v>0</v>
      </c>
    </row>
    <row r="82" spans="1:8">
      <c r="A82" s="4" t="s">
        <v>190</v>
      </c>
      <c r="B82" s="5" t="n">
        <v>1180</v>
      </c>
    </row>
    <row r="83" spans="1:8">
      <c r="A83" s="4" t="s">
        <v>120</v>
      </c>
      <c r="B83" s="7" t="n">
        <v>-1180</v>
      </c>
    </row>
    <row r="84" spans="1:8">
      <c r="A84" s="4" t="s">
        <v>197</v>
      </c>
      <c r="B84" s="5" t="n">
        <v>-64565</v>
      </c>
      <c r="C84" s="5" t="n">
        <v>-64565</v>
      </c>
    </row>
    <row r="85" spans="1:8">
      <c r="A85" s="4" t="s">
        <v>175</v>
      </c>
      <c r="B85" s="7" t="n">
        <v>621574</v>
      </c>
      <c r="D85" s="5" t="n">
        <v>437274</v>
      </c>
      <c r="E85" s="5" t="n">
        <v>177304</v>
      </c>
      <c r="F85" s="5" t="n">
        <v>-47366</v>
      </c>
      <c r="G85" s="7" t="n">
        <v>-5200</v>
      </c>
      <c r="H85" s="7" t="n">
        <v>59562</v>
      </c>
    </row>
    <row r="86" spans="1:8">
      <c r="A86" s="4" t="s">
        <v>68</v>
      </c>
      <c r="B86" s="5" t="n">
        <v>66159902</v>
      </c>
      <c r="C86" s="5" t="n">
        <v>66159902</v>
      </c>
    </row>
    <row r="87" spans="1:8">
      <c r="A87" s="4" t="s">
        <v>199</v>
      </c>
      <c r="B87" s="7" t="n">
        <v>900</v>
      </c>
      <c r="E87" s="5" t="n">
        <v>5331</v>
      </c>
      <c r="F87" s="7" t="n">
        <v>-4431</v>
      </c>
    </row>
    <row r="88" spans="1:8">
      <c r="A88" s="4" t="s">
        <v>191</v>
      </c>
      <c r="B88" s="5" t="n">
        <v>16493</v>
      </c>
      <c r="E88" s="5" t="n">
        <v>16493</v>
      </c>
    </row>
    <row r="89" spans="1:8">
      <c r="A89" s="4" t="s">
        <v>200</v>
      </c>
      <c r="B89" s="5" t="n">
        <v>1684</v>
      </c>
      <c r="E89" s="7" t="n">
        <v>1684</v>
      </c>
    </row>
    <row r="90" spans="1:8">
      <c r="A90" s="4" t="s">
        <v>197</v>
      </c>
      <c r="B90" s="7" t="n">
        <v>-1939</v>
      </c>
      <c r="D90" s="7" t="n">
        <v>-19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4</v>
      </c>
      <c r="B1" s="2" t="s">
        <v>1</v>
      </c>
    </row>
    <row r="2" spans="1:4">
      <c r="B2" s="2" t="s">
        <v>2</v>
      </c>
      <c r="C2" s="2" t="s">
        <v>32</v>
      </c>
      <c r="D2" s="2" t="s">
        <v>71</v>
      </c>
    </row>
    <row r="3" spans="1:4">
      <c r="A3" s="4" t="s">
        <v>743</v>
      </c>
    </row>
    <row r="4" spans="1:4">
      <c r="A4" s="3" t="s">
        <v>855</v>
      </c>
    </row>
    <row r="5" spans="1:4">
      <c r="A5" s="4" t="s">
        <v>856</v>
      </c>
      <c r="B5" s="6" t="n">
        <v>17.5</v>
      </c>
      <c r="C5" s="6" t="n">
        <v>13.3</v>
      </c>
      <c r="D5" s="6" t="n">
        <v>7.1</v>
      </c>
    </row>
    <row r="6" spans="1:4">
      <c r="A6" s="4" t="s">
        <v>857</v>
      </c>
    </row>
    <row r="7" spans="1:4">
      <c r="A7" s="3" t="s">
        <v>855</v>
      </c>
    </row>
    <row r="8" spans="1:4">
      <c r="A8" s="4" t="s">
        <v>856</v>
      </c>
      <c r="B8" s="6" t="n">
        <v>2.2</v>
      </c>
      <c r="C8" s="6" t="n">
        <v>-0.1</v>
      </c>
      <c r="D8" s="6" t="n">
        <v>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858</v>
      </c>
      <c r="B1" s="2" t="s">
        <v>1</v>
      </c>
    </row>
    <row r="2" spans="1:2">
      <c r="B2" s="2" t="s">
        <v>2</v>
      </c>
    </row>
    <row r="3" spans="1:2">
      <c r="A3" s="3" t="s">
        <v>859</v>
      </c>
    </row>
    <row r="4" spans="1:2">
      <c r="A4" s="4" t="s">
        <v>860</v>
      </c>
      <c r="B4" s="4" t="s">
        <v>861</v>
      </c>
    </row>
    <row r="5" spans="1:2">
      <c r="A5" s="4" t="s">
        <v>862</v>
      </c>
      <c r="B5" s="4" t="s">
        <v>8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863</v>
      </c>
      <c r="B1" s="2" t="s">
        <v>616</v>
      </c>
    </row>
    <row r="2" spans="1:2">
      <c r="A2" s="3" t="s">
        <v>864</v>
      </c>
    </row>
    <row r="3" spans="1:2">
      <c r="A3" s="5" t="n">
        <v>2017</v>
      </c>
      <c r="B3" s="7" t="n">
        <v>3470</v>
      </c>
    </row>
    <row r="4" spans="1:2">
      <c r="A4" s="5" t="n">
        <v>2018</v>
      </c>
      <c r="B4" s="5" t="n">
        <v>3470</v>
      </c>
    </row>
    <row r="5" spans="1:2">
      <c r="A5" s="5" t="n">
        <v>2019</v>
      </c>
      <c r="B5" s="5" t="n">
        <v>3470</v>
      </c>
    </row>
    <row r="6" spans="1:2">
      <c r="A6" s="5" t="n">
        <v>2020</v>
      </c>
      <c r="B6" s="5" t="n">
        <v>3470</v>
      </c>
    </row>
    <row r="7" spans="1:2">
      <c r="A7" s="5" t="n">
        <v>2021</v>
      </c>
      <c r="B7" s="7" t="n">
        <v>34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5</v>
      </c>
      <c r="B1" s="2" t="s">
        <v>1</v>
      </c>
    </row>
    <row r="2" spans="1:3">
      <c r="B2" s="2" t="s">
        <v>2</v>
      </c>
      <c r="C2" s="2" t="s">
        <v>32</v>
      </c>
    </row>
    <row r="3" spans="1:3">
      <c r="A3" s="3" t="s">
        <v>866</v>
      </c>
    </row>
    <row r="4" spans="1:3">
      <c r="A4" s="4" t="s">
        <v>867</v>
      </c>
      <c r="B4" s="7" t="n">
        <v>15352</v>
      </c>
    </row>
    <row r="5" spans="1:3">
      <c r="A5" s="4" t="s">
        <v>868</v>
      </c>
      <c r="B5" s="5" t="n">
        <v>200</v>
      </c>
      <c r="C5" s="7" t="n">
        <v>100</v>
      </c>
    </row>
    <row r="6" spans="1:3">
      <c r="A6" s="4" t="s">
        <v>869</v>
      </c>
      <c r="B6" s="5" t="n">
        <v>4800</v>
      </c>
    </row>
    <row r="7" spans="1:3">
      <c r="A7" s="4" t="s">
        <v>870</v>
      </c>
      <c r="B7" s="7" t="n">
        <v>4300</v>
      </c>
    </row>
    <row r="8" spans="1:3">
      <c r="A8" s="4" t="s">
        <v>871</v>
      </c>
      <c r="B8" s="4" t="s">
        <v>837</v>
      </c>
    </row>
    <row r="9" spans="1:3">
      <c r="A9" s="4" t="s">
        <v>872</v>
      </c>
      <c r="C9" s="4" t="s">
        <v>873</v>
      </c>
    </row>
    <row r="10" spans="1:3">
      <c r="A10" s="4" t="s">
        <v>872</v>
      </c>
      <c r="B10" s="7" t="n">
        <v>200</v>
      </c>
      <c r="C10" s="7" t="n">
        <v>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74</v>
      </c>
      <c r="B1" s="2" t="s">
        <v>1</v>
      </c>
    </row>
    <row r="2" spans="1:3">
      <c r="B2" s="2" t="s">
        <v>2</v>
      </c>
      <c r="C2" s="2" t="s">
        <v>32</v>
      </c>
    </row>
    <row r="3" spans="1:3">
      <c r="A3" s="3" t="s">
        <v>875</v>
      </c>
    </row>
    <row r="4" spans="1:3">
      <c r="A4" s="4" t="s">
        <v>695</v>
      </c>
      <c r="B4" s="4" t="s">
        <v>696</v>
      </c>
    </row>
    <row r="5" spans="1:3">
      <c r="A5" s="4" t="s">
        <v>876</v>
      </c>
      <c r="B5" s="4" t="s">
        <v>877</v>
      </c>
    </row>
    <row r="6" spans="1:3">
      <c r="A6" s="4" t="s">
        <v>878</v>
      </c>
      <c r="B6" s="4" t="s">
        <v>879</v>
      </c>
      <c r="C6" s="4" t="s">
        <v>880</v>
      </c>
    </row>
    <row r="7" spans="1:3">
      <c r="A7" s="4" t="s">
        <v>881</v>
      </c>
      <c r="B7" s="6" t="n">
        <v>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2</v>
      </c>
      <c r="B1" s="2" t="s">
        <v>2</v>
      </c>
      <c r="C1" s="2" t="s">
        <v>32</v>
      </c>
    </row>
    <row r="2" spans="1:3">
      <c r="A2" s="3" t="s">
        <v>883</v>
      </c>
    </row>
    <row r="3" spans="1:3">
      <c r="A3" s="4" t="s">
        <v>884</v>
      </c>
      <c r="B3" s="6" t="n">
        <v>2.3</v>
      </c>
      <c r="C3" s="6" t="n">
        <v>5.4</v>
      </c>
    </row>
    <row r="4" spans="1:3">
      <c r="A4" s="4" t="s">
        <v>885</v>
      </c>
      <c r="B4" s="6" t="n">
        <v>0.5</v>
      </c>
      <c r="C4" s="6" t="n">
        <v>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1</v>
      </c>
    </row>
    <row r="3" spans="1:4">
      <c r="A3" s="3" t="s">
        <v>887</v>
      </c>
    </row>
    <row r="4" spans="1:4">
      <c r="A4" s="4" t="s">
        <v>888</v>
      </c>
      <c r="B4" s="7" t="n">
        <v>4800</v>
      </c>
      <c r="C4" s="7" t="n">
        <v>6300</v>
      </c>
    </row>
    <row r="5" spans="1:4">
      <c r="A5" s="4" t="s">
        <v>889</v>
      </c>
      <c r="B5" s="5" t="n">
        <v>2400</v>
      </c>
    </row>
    <row r="6" spans="1:4">
      <c r="A6" s="4" t="s">
        <v>890</v>
      </c>
      <c r="B6" s="5" t="n">
        <v>4200</v>
      </c>
      <c r="C6" s="5" t="n">
        <v>3900</v>
      </c>
    </row>
    <row r="7" spans="1:4">
      <c r="A7" s="4" t="s">
        <v>891</v>
      </c>
      <c r="B7" s="5" t="n">
        <v>128650</v>
      </c>
      <c r="C7" s="5" t="n">
        <v>112571</v>
      </c>
    </row>
    <row r="8" spans="1:4">
      <c r="A8" s="4" t="s">
        <v>892</v>
      </c>
      <c r="B8" s="7" t="n">
        <v>3020</v>
      </c>
      <c r="C8" s="7" t="n">
        <v>0</v>
      </c>
      <c r="D8"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2</v>
      </c>
      <c r="D2" s="2" t="s">
        <v>32</v>
      </c>
      <c r="E2" s="2" t="s">
        <v>71</v>
      </c>
    </row>
    <row r="3" spans="1:5">
      <c r="A3" s="3" t="s">
        <v>894</v>
      </c>
    </row>
    <row r="4" spans="1:5">
      <c r="A4" s="4" t="s">
        <v>895</v>
      </c>
      <c r="B4" s="4" t="s">
        <v>568</v>
      </c>
      <c r="C4" s="7" t="n">
        <v>885</v>
      </c>
      <c r="D4" s="7" t="n">
        <v>1485</v>
      </c>
      <c r="E4" s="7" t="n">
        <v>440</v>
      </c>
    </row>
    <row r="5" spans="1:5">
      <c r="A5" s="4" t="s">
        <v>896</v>
      </c>
      <c r="C5" s="5" t="n">
        <v>223</v>
      </c>
      <c r="D5" s="5" t="n">
        <v>405</v>
      </c>
      <c r="E5" s="7" t="n">
        <v>314</v>
      </c>
    </row>
    <row r="6" spans="1:5">
      <c r="A6" s="4" t="s">
        <v>567</v>
      </c>
    </row>
    <row r="7" spans="1:5">
      <c r="A7" s="3" t="s">
        <v>894</v>
      </c>
    </row>
    <row r="8" spans="1:5">
      <c r="A8" s="4" t="s">
        <v>897</v>
      </c>
      <c r="C8" s="5" t="n">
        <v>700</v>
      </c>
      <c r="D8" s="5" t="n">
        <v>3100</v>
      </c>
    </row>
    <row r="9" spans="1:5">
      <c r="A9" s="4" t="s">
        <v>570</v>
      </c>
    </row>
    <row r="10" spans="1:5">
      <c r="A10" s="3" t="s">
        <v>894</v>
      </c>
    </row>
    <row r="11" spans="1:5">
      <c r="A11" s="4" t="s">
        <v>898</v>
      </c>
      <c r="C11" s="5" t="n">
        <v>8600</v>
      </c>
      <c r="D11" s="5" t="n">
        <v>6000</v>
      </c>
    </row>
    <row r="12" spans="1:5">
      <c r="A12" s="4" t="s">
        <v>573</v>
      </c>
    </row>
    <row r="13" spans="1:5">
      <c r="A13" s="3" t="s">
        <v>894</v>
      </c>
    </row>
    <row r="14" spans="1:5">
      <c r="A14" s="4" t="s">
        <v>899</v>
      </c>
      <c r="C14" s="5" t="n">
        <v>10300</v>
      </c>
      <c r="D14" s="5" t="n">
        <v>11500</v>
      </c>
    </row>
    <row r="15" spans="1:5">
      <c r="A15" s="4" t="s">
        <v>900</v>
      </c>
      <c r="C15" s="5" t="n">
        <v>8100</v>
      </c>
      <c r="D15" s="5" t="n">
        <v>7300</v>
      </c>
    </row>
    <row r="16" spans="1:5">
      <c r="A16" s="4" t="s">
        <v>901</v>
      </c>
      <c r="C16" s="5" t="n">
        <v>205200</v>
      </c>
      <c r="D16" s="5" t="n">
        <v>178000</v>
      </c>
    </row>
    <row r="17" spans="1:5">
      <c r="A17" s="4" t="s">
        <v>902</v>
      </c>
      <c r="C17" s="5" t="n">
        <v>75700</v>
      </c>
      <c r="D17" s="5" t="n">
        <v>62200</v>
      </c>
    </row>
    <row r="18" spans="1:5">
      <c r="A18" s="4" t="s">
        <v>895</v>
      </c>
      <c r="C18" s="5" t="n">
        <v>600</v>
      </c>
      <c r="D18" s="5" t="n">
        <v>1100</v>
      </c>
    </row>
    <row r="19" spans="1:5">
      <c r="A19" s="4" t="s">
        <v>903</v>
      </c>
      <c r="C19" s="5" t="n">
        <v>0</v>
      </c>
      <c r="D19" s="7" t="n">
        <v>2200</v>
      </c>
    </row>
    <row r="20" spans="1:5">
      <c r="A20" s="4" t="s">
        <v>904</v>
      </c>
      <c r="C20" s="5" t="n">
        <v>100</v>
      </c>
    </row>
    <row r="21" spans="1:5">
      <c r="A21" s="4" t="s">
        <v>905</v>
      </c>
      <c r="C21" s="5" t="n">
        <v>1000</v>
      </c>
    </row>
    <row r="22" spans="1:5">
      <c r="A22" s="4" t="s">
        <v>906</v>
      </c>
      <c r="C22" s="5" t="n">
        <v>1000</v>
      </c>
    </row>
    <row r="23" spans="1:5">
      <c r="A23" s="4" t="s">
        <v>907</v>
      </c>
      <c r="C23" s="5" t="n">
        <v>1000</v>
      </c>
    </row>
    <row r="24" spans="1:5">
      <c r="A24" s="4" t="s">
        <v>908</v>
      </c>
      <c r="C24" s="5" t="n">
        <v>1000</v>
      </c>
    </row>
    <row r="25" spans="1:5">
      <c r="A25" s="4" t="s">
        <v>909</v>
      </c>
      <c r="C25" s="7" t="n">
        <v>1000</v>
      </c>
    </row>
    <row r="26" spans="1:5"/>
    <row r="27" spans="1:5">
      <c r="A27" s="4" t="s">
        <v>568</v>
      </c>
      <c r="B27" s="4" t="s">
        <v>910</v>
      </c>
    </row>
  </sheetData>
  <mergeCells count="4">
    <mergeCell ref="A1:B2"/>
    <mergeCell ref="C1:E1"/>
    <mergeCell ref="A26:D26"/>
    <mergeCell ref="B27:D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911</v>
      </c>
      <c r="B1" s="2" t="s">
        <v>1</v>
      </c>
    </row>
    <row r="2" spans="1:6">
      <c r="B2" s="2" t="s">
        <v>2</v>
      </c>
      <c r="C2" s="2" t="s">
        <v>32</v>
      </c>
      <c r="D2" s="2" t="s">
        <v>912</v>
      </c>
      <c r="E2" s="2" t="s">
        <v>913</v>
      </c>
      <c r="F2" s="2" t="s">
        <v>914</v>
      </c>
    </row>
    <row r="3" spans="1:6">
      <c r="A3" s="3" t="s">
        <v>915</v>
      </c>
    </row>
    <row r="4" spans="1:6">
      <c r="A4" s="4" t="s">
        <v>916</v>
      </c>
      <c r="B4" s="4" t="s">
        <v>917</v>
      </c>
    </row>
    <row r="5" spans="1:6">
      <c r="A5" s="4" t="s">
        <v>918</v>
      </c>
      <c r="B5" s="4" t="s">
        <v>919</v>
      </c>
    </row>
    <row r="6" spans="1:6">
      <c r="A6" s="4" t="s">
        <v>920</v>
      </c>
    </row>
    <row r="7" spans="1:6">
      <c r="A7" s="3" t="s">
        <v>915</v>
      </c>
    </row>
    <row r="8" spans="1:6">
      <c r="A8" s="4" t="s">
        <v>921</v>
      </c>
      <c r="F8" s="7" t="n">
        <v>22300</v>
      </c>
    </row>
    <row r="9" spans="1:6">
      <c r="A9" s="4" t="s">
        <v>922</v>
      </c>
      <c r="C9" s="4" t="s">
        <v>923</v>
      </c>
    </row>
    <row r="10" spans="1:6">
      <c r="A10" s="4" t="s">
        <v>528</v>
      </c>
    </row>
    <row r="11" spans="1:6">
      <c r="A11" s="3" t="s">
        <v>915</v>
      </c>
    </row>
    <row r="12" spans="1:6">
      <c r="A12" s="4" t="s">
        <v>924</v>
      </c>
      <c r="D12" s="7" t="n">
        <v>30000</v>
      </c>
    </row>
    <row r="13" spans="1:6">
      <c r="A13" s="4" t="s">
        <v>925</v>
      </c>
      <c r="B13" s="7" t="n">
        <v>27667</v>
      </c>
      <c r="C13" s="7" t="n">
        <v>29667</v>
      </c>
    </row>
    <row r="14" spans="1:6">
      <c r="A14" s="4" t="s">
        <v>926</v>
      </c>
      <c r="C14" s="4" t="s">
        <v>927</v>
      </c>
    </row>
    <row r="15" spans="1:6">
      <c r="A15" s="4" t="s">
        <v>928</v>
      </c>
      <c r="C15" s="7" t="n">
        <v>7700</v>
      </c>
    </row>
    <row r="16" spans="1:6">
      <c r="A16" s="4" t="s">
        <v>929</v>
      </c>
      <c r="B16" s="4" t="s">
        <v>930</v>
      </c>
    </row>
    <row r="17" spans="1:6">
      <c r="A17" s="4" t="s">
        <v>931</v>
      </c>
      <c r="B17" s="4" t="s">
        <v>932</v>
      </c>
      <c r="C17" s="4" t="s">
        <v>933</v>
      </c>
    </row>
    <row r="18" spans="1:6">
      <c r="A18" s="4" t="s">
        <v>922</v>
      </c>
      <c r="B18" s="4" t="s">
        <v>934</v>
      </c>
    </row>
    <row r="19" spans="1:6">
      <c r="A19" s="4" t="s">
        <v>918</v>
      </c>
      <c r="B19" s="4" t="s">
        <v>919</v>
      </c>
    </row>
    <row r="20" spans="1:6">
      <c r="A20" s="4" t="s">
        <v>935</v>
      </c>
      <c r="B20" s="4" t="s">
        <v>936</v>
      </c>
    </row>
    <row r="21" spans="1:6">
      <c r="A21" s="4" t="s">
        <v>937</v>
      </c>
      <c r="B21" s="4" t="s">
        <v>938</v>
      </c>
    </row>
    <row r="22" spans="1:6">
      <c r="A22" s="4" t="s">
        <v>939</v>
      </c>
    </row>
    <row r="23" spans="1:6">
      <c r="A23" s="3" t="s">
        <v>915</v>
      </c>
    </row>
    <row r="24" spans="1:6">
      <c r="A24" s="4" t="s">
        <v>940</v>
      </c>
      <c r="B24" s="4" t="s">
        <v>941</v>
      </c>
    </row>
    <row r="25" spans="1:6">
      <c r="A25" s="4" t="s">
        <v>924</v>
      </c>
      <c r="E25" s="7" t="n">
        <v>200000</v>
      </c>
    </row>
    <row r="26" spans="1:6">
      <c r="A26" s="4" t="s">
        <v>925</v>
      </c>
      <c r="B26" s="7" t="n">
        <v>0</v>
      </c>
      <c r="C26" s="7" t="n">
        <v>0</v>
      </c>
    </row>
    <row r="27" spans="1:6">
      <c r="A27" s="4" t="s">
        <v>942</v>
      </c>
      <c r="B27" s="7" t="n">
        <v>200000</v>
      </c>
      <c r="C27" s="5" t="n">
        <v>200000</v>
      </c>
    </row>
    <row r="28" spans="1:6">
      <c r="A28" s="4" t="s">
        <v>943</v>
      </c>
    </row>
    <row r="29" spans="1:6">
      <c r="A29" s="3" t="s">
        <v>915</v>
      </c>
    </row>
    <row r="30" spans="1:6">
      <c r="A30" s="4" t="s">
        <v>944</v>
      </c>
      <c r="B30" s="4" t="s">
        <v>945</v>
      </c>
    </row>
    <row r="31" spans="1:6">
      <c r="A31" s="4" t="s">
        <v>946</v>
      </c>
      <c r="B31" s="4" t="s">
        <v>947</v>
      </c>
    </row>
    <row r="32" spans="1:6">
      <c r="A32" s="4" t="s">
        <v>948</v>
      </c>
    </row>
    <row r="33" spans="1:6">
      <c r="A33" s="3" t="s">
        <v>915</v>
      </c>
    </row>
    <row r="34" spans="1:6">
      <c r="A34" s="4" t="s">
        <v>925</v>
      </c>
      <c r="B34" s="7" t="n">
        <v>0</v>
      </c>
      <c r="C34" s="5" t="n">
        <v>0</v>
      </c>
    </row>
    <row r="35" spans="1:6">
      <c r="A35" s="4" t="s">
        <v>949</v>
      </c>
    </row>
    <row r="36" spans="1:6">
      <c r="A36" s="3" t="s">
        <v>915</v>
      </c>
    </row>
    <row r="37" spans="1:6">
      <c r="A37" s="4" t="s">
        <v>950</v>
      </c>
      <c r="B37" s="5" t="n">
        <v>300</v>
      </c>
    </row>
    <row r="38" spans="1:6">
      <c r="A38" s="4" t="s">
        <v>951</v>
      </c>
      <c r="B38" s="5" t="n">
        <v>37825</v>
      </c>
    </row>
    <row r="39" spans="1:6">
      <c r="A39" s="4" t="s">
        <v>952</v>
      </c>
    </row>
    <row r="40" spans="1:6">
      <c r="A40" s="3" t="s">
        <v>915</v>
      </c>
    </row>
    <row r="41" spans="1:6">
      <c r="A41" s="4" t="s">
        <v>942</v>
      </c>
      <c r="B41" s="5" t="n">
        <v>10000</v>
      </c>
      <c r="C41" s="5" t="n">
        <v>10000</v>
      </c>
    </row>
    <row r="42" spans="1:6">
      <c r="A42" s="4" t="s">
        <v>953</v>
      </c>
      <c r="B42" s="7" t="n">
        <v>100</v>
      </c>
      <c r="C42" s="7" t="n">
        <v>3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4</v>
      </c>
      <c r="B1" s="2" t="s">
        <v>1</v>
      </c>
    </row>
    <row r="2" spans="1:3">
      <c r="B2" s="2" t="s">
        <v>2</v>
      </c>
      <c r="C2" s="2" t="s">
        <v>32</v>
      </c>
    </row>
    <row r="3" spans="1:3">
      <c r="A3" s="3" t="s">
        <v>955</v>
      </c>
    </row>
    <row r="4" spans="1:3">
      <c r="A4" s="4" t="s">
        <v>956</v>
      </c>
      <c r="B4" s="7" t="n">
        <v>1600</v>
      </c>
      <c r="C4" s="7" t="n">
        <v>1100</v>
      </c>
    </row>
    <row r="5" spans="1:3">
      <c r="A5" s="4" t="s">
        <v>957</v>
      </c>
      <c r="B5" s="7" t="n">
        <v>2000</v>
      </c>
      <c r="C5" s="5" t="n">
        <v>1700</v>
      </c>
    </row>
    <row r="6" spans="1:3">
      <c r="A6" s="4" t="s">
        <v>958</v>
      </c>
      <c r="B6" s="4" t="s">
        <v>959</v>
      </c>
    </row>
    <row r="7" spans="1:3">
      <c r="A7" s="3" t="s">
        <v>960</v>
      </c>
    </row>
    <row r="8" spans="1:3">
      <c r="A8" s="4" t="s">
        <v>918</v>
      </c>
      <c r="B8" s="4" t="s">
        <v>919</v>
      </c>
    </row>
    <row r="9" spans="1:3">
      <c r="A9" s="4" t="s">
        <v>961</v>
      </c>
      <c r="B9" s="4" t="s">
        <v>917</v>
      </c>
    </row>
    <row r="10" spans="1:3">
      <c r="A10" s="4" t="s">
        <v>952</v>
      </c>
    </row>
    <row r="11" spans="1:3">
      <c r="A11" s="3" t="s">
        <v>960</v>
      </c>
    </row>
    <row r="12" spans="1:3">
      <c r="A12" s="4" t="s">
        <v>962</v>
      </c>
      <c r="B12" s="7" t="n">
        <v>139</v>
      </c>
      <c r="C12" s="5" t="n">
        <v>278</v>
      </c>
    </row>
    <row r="13" spans="1:3">
      <c r="A13" s="4" t="s">
        <v>939</v>
      </c>
    </row>
    <row r="14" spans="1:3">
      <c r="A14" s="3" t="s">
        <v>960</v>
      </c>
    </row>
    <row r="15" spans="1:3">
      <c r="A15" s="4" t="s">
        <v>962</v>
      </c>
      <c r="B15" s="7" t="n">
        <v>0</v>
      </c>
      <c r="C1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46"/>
    <col customWidth="1" max="5" min="5" width="14"/>
    <col customWidth="1" max="6" min="6" width="14"/>
  </cols>
  <sheetData>
    <row r="1" spans="1:6">
      <c r="A1" s="1" t="s">
        <v>963</v>
      </c>
      <c r="B1" s="2" t="s">
        <v>964</v>
      </c>
      <c r="C1" s="2" t="s">
        <v>965</v>
      </c>
      <c r="D1" s="2" t="s">
        <v>966</v>
      </c>
    </row>
    <row r="2" spans="1:6">
      <c r="B2" s="2" t="s">
        <v>967</v>
      </c>
      <c r="C2" s="2" t="s">
        <v>968</v>
      </c>
      <c r="D2" s="2" t="s">
        <v>969</v>
      </c>
      <c r="E2" s="2" t="s">
        <v>2</v>
      </c>
      <c r="F2" s="2" t="s">
        <v>32</v>
      </c>
    </row>
    <row r="3" spans="1:6">
      <c r="A3" s="3" t="s">
        <v>970</v>
      </c>
    </row>
    <row r="4" spans="1:6">
      <c r="A4" s="4" t="s">
        <v>971</v>
      </c>
      <c r="C4" s="4" t="s">
        <v>972</v>
      </c>
      <c r="D4" s="4" t="s">
        <v>973</v>
      </c>
    </row>
    <row r="5" spans="1:6">
      <c r="A5" s="4" t="s">
        <v>974</v>
      </c>
      <c r="B5" s="4" t="s">
        <v>975</v>
      </c>
    </row>
    <row r="6" spans="1:6">
      <c r="A6" s="4" t="s">
        <v>974</v>
      </c>
      <c r="B6" s="7" t="n">
        <v>10400</v>
      </c>
    </row>
    <row r="7" spans="1:6">
      <c r="A7" s="4" t="s">
        <v>976</v>
      </c>
      <c r="B7" s="4" t="s">
        <v>977</v>
      </c>
    </row>
    <row r="8" spans="1:6">
      <c r="A8" s="4" t="s">
        <v>976</v>
      </c>
      <c r="B8" s="7" t="n">
        <v>24000</v>
      </c>
    </row>
    <row r="9" spans="1:6">
      <c r="A9" s="4" t="s">
        <v>978</v>
      </c>
      <c r="E9" s="7" t="n">
        <v>2950</v>
      </c>
    </row>
    <row r="10" spans="1:6">
      <c r="A10" s="4" t="s">
        <v>979</v>
      </c>
      <c r="E10" s="5" t="n">
        <v>100</v>
      </c>
    </row>
    <row r="11" spans="1:6">
      <c r="A11" s="4" t="s">
        <v>980</v>
      </c>
      <c r="E11" s="5" t="n">
        <v>0</v>
      </c>
    </row>
    <row r="12" spans="1:6">
      <c r="A12" s="4" t="s">
        <v>981</v>
      </c>
      <c r="E12" s="5" t="n">
        <v>0</v>
      </c>
      <c r="F12" s="7" t="n">
        <v>0</v>
      </c>
    </row>
    <row r="13" spans="1:6">
      <c r="A13" s="4" t="s">
        <v>982</v>
      </c>
      <c r="E13"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3</v>
      </c>
      <c r="C1" s="2" t="s">
        <v>1</v>
      </c>
    </row>
    <row r="2" spans="1:5">
      <c r="C2" s="2" t="s">
        <v>2</v>
      </c>
      <c r="D2" s="2" t="s">
        <v>32</v>
      </c>
      <c r="E2" s="2" t="s">
        <v>71</v>
      </c>
    </row>
    <row r="3" spans="1:5">
      <c r="A3" s="3" t="s">
        <v>984</v>
      </c>
    </row>
    <row r="4" spans="1:5">
      <c r="A4" s="4" t="s">
        <v>985</v>
      </c>
      <c r="B4" s="4" t="s">
        <v>568</v>
      </c>
      <c r="C4" s="7" t="n">
        <v>16324</v>
      </c>
      <c r="D4" s="7" t="n">
        <v>16357</v>
      </c>
      <c r="E4" s="7" t="n">
        <v>11851</v>
      </c>
    </row>
    <row r="5" spans="1:5">
      <c r="A5" s="3" t="s">
        <v>560</v>
      </c>
    </row>
    <row r="6" spans="1:5">
      <c r="A6" s="4" t="s">
        <v>546</v>
      </c>
      <c r="C6" s="5" t="n">
        <v>15840</v>
      </c>
      <c r="D6" s="5" t="n">
        <v>13663</v>
      </c>
      <c r="E6" s="5" t="n">
        <v>12148</v>
      </c>
    </row>
    <row r="7" spans="1:5">
      <c r="A7" s="4" t="s">
        <v>986</v>
      </c>
      <c r="C7" s="5" t="n">
        <v>9692</v>
      </c>
      <c r="D7" s="5" t="n">
        <v>7698</v>
      </c>
      <c r="E7" s="5" t="n">
        <v>5616</v>
      </c>
    </row>
    <row r="8" spans="1:5">
      <c r="A8" s="4" t="s">
        <v>987</v>
      </c>
      <c r="C8" s="5" t="n">
        <v>3235</v>
      </c>
      <c r="D8" s="5" t="n">
        <v>3285</v>
      </c>
      <c r="E8" s="5" t="n">
        <v>2988</v>
      </c>
    </row>
    <row r="9" spans="1:5">
      <c r="A9" s="4" t="s">
        <v>720</v>
      </c>
      <c r="C9" s="5" t="n">
        <v>862</v>
      </c>
      <c r="D9" s="5" t="n">
        <v>784</v>
      </c>
      <c r="E9" s="5" t="n">
        <v>627</v>
      </c>
    </row>
    <row r="10" spans="1:5">
      <c r="A10" s="4" t="s">
        <v>988</v>
      </c>
      <c r="C10" s="5" t="n">
        <v>532</v>
      </c>
      <c r="D10" s="5" t="n">
        <v>1016</v>
      </c>
      <c r="E10" s="5" t="n">
        <v>526</v>
      </c>
    </row>
    <row r="11" spans="1:5">
      <c r="A11" s="4" t="s">
        <v>735</v>
      </c>
      <c r="C11" s="7" t="n">
        <v>46485</v>
      </c>
      <c r="D11" s="7" t="n">
        <v>42803</v>
      </c>
      <c r="E11" s="7" t="n">
        <v>33756</v>
      </c>
    </row>
    <row r="12" spans="1:5"/>
    <row r="13" spans="1:5">
      <c r="A13" s="4" t="s">
        <v>568</v>
      </c>
      <c r="B13" s="4" t="s">
        <v>989</v>
      </c>
    </row>
  </sheetData>
  <mergeCells count="4">
    <mergeCell ref="A1:B2"/>
    <mergeCell ref="C1:E1"/>
    <mergeCell ref="A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32</v>
      </c>
      <c r="E2" s="2" t="s">
        <v>71</v>
      </c>
    </row>
    <row r="3" spans="1:5">
      <c r="A3" s="3" t="s">
        <v>991</v>
      </c>
    </row>
    <row r="4" spans="1:5">
      <c r="A4" s="4" t="s">
        <v>560</v>
      </c>
      <c r="C4" s="7" t="n">
        <v>223</v>
      </c>
      <c r="D4" s="7" t="n">
        <v>405</v>
      </c>
      <c r="E4" s="7" t="n">
        <v>314</v>
      </c>
    </row>
    <row r="5" spans="1:5">
      <c r="A5" s="4" t="s">
        <v>992</v>
      </c>
      <c r="C5" s="5" t="n">
        <v>194</v>
      </c>
      <c r="D5" s="5" t="n">
        <v>425</v>
      </c>
      <c r="E5" s="5" t="n">
        <v>3206</v>
      </c>
    </row>
    <row r="6" spans="1:5">
      <c r="A6" s="3" t="s">
        <v>993</v>
      </c>
    </row>
    <row r="7" spans="1:5">
      <c r="A7" s="4" t="s">
        <v>716</v>
      </c>
      <c r="C7" s="5" t="n">
        <v>1029</v>
      </c>
      <c r="D7" s="5" t="n">
        <v>677</v>
      </c>
      <c r="E7" s="5" t="n">
        <v>725</v>
      </c>
    </row>
    <row r="8" spans="1:5">
      <c r="A8" s="4" t="s">
        <v>717</v>
      </c>
      <c r="C8" s="5" t="n">
        <v>-75</v>
      </c>
      <c r="D8" s="5" t="n">
        <v>75</v>
      </c>
      <c r="E8" s="5" t="n">
        <v>193</v>
      </c>
    </row>
    <row r="9" spans="1:5">
      <c r="A9" s="11" t="n">
        <v>-1</v>
      </c>
      <c r="B9" s="4" t="s">
        <v>568</v>
      </c>
      <c r="C9" s="5" t="n">
        <v>458</v>
      </c>
      <c r="D9" s="5" t="n">
        <v>572</v>
      </c>
      <c r="E9" s="5" t="n">
        <v>359</v>
      </c>
    </row>
    <row r="10" spans="1:5">
      <c r="A10" s="4" t="s">
        <v>994</v>
      </c>
      <c r="C10" s="5" t="n">
        <v>3020</v>
      </c>
      <c r="D10" s="5" t="n">
        <v>0</v>
      </c>
      <c r="E10" s="5" t="n">
        <v>0</v>
      </c>
    </row>
    <row r="11" spans="1:5">
      <c r="A11" s="4" t="s">
        <v>995</v>
      </c>
      <c r="B11" s="4" t="s">
        <v>571</v>
      </c>
      <c r="C11" s="5" t="n">
        <v>885</v>
      </c>
      <c r="D11" s="5" t="n">
        <v>1485</v>
      </c>
      <c r="E11" s="5" t="n">
        <v>440</v>
      </c>
    </row>
    <row r="12" spans="1:5">
      <c r="A12" s="4" t="s">
        <v>987</v>
      </c>
      <c r="C12" s="5" t="n">
        <v>206</v>
      </c>
      <c r="D12" s="5" t="n">
        <v>86</v>
      </c>
      <c r="E12" s="5" t="n">
        <v>57</v>
      </c>
    </row>
    <row r="13" spans="1:5">
      <c r="A13" s="4" t="s">
        <v>996</v>
      </c>
      <c r="C13" s="7" t="n">
        <v>5940</v>
      </c>
      <c r="D13" s="7" t="n">
        <v>3725</v>
      </c>
      <c r="E13" s="7" t="n">
        <v>5294</v>
      </c>
    </row>
    <row r="14" spans="1:5"/>
    <row r="15" spans="1:5">
      <c r="A15" s="4" t="s">
        <v>568</v>
      </c>
      <c r="B15" s="4" t="s">
        <v>749</v>
      </c>
    </row>
    <row r="16" spans="1:5">
      <c r="A16" s="4" t="s">
        <v>571</v>
      </c>
      <c r="B16" s="4" t="s">
        <v>910</v>
      </c>
    </row>
  </sheetData>
  <mergeCells count="5">
    <mergeCell ref="A1:B2"/>
    <mergeCell ref="C1:E1"/>
    <mergeCell ref="A14:D14"/>
    <mergeCell ref="B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7</v>
      </c>
      <c r="C1" s="2" t="s">
        <v>1</v>
      </c>
    </row>
    <row r="2" spans="1:5">
      <c r="C2" s="2" t="s">
        <v>2</v>
      </c>
      <c r="D2" s="2" t="s">
        <v>32</v>
      </c>
      <c r="E2" s="2" t="s">
        <v>71</v>
      </c>
    </row>
    <row r="3" spans="1:5">
      <c r="A3" s="3" t="s">
        <v>998</v>
      </c>
    </row>
    <row r="4" spans="1:5">
      <c r="A4" s="4" t="s">
        <v>999</v>
      </c>
      <c r="C4" s="7" t="n">
        <v>227</v>
      </c>
      <c r="D4" s="7" t="n">
        <v>537</v>
      </c>
      <c r="E4" s="7" t="n">
        <v>209</v>
      </c>
    </row>
    <row r="5" spans="1:5">
      <c r="A5" s="4" t="s">
        <v>1000</v>
      </c>
      <c r="C5" s="5" t="n">
        <v>231</v>
      </c>
      <c r="D5" s="5" t="n">
        <v>35</v>
      </c>
      <c r="E5" s="5" t="n">
        <v>150</v>
      </c>
    </row>
    <row r="6" spans="1:5">
      <c r="A6" s="4" t="s">
        <v>167</v>
      </c>
      <c r="B6" s="4" t="s">
        <v>568</v>
      </c>
      <c r="C6" s="5" t="n">
        <v>458</v>
      </c>
      <c r="D6" s="5" t="n">
        <v>572</v>
      </c>
      <c r="E6" s="5" t="n">
        <v>359</v>
      </c>
    </row>
    <row r="7" spans="1:5">
      <c r="A7" s="4" t="s">
        <v>739</v>
      </c>
    </row>
    <row r="8" spans="1:5">
      <c r="A8" s="3" t="s">
        <v>998</v>
      </c>
    </row>
    <row r="9" spans="1:5">
      <c r="A9" s="4" t="s">
        <v>999</v>
      </c>
      <c r="C9" s="5" t="n">
        <v>227</v>
      </c>
      <c r="D9" s="5" t="n">
        <v>537</v>
      </c>
      <c r="E9" s="5" t="n">
        <v>209</v>
      </c>
    </row>
    <row r="10" spans="1:5">
      <c r="A10" s="4" t="s">
        <v>1001</v>
      </c>
    </row>
    <row r="11" spans="1:5">
      <c r="A11" s="3" t="s">
        <v>998</v>
      </c>
    </row>
    <row r="12" spans="1:5">
      <c r="A12" s="4" t="s">
        <v>1000</v>
      </c>
      <c r="C12" s="5" t="n">
        <v>231</v>
      </c>
      <c r="D12" s="5" t="n">
        <v>35</v>
      </c>
      <c r="E12" s="5" t="n">
        <v>150</v>
      </c>
    </row>
    <row r="13" spans="1:5">
      <c r="A13" s="4" t="s">
        <v>1002</v>
      </c>
    </row>
    <row r="14" spans="1:5">
      <c r="A14" s="3" t="s">
        <v>998</v>
      </c>
    </row>
    <row r="15" spans="1:5">
      <c r="A15" s="4" t="s">
        <v>167</v>
      </c>
      <c r="C15" s="7" t="n">
        <v>458</v>
      </c>
      <c r="D15" s="7" t="n">
        <v>572</v>
      </c>
      <c r="E15" s="7" t="n">
        <v>359</v>
      </c>
    </row>
    <row r="16" spans="1:5"/>
    <row r="17" spans="1:5">
      <c r="A17" s="4" t="s">
        <v>568</v>
      </c>
      <c r="B17" s="4" t="s">
        <v>749</v>
      </c>
    </row>
  </sheetData>
  <mergeCells count="4">
    <mergeCell ref="A1:B2"/>
    <mergeCell ref="C1:E1"/>
    <mergeCell ref="A16:D16"/>
    <mergeCell ref="B17:D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3</v>
      </c>
      <c r="C1" s="2" t="s">
        <v>1</v>
      </c>
    </row>
    <row r="2" spans="1:5">
      <c r="C2" s="2" t="s">
        <v>2</v>
      </c>
      <c r="D2" s="2" t="s">
        <v>32</v>
      </c>
      <c r="E2" s="2" t="s">
        <v>71</v>
      </c>
    </row>
    <row r="3" spans="1:5">
      <c r="A3" s="3" t="s">
        <v>257</v>
      </c>
    </row>
    <row r="4" spans="1:5">
      <c r="A4" s="4" t="s">
        <v>1004</v>
      </c>
      <c r="C4" s="7" t="n">
        <v>200</v>
      </c>
      <c r="D4" s="7" t="n">
        <v>900</v>
      </c>
      <c r="E4" s="7" t="n">
        <v>300</v>
      </c>
    </row>
    <row r="5" spans="1:5">
      <c r="A5" s="4" t="s">
        <v>1005</v>
      </c>
      <c r="B5" s="4" t="s">
        <v>568</v>
      </c>
      <c r="C5" s="5" t="n">
        <v>458</v>
      </c>
      <c r="D5" s="5" t="n">
        <v>572</v>
      </c>
      <c r="E5" s="5" t="n">
        <v>359</v>
      </c>
    </row>
    <row r="6" spans="1:5">
      <c r="A6" s="4" t="s">
        <v>999</v>
      </c>
      <c r="C6" s="5" t="n">
        <v>227</v>
      </c>
      <c r="D6" s="5" t="n">
        <v>537</v>
      </c>
      <c r="E6" s="5" t="n">
        <v>209</v>
      </c>
    </row>
    <row r="7" spans="1:5">
      <c r="A7" s="4" t="s">
        <v>1000</v>
      </c>
      <c r="C7" s="5" t="n">
        <v>231</v>
      </c>
      <c r="D7" s="5" t="n">
        <v>35</v>
      </c>
      <c r="E7" s="5" t="n">
        <v>150</v>
      </c>
    </row>
    <row r="8" spans="1:5">
      <c r="A8" s="4" t="s">
        <v>1006</v>
      </c>
      <c r="C8" s="5" t="n">
        <v>300</v>
      </c>
      <c r="D8" s="5" t="n">
        <v>400</v>
      </c>
      <c r="E8" s="5" t="n">
        <v>500</v>
      </c>
    </row>
    <row r="9" spans="1:5">
      <c r="A9" s="4" t="s">
        <v>1007</v>
      </c>
      <c r="C9" s="5" t="n">
        <v>600</v>
      </c>
      <c r="D9" s="5" t="n">
        <v>600</v>
      </c>
      <c r="E9" s="5" t="n">
        <v>0</v>
      </c>
    </row>
    <row r="10" spans="1:5">
      <c r="A10" s="4" t="s">
        <v>1008</v>
      </c>
      <c r="C10" s="7" t="n">
        <v>0</v>
      </c>
      <c r="D10" s="7" t="n">
        <v>500</v>
      </c>
      <c r="E10" s="7" t="n">
        <v>0</v>
      </c>
    </row>
    <row r="11" spans="1:5"/>
    <row r="12" spans="1:5">
      <c r="A12" s="4" t="s">
        <v>568</v>
      </c>
      <c r="B12" s="4" t="s">
        <v>749</v>
      </c>
    </row>
  </sheetData>
  <mergeCells count="4">
    <mergeCell ref="A1:B2"/>
    <mergeCell ref="C1:E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1009</v>
      </c>
      <c r="C1" s="2" t="s">
        <v>1</v>
      </c>
    </row>
    <row r="2" spans="1:5">
      <c r="C2" s="2" t="s">
        <v>2</v>
      </c>
      <c r="D2" s="2" t="s">
        <v>32</v>
      </c>
      <c r="E2" s="2" t="s">
        <v>71</v>
      </c>
    </row>
    <row r="3" spans="1:5">
      <c r="A3" s="3" t="s">
        <v>1010</v>
      </c>
    </row>
    <row r="4" spans="1:5">
      <c r="A4" s="4" t="s">
        <v>599</v>
      </c>
      <c r="C4" s="7" t="n">
        <v>-1396</v>
      </c>
      <c r="D4" s="7" t="n">
        <v>-10862</v>
      </c>
      <c r="E4" s="7" t="n">
        <v>-3495</v>
      </c>
    </row>
    <row r="5" spans="1:5">
      <c r="A5" s="4" t="s">
        <v>600</v>
      </c>
      <c r="C5" s="5" t="n">
        <v>1756</v>
      </c>
      <c r="D5" s="5" t="n">
        <v>985</v>
      </c>
      <c r="E5" s="5" t="n">
        <v>-4072</v>
      </c>
    </row>
    <row r="6" spans="1:5">
      <c r="A6" s="4" t="s">
        <v>601</v>
      </c>
      <c r="C6" s="5" t="n">
        <v>-10131</v>
      </c>
      <c r="D6" s="5" t="n">
        <v>-10591</v>
      </c>
      <c r="E6" s="5" t="n">
        <v>-6023</v>
      </c>
    </row>
    <row r="7" spans="1:5">
      <c r="A7" s="4" t="s">
        <v>602</v>
      </c>
      <c r="C7" s="5" t="n">
        <v>-405</v>
      </c>
      <c r="D7" s="5" t="n">
        <v>0</v>
      </c>
      <c r="E7" s="5" t="n">
        <v>0</v>
      </c>
    </row>
    <row r="8" spans="1:5">
      <c r="A8" s="4" t="s">
        <v>81</v>
      </c>
      <c r="C8" s="5" t="n">
        <v>-1093</v>
      </c>
      <c r="D8" s="5" t="n">
        <v>-920</v>
      </c>
      <c r="E8" s="5" t="n">
        <v>-249</v>
      </c>
    </row>
    <row r="9" spans="1:5">
      <c r="A9" s="4" t="s">
        <v>1011</v>
      </c>
      <c r="C9" s="5" t="n">
        <v>-11269</v>
      </c>
      <c r="D9" s="5" t="n">
        <v>-21388</v>
      </c>
      <c r="E9" s="5" t="n">
        <v>-13839</v>
      </c>
    </row>
    <row r="10" spans="1:5">
      <c r="A10" s="3" t="s">
        <v>1012</v>
      </c>
    </row>
    <row r="11" spans="1:5">
      <c r="A11" s="4" t="s">
        <v>599</v>
      </c>
      <c r="B11" s="4" t="s">
        <v>568</v>
      </c>
      <c r="C11" s="5" t="n">
        <v>-3583</v>
      </c>
      <c r="D11" s="5" t="n">
        <v>-518</v>
      </c>
      <c r="E11" s="5" t="n">
        <v>433</v>
      </c>
    </row>
    <row r="12" spans="1:5">
      <c r="A12" s="4" t="s">
        <v>600</v>
      </c>
      <c r="B12" s="4" t="s">
        <v>568</v>
      </c>
      <c r="C12" s="5" t="n">
        <v>-4359</v>
      </c>
      <c r="D12" s="5" t="n">
        <v>147</v>
      </c>
      <c r="E12" s="5" t="n">
        <v>-791</v>
      </c>
    </row>
    <row r="13" spans="1:5">
      <c r="A13" s="4" t="s">
        <v>601</v>
      </c>
      <c r="B13" s="4" t="s">
        <v>568</v>
      </c>
      <c r="C13" s="5" t="n">
        <v>776</v>
      </c>
      <c r="D13" s="5" t="n">
        <v>-83</v>
      </c>
      <c r="E13" s="5" t="n">
        <v>-216</v>
      </c>
    </row>
    <row r="14" spans="1:5">
      <c r="A14" s="4" t="s">
        <v>602</v>
      </c>
      <c r="B14" s="4" t="s">
        <v>568</v>
      </c>
      <c r="C14" s="5" t="n">
        <v>2352</v>
      </c>
      <c r="D14" s="5" t="n">
        <v>1840</v>
      </c>
      <c r="E14" s="5" t="n">
        <v>0</v>
      </c>
    </row>
    <row r="15" spans="1:5">
      <c r="A15" s="4" t="s">
        <v>81</v>
      </c>
      <c r="B15" s="4" t="s">
        <v>568</v>
      </c>
      <c r="C15" s="5" t="n">
        <v>-129</v>
      </c>
      <c r="D15" s="5" t="n">
        <v>-50</v>
      </c>
      <c r="E15" s="5" t="n">
        <v>-53</v>
      </c>
    </row>
    <row r="16" spans="1:5">
      <c r="A16" s="4" t="s">
        <v>1013</v>
      </c>
      <c r="C16" s="5" t="n">
        <v>-4943</v>
      </c>
      <c r="D16" s="5" t="n">
        <v>1336</v>
      </c>
      <c r="E16" s="5" t="n">
        <v>-627</v>
      </c>
    </row>
    <row r="17" spans="1:5">
      <c r="A17" s="4" t="s">
        <v>1014</v>
      </c>
      <c r="C17" s="7" t="n">
        <v>-16212</v>
      </c>
      <c r="D17" s="7" t="n">
        <v>-20052</v>
      </c>
      <c r="E17" s="7" t="n">
        <v>-14466</v>
      </c>
    </row>
    <row r="18" spans="1:5"/>
    <row r="19" spans="1:5">
      <c r="A19" s="4" t="s">
        <v>568</v>
      </c>
      <c r="B19" s="4" t="s">
        <v>1015</v>
      </c>
    </row>
  </sheetData>
  <mergeCells count="4">
    <mergeCell ref="A1:B2"/>
    <mergeCell ref="C1:E1"/>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71</v>
      </c>
    </row>
    <row r="3" spans="1:4">
      <c r="A3" s="3" t="s">
        <v>1017</v>
      </c>
    </row>
    <row r="4" spans="1:4">
      <c r="A4" s="4" t="s">
        <v>1018</v>
      </c>
      <c r="B4" s="7" t="n">
        <v>-15330</v>
      </c>
      <c r="C4" s="7" t="n">
        <v>-23081</v>
      </c>
      <c r="D4" s="7" t="n">
        <v>-15189</v>
      </c>
    </row>
    <row r="5" spans="1:4">
      <c r="A5" s="4" t="s">
        <v>1019</v>
      </c>
      <c r="B5" s="5" t="n">
        <v>-565</v>
      </c>
      <c r="C5" s="5" t="n">
        <v>2387</v>
      </c>
      <c r="D5" s="5" t="n">
        <v>-2244</v>
      </c>
    </row>
    <row r="6" spans="1:4">
      <c r="A6" s="4" t="s">
        <v>1020</v>
      </c>
      <c r="B6" s="5" t="n">
        <v>-1254</v>
      </c>
      <c r="C6" s="5" t="n">
        <v>-439</v>
      </c>
      <c r="D6" s="5" t="n">
        <v>1257</v>
      </c>
    </row>
    <row r="7" spans="1:4">
      <c r="A7" s="4" t="s">
        <v>1021</v>
      </c>
      <c r="B7" s="5" t="n">
        <v>129</v>
      </c>
      <c r="C7" s="5" t="n">
        <v>-16</v>
      </c>
      <c r="D7" s="5" t="n">
        <v>429</v>
      </c>
    </row>
    <row r="8" spans="1:4">
      <c r="A8" s="4" t="s">
        <v>1022</v>
      </c>
      <c r="B8" s="5" t="n">
        <v>1628</v>
      </c>
      <c r="C8" s="5" t="n">
        <v>-453</v>
      </c>
      <c r="D8" s="5" t="n">
        <v>230</v>
      </c>
    </row>
    <row r="9" spans="1:4">
      <c r="A9" s="4" t="s">
        <v>1023</v>
      </c>
      <c r="B9" s="5" t="n">
        <v>-767</v>
      </c>
      <c r="C9" s="5" t="n">
        <v>-27</v>
      </c>
      <c r="D9" s="5" t="n">
        <v>-200</v>
      </c>
    </row>
    <row r="10" spans="1:4">
      <c r="A10" s="4" t="s">
        <v>1024</v>
      </c>
      <c r="B10" s="5" t="n">
        <v>-786</v>
      </c>
      <c r="C10" s="5" t="n">
        <v>-716</v>
      </c>
      <c r="D10" s="5" t="n">
        <v>-200</v>
      </c>
    </row>
    <row r="11" spans="1:4">
      <c r="A11" s="4" t="s">
        <v>1025</v>
      </c>
      <c r="B11" s="5" t="n">
        <v>50</v>
      </c>
      <c r="C11" s="5" t="n">
        <v>961</v>
      </c>
      <c r="D11" s="5" t="n">
        <v>516</v>
      </c>
    </row>
    <row r="12" spans="1:4">
      <c r="A12" s="4" t="s">
        <v>1026</v>
      </c>
      <c r="B12" s="5" t="n">
        <v>2190</v>
      </c>
      <c r="C12" s="5" t="n">
        <v>1597</v>
      </c>
      <c r="D12" s="5" t="n">
        <v>1973</v>
      </c>
    </row>
    <row r="13" spans="1:4">
      <c r="A13" s="4" t="s">
        <v>1027</v>
      </c>
      <c r="B13" s="5" t="n">
        <v>-1612</v>
      </c>
      <c r="C13" s="5" t="n">
        <v>-242</v>
      </c>
      <c r="D13" s="5" t="n">
        <v>-1013</v>
      </c>
    </row>
    <row r="14" spans="1:4">
      <c r="A14" s="4" t="s">
        <v>1028</v>
      </c>
      <c r="B14" s="5" t="n">
        <v>57</v>
      </c>
      <c r="C14" s="5" t="n">
        <v>0</v>
      </c>
      <c r="D14" s="5" t="n">
        <v>0</v>
      </c>
    </row>
    <row r="15" spans="1:4">
      <c r="A15" s="4" t="s">
        <v>1029</v>
      </c>
      <c r="B15" s="5" t="n">
        <v>0</v>
      </c>
      <c r="C15" s="5" t="n">
        <v>0</v>
      </c>
      <c r="D15" s="5" t="n">
        <v>-41</v>
      </c>
    </row>
    <row r="16" spans="1:4">
      <c r="A16" s="4" t="s">
        <v>81</v>
      </c>
      <c r="B16" s="5" t="n">
        <v>48</v>
      </c>
      <c r="C16" s="5" t="n">
        <v>-23</v>
      </c>
      <c r="D16" s="5" t="n">
        <v>16</v>
      </c>
    </row>
    <row r="17" spans="1:4">
      <c r="A17" s="4" t="s">
        <v>1014</v>
      </c>
      <c r="B17" s="7" t="n">
        <v>-16212</v>
      </c>
      <c r="C17" s="7" t="n">
        <v>-20052</v>
      </c>
      <c r="D17" s="7" t="n">
        <v>-144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2</v>
      </c>
    </row>
    <row r="2" spans="1:3">
      <c r="A2" s="3" t="s">
        <v>1031</v>
      </c>
    </row>
    <row r="3" spans="1:3">
      <c r="A3" s="4" t="s">
        <v>1032</v>
      </c>
      <c r="B3" s="7" t="n">
        <v>2893</v>
      </c>
      <c r="C3" s="7" t="n">
        <v>1158</v>
      </c>
    </row>
    <row r="4" spans="1:3">
      <c r="A4" s="4" t="s">
        <v>1033</v>
      </c>
      <c r="B4" s="5" t="n">
        <v>759</v>
      </c>
      <c r="C4" s="5" t="n">
        <v>720</v>
      </c>
    </row>
    <row r="5" spans="1:3">
      <c r="A5" s="4" t="s">
        <v>1034</v>
      </c>
      <c r="B5" s="5" t="n">
        <v>0</v>
      </c>
      <c r="C5" s="5" t="n">
        <v>9577</v>
      </c>
    </row>
    <row r="6" spans="1:3">
      <c r="A6" s="4" t="s">
        <v>1035</v>
      </c>
      <c r="B6" s="5" t="n">
        <v>6571</v>
      </c>
      <c r="C6" s="5" t="n">
        <v>6626</v>
      </c>
    </row>
    <row r="7" spans="1:3">
      <c r="A7" s="4" t="s">
        <v>1036</v>
      </c>
      <c r="B7" s="5" t="n">
        <v>12352</v>
      </c>
      <c r="C7" s="5" t="n">
        <v>9261</v>
      </c>
    </row>
    <row r="8" spans="1:3">
      <c r="A8" s="4" t="s">
        <v>1037</v>
      </c>
      <c r="B8" s="5" t="n">
        <v>3754</v>
      </c>
      <c r="C8" s="5" t="n">
        <v>559</v>
      </c>
    </row>
    <row r="9" spans="1:3">
      <c r="A9" s="4" t="s">
        <v>1038</v>
      </c>
      <c r="B9" s="5" t="n">
        <v>26329</v>
      </c>
      <c r="C9" s="5" t="n">
        <v>27901</v>
      </c>
    </row>
    <row r="10" spans="1:3">
      <c r="A10" s="4" t="s">
        <v>1039</v>
      </c>
      <c r="B10" s="5" t="n">
        <v>-3985</v>
      </c>
      <c r="C10" s="5" t="n">
        <v>-1809</v>
      </c>
    </row>
    <row r="11" spans="1:3">
      <c r="A11" s="4" t="s">
        <v>1040</v>
      </c>
      <c r="B11" s="5" t="n">
        <v>-1368</v>
      </c>
      <c r="C11" s="5" t="n">
        <v>0</v>
      </c>
    </row>
    <row r="12" spans="1:3">
      <c r="A12" s="4" t="s">
        <v>1041</v>
      </c>
      <c r="B12" s="5" t="n">
        <v>20976</v>
      </c>
      <c r="C12" s="5" t="n">
        <v>26092</v>
      </c>
    </row>
    <row r="13" spans="1:3">
      <c r="A13" s="4" t="s">
        <v>1042</v>
      </c>
      <c r="B13" s="5" t="n">
        <v>-197</v>
      </c>
      <c r="C13" s="5" t="n">
        <v>-326</v>
      </c>
    </row>
    <row r="14" spans="1:3">
      <c r="A14" s="4" t="s">
        <v>1043</v>
      </c>
      <c r="B14" s="7" t="n">
        <v>20779</v>
      </c>
      <c r="C14" s="7" t="n">
        <v>257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1044</v>
      </c>
      <c r="B1" s="2" t="s">
        <v>1</v>
      </c>
    </row>
    <row r="2" spans="1:2">
      <c r="B2" s="2" t="s">
        <v>616</v>
      </c>
    </row>
    <row r="3" spans="1:2">
      <c r="A3" s="3" t="s">
        <v>1045</v>
      </c>
    </row>
    <row r="4" spans="1:2">
      <c r="A4" s="4" t="s">
        <v>1046</v>
      </c>
      <c r="B4" s="7" t="n">
        <v>2194</v>
      </c>
    </row>
    <row r="5" spans="1:2">
      <c r="A5" s="4" t="s">
        <v>1047</v>
      </c>
      <c r="B5" s="5" t="n">
        <v>37664</v>
      </c>
    </row>
    <row r="6" spans="1:2">
      <c r="A6" s="4" t="s">
        <v>1048</v>
      </c>
    </row>
    <row r="7" spans="1:2">
      <c r="A7" s="3" t="s">
        <v>1045</v>
      </c>
    </row>
    <row r="8" spans="1:2">
      <c r="A8" s="4" t="s">
        <v>1049</v>
      </c>
      <c r="B8" s="5" t="n">
        <v>0</v>
      </c>
    </row>
    <row r="9" spans="1:2">
      <c r="A9" s="4" t="s">
        <v>1050</v>
      </c>
      <c r="B9" s="5" t="n">
        <v>0</v>
      </c>
    </row>
    <row r="10" spans="1:2">
      <c r="A10" s="4" t="s">
        <v>1051</v>
      </c>
    </row>
    <row r="11" spans="1:2">
      <c r="A11" s="3" t="s">
        <v>1045</v>
      </c>
    </row>
    <row r="12" spans="1:2">
      <c r="A12" s="4" t="s">
        <v>1049</v>
      </c>
      <c r="B12" s="5" t="n">
        <v>0</v>
      </c>
    </row>
    <row r="13" spans="1:2">
      <c r="A13" s="4" t="s">
        <v>1050</v>
      </c>
      <c r="B13" s="5" t="n">
        <v>0</v>
      </c>
    </row>
    <row r="14" spans="1:2">
      <c r="A14" s="4" t="s">
        <v>1052</v>
      </c>
    </row>
    <row r="15" spans="1:2">
      <c r="A15" s="3" t="s">
        <v>1045</v>
      </c>
    </row>
    <row r="16" spans="1:2">
      <c r="A16" s="4" t="s">
        <v>1049</v>
      </c>
      <c r="B16" s="5" t="n">
        <v>0</v>
      </c>
    </row>
    <row r="17" spans="1:2">
      <c r="A17" s="4" t="s">
        <v>1050</v>
      </c>
      <c r="B17" s="5" t="n">
        <v>0</v>
      </c>
    </row>
    <row r="18" spans="1:2">
      <c r="A18" s="4" t="s">
        <v>1053</v>
      </c>
    </row>
    <row r="19" spans="1:2">
      <c r="A19" s="3" t="s">
        <v>1045</v>
      </c>
    </row>
    <row r="20" spans="1:2">
      <c r="A20" s="4" t="s">
        <v>1049</v>
      </c>
      <c r="B20" s="5" t="n">
        <v>0</v>
      </c>
    </row>
    <row r="21" spans="1:2">
      <c r="A21" s="4" t="s">
        <v>1050</v>
      </c>
      <c r="B21" s="5" t="n">
        <v>0</v>
      </c>
    </row>
    <row r="22" spans="1:2">
      <c r="A22" s="4" t="s">
        <v>1054</v>
      </c>
    </row>
    <row r="23" spans="1:2">
      <c r="A23" s="3" t="s">
        <v>1045</v>
      </c>
    </row>
    <row r="24" spans="1:2">
      <c r="A24" s="4" t="s">
        <v>1049</v>
      </c>
      <c r="B24" s="5" t="n">
        <v>0</v>
      </c>
    </row>
    <row r="25" spans="1:2">
      <c r="A25" s="4" t="s">
        <v>1050</v>
      </c>
      <c r="B25" s="5" t="n">
        <v>0</v>
      </c>
    </row>
    <row r="26" spans="1:2">
      <c r="A26" s="4" t="s">
        <v>1055</v>
      </c>
    </row>
    <row r="27" spans="1:2">
      <c r="A27" s="3" t="s">
        <v>1045</v>
      </c>
    </row>
    <row r="28" spans="1:2">
      <c r="A28" s="4" t="s">
        <v>1049</v>
      </c>
      <c r="B28" s="5" t="n">
        <v>2194</v>
      </c>
    </row>
    <row r="29" spans="1:2">
      <c r="A29" s="4" t="s">
        <v>1050</v>
      </c>
      <c r="B29" s="7" t="n">
        <v>376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1</v>
      </c>
    </row>
    <row r="3" spans="1:4">
      <c r="A3" s="3" t="s">
        <v>1057</v>
      </c>
    </row>
    <row r="4" spans="1:4">
      <c r="A4" s="4" t="s">
        <v>1058</v>
      </c>
      <c r="B4" s="7" t="n">
        <v>14221</v>
      </c>
      <c r="C4" s="7" t="n">
        <v>1972</v>
      </c>
      <c r="D4" s="7" t="n">
        <v>2202</v>
      </c>
    </row>
    <row r="5" spans="1:4">
      <c r="A5" s="4" t="s">
        <v>1059</v>
      </c>
      <c r="B5" s="5" t="n">
        <v>314</v>
      </c>
      <c r="C5" s="5" t="n">
        <v>12694</v>
      </c>
      <c r="D5" s="5" t="n">
        <v>237</v>
      </c>
    </row>
    <row r="6" spans="1:4">
      <c r="A6" s="4" t="s">
        <v>1060</v>
      </c>
      <c r="B6" s="5" t="n">
        <v>-500</v>
      </c>
      <c r="C6" s="5" t="n">
        <v>0</v>
      </c>
      <c r="D6" s="5" t="n">
        <v>0</v>
      </c>
    </row>
    <row r="7" spans="1:4">
      <c r="A7" s="4" t="s">
        <v>1061</v>
      </c>
      <c r="B7" s="5" t="n">
        <v>-1442</v>
      </c>
      <c r="C7" s="5" t="n">
        <v>-445</v>
      </c>
      <c r="D7" s="5" t="n">
        <v>-467</v>
      </c>
    </row>
    <row r="8" spans="1:4">
      <c r="A8" s="4" t="s">
        <v>665</v>
      </c>
      <c r="B8" s="7" t="n">
        <v>12593</v>
      </c>
      <c r="C8" s="7" t="n">
        <v>14221</v>
      </c>
      <c r="D8" s="7" t="n">
        <v>19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5:52Z</dcterms:created>
  <dcterms:modified xmlns:dcterms="http://purl.org/dc/terms/" xmlns:xsi="http://www.w3.org/2001/XMLSchema-instance" xsi:type="dcterms:W3CDTF">2017-02-23T17:25:52Z</dcterms:modified>
</cp:coreProperties>
</file>